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mpany Background and Organiza" sheetId="9" state="visible" r:id="rId9"/>
    <sheet xmlns:r="http://schemas.openxmlformats.org/officeDocument/2006/relationships" name="Impact on Previously Issued Fi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Accounts Receivable - Net" sheetId="15" state="visible" r:id="rId15"/>
    <sheet xmlns:r="http://schemas.openxmlformats.org/officeDocument/2006/relationships" name="Inventory" sheetId="16" state="visible" r:id="rId16"/>
    <sheet xmlns:r="http://schemas.openxmlformats.org/officeDocument/2006/relationships" name="Contract Assets" sheetId="17" state="visible" r:id="rId17"/>
    <sheet xmlns:r="http://schemas.openxmlformats.org/officeDocument/2006/relationships" name="Plant and Equipment" sheetId="18" state="visible" r:id="rId18"/>
    <sheet xmlns:r="http://schemas.openxmlformats.org/officeDocument/2006/relationships" name="Capital Lease Obligations" sheetId="19" state="visible" r:id="rId19"/>
    <sheet xmlns:r="http://schemas.openxmlformats.org/officeDocument/2006/relationships" name="Debt" sheetId="20" state="visible" r:id="rId20"/>
    <sheet xmlns:r="http://schemas.openxmlformats.org/officeDocument/2006/relationships" name="Contract Liabilities" sheetId="21" state="visible" r:id="rId21"/>
    <sheet xmlns:r="http://schemas.openxmlformats.org/officeDocument/2006/relationships" name="Accounts Receivable Discount Pr" sheetId="22" state="visible" r:id="rId22"/>
    <sheet xmlns:r="http://schemas.openxmlformats.org/officeDocument/2006/relationships" name="Financial Risk Management and D"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Significant Customer and Other " sheetId="26" state="visible" r:id="rId26"/>
    <sheet xmlns:r="http://schemas.openxmlformats.org/officeDocument/2006/relationships" name="Income Taxes" sheetId="27" state="visible" r:id="rId27"/>
    <sheet xmlns:r="http://schemas.openxmlformats.org/officeDocument/2006/relationships" name="Defined Contribution Plans" sheetId="28" state="visible" r:id="rId28"/>
    <sheet xmlns:r="http://schemas.openxmlformats.org/officeDocument/2006/relationships" name="Share-based Payments" sheetId="29" state="visible" r:id="rId29"/>
    <sheet xmlns:r="http://schemas.openxmlformats.org/officeDocument/2006/relationships" name="Litigation" sheetId="30" state="visible" r:id="rId30"/>
    <sheet xmlns:r="http://schemas.openxmlformats.org/officeDocument/2006/relationships" name="Share Repurchase Program" sheetId="31" state="visible" r:id="rId31"/>
    <sheet xmlns:r="http://schemas.openxmlformats.org/officeDocument/2006/relationships" name="Accumulated Other Comprehensive" sheetId="32" state="visible" r:id="rId32"/>
    <sheet xmlns:r="http://schemas.openxmlformats.org/officeDocument/2006/relationships" name="Subsequent Events" sheetId="33" state="visible" r:id="rId33"/>
    <sheet xmlns:r="http://schemas.openxmlformats.org/officeDocument/2006/relationships" name="Unaudited Quarterly Financial D"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Impact on Previously Issued F_2"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Acquisitions (Tables)" sheetId="40" state="visible" r:id="rId40"/>
    <sheet xmlns:r="http://schemas.openxmlformats.org/officeDocument/2006/relationships" name="Goodwill and Intangible Assets " sheetId="41" state="visible" r:id="rId41"/>
    <sheet xmlns:r="http://schemas.openxmlformats.org/officeDocument/2006/relationships" name="Accounts Receivable - Net (Tabl" sheetId="42" state="visible" r:id="rId42"/>
    <sheet xmlns:r="http://schemas.openxmlformats.org/officeDocument/2006/relationships" name="Inventory (Tables)" sheetId="43" state="visible" r:id="rId43"/>
    <sheet xmlns:r="http://schemas.openxmlformats.org/officeDocument/2006/relationships" name="Contract Assets (Tables)" sheetId="44" state="visible" r:id="rId44"/>
    <sheet xmlns:r="http://schemas.openxmlformats.org/officeDocument/2006/relationships" name="Plant and Equipment (Tables)" sheetId="45" state="visible" r:id="rId45"/>
    <sheet xmlns:r="http://schemas.openxmlformats.org/officeDocument/2006/relationships" name="Capital Lease Obligations (Tabl" sheetId="46" state="visible" r:id="rId46"/>
    <sheet xmlns:r="http://schemas.openxmlformats.org/officeDocument/2006/relationships" name="Debt (Tables)" sheetId="47" state="visible" r:id="rId47"/>
    <sheet xmlns:r="http://schemas.openxmlformats.org/officeDocument/2006/relationships" name="Contract Liabilities (Tables)" sheetId="48" state="visible" r:id="rId48"/>
    <sheet xmlns:r="http://schemas.openxmlformats.org/officeDocument/2006/relationships" name="Accounts Receivable Discount _2" sheetId="49" state="visible" r:id="rId49"/>
    <sheet xmlns:r="http://schemas.openxmlformats.org/officeDocument/2006/relationships" name="Financial Risk Management and_2" sheetId="50" state="visible" r:id="rId50"/>
    <sheet xmlns:r="http://schemas.openxmlformats.org/officeDocument/2006/relationships" name="Fair Value Measurements (Tables" sheetId="51" state="visible" r:id="rId51"/>
    <sheet xmlns:r="http://schemas.openxmlformats.org/officeDocument/2006/relationships" name="Commitments and Contingencies (" sheetId="52" state="visible" r:id="rId52"/>
    <sheet xmlns:r="http://schemas.openxmlformats.org/officeDocument/2006/relationships" name="Significant Customer and Othe_2" sheetId="53" state="visible" r:id="rId53"/>
    <sheet xmlns:r="http://schemas.openxmlformats.org/officeDocument/2006/relationships" name="Income Taxes (Tables)" sheetId="54" state="visible" r:id="rId54"/>
    <sheet xmlns:r="http://schemas.openxmlformats.org/officeDocument/2006/relationships" name="Share-based Payments (Tables)" sheetId="55" state="visible" r:id="rId55"/>
    <sheet xmlns:r="http://schemas.openxmlformats.org/officeDocument/2006/relationships" name="Accumulated Other Comprehensi_2" sheetId="56" state="visible" r:id="rId56"/>
    <sheet xmlns:r="http://schemas.openxmlformats.org/officeDocument/2006/relationships" name="Unaudited Quarterly Financial_2" sheetId="57" state="visible" r:id="rId57"/>
    <sheet xmlns:r="http://schemas.openxmlformats.org/officeDocument/2006/relationships" name="Company Background and Organi_2" sheetId="58" state="visible" r:id="rId58"/>
    <sheet xmlns:r="http://schemas.openxmlformats.org/officeDocument/2006/relationships" name="Impact on Previously Issued F_3" sheetId="59" state="visible" r:id="rId59"/>
    <sheet xmlns:r="http://schemas.openxmlformats.org/officeDocument/2006/relationships" name="Impact on Previously Issued F_4" sheetId="60" state="visible" r:id="rId60"/>
    <sheet xmlns:r="http://schemas.openxmlformats.org/officeDocument/2006/relationships" name="Impact on Previously Issued F_5" sheetId="61" state="visible" r:id="rId61"/>
    <sheet xmlns:r="http://schemas.openxmlformats.org/officeDocument/2006/relationships" name="Impact on Previously Issued F_6" sheetId="62" state="visible" r:id="rId62"/>
    <sheet xmlns:r="http://schemas.openxmlformats.org/officeDocument/2006/relationships" name="Impact on Previously Issued F_7"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Summary of Significant Accou_10" sheetId="70" state="visible" r:id="rId70"/>
    <sheet xmlns:r="http://schemas.openxmlformats.org/officeDocument/2006/relationships" name="Summary of Significant Accou_11" sheetId="71" state="visible" r:id="rId71"/>
    <sheet xmlns:r="http://schemas.openxmlformats.org/officeDocument/2006/relationships" name="Summary of Significant Accou_12" sheetId="72" state="visible" r:id="rId72"/>
    <sheet xmlns:r="http://schemas.openxmlformats.org/officeDocument/2006/relationships" name="Summary of Significant Accou_13" sheetId="73" state="visible" r:id="rId73"/>
    <sheet xmlns:r="http://schemas.openxmlformats.org/officeDocument/2006/relationships" name="Summary of Significant Accou_14" sheetId="74" state="visible" r:id="rId74"/>
    <sheet xmlns:r="http://schemas.openxmlformats.org/officeDocument/2006/relationships" name="Revenue Recognition, Adoption o" sheetId="75" state="visible" r:id="rId75"/>
    <sheet xmlns:r="http://schemas.openxmlformats.org/officeDocument/2006/relationships" name="Revenue Recognition, Consolidat" sheetId="76" state="visible" r:id="rId76"/>
    <sheet xmlns:r="http://schemas.openxmlformats.org/officeDocument/2006/relationships" name="Revenue Recognition, Consolid_2" sheetId="77" state="visible" r:id="rId77"/>
    <sheet xmlns:r="http://schemas.openxmlformats.org/officeDocument/2006/relationships" name="Revenue Recognition, Statement " sheetId="78" state="visible" r:id="rId78"/>
    <sheet xmlns:r="http://schemas.openxmlformats.org/officeDocument/2006/relationships" name="Acquisitions, Mechanical Power " sheetId="79" state="visible" r:id="rId79"/>
    <sheet xmlns:r="http://schemas.openxmlformats.org/officeDocument/2006/relationships" name="Acquisitions, Dixie Electric, L" sheetId="80" state="visible" r:id="rId80"/>
    <sheet xmlns:r="http://schemas.openxmlformats.org/officeDocument/2006/relationships" name="Goodwill and Intangible Assets,"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Accounts Receivable - Net (Deta" sheetId="84" state="visible" r:id="rId84"/>
    <sheet xmlns:r="http://schemas.openxmlformats.org/officeDocument/2006/relationships" name="Accounts Receivable - Net, Warr" sheetId="85" state="visible" r:id="rId85"/>
    <sheet xmlns:r="http://schemas.openxmlformats.org/officeDocument/2006/relationships" name="Inventory (Details)" sheetId="86" state="visible" r:id="rId86"/>
    <sheet xmlns:r="http://schemas.openxmlformats.org/officeDocument/2006/relationships" name="Contract Assets (Details)" sheetId="87" state="visible" r:id="rId87"/>
    <sheet xmlns:r="http://schemas.openxmlformats.org/officeDocument/2006/relationships" name="Plant and Equipment (Details)" sheetId="88" state="visible" r:id="rId88"/>
    <sheet xmlns:r="http://schemas.openxmlformats.org/officeDocument/2006/relationships" name="Capital Lease Obligations (Deta" sheetId="89" state="visible" r:id="rId89"/>
    <sheet xmlns:r="http://schemas.openxmlformats.org/officeDocument/2006/relationships" name="Debt, Credit Facility (Details)" sheetId="90" state="visible" r:id="rId90"/>
    <sheet xmlns:r="http://schemas.openxmlformats.org/officeDocument/2006/relationships" name="Debt, Amended Credit Facility a" sheetId="91" state="visible" r:id="rId91"/>
    <sheet xmlns:r="http://schemas.openxmlformats.org/officeDocument/2006/relationships" name="Contract Liabilities (Details)" sheetId="92" state="visible" r:id="rId92"/>
    <sheet xmlns:r="http://schemas.openxmlformats.org/officeDocument/2006/relationships" name="Accounts Receivable Discount _3" sheetId="93" state="visible" r:id="rId93"/>
    <sheet xmlns:r="http://schemas.openxmlformats.org/officeDocument/2006/relationships" name="Financial Risk Management and_3" sheetId="94" state="visible" r:id="rId94"/>
    <sheet xmlns:r="http://schemas.openxmlformats.org/officeDocument/2006/relationships" name="Fair Value Measurements (Detail" sheetId="95" state="visible" r:id="rId95"/>
    <sheet xmlns:r="http://schemas.openxmlformats.org/officeDocument/2006/relationships" name="Commitments and Contingencies_2" sheetId="96" state="visible" r:id="rId96"/>
    <sheet xmlns:r="http://schemas.openxmlformats.org/officeDocument/2006/relationships" name="Significant Customer and Othe_3" sheetId="97" state="visible" r:id="rId97"/>
    <sheet xmlns:r="http://schemas.openxmlformats.org/officeDocument/2006/relationships" name="Income Taxes (Details)" sheetId="98" state="visible" r:id="rId98"/>
    <sheet xmlns:r="http://schemas.openxmlformats.org/officeDocument/2006/relationships" name="Income Taxes, Unrecognized Tax " sheetId="99" state="visible" r:id="rId99"/>
    <sheet xmlns:r="http://schemas.openxmlformats.org/officeDocument/2006/relationships" name="Defined Contribution Plans (Det" sheetId="100" state="visible" r:id="rId100"/>
    <sheet xmlns:r="http://schemas.openxmlformats.org/officeDocument/2006/relationships" name="Share-based Payments (Details)" sheetId="101" state="visible" r:id="rId101"/>
    <sheet xmlns:r="http://schemas.openxmlformats.org/officeDocument/2006/relationships" name="Share-based Payments, Stock Opt" sheetId="102" state="visible" r:id="rId102"/>
    <sheet xmlns:r="http://schemas.openxmlformats.org/officeDocument/2006/relationships" name="Share-based Payments, Restricte" sheetId="103" state="visible" r:id="rId103"/>
    <sheet xmlns:r="http://schemas.openxmlformats.org/officeDocument/2006/relationships" name="Litigation (Details)" sheetId="104" state="visible" r:id="rId104"/>
    <sheet xmlns:r="http://schemas.openxmlformats.org/officeDocument/2006/relationships" name="Share Repurchase Program (Detai" sheetId="105" state="visible" r:id="rId105"/>
    <sheet xmlns:r="http://schemas.openxmlformats.org/officeDocument/2006/relationships" name="Accumulated Other Comprehensi_3" sheetId="106" state="visible" r:id="rId106"/>
    <sheet xmlns:r="http://schemas.openxmlformats.org/officeDocument/2006/relationships" name="Subsequent Events (Details)" sheetId="107" state="visible" r:id="rId107"/>
    <sheet xmlns:r="http://schemas.openxmlformats.org/officeDocument/2006/relationships" name="Unaudited Quarterly Financial_3" sheetId="108" state="visible" r:id="rId108"/>
    <sheet xmlns:r="http://schemas.openxmlformats.org/officeDocument/2006/relationships" name="Schedule II - Valuation and Q_2" sheetId="109" state="visible" r:id="rId109"/>
  </sheets>
  <definedNames/>
  <calcPr calcId="124519" fullCalcOnLoad="1"/>
</workbook>
</file>

<file path=xl/sharedStrings.xml><?xml version="1.0" encoding="utf-8"?>
<sst xmlns="http://schemas.openxmlformats.org/spreadsheetml/2006/main" uniqueCount="1089">
  <si>
    <t>Document and Entity Information - USD ($)</t>
  </si>
  <si>
    <t>12 Months Ended</t>
  </si>
  <si>
    <t>Mar. 31, 2019</t>
  </si>
  <si>
    <t>Jun. 19, 2019</t>
  </si>
  <si>
    <t>Sep. 30, 2018</t>
  </si>
  <si>
    <t>Document and Entity Information [Abstract]</t>
  </si>
  <si>
    <t>Entity Registrant Name</t>
  </si>
  <si>
    <t>MOTORCAR PARTS AMERICA INC</t>
  </si>
  <si>
    <t>Entity Central Index Key</t>
  </si>
  <si>
    <t>0000918251</t>
  </si>
  <si>
    <t>Current Fiscal Year End Date</t>
  </si>
  <si>
    <t>--03-31</t>
  </si>
  <si>
    <t>Entity Well-known Seasoned Issuer</t>
  </si>
  <si>
    <t>No</t>
  </si>
  <si>
    <t>Entity Voluntary Filers</t>
  </si>
  <si>
    <t>Entity Current Reporting Status</t>
  </si>
  <si>
    <t>Yes</t>
  </si>
  <si>
    <t>Entity Shell Company</t>
  </si>
  <si>
    <t>false</t>
  </si>
  <si>
    <t>Entity Filer Category</t>
  </si>
  <si>
    <t>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Mar. 31,
		2019</t>
  </si>
  <si>
    <t>Document Fiscal Year Focus</t>
  </si>
  <si>
    <t>2019</t>
  </si>
  <si>
    <t>Document Fiscal Period Focus</t>
  </si>
  <si>
    <t>FY</t>
  </si>
  <si>
    <t>Consolidated Balance Sheets - USD ($)</t>
  </si>
  <si>
    <t>Mar. 31, 2018</t>
  </si>
  <si>
    <t>Mar. 31, 2017</t>
  </si>
  <si>
    <t>Current assets:</t>
  </si>
  <si>
    <t>Cash and cash equivalents</t>
  </si>
  <si>
    <t>Short-term investments</t>
  </si>
  <si>
    <t>Accounts receivable - net</t>
  </si>
  <si>
    <t>Inventory - net</t>
  </si>
  <si>
    <t>Inventory unreturned</t>
  </si>
  <si>
    <t>Contract assets (see Note 9)</t>
  </si>
  <si>
    <t>Income tax receivable</t>
  </si>
  <si>
    <t>Prepaid expenses and other current assets</t>
  </si>
  <si>
    <t>Total current assets</t>
  </si>
  <si>
    <t>Plant and equipment - net</t>
  </si>
  <si>
    <t>Long-term deferred income taxes</t>
  </si>
  <si>
    <t>Long-term contract assets (see Note 9)</t>
  </si>
  <si>
    <t>Goodwill</t>
  </si>
  <si>
    <t>Intangible assets - net</t>
  </si>
  <si>
    <t>Other assets</t>
  </si>
  <si>
    <t>TOTAL ASSETS</t>
  </si>
  <si>
    <t>Current liabilities:</t>
  </si>
  <si>
    <t>Accounts payable</t>
  </si>
  <si>
    <t>Accrued liabilities</t>
  </si>
  <si>
    <t>Customer finished goods returns accrual</t>
  </si>
  <si>
    <t>Contract liabilities (see Note 13)</t>
  </si>
  <si>
    <t>Revolving loan</t>
  </si>
  <si>
    <t>Other current liabilities</t>
  </si>
  <si>
    <t>Current portion of term loan</t>
  </si>
  <si>
    <t>Total current liabilities</t>
  </si>
  <si>
    <t>Term loan, less current portion</t>
  </si>
  <si>
    <t>Long-term contract liabilities (see Note 13)</t>
  </si>
  <si>
    <t>Other liabilities</t>
  </si>
  <si>
    <t>Total liabilities</t>
  </si>
  <si>
    <t>Commitments and contingencies</t>
  </si>
  <si>
    <t xml:space="preserve"> </t>
  </si>
  <si>
    <t>Shareholders' equity:</t>
  </si>
  <si>
    <t>Preferred stock</t>
  </si>
  <si>
    <t>Common stock; par value $.01 per share, 50,000,000 shares authorized; 18,817,400 and 18,893,102 shares issued and outstanding at March 31, 2019 and 2018, respectively</t>
  </si>
  <si>
    <t>Additional paid-in capital</t>
  </si>
  <si>
    <t>Retained earnings</t>
  </si>
  <si>
    <t>Accumulated other comprehensive loss</t>
  </si>
  <si>
    <t>Total shareholders' equity</t>
  </si>
  <si>
    <t>TOTAL LIABILITIES AND SHAREHOLDERS' EQUITY</t>
  </si>
  <si>
    <t>Series A Junior Participating Preferred Stock [Member]</t>
  </si>
  <si>
    <t>Consolidated Balance Sheets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Income - USD ($)</t>
  </si>
  <si>
    <t>3 Months Ended</t>
  </si>
  <si>
    <t>Dec. 31, 2018</t>
  </si>
  <si>
    <t>Jun. 30, 2018</t>
  </si>
  <si>
    <t>Dec. 31, 2017</t>
  </si>
  <si>
    <t>Sep. 30, 2017</t>
  </si>
  <si>
    <t>Jun. 30, 2017</t>
  </si>
  <si>
    <t>Consolidated Statements of Operations [Abstract]</t>
  </si>
  <si>
    <t>Net sales</t>
  </si>
  <si>
    <t>Cost of goods sold</t>
  </si>
  <si>
    <t>Gross profit</t>
  </si>
  <si>
    <t>Operating expenses:</t>
  </si>
  <si>
    <t>General and administrative</t>
  </si>
  <si>
    <t>Sales and marketing</t>
  </si>
  <si>
    <t>Research and development</t>
  </si>
  <si>
    <t>Total operating expenses</t>
  </si>
  <si>
    <t>Operating income</t>
  </si>
  <si>
    <t>Interest expense, net</t>
  </si>
  <si>
    <t>(Loss) income before income tax expense</t>
  </si>
  <si>
    <t>Income tax expense</t>
  </si>
  <si>
    <t>Net (loss) income</t>
  </si>
  <si>
    <t>Basic net (loss) income per share (in dollars per share)</t>
  </si>
  <si>
    <t>Diluted net (loss) income per share (in dollars per share)</t>
  </si>
  <si>
    <t>Weighted average number of shares outstanding:</t>
  </si>
  <si>
    <t>Basic (in shares)</t>
  </si>
  <si>
    <t>Diluted (in shares)</t>
  </si>
  <si>
    <t>Consolidated Statements of Comprehensive Income (Loss) - USD ($)</t>
  </si>
  <si>
    <t>Consolidated Statements of Comprehensive Income (Loss) [Abstract]</t>
  </si>
  <si>
    <t>Other comprehensive (loss) income, net of tax:</t>
  </si>
  <si>
    <t>Unrealized gain on short-term investments (net of tax of $0, $118,000, and $111,000, respectively)</t>
  </si>
  <si>
    <t>Foreign currency translation (loss) gain</t>
  </si>
  <si>
    <t>Total other comprehensive (loss) income, net of tax</t>
  </si>
  <si>
    <t>Comprehensive (loss) income</t>
  </si>
  <si>
    <t>Consolidated Statements of Comprehensive Income (Loss) (Parenthetical) - USD ($)</t>
  </si>
  <si>
    <t>Unrealized gain on short-term investments, tax</t>
  </si>
  <si>
    <t>Consolidated Statements of Shareholders' Equity - USD ($)</t>
  </si>
  <si>
    <t>Common Stock [Member]</t>
  </si>
  <si>
    <t>Additional Paid-in Capital Common Stock [Member]</t>
  </si>
  <si>
    <t>Retained Earnings (Accumulated Deficit) [Member]</t>
  </si>
  <si>
    <t>Accumulated Other Comprehensive Income (Loss) [Member]</t>
  </si>
  <si>
    <t>Total</t>
  </si>
  <si>
    <t>Increase (Decrease) in Stockholders' Equity [Roll Forward]</t>
  </si>
  <si>
    <t>Cumulative-effect adjustment | ASU 2016-09 [Member]</t>
  </si>
  <si>
    <t>Cumulative-effect adjustment | ASC 606 [Member]</t>
  </si>
  <si>
    <t>Cumulative-effect adjustment for the revision of prior financial statements</t>
  </si>
  <si>
    <t>Beginning balance at Mar. 31, 2016</t>
  </si>
  <si>
    <t>Beginning balance (in shares) at Mar. 31, 2016</t>
  </si>
  <si>
    <t>Adjusted beginning balance at Mar. 31, 2016</t>
  </si>
  <si>
    <t>Compensation recognized under employee stock plans</t>
  </si>
  <si>
    <t>Exercise of stock options</t>
  </si>
  <si>
    <t>Exercise of stock options (in shares)</t>
  </si>
  <si>
    <t>Issuance of common stock upon vesting of RSUs, net of shares withheld for employee taxes</t>
  </si>
  <si>
    <t>Issuance of common stock upon vesting of RSUs, net of shares withheld for employee taxes (in shares)</t>
  </si>
  <si>
    <t>Repurchase and cancellation of treasury stock, including fees</t>
  </si>
  <si>
    <t>Repurchase and cancellation of treasury stock, including fees (in shares)</t>
  </si>
  <si>
    <t>Unrealized gain (loss) on investments, net of tax</t>
  </si>
  <si>
    <t>Foreign currency translation</t>
  </si>
  <si>
    <t>Ending balance at Mar. 31, 2017</t>
  </si>
  <si>
    <t>Ending balance (in shares) at Mar. 31, 2017</t>
  </si>
  <si>
    <t>Cumulative-effect adjustment | ASU 2016-01 [Member]</t>
  </si>
  <si>
    <t>Adjusted beginning balance at Mar. 31, 2017</t>
  </si>
  <si>
    <t>Exercise of warrant for shares of common stock</t>
  </si>
  <si>
    <t>Exercise of warrant for shares of common stock (in shares)</t>
  </si>
  <si>
    <t>Ending balance at Mar. 31, 2018</t>
  </si>
  <si>
    <t>Ending balance (in shares) at Mar. 31, 2018</t>
  </si>
  <si>
    <t>Adjusted beginning balance at Mar. 31, 2018</t>
  </si>
  <si>
    <t>Ending balance at Mar. 31, 2019</t>
  </si>
  <si>
    <t>Ending balance (in shares) at Mar. 31, 2019</t>
  </si>
  <si>
    <t>Consolidated Statements of Cash Flows - USD ($)</t>
  </si>
  <si>
    <t>Cash flows from operating activities:</t>
  </si>
  <si>
    <t>Adjustments to reconcile net (loss) income to net cash used in operating activities:</t>
  </si>
  <si>
    <t>Depreciation</t>
  </si>
  <si>
    <t>Amortization of intangible assets</t>
  </si>
  <si>
    <t>Amortization of debt issuance costs</t>
  </si>
  <si>
    <t>Amortization of interest on accrued core payment</t>
  </si>
  <si>
    <t>Amortization of core premiums paid to customers</t>
  </si>
  <si>
    <t>Gain due to the change in the fair value of the warrant liability</t>
  </si>
  <si>
    <t>Loss due to the change in the fair value of the contingent consideration</t>
  </si>
  <si>
    <t>Gain on short-term investments</t>
  </si>
  <si>
    <t>Net provision for inventory reserves</t>
  </si>
  <si>
    <t>Net provision for customer payment discrepancies</t>
  </si>
  <si>
    <t>Net provision for doubtful accounts</t>
  </si>
  <si>
    <t>Deferred income taxes</t>
  </si>
  <si>
    <t>Share-based compensation expense</t>
  </si>
  <si>
    <t>Loss on disposal of plant and equipment</t>
  </si>
  <si>
    <t>Change in operating assets and liabilities, net of acquisitions:</t>
  </si>
  <si>
    <t>Accounts receivable</t>
  </si>
  <si>
    <t>Inventory</t>
  </si>
  <si>
    <t>Accounts payable and accrued liabilities</t>
  </si>
  <si>
    <t>Contract assets, net</t>
  </si>
  <si>
    <t>Contract liabilities, net</t>
  </si>
  <si>
    <t>Net cash used in operating activities</t>
  </si>
  <si>
    <t>Cash flows from investing activities:</t>
  </si>
  <si>
    <t>Purchase of plant and equipment</t>
  </si>
  <si>
    <t>Purchase of business, net of cash acquired</t>
  </si>
  <si>
    <t>Additions to short term investments</t>
  </si>
  <si>
    <t>Net cash used in investing activities</t>
  </si>
  <si>
    <t>Cash flows from financing activities:</t>
  </si>
  <si>
    <t>Borrowings under revolving loan</t>
  </si>
  <si>
    <t>Repayments under revolving loan</t>
  </si>
  <si>
    <t>Borrowings under term loan</t>
  </si>
  <si>
    <t>Repayments of term loan</t>
  </si>
  <si>
    <t>Payments for debt issuance costs</t>
  </si>
  <si>
    <t>Payments on capital lease obligations</t>
  </si>
  <si>
    <t>Payment of contingent consideration</t>
  </si>
  <si>
    <t>Cash used to net share settle equity awards</t>
  </si>
  <si>
    <t>Repurchase of common stock, including fees</t>
  </si>
  <si>
    <t>Exercise of warrant</t>
  </si>
  <si>
    <t>Net cash provided by (used in) financing activities</t>
  </si>
  <si>
    <t>Effect of exchange rate changes on cash and cash equivalents</t>
  </si>
  <si>
    <t>Net (decrease) increase in cash and cash equivalents</t>
  </si>
  <si>
    <t>Cash and cash equivalents - Beginning of period</t>
  </si>
  <si>
    <t>Cash and cash equivalents - End of period</t>
  </si>
  <si>
    <t>Cash paid during the period for:</t>
  </si>
  <si>
    <t>Interest, net</t>
  </si>
  <si>
    <t>Income taxes, net of refunds</t>
  </si>
  <si>
    <t>Non-cash investing and financing activities:</t>
  </si>
  <si>
    <t>Property acquired under capital lease</t>
  </si>
  <si>
    <t>Contingent consideration</t>
  </si>
  <si>
    <t>Company Background and Organization</t>
  </si>
  <si>
    <t>Company Background and Organization [Abstract]</t>
  </si>
  <si>
    <t>1. Company Background and Organization Overview Motorcar Parts of America, Inc. and its subsidiaries (the “Company”, or “MPA”) is a leading supplier of automotive aftermarket non-discretionary replacement parts and diagnostic equipment. These replacement parts are primarily sold to automotive retail chain stores and warehouse distributors throughout North America and to major automobile manufacturers for both their aftermarket programs and warranty replacement programs (“OES”). The Company’s diagnostic equipment primarily serves the global automotive component and powertrain testing market. The Company’s products include : (i) systems The Company primarily ships its products from its facilities and various third party warehouse distribution centers</t>
  </si>
  <si>
    <t>Impact on Previously Issued Financial Statements for the Correction of an Error</t>
  </si>
  <si>
    <t>Impact on Previously Issued Financial Statements for the Correction of an Error [Abstract]</t>
  </si>
  <si>
    <t>2. Impact on Previously Issued Financial Statements for the Correction of an Error Revision of Prior Period Financial Statements During the quarter ended September 30, 2018, the Company identified and corrected immaterial errors that affected previously issued consolidated financial statements. These errors primarily related to historical misapplication of U.S. generally accepted accounting principles (“GAAP”) related to the timing of recognizing certain expenses incurred in connection with allowances paid for core inventory purchase obligations at the start of a new business relationship. The Company previously recorded the difference between the acquisition price of Remanufactured Cores purchased from customers generally in connection with new business, and the related inventory cost as a sales allowance reducing revenue when the purchases were made. These sales allowances are now recorded as an asset and recognized as a reduction of revenue through the later of the date at which related revenue is recognized or the date at which the sales incentive is offered (as further described under the caption “Contract Assets” in Note 3). The Company also corrected errors resulting from differences between the original cost estimate and the actual cost of the Remanufactured Cores held at customers’ locations. The Company also corrected other immaterial errors, which primarily relate to bonus accruals and core inventory, and recorded certain adjustments to income taxes, including reflecting the tax effect of the aforementioned adjustments. In addition, the Company reclassified certain customer contract related prepayments from prepaid expenses and other current assets and other assets to contract assets related to the adoption of ASC 606 on April 1, 2018 (see Note 4). In order to correctly present the errors noted above, previously issued comparative financial statements, which were revised during the quarter ended September 30, 2018, are presented as “As Revised” in the tables presented in the following footnotes. In addition, upon The effect of the above corrections on the consolidated statement of operations for the fiscal year ended March 31, 2018 is as follows: Year Ended March 31, 2018 Revised Consolidated Statement of Operations Amounts: As Previously Adjustment As Revised Net sales $ 428,072,000 $ (1,081,000 ) $ 426,991,000 Cost of goods sold 322,199,000 (1,750,000 ) 320,449,000 Gross profit 105,873,000 669,000 106,542,000 Operating expenses: General and administrative 35,527,000 (50,000 ) 35,477,000 Sales and marketing 15,030,000 - 15,030,000 Research and development 5,692,000 - 5,692,000 Total operating expenses 56,249,000 (50,000 ) 56,199,000 Operating income 49,624,000 719,000 50,343,000 Interest expense, net 15,445,000 - 15,445,000 Income before income tax expense 34,179,000 719,000 34,898,000 Income tax expense 17,863,000 (1,791,000 ) 16,072,000 Net income $ 16,316,000 $ 2,510,000 $ 18,826,000 Basic net income per share $ 0.87 $ 0.13 $ 1.00 Diluted net income per share $ 0.84 $ 0.13 $ 0.96 The effect of the above corrections on the consolidated statement of operations for the fiscal year ended March 31, 2017 is as follows: Year Ended March 31, 2017 Revised Consolidated Statement of Operations Amounts: As Previously Adjustment As Revised Net sales $ 421,253,000 $ 1,629,000 $ 422,882,000 Cost of goods sold 306,207,000 (281,000 ) 305,926,000 Gross profit 115,046,000 1,910,000 116,956,000 Operating expenses: General and administrative 31,124,000 1,000 31,125,000 Sales and marketing 12,126,000 - 12,126,000 Research and development 3,824,000 - 3,824,000 Total operating expenses 47,074,000 1,000 47,075,000 Operating income 67,972,000 1,909,000 69,881,000 Interest expense, net 13,094,000 - 13,094,000 Income before income tax expense 54,878,000 1,909,000 56,787,000 Income tax expense 17,305,000 706,000 18,011,000 Net income $ 37,573,000 $ 1,203,000 $ 38,776,000 Basic net income per share $ 2.02 $ 0.06 $ 2.08 Diluted net income per share $ 1.93 $ 0.06 $ 2.00 The effect of the above corrections on the consolidated statement of comprehensive income for the fiscal year ended March 31, 2018 is as follows: Year Ended March 31, 2018 Revised Consolidated Statement of Comprehensive Income Amounts: As Previously Adjustment As Revised Net income $ 16,316,000 $ 2,510,000 $ 18,826,000 Comprehensive income $ 18,329,000 $ 2,510,000 $ 20,839,000 The effect of the above corrections on the consolidated statement of comprehensive income for the fiscal year ended March 31, 2017 is as follows: Year Ended March 31, 2017 Revised Consolidated Statement of Comprehensive Income Amounts: As Previously Adjustment As Revised Net income $ 37,573,000 $ 1,203,000 $ 38,776,000 Comprehensive income $ 34,984,000 $ 1,203,000 $ 36,187,000 The effect of the above corrections on the consolidated balance sheet at March 31, 2018 is as follows: March 31, 2018 Revised Consolidated Balance Sheet Amounts: As Previously Adjustment As Revised ASSETS Income tax receivable $ 7,796,000 $ 176,000 $ 7,972,000 Prepaid expenses and other current assets 11,491,000 3,613,000 15,104,000 Long-term core inventory — net 301,656,000 (3,362,000 ) 298,294,000 Long-term deferred income taxes 10,556,000 (3,619,000 ) 6,937,000 Other assets 7,392,000 14,603,000 21,995,000 TOTAL ASSETS $ 494,497,000 $ 11,411,000 $ 505,908,000 LIABILITIES AND SHAREHOLDERS' EQUITY Accrued liabilities $ 11,799,000 $ 249,000 $ 12,048,000 TOTAL LIABILITIES $ 219,521,000 $ 249,000 $ 219,770,000 Retained earnings $ 66,606,000 $ 11,162,000 $ 77,768,000 TOTAL SHAREHOLDERS' EQUITY $ 274,976,000 $ 11,162,000 $ 286,138,000 TOTAL LIABILITIES AND SHAREHOLDERS’ EQUITY $ 494,497,000 $ 11,411,000 $ 505,908,000 The effect of the above corrections on the consolidated statement of shareholders’ equity for the fiscal year ended March 31, 2018 is as follows: Year Ended March 31, 2018 Revised Consolidated Statement of Shareholders' Equity Amounts: As Previously Adjustment As Revised Retained earnings at March 31, 2017 $ 50,290,000 $ 8,652,000 $ 58,942,000 Net income 16,316,000 2,510,000 18,826,000 Retained earnings at March 31, 2018 $ 66,606,000 $ 11,162,000 $ 77,768,000 The effect of the above corrections on the consolidated statement of shareholders’ equity for the fiscal year ended March 31, 2017 is as follows: Year Ended March 31, 2017 Revised Consolidated Statement of Shareholders' Equity Amounts: As Previously Adjustment As Revised Retained earnings at March 31, 2016 $ 11,825,000 $ 7,449,000 $ 19,274,000 Cumulative effect adjustment 892,000 - 892,000 Net income 37,573,000 1,203,000 38,776,000 Retained earnings at March 31, 2017 $ 50,290,000 $ 8,652,000 $ 58,942,000 The effect of the above corrections on the consolidated statement of cash flows for the fiscal year ended March 31, 2018 is as follows: Year Ended March 31, 2018 Revised Consolidated Statement of Cash Flow from Operating Activities Amounts: As Previously Adjustment As Revised Net income $ 16,316,000 $ 2,510,000 $ 18,826,000 Adjustments to reconcile net income to net cash used in operating activities: Deferred income taxes 3,055,000 (1,560,000 ) 1,495,000 Income tax receivable (6,081,000 ) (231,000 ) (6,312,000 ) Prepaid expenses and other current assets (2,507,000 ) (318,000 ) (2,825,000 ) Other assets (384,000 ) 788,000 404,000 Accounts payable and accrued liabilities (11,621,000 ) (50,000 ) (11,671,000 ) Long-term core inventory (45,839,000 ) (1,139,000 ) (46,978,000 ) Net cash used in operating activities (13,944,000 ) - (13,944,000 ) The effect of the above corrections on the consolidated statement of cash flows for the fiscal year ended March 31, 2017 is as follows: Year Ended March 31, 2017 Revised Consolidated Statement of Cash Flow from Operating Activities Amounts: As Previously Adjustment As Revised Net income $ 37,573,000 $ 1,203,000 $ 38,776,000 Deferred income taxes 6,510,000 355,000 6,865,000 Prepaid expenses and other current assets (4,333,000 ) (549,000 ) (4,882,000 ) Other assets (3,339,000 ) (1,025,000 ) (4,364,000 ) Accounts payable and accrued liabilities 12,446,000 1,000 12,447,000 Long-term core inventory (24,964,000 ) (281,000 ) (25,245,000 ) Other liabilities (1,344,000 ) 296,000 (1,048,000 ) Net cash used in operating activities $ (5,269,000 ) $ - $ (5,269,000 )</t>
  </si>
  <si>
    <t>Summary of Significant Accounting Policies</t>
  </si>
  <si>
    <t>Summary of Significant Accounting Policies [Abstract]</t>
  </si>
  <si>
    <t>3. Summary of Significant Accounting Policies New Accounting Pronouncements Recently Adopted Revenue Recognition Effective April 1, 2018, the Company adopted ASC 606 using the full retrospective transition method. Under this method, the Company adjusted its revised consolidated financial statements (see Note 2).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See Note 4 for additional discussion of the adoption of ASC 606 and the impact on the Company’s financial statements. Financial Instruments In January 2016, the Financial Accounting Standards Board (“FASB”) issued guidance that amends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update clarifies guidance related to the valuation allowance assessment when recognizing deferred tax assets resulting from unrealized losses on available-for-sale debt securities. This guidance was effective for fiscal years, and interim periods within those fiscal years, beginning after December 15, 2017. The Company applied the amendments in the new guidance by means of a cumulative-effect adjustment of $746,000, net of tax, to the opening balance of retained earnings on April 1, 2018. Short-term investments are recorded at fair value with $89,000 of unrealized gain recorded as a component of general and administrative expense for the year ended March 31, 2019. Modifications to Share-Based Payment Awards In May 2017, the FASB issued guidance to provide clarity and reduce (i) the diversity in practice and (ii) the cost and complexity when applying the accounting guidance for equity-based compensation to a change to the terms or conditions of a share-based payment award. This update provides guidance about which changes to the terms or conditions of a share-based payment award require an entity to apply modification accounting. This guidance was effective for annual periods, and interim periods within those annual periods, beginning after December 15, 2017 with early adoption permitted. This guidance should be applied prospectively to an award modified on or after that adoption date. The adoption of this guidance on April 1, 2018 did not have any impact on the Company’s consolidated financial statements. Business Combinations In January 2017, the FASB issued guidance which clarifies the definition of a business to assist entities with evaluating whether transactions should be accounted for as acquisitions (or disposals) of assets or businesses. The new guidance was effective for fiscal years beginning after December 15, 2017, including interim periods within those fiscal years. A reporting entity should apply the amendment prospectively. The adoption of this guidance on April 1, 2018 did not have any impact on the Company’s consolidated financial statements. Goodwill Impairment In January 2017, the FASB issued guidance which simplifies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Derivatives and Hedging In August 2017, the FASB issued guidance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The new guidance is effective for fiscal years beginning after December 15, 2018, including interim periods within those fiscal years; the guidance allows for early adoption in any interim period after issuance of the update. The early adoption of this guidance on January 1, 2019 did not have any impact on the Company’s consolidated financial statements. Improvements to Nonemployee Share-based Payment Accounting In June 2018, the FASB issued guidance that expands the scope of ASC 718, Compensation—Stock Compensation (which previously only included share-based payments to employees) to include share-based payments issued to nonemployees for goods or services. Consequently, the accounting for share-based payments to nonemployees and employees will be substantially aligned. The amendments in this guidance are effective for public companies for fiscal years beginning after December 15, 2018, including interim periods within that fiscal year. Early adoption is permitted, but no earlier than a company’s adoption date of ASC 606. The early adoption of this guidance on January 1, 2019 did not have any impact on the Company’s consolidated financial statements. Reporting Comprehensive Income In February 2018, the FASB issued guidance that permits, but does not require, companies to reclassify the stranded tax effects of the on items within accumulated other comprehensive income to retained earnings. This guidance is effective for fiscal years beginning after December 15, 2018, including interim periods within those fiscal years. Early adoption is permitted. New Accounting Pronouncements Not Yet Adopted Leases In February 2016, the FASB issued new guidance that requires balance sheet recognition of a right-of-use asset and lease liability by lessees for all leases, other than leases with a term of 12 months or less if the short-term lease exclusion expedient is elected. The new guidance also requires new disclosures providing additional qualitative and quantitative information about the amounts recorded in the financial statements. The new guidance is effective for fiscal years beginning after December 15, 2018, including interim periods within those fiscal years. Early adoption is permitted. The new guidance requires a modified retrospective approach with optional practical expedients. The FASB provided entities with an additional transition method, which allows an entity to apply this guidance as of the beginning of the period of adoption instead of the beginning of the earliest comparative period presented in the entity’s financial statements. The Company will adopt this guidance on April 1, 2019 using the additional transition method. The Company will be electing certain practical expedients permitted under the transition guidance, including the package of practical expedients, which will allow the Company not to reassess lease classification for leases that commenced prior to the adoption date. The Company will also be exempting leases with an initial term of 12 months or less from balance sheet recognition and, for all classes of assets, combining non-lease components with lease components. The Company anticipates the adoption of this new guidance will result in recognition of additional lease liabilities of approximately $53 million and corresponding right-of-use assets of approximately $51 million, which is net of $2 million in deferred rent currently included in other liabilities in the accompanying consolidated balance sheet, due to the Company’s recognition of all operating lease assets and liabilities on the consolidated balance sheet. The adoption of the new guidance will not have a material impact on the Company’s rent expense and consolidated statement of cash flows. However, the Company has material nonfunctional currency leases that could have a material impact on the Company’s consolidated statement of operations. As required for other monetary liabilities, lessees shall remeasure a foreign currency-denominated lease liability using the exchange rate at each reporting date, but the right-of-use assets are nonmonetary assets measured at historical rates, which are not affected by subsequent changes in the exchange rates. Measurement of Credit Losses on Financial Instruments In June 2016, the FASB issued an accounting pronouncement related to the measurement of credit losses on financial instruments. This pronouncement, along with a subsequent ASUs issued to clarify certain provisions of the new guidance,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The Company plans to adopt this pronouncement for its fiscal year beginning April 1, 2020. The Company is currently evaluating the impact this guidance will have on its consolidated financial statements, as well as any impacts on its business processes, systems and internal controls. Fair Value Measurements In August 2018, the FASB issued guidance , which changes the disclosure requirements for fair value measurements by removing, adding and modifying certain disclosures. The standard is effective for financial statements issued for fiscal years beginning after December 15, 2019. Early adoption is permitted. Principles of Consolidation The accompanying consolidated financial statements include the accounts of Motorcar Parts of America, Inc. and its wholly owned subsidiaries. All significant inter-company accounts and transactions have been eliminated. Segment Reporting Pursuant to the guidance provided under the FASB ASC for segment reporting, the Company has identified its chief operating decision maker (“CODM”), reviewed the documents used by the CODM, and understands how such documents are used by the CODM to make financial and operating decisions. The Company has determined through this review process that due to recent acquisitions, its business comprises three separate operating segments. Two of the operating segments meet all of the aggregation criteria, and will thus be aggregated. The remaining operating segment does not meet the quantitative thresholds for individual disclosure. Since this immaterial operating segment meets the aggregation criteria of ASC 280, the Company has combined its operating segments into a single reportable segment. Cash and Cash Equivalents Cash primarily consists of cash on hand and bank deposits. Cash equivalents consist of money market funds. The Company considers all highly liquid investments purchased with an original or remaining maturity of less than three months at the date of purchase to be cash equivalents. Cash and cash equivalents are maintained with various financial institutions. Accounts Receivable The allowance for doubtful accounts is developed based upon several factors including customer credit quality, historical write-off experience and any known specific issues or disputes which exist as of the balance sheet date. Accounts receivable are written off only when all collection attempts have failed. The Company does not require collateral for accounts receivable. The Company has receivable discount programs that have been established with certain major customers and their respective banks. Under these programs, the Company has the option to sell those customers’ receivables to those banks at a discount to be agreed upon at the time the receivables are sold. Once the customer chooses which outstanding invoices are going to be made available for discounting, the Company can accept or decline the bundle of invoices provided. The receivable discount programs are non-recourse, and funds cannot be reclaimed by the customer or its bank after the related invoices have been discounted. Inventory Inventory is comprised of (i) Used Core and component raw materials, (ii) work-in-process, (iii) remanufactured finished goods and purchased finished goods. Used Core, component raw materials, and purchased finished goods are stated at the lower of average cost or net realizable value. Work-in-process is in various stages of production and is valued at the average cost of Used Cores and components issued to work orders still open in work-in-process. Historically, work-in-process inventory has not been material compared to the total inventory balance. The cost of remanufactured finished goods includes the Used Core cost, and component raw materials, and allocations of labor and variable and fixed overhead costs. The allocations of labor and variable and fixed overhead costs are based on the actual use of the production facilities over the prior twelve months which approximates normal capacity. This method prevents the distortion in allocated labor and overhead costs that would occur during short periods of abnormally low or high production. In addition, the Company excludes certain unallocated overhead such as severance costs, duplicative facility overhead costs, start-up costs, training, and spoilage from the calculation and expenses these unallocated overhead as period costs. Purchased finished goods also include an allocation of fixed overhead costs. The estimate of net realizable value is subjective and based on management’s judgment and knowledge of current industry demand and management’s projections of industry demand. The estimates may, therefore, be revised if there are changes in the overall market for the Company’s products or market changes that in management’s judgment, impact its ability to sell or liquidate potentially excess or obsolete inventory. Net realizable value is determined at least quarterly as follows: • Net realizable value for Used Cores are determined based on current core purchase prices from core brokers to the extent that core purchases in the trailing twelve-month period are significant. The Company purchases Used Cores from core brokers to supplement its yield rates and the under return of Used Cores by customers. The Company also considers the net selling price its customers have agreed to pay for Used Cores that are not returned under its core exchange program to assess whether Used Core cost exceeds Used Core net realization value on a customer by customer basis. The average cost for core buy-backs made from customers are deemed the same as the current recorded value of Used Cores. Any reduction of core value is recorded as cost of goods sold in the period in which the revaluation is identified. •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As a result of this process and an increase in core inventory on hand, the Company has recorded reserves for excess and obsolete inventory of $11,899,000 and $6,682,000 at March 31, 2019 and 2018, respectively. The Company records vendor discounts as a reduction of inventories and are recognized as a reduction to cost of sales as the inventories are sold. Inventory Unreturned Inventory unreturned represents the Company’s estimate, based on historical data and prospective information provided directly by the customer, of finished goods shipped to customers that the Company expects to be returned, under its general right of return policy, after the balance sheet date. Inventory unreturned includes only the added unit value of a finished good. The return rate is calculated based on expected returns within the normal operating cycle, which is generally one year. As such, the related amounts are classified in current assets. Inventory unreturned is valued in the same manner as the Company’s finished goods inventory. Contract Assets Contract assets consists of (i) the core portion of the finished goods shipped to the Company’s customers, (ii) upfront payments to customers in connection with customer contracts, (iii) core premiums paid to customers, and (iv) long-term core inventory deposits. Remanufactured Cores held at customers’ locations as a part of the finished goods sold to the customer are classified as long-term contract assets. These assets are valued at the lower of cost or net realizable value of Used Cores on hand (See Inventory caption above). For these Remanufactured Cores, the Company expects the finished good containing the Remanufactured Core to be returned under the Company’s general right of return policy or a similar Used Core to be returned to the Company by the customer, under the Company’s core exchange program in each case, for credit. The Remanufactured Core portion of stock adjustment returns and the Used Cores returned by consumers to the Company’s customers but not yet returned to the Company are classified as short-term contract assets until the Company physically receives them during its normal operating cycle, which is generally one year. Upfront payments to customers represent the marketing allowances, such as sign-on bonuses, slotting fees, and promotional allowances provided by the Company to its customers. These allowances are recognized as an asset and amortized over the appropriate period of time as a reduction of revenue if the Company expects to generate future revenues associated with the upfront payment. If the Company does not expect to generate additional revenue, then the upfront payment is recognized in the consolidated statements of operations when payment occurs as a reduction of revenue. Upfront payments expected to be amortized during the Company’s normal operating cycle, which is generally one year, are classified as short-term contract assets. Core premiums paid to customers represent the difference between the Remanufactured Core acquisition price purchased from customers generally in connection with new business, and the related Used Core cost, which is treated as an asset and recognized as a reduction of revenue through the later of the date at which related revenue is recognized or the date at which the sales incentive is offered. T expected to be amortized within the Company’s normal operating cycle, which is generally one year, are classified as short-term contract assets. Long-term core inventory deposits represent the cost of Remanufactured Cores the Company has purchased from customers, which are held by the customers and remain on the customers’ premises. The costs of these Remanufactured Cores were established at the time of the transaction based on the then current cost. The selling value of these Remanufactured Cores was established based on agreed upon amounts with these customers. The Company expects to realize the selling value and the related cost of these Remanufactured Cores should its relationship with a customer end, a possibility that the Company considers remote based on existing long-term customer agreements and historical experience. Customer Finished Goods Returns Accrual The customer finished goods returns accrual represents the Company’s estimate of its exposure to customer returns, including warranty returns, under its general right of return policy to allow customers to return items that their end user customers have returned to them and from time to time, stock adjustment returns when the customers’ inventory of certain product lines exceeds the anticipated sales to end-user customers. The customer finished goods returns accrual represents the non-core sales value of the estimated returns and is classified as a current liability due to the expectation that these returns will occur within the normal operating cycle of one year. Income Taxes The Company accounts for income taxes using the liability method, which measures deferred income taxes by applying enacted statutory rates in effect at the balance sheet date to the differences between the tax basis of assets and liabilities and their reported amounts in the financial statements. The resulting asset or liability is adjusted to reflect changes in the tax laws as they occur. A valuation allowance is provided to reduce deferred tax assets when it is more likely than not that a portion of the deferred tax asset will not be realized. The primary components of income tax expense were (i) foreign income taxed at rates that are different from the federal statutory rate, (ii) change in realizability of deferred tax items, (iii) impact of the non-deductible executive compensation under Internal Revenue Code Section 162(m), (iv) income taxes associated with uncertain tax positions, (v) the change in the blended state rate, and (vi) the excess tax benefit relating to share-based compensation. Realization of deferred tax assets is dependent upon the Company’s ability to generate sufficient future taxable income. Significant judgment is required in determining the Company’s provision for income taxes, deferred tax assets and liabilities and any valuation allowance recorded against the Company’s net deferred tax assets. The Company makes these estimates and judgments about its future taxable income that are based on assumptions that are consistent with the Company’s future plans. A valuation allowance is established when the Company believes it is not more likely than not all or some of a deferred tax assets will be realized. In evaluating the Company’s ability to recover deferred tax assets within the jurisdiction in which they arise, the Company considers all available positive and negative evidence. Deferred tax assets arising primarily as a result of net operating loss carry-forwards and research and development credits in connection with the Company’s recent acquisitions have been offset completely by a valuation allowance due to the uncertainty of their utilization in future periods. Should the actual amount differ from the Company’s estimates, the amount of the valuation allowance could be impacted. Plant and Equipment Plant and equipment are stated at cost, less accumulated depreciation. The cost of additions and improvements are capitalized, while maintenance and repairs are charged to expense when incurred. Depreciation is provided on a straight-line basis in amounts sufficient to relate the cost of depreciable assets to operations over their estimated service lives. Machinery and equipment are depreciated over a range from five to ten years. Office equipment and fixtures are depreciated over a range from three to ten years. Leasehold improvements are depreciated over the lives of the respective leases or the service lives of the leasehold improvements, whichever is shorter. Depreciation of assets recorded under capital leases is included in depreciation expense. Intangible Assets The Company’s intangible assets other than goodwill are finite–lived and amortized on a straight-line basis over their respective useful lives. Finite-lived intangible assets are analyzed for impairment when and if indicators of impairment exist. At March 31, 2019, the Company’s intangible assets were $8,431,000, and there were no indicators of impairment. Goodwill The Company evaluates goodwill for impairment at least annually during the fourth quarter of each fiscal year or more frequently when an event occurs or circumstances change that indicate the carrying value may not be recoverable. The Company has concluded that there is one reporting unit and therefore, tests goodwill for impairment at the entity level. In testing for goodwill impairment, the Company may elect to utilize a qualitative assessment to evaluate whether it is more likely than not that the fair value of the reporting unit is less than its carrying amount. If the Company’s qualitative assessment indicates that goodwill impairment is more likely than not, it will proceed with performing the quantitative assessment. If the fair value of the reporting unit exceeds its carrying value, goodwill is not considered impaired. If the carrying value of the reporting unit exceeds its fair value an impairment loss will be recognized for the amount by which the carrying value exceeds its fair value; however, the loss recognized shall not exceed the total amount of goodwill allocated to that reporting unit. The Company completed the required annual testing of goodwill for impairment during the fourth quarter of the year ended March 31, 2019, and determined through the qualitative assessment that its goodwill of $3,205,000 is not impaired. Debt Issuance Costs Debt issuance costs include fees and costs incurred to obtain financing. Debt issuance costs related to the Company’s term loans are presented in the balance sheet as a direct deduction from the carrying amount of the term loans. Debt issuance costs related to the Company’s revolving loan are presented in prepaid expenses and other current assets in the accompanying consolidated balance sheets, regardless of whether or not there are any outstanding borrowings under the revolving loan. These fees and costs are amortized using the straight-line method, which approximates the effective interest rate method, over the terms of the related loans and are included in interest expense in the Company’s consolidated statements of operations. Foreign Currency Translation For financial reporting purposes, the functional currency of the foreign subsidiaries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year. The accumulated foreign currency translation adjustment is presented as a component of comprehensive income or loss in the consolidated statements of shareholders’ equity. Revenue Recognition Through the Company’s agreements with customers, the Company has a single performance obligation, to fulfill customer orders for automotive goods. Revenue is recognized when obligations under the terms of a contract with its customers are satisfied; generally, this occurs with the transfer of control of its manufactured, remanufactured, or distributed products. Revenue is measured as the amount of consideration the Company expects to receive in exchange for transferring goods or providing services. Revenue is recognized net of all anticipated returns, including Used Core returns under the core exchange program, marketing allowances, volume discounts, and other forms of variable consideration For products shipped free-on-board (“FOB”) shipping point, revenue is recognized on the date of shipment. For products shipped FOB destination, revenues are recognized on the date of delivery. Bill and hold shipments are shipped out to the customer as ex-works; in which the customer makes arrangements and is responsible for their shipping cost. No freight or shipping costs are accrued for revenue under the terms of shipments made as ex-works. The Company has a single performance obligation; however, the price of a finished remanufactured product sold to customers is generally comprised of separately invoiced amounts for the Remanufactured Core included in the product (“Remanufactured Core value”) and the unit value. The unit value is recorded as revenue based on the Company’s then current price list, net of applicable discounts and allowances. The Remanufactured Core value is recorded as a net revenue based upon the estimate of Used Cores that will not be returned by the customer for credit. These estimates are subjective and based on management’s judgement and knowledge of historical, current, and projected return rates. As reconciliations are completed with the customers the actual rates at which Used Cores are not being returned may differ from the current estimates. This may result in periodic adjustments of the estimated contract asset and liability amounts recorded and may impact the projected revenue recognition rates used to record the estimated future revenue. These estimates may also be revised if there are changes in contractual arrangements with customers, or changes in business practices. A significant portion of the remanufactured automotive parts sold to customers are replaced by similar Used Cores sent back for credit by customers under the core exchange program (as described in further detail below). The number of Used Cores sent back under the core exchange program is generally limited to the number of similar Remanufactured Cores previously shipped to each customer. Revenue Recognition — Core Exchange Program Full price Remanufactured Cores: When remanufactured products are shipped, certain customers are invoiced for the Remanufactured Core value of the product at the full Remanufactured Core sales price. For these Remanufactured Cores, revenue is only recognized based upon an estimate of the rate at which these customers will pay cash for Remanufactured Cores in lieu of sending back similar Used Cores for credits under the core exchange program. The remainder of the ful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 Nominal price Remanufactured Cores: Certain other customers are invoiced for the Remanufactured Core value of the product shipped at a nominal (generally $0.01 or less) Remanufactured Core price. For these nominal Remanufactured Cores, revenue is only recognized based upon an estimate of the rate at which these customers will pay cash for Remanufactured Cores in lieu of sending back similar Used Cores for credits under the core exchange program. Revenue amounts are calculated based on contractually agreed upon pricing for these Remanufactured Cores for which the customers are not returning similar Used Cores. The remainder of the nomina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 Revenue Recognition; General Right of Return Customers are allowed to return goods that their end-user customers have returned to them, whether or not the returned item is defective (warranty returns). In addition, under the terms of certain agreements and industry practice, customers from time to time are allowed stock adjustments when their inventory of certain product lines exceeds the anticipated sales to end-user customers (stock adjustment returns). Customers have various contractual rights for stock adjustment returns, which are typically less than 5% of units sold. In some instances, a higher level of returns is allowe</t>
  </si>
  <si>
    <t>Revenue Recognition</t>
  </si>
  <si>
    <t>Revenue Recognition [Abstract]</t>
  </si>
  <si>
    <t>4. Revenue Recognition As a result of the retrospective adoption of ASC 606 and the resultant changes in Company policy discussed in Note 3, the effect of the adoption on the consolidated statements of operations was an increase to the Company’s revised retained earnings as of April 1, 2016 by approximately $345,000, net of tax. The primary result of the adoption effects upon the financial statement was due to an acceleration of revenue recognition for Remanufactured Cores not expected to be returned to the Company upon the initial recognition of revenue. Prior to adopting ASC 606, the Company had delayed recognizing revenue for sales of cores not expected to be replaced by a similar Used Core sent back under the core exchange program until it believed all of the following criteria were met: ● The Company has a signed agreement with the customer covering the nominally priced Remanufactured Cores not expected to be replaced by a similar Used Core sent back under the core exchange program. This agreement must specify the number of Remanufactured Cores its customer will pay cash for in lieu of sending back a similar Used Core and the basis on which the nominally priced Remanufactured Cores are to be valued (normally the average price per Remanufactured Core stipulated in the agreement). ● The contractual date for reconciling the Company’s records and customer’s records of the number of nominally priced Remanufactured Cores not expected to be replaced by a similar Used Core sent back under the core exchange program must be in the current or a prior period. ● The reconciliation of the nominally priced Remanufactured Cores must be completed and agreed to by the customer. ● The amount must be billed to the customer. In order to properly determine the transaction price related to the Company’s sales contracts, the Company has also analyzed its various forms of consideration paid to its customers, including upfront payments for future contracts. Based on the analysis performed, the Company identified no changes to its legacy accounting practices as a result of the adoption of ASC 606 to account for upfront payments to the Company’s customers. Accordingly, if the Company expects to generate future revenues associated with an upfront payment, then an asset is recognized and amortized over the appropriate period of time as a reduction of revenue. If the Company does not expect to generate additional revenue, then the upfront payment is recognized in the consolidated statements of operations when payment occurs as a reduction of revenue. Similarly, the Company has analyzed discounts and promotions offered to customers. In reviewing these discounts, the Company assessed whether any discounts were offered incremental to the range of discounts typically given for its goods to specific customer classes. In performing this analysis, the Company determined that there are no incremental discounts offered to customers and as such, its discounts do not represent a material right to the Company’s customers. As such, the Company will account for these discounts as variable consideration, as a reduction of revenue in the consolidated statements of operations when the product the discount is applicable to is sold. The adoption of the new revenue recognition standard impacted the revised consolidated statements of operations for the year ended March 31, 2018 as follows: Year Ended March 31, 2018 Adoption of As Revised ASC 606 As Adjusted Net sales $ 426,991,000 $ 557,000 $ 427,548,000 Cost of goods sold 320,449,000 66,000 320,515,000 Gross profit 106,542,000 491,000 107,033,000 Operating expenses: General and administrative 35,477,000 - 35,477,000 Sales and marketing 15,030,000 - 15,030,000 Research and development 5,692,000 - 5,692,000 Total operating expenses 56,199,000 - 56,199,000 Operating income 50,343,000 491,000 50,834,000 Interest expense, net 15,445,000 - 15,445,000 Income before income tax expense 34,898,000 491,000 35,389,000 Income tax expense 16,072,000 53,000 16,125,000 Net income $ 18,826,000 $ 438,000 $ 19,264,000 Basic net income per share $ 1.00 $ 0.02 $ 1.02 Diluted net income per share $ 0.96 $ 0.02 $ 0.99 The adoption of the new revenue recognition standard impacted the revised consolidated statements of operations for the year ended March 31, 2017 as follows: Year Ended March 31, 2017 Adoption of As Revised ASC 606 As Adjusted Net sales $ 422,882,000 $ (824,000 ) $ 422,058,000 Cost of goods sold 305,926,000 (758,000 ) 305,168,000 Gross profit 116,956,000 (66,000 ) 116,890,000 Operating expenses: General and administrative 31,125,000 - 31,125,000 Sales and marketing 12,126,000 - 12,126,000 Research and development 3,824,000 - 3,824,000 Total operating expenses 47,075,000 - 47,075,000 Operating income 69,881,000 (66,000 ) 69,815,000 Interest expense, net 13,094,000 - 13,094,000 Income before income tax expense 56,787,000 (66,000 ) 56,721,000 Income tax expense 18,011,000 (25,000 ) 17,986,000 Net income $ 38,776,000 $ (41,000 ) $ 38,735,000 Basic net income per share $ 2.08 $ (0.00 ) $ 2.08 Diluted net income per share $ 2.00 $ (0.00 ) $ 1.99 Also, as a result of the adoption of ASC 606 and the resultant changes in Company policy noted above, the effect of the adoption on the consolidated balance sheets was to create contract asset and contract liability accounts to reflect those balance sheet items being impacted by the new revenue recognition requirements. The main drivers of the reclassifications were (i) the need to accommodate the aggregation of Remanufactured Core and Unit portion of the product sales under one single performance obligation and (ii) the creation of contract asset and contract liability accounts to appropriately segregate those balance sheet items related to the ongoing transactions under the Company’s customer contracts. Detailed impacts on specific consolidated balance sheet account can be found in the individual footnotes covering the separate line items on the face of the consolidated balance sheet. The adoption of the new revenue recognition standard impacted the revised consolidated balance sheet at March 31, 2018 as follows: March 31, 2018 Adoption of As Revised ASC 606 As Adjusted ASSETS Current assets: Cash and cash equivalents $ 13,049,000 $ - $ 13,049,000 Short-term investments 2,828,000 - 2,828,000 Accounts receivable — net 15,738,000 47,436,000 63,174,000 Inventory— net 76,275,000 84,935,000 161,210,000 Inventory unreturned 7,508,000 - 7,508,000 Contract assets - 23,206,000 23,206,000 Income tax receivable 7,972,000 - 7,972,000 Prepaid expenses and other current assets 15,104,000 (6,496,000 ) 8,608,000 Total current assets 138,474,000 149,081,000 287,555,000 Plant and equipment — net 28,322,000 - 28,322,000 Long-term core inventory — net 298,294,000 (298,294,000 ) - Long-term core inventory deposits 5,569,000 (5,569,000 ) - Long-term deferred income taxes 6,937,000 (239,000 ) 6,698,000 Long-term contract assets - 222,731,000 222,731,000 Goodwill 2,551,000 - 2,551,000 Intangible assets — net 3,766,000 - 3,766,000 Other assets 21,995,000 (21,191,000 ) 804,000 TOTAL ASSETS $ 505,908,000 $ 46,519,000 $ 552,427,000 LIABILITIES AND SHAREHOLDERS' EQUITY Current liabilities: Accounts payable $ 73,273,000 $ - $ 73,273,000 Accrued liabilities 12,048,000 - 12,048,000 Customer finished goods returns accrual 17,805,000 - 17,805,000 Accrued core payment 16,536,000 (16,536,000 ) - Contract liabilities - 32,603,000 32,603,000 Revolving loan 54,000,000 - 54,000,000 Other current liabilities 4,471,000 - 4,471,000 Current portion of term loan 3,068,000 - 3,068,000 Total current liabilities 181,201,000 16,067,000 197,268,000 Term loan, less current portion 13,913,000 - 13,913,000 Long-term accrued core payment 18,473,000 (18,473,000 ) - Long-term deferred income taxes 226,000 - 226,000 Long-term contract liabilities - 48,183,000 48,183,000 Other liabilities 5,957,000 - 5,957,000 Total liabilities 219,770,000 45,777,000 265,547,000 Commitments and contingencies Shareholders' equity: Preferred stock; par value $.01 per share, 5,000,000 shares authorized; none issued - - - Series A junior participating preferred stock; par value $.01 per share, 20,000 shares authorized; none issued - - - Common stock; par value $.01 per share, 50,000,000 shares authorized; 18,893,102 shares issued and outstanding at March 31, 2018 189,000 - 189,000 Additional paid-in capital 213,609,000 - 213,609,000 Retained earnings 77,768,000 742,000 78,510,000 Accumulated other comprehensive loss (5,428,000 ) - (5,428,000 ) Total shareholders' equity 286,138,000 742,000 286,880,000 TOTAL LIABILITIES AND SHAREHOLDERS’ EQUITY $ 505,908,000 $ 46,519,000 $ 552,427,000 The adoption of the new revenue recognition standard impacted the revised statement of cash flows for the year ended March 31, 2018 as follows: Year Ended March 31, 2018 Adoption of Cash flows from operating activities: As Revised ASC 606 As Adjusted Net income $ 18,826,000 $ 438,000 $ 19,264,000 Adjustments to reconcile net income to net cash used in operating activities: Amortization of core premiums paid to customers - 3,588,000 3,588,000 Deferred income taxes 1,495,000 53,000 1,548,000 Accounts receivable 10,854,000 (14,152,000 ) (3,298,000 ) Inventory (6,847,000 ) (26,808,000 ) (33,655,000 ) Prepaid expenses and other current assets (2,825,000 ) 1,860,000 (965,000 ) Other assets 404,000 (524,000 ) (120,000 ) Long-term core inventory (46,978,000 ) 46,978,000 - Contract assets, net - (25,028,000 ) (25,028,000 ) Contract liabilities, net - 23,871,000 23,871,000 Accrued core payments 10,276,000 (10,276,000 ) - Net cash used in operating activities $ (13,944,000 ) $ - $ (13,944,000 ) The adoption of the new revenue recognition standard impacted the revised statement of cash flows for the year ended March 31, 2017 as follows: Year Ended March 31, 2017 Adoption of Cash flows from operating activities: As Revised ASC 606 As Adjusted Net income $ 38,776,000 $ (41,000 ) $ 38,735,000 Adjustments to reconcile net income to net cash used in operating activities: Amortization of core premiums paid to customers - 3,232,000 3,232,000 Deferred income taxes 6,865,000 (25,000 ) 6,840,000 Accounts receivable (18,145,000 ) 8,826,000 (9,319,000 ) Inventory (10,058,000 ) (10,655,000 ) (20,713,000 ) Prepaid expenses and other current assets (3,251,000 ) 1,944,000 (1,307,000 ) Other assets (4,364,000 ) 4,060,000 (304,000 ) Long-term core inventory (25,245,000 ) 25,245,000 - Contract assets, net - (24,584,000 ) (24,584,000 ) Contract liabilities, net - (11,182,000 ) (11,182,000 ) Accrued core payments (3,180,000 ) 3,180,000 - Net cash used in operating activities $ (5,269,000 ) $ - $ (5,269,000 )</t>
  </si>
  <si>
    <t>Acquisitions</t>
  </si>
  <si>
    <t>Acquisitions [Abstract]</t>
  </si>
  <si>
    <t xml:space="preserve">5. Acquisitions Mechanical Power Conversion, LLC On December 21, 2018, the Company completed the acquisition of certain assets and assumption of certain liabilities from Mechanical Power Conversion, LLC (“E&amp;M”), a privately held company operating as E&amp;M Power and engaged in the design and manufacture of advanced power emulators (AC and DC) and custom power electronic products, based in Binghamton, New York. The addition of new products from E&amp;M is expected to drive the Company’s revenue potential and increase its product portfolio. Future activity of this business will be recorded via D&amp;V Electronics USA, operating as the Company’s registered DBA (Doing Business As) entity. The acquisition was consummated pursuant to an asset purchase agreement for an initial cash purchase price of $4,417,000, plus an additional working capital adjustment of $42,000 paid to the former owners of E&amp;M. In addition, the Company is contingently obligated to make additional payments to the former owners of E&amp;M up to an aggregate of $5,200,000 over the next 2-3 years. The initial fair value of the contingent consideration as of the acquisition date was $3,560,000 determined using a probability weighted method and a Monte Carlo Simulation model. Identified intangible assets acquired have the following useful lives: (i) 5 years for developed technology, (ii) 8 years for customer relationships, and (iii) 6 months for order backlog. The goodwill recorded in connection with the acquisition of E&amp;M is deductible for income tax purposes. The Company incurred $355,000 in acquisition costs during the year ended March 31, 2019, which were recorded in general and administrative expenses. The assets and results of operations of E&amp;M were not significant to the Company’s consolidated financial position or results of operations, and thus pro forma information is not presented. The consideration transferred and purchase price allocation is as follows: Provisional Estimated Subsequent Changes Final Estimated December 21, 2018 Valuation Estimates March 31, 2019 Consideration Cash consideration $ 4,417,000 $ - $ 4,417,000 Working capital adjustment - 42,000 42,000 Contingent consideration 3,560,000 - 3,560,000 Total $ 7,977,000 $ 42,000 $ 8,019,000 Purchase price allocation Accounts receivable, net of allowances $ 985,000 $ 308,000 $ 1,293,000 Inventory 1,683,000 (59,000 ) 1,624,000 Prepaid expenses and other current assets 14,000 - 14,000 Plant and equipment 97,000 - 97,000 Order backlog 370,000 (50,000 ) 320,000 Customer relationships 2,630,000 40,000 2,670,000 Developed technology 2,660,000 - 2,660,000 Accounts payable and accrued liabilities (202,000 ) - (202,000 ) Customer deposits (1,111,000 ) - (1,111,000 ) Fair value of net assets acquired 7,126,000 239,000 7,365,000 Goodwill $ 851,000 $ (197,000 ) $ 654,000 Dixie Electric, Ltd. On January 9, 2019, the Company completed the acquisition of all the equity interests of Dixie Electric, Ltd (“Dixie”), a privately held manufacturer and remanufacturer of alternators and starters for automotive aftermarket non-discretionary replacement parts for heavy-duty truck, industrial, marine and agricultural applications, based in Ontario, Canada. The addition of Dixie is expected to expand the Company’s heavy duty product portfolio. The initial cash purchase price of $8,049,000, which was reduced by a provisional working capital adjustment of $71,000, was paid to the former owners of Dixie. In addition, the Company is contingently obligated to make additional payments to the former owners of Dixie up to $1,130,000 over the next two years. The preliminary fair value of the contingent consideration as of the acquisition date was $840,000 determined using a Monte Carlo Simulation model. Trademarks acquired will have useful life of 3 years. The Company incurred $576,000 in acquisition costs during the year ended March 31, 2019, which were recorded in general and administrative expenses. The assets and results of operations of Dixie, and in the aggregate with the E&amp;M acquisition, were not significant to the Company’s consolidated financial position or results of operations, and thus pro forma information is not presented. The consideration transferred and provisional purchase price allocation is as follows: Provisional Estimated January 9, 2019 Consideration Cash consideration $ 8,049,000 Working capital adjustment (71,000 ) Contingent consideration 840,000 Total $ 8,818,000 Purchase price allocation Cash $ 1,331,000 Accounts receivable 2,838,000 Inventory 6,005,000 Prepaid expenses and other current assets 239,000 Remanufactured cores held at customers' locations 155,000 Plant and equipment 1,282,000 Trademarks 130,000 Accounts payable and accrued expenses (2,097,000 ) Customer finished goods returns accrual (221,000 ) Customer deposits (824,000 ) Other liabilities (20,000 ) Fair value of net assets acquired $ 8,818,000 </t>
  </si>
  <si>
    <t>Goodwill and Intangible Assets</t>
  </si>
  <si>
    <t>Goodwill and Intangible Assets [Abstract]</t>
  </si>
  <si>
    <t xml:space="preserve">6. Goodwill and Intangible Asset Goodwill The following summarizes the change in the Company’s goodwill: Years Ended March 31, 2019 2018 Balance at beginning of period $ 2,551,000 $ 2,551,000 Goodwill acquired 654,000 - Translation adjustment - - Impairment - - Balance at end of period $ 3,205,000 $ 2,551,000 Intangible Assets The following is a summary of acquired intangible assets subject to amortization at March 31: 2019 2018 Intangible assets subject to amortization Weighted Average Amortization Period Gross Carrying Value Accumulated Amortization Gross Carrying Value Accumulated Amortization Trademarks 9 years $ 1,007,000 $ 464,000 $ 885,000 $ 316,000 Customer relationships 11 years 8,610,000 3,547,000 5,900,000 2,937,000 Order backlog 6 months 325,000 180,000 - - Developed technology 5 years 2,991,000 311,000 301,000 67,000 Total $ 12,933,000 $ 4,502,000 $ 7,086,000 $ 3,320,000 Amortization expense for acquired intangible assets is as follows: Years Ended March 31, 2019 2018 2017 Amortization expense $ 1,194,000 $ 710,000 $ 613,000 The estimated future amortization expense for acquired intangible assets subject to amortization is as follows: Year Ending March 31, 2020 $ 1,772,000 2021 1,534,000 2022 1,502,000 2023 1,459,000 2024 1,082,000 Thereafter 1,082,000 Total $ 8,431,000 </t>
  </si>
  <si>
    <t>Accounts Receivable - Net</t>
  </si>
  <si>
    <t>Accounts Receivable - Net [Abstract]</t>
  </si>
  <si>
    <t>7. Accounts Receivable Net The adoption of the new revenue recognition standard (see Note 4) impacted the previously reported accounts receivable—net, at March 31, 2018 as follows: March 31, 2018 As Previously Adoption of As Adjusted Accounts receivable — trade $ 83,700,000 $ - $ 83,700,000 Allowance for bad debts (4,142,000 ) - (4,142,000 ) Customer allowances earned (11,370,000 ) 11,370,000 (1) - Customer payment discrepancies (1,110,000 ) - (1,110,000 ) Customer returns RGA issued (15,274,000 ) - (15,274,000 ) Customer core returns accruals (36,066,000 ) 36,066,000 (2) - Less: total accounts receivable offset accounts (67,962,000 ) 47,436,000 (20,526,000 ) Total accounts receivable — net $ 15,738,000 $ 47,436,000 $ 63,174,000 ____________ (1) Customer allowances earned have been reclassified to contract liabilities in the consolidated balance sheet at March 31, 2018. (2) Customer core returns accruals of $4,697,000 have been reclassified to contract liabilities and customer core returns accruals of $31,369,000 have been reclassified to long-term contract liabilities in the consolidated balance sheet at March 31, 2018. Accounts receivable — net includes offset accounts related to customer payment discrepancies, returned goods authorizations (“RGA”) issued for in-transit unit returns, and potential bad debts. Accounts receivable — net is comprised of the following at March 31: 2019 2018 Accounts receivable — trade $ 75,847,000 $ 83,700,000 Allowance for bad debts (4,100,000 ) (4,142,000 ) Customer payment discrepancies (854,000 ) (1,110,000 ) Customer returns RGA issued (14,878,000 ) (15,274,000 ) Less: total accounts receivable offset accounts (19,832,000 ) (20,526,000 ) Total accounts receivable — net $ 56,015,000 $ 63,174,000 Warranty Returns The Company allows its customers to return goods that their customers have returned to them, whether or not the returned item is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At March 31, 2019 and 2018, the Company’s total warranty return accrual was $19,475,000 and $16,646,000, respectively, of which $6,555,000 and $7,204,000, respectively, was included in the customer returns RGA issued balance in the above table for expected credits to be issued against accounts receivable and $12,920,000 and $9,442,000, respectively, was included in the customer finished goods returns accrual in the consolidated balance sheets for estimated future warranty returns. The following summarizes the change in the Company’s warranty return accrual: Years Ended March 31, 2019 2018 2017 Balance at beginning of period $ 16,646,000 $ 14,286,000 $ 10,845,000 Acquisition (1) 221,000 - - Charged to expense 111,321,000 105,156,000 99,673,000 Amounts processed (108,713,000 ) (102,796,000 ) (96,232,000 ) Balance at end of period $ 19,475,000 $ 16,646,000 $ 14,286,000 ____________ (1) Warranty reserve established in the opening balance sheet in connection with the Company’s Dixie acquisition.</t>
  </si>
  <si>
    <t>Inventory [Abstract]</t>
  </si>
  <si>
    <t xml:space="preserve">8. Inventory The adoption of the new revenue recognition standard (see Note 4) impacted the revised inventory at March 31, 2018 as follows: March 31, 2018 As Revised Adoption of As Adjusted Inventory Raw materials $ 25,805,000 $ 51,330,000 (1) $ 77,135,000 Work-in-process 635,000 1,948,000 (1) 2,583,000 Finished goods 53,973,000 34,201,000 (2) 88,174,000 80,413,000 87,479,000 167,892,000 Less allowance for excess and obsolete inventory (4,138,000 ) (2,544,000 ) (3) (6,682,000 ) Total $ 76,275,000 $ 84,935,000 $ 161,210,000 Inventory unreturned $ 7,508,000 $ - $ 7,508,000 Long-term core inventory Used cores held at the Company's facilities $ 53,278,000 $ (53,278,000 ) (1) $ - Used cores expected to be returned by customers 12,970,000 (12,970,000 ) (4) - Remanufactured cores held in finished goods 34,201,000 (34,201,000 ) (2) - Remanufactured cores held at customers' locations 200,389,000 (200,389,000 ) (5) - 300,838,000 (300,838,000 ) - Less allowance for excess and obsolete inventory (2,544,000 ) 2,544,000 (3) - Total $ 298,294,000 $ (298,294,000 ) $ - Long-term core inventory deposits $ 5,569,000 $ (5,569,000 ) (6) $ - ____________ (1) Used cores held at the Company’s facilities of $53,278,000 have been reclassified to raw materials and work-in-process in the consolidated balance sheet at March 31, 2018. (2) Remanufactured Cores held in finished goods of $34,201,000 have been reclassified to finished goods in the consolidated balance sheet at March 31, 2018. (3) The allowance for excess and obsolete inventory related to Used cores held at the Company’s facilities of $2,544,000, which was previously included in long-term core inventory, has been reclassified to inventory—net in the consolidated balance sheet at March 31, 2018. (4) Used cores expected to be returned by customers of $12,970,000 have been reclassified to contract assets in the consolidated balance sheet at March 31, 2018. (5) Remanufactured cores held at customers’ locations of $200,389,000 have been reclassified to current and long-term contract assets in the consolidated balance sheet at March 31, 2018. (6) Long-term core inventory deposits of $5,569,000 have been reclassified to long-term contract assets in the consolidated balance sheet at March 31, 2018. Inventory is comprised of the following at March 31: 2019 2018 Raw materials $ 95,757,000 $ 77,135,000 Work in process 3,502,000 2,583,000 Finished goods 146,366,000 88,174,000 245,625,000 167,892,000 Less allowance for excess and obsolete inventory (11,899,000 ) (6,682,000 ) Total $ 233,726,000 $ 161,210,000 Inventory unreturned $ 8,469,000 $ 7,508,000 </t>
  </si>
  <si>
    <t>Contract Assets</t>
  </si>
  <si>
    <t>Contract Assets [Abstract]</t>
  </si>
  <si>
    <t xml:space="preserve">9. Contract Assets Contract assets (see Note 4) are comprised as follows at March 31: 2019 2018 Short-term contract assets (As Adjusted) Cores expected to be returned by customers $ 14,671,000 $ 15,614,000 Upfront payments to customers 3,101,000 3,979,000 Core premiums paid to customers 4,411,000 3,613,000 $ 22,183,000 $ 23,206,000 Long-term contract assets Remanufactured cores held at customers' locations $ 196,914,000 $ 197,067,000 Upfront payments to customers 2,775,000 5,492,000 Core premiums paid to customers 16,618,000 14,603,000 Long-term core inventory deposits 5,569,000 5,569,000 $ 221,876,000 $ 222,731,000 Total contract assets $ 244,059,000 $ 245,937,000 </t>
  </si>
  <si>
    <t>Plant and Equipment</t>
  </si>
  <si>
    <t>Plant and Equipment [Abstract]</t>
  </si>
  <si>
    <t>10. Plant and Equipment The following summarizes plant and equipment, at cost, at March 31: 2019 2018 Machinery and equipment $ 39,953,000 $ 42,976,000 Office equipment and fixtures 20,070,000 11,380,000 Leasehold improvements 9,451,000 7,832,000 69,474,000 62,188,000 Less accumulated depreciation (34,323,000 ) (33,866,000 ) Total $ 35,151,000 $ 28,322,000 Plant and equipment located in the foreign countries where the Company has facilities, net of accumulated depreciation, totaled $25,608,000 and $14,919,000, of which $21,822,000 and $12,787,000 is located in Mexico, at March 31, 2019 and 2018, respectively. These assets constitute substantially all the long-lived assets of the Company located outside of the United States.</t>
  </si>
  <si>
    <t>Capital Lease Obligations</t>
  </si>
  <si>
    <t>Capital Lease Obligations [Abstract]</t>
  </si>
  <si>
    <t>11. Capital Lease Obligations The Company leases various types of machinery and computer equipment under agreements accounted for as capital leases and included in plant and equipment as follows at March 31: 2019 2018 Cost $ 7,709,000 $ 7,092,000 Less: accumulated depreciation (2,306,000 ) (1,446,000 ) Total $ 5,403,000 $ 5,646,000 Future minimum lease payments for the capital leases are as follows: Year Ending March 31, 2020 $ 1,755,000 2021 1,311,000 2022 1,040,000 2023 719,000 2024 89,000 Total minimum lease payments 4,914,000 Less amount representing interest (406,000 ) Present value of future minimum lease payments 4,508,000 Less current portion of lease payments (1,558,000 ) Long-term portion of lease payments $ 2,950,000 The current portion of lease payments of $1,558,000 is included in other current liabilities and the long-term portion of lease payments of $2,950,000 is included in other liabilities in the accompanying consolidated balance sheet at March 31, 2019.</t>
  </si>
  <si>
    <t>Debt</t>
  </si>
  <si>
    <t>Debt [Abstract]</t>
  </si>
  <si>
    <t>12. Debt The Company was party to a $145,000,000 senior secured financing, (as amended from time to time, the “Credit Facility”) with a syndicate of lenders, and PNC Bank, National Association, as administrative agent, consisting of (i) a $120,000,000 revolving loan facility, subject to borrowing base restrictions and a $15,000,000 sublimit for letters of credit (the “Revolving Facility”) and (ii) a $25,000,000 term loan facility (the “Term Loans”). The loans under the Credit Facility were scheduled to mature on June 3, 2020. In connection with the Credit Facility, the lenders were granted a security interest in substantially all of the assets of the Company. The Credit Facility permitted the payment of up to $15,000,000 of dividends per calendar year, subject to a minimum availability threshold and pro forma compliance with financial covenants. The Term Loans required quarterly principal payments of $781,250. The interest rate on the Company’s Term Loans and Revolving Facility was 4.42% and 4.52%, respectively, as of March 31, 2018. In June 2018, the Company entered into an amendment and restatement of the Credit Facility (as so amended and restated, the “Amended Credit Facility”) with a syndicate of lenders, and PNC Bank, National Association, as administrative agent, consisting of (i) a $200,000,000 revolving loan facility, subject to borrowing base restrictions, a $20,000,000 sublimit for borrowings by Canadian borrowers, and a $15,000,000 sublimit for letters of credit (the “Amended Revolving Facility”) and (ii) a $30,000,000 term loan facility (the “Amended Term Loans”). The loans under the Amended Credit Facility mature on June 5, 2023. The Amended Credit Facility permits the payment of up to $20,000,000 of dividends per fiscal year, subject to a minimum availability threshold and pro forma compliance with financial covenants. In connection with the Amended Credit Facility, the lenders were granted a security interest in substantially all of the assets of the Company. The Company wrote-off $303,000 of previously capitalized debt issuance costs and capitalized $1,815,000 of new debt issuance costs in connection with the Amended Credit Facility. The Amended Term Loans require quarterly principal payments of $937,500 beginning October 1, 2018. The Amended Credit Facility bears interest at rates equal to either LIBOR plus a margin of 2.25%, 2.50% or 2.75% or a reference rate plus a margin of 1.25%, 1.50% or 1.75%, in each case depending on the senior leverage ratio as of the applicable measurement date. There is also a facility fee of 0.375% to 0.50%, depending on the senior leverage ratio as of the applicable measurement date. The interest rate was 5.24% on the Company’s Amended Term Loans and Amended Revolving Facility as of March 31, 2019. On November 14, 2018, the Company entered into the First Amendment to the Amended Credit Facility (the “First Amendment”). The First Amendment, among other things, extended the due date for the quarterly financial statements required to be delivered under the Amended Credit Facility for the quarter ended September 30, 2018. The Amended Credit Facility, among other things, requires the Company to maintain certain financial covenants including a maximum senior leverage ratio and a minimum fixed charge coverage ratio. The Company was in compliance with all financial covenants as of March 31, 2019. In addition to other covenants, the Amended Credit Facility places limits on the Company’s ability to incur liens, incur additional indebtedness, make loans and investments, engage in mergers and acquisitions, engage in asset sales, redeem or repurchase capital stock, alter the business conducted by the Company and its subsidiaries, transact with affiliates, prepay, redeem or purchase subordinated debt, and amend or otherwise alter debt agreements. The following summarizes information about the Company’s term loans at March 31: 2019 2018 Principal amount of term loan $ 28,125,000 $ 17,188,000 Unamortized financing fees (253,000 ) (207,000 ) Net carrying amount of term loan 27,872,000 16,981,000 Less current portion of term loan (3,685,000 ) (3,068,000 ) Long-term portion of term loan $ 24,187,000 $ 13,913,000 Future repayments of the Company’s Amended Term Loans are as follows: Year Ending March 31, 2020 3,750,000 2021 3,750,000 2022 3,750,000 2023 3,750,000 2024 13,125,000 Total payments $ 28,125,000 The Company had $110,400,000 and $54,000,000 outstanding under the revolving facility at March 31, 2019 and 2018, respectively. In addition, $854,000 was reserved for letters of credit at March 31, 2019. At March 31, 2019, after certain adjustments, $88,746,000 was available under the Amended Revolving Facility.</t>
  </si>
  <si>
    <t>Contract Liabilities</t>
  </si>
  <si>
    <t>Contract Liabilities [Abstract]</t>
  </si>
  <si>
    <t xml:space="preserve">13. Contract Liabilities Contract liabilities (see Note 4) are comprised as follows at March 31: 2019 2018 Short-term contract liabilities Customer allowances earned $ 12,755,000 $ 11,370,000 Customer core returns accruals 3,933,000 4,697,000 Customer deposits 2,674,000 - Accrued core payment, net 11,237,000 16,536,000 $ 30,599,000 $ 32,603,000 Long-term contract liabilities Customer core returns accruals $ 25,722,000 $ 29,710,000 Accrued core payment, net 15,167,000 18,473,000 $ 40,889,000 $ 48,183,000 Total contract liabilities $ 71,488,000 $ 80,786,000 </t>
  </si>
  <si>
    <t>Accounts Receivable Discount Programs</t>
  </si>
  <si>
    <t>Accounts Receivable Discount Programs [Abstract]</t>
  </si>
  <si>
    <t xml:space="preserve">14. Accounts Receivable Discount Programs The Company uses receivable discount programs with certain customers and their respective banks. Under these programs, the Company may sell those customers’ receivables to those banks at a discount to be agreed upon at the time the receivables are sold. These discount arrangements allow the Company to accelerate receipt of payment on customers’ receivables. The following is a summary of the Company’s accounts receivable discount programs: Years Ended March 31, 2019 2018 Receivables discounted $ 396,650,000 $ 357,224,000 Weighted average days 341 340 Weighted average discount rate 4.2 % 3.3 % Amount of discount as interest expense $ 15,867,000 $ 11,182,000 </t>
  </si>
  <si>
    <t>Financial Risk Management and Derivatives</t>
  </si>
  <si>
    <t>Financial Risk Management and Derivatives [Abstract]</t>
  </si>
  <si>
    <t>15. Financial Risk Management and Derivatives Purchases and expenses denominated in currencies other than the U.S. dollar, which are primarily related to the Company’s facilities overseas, expose the Company to market risk from material movements in foreign exchange rates between the U.S. dollar and the foreign currencies.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 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between the U.S. dollar and the foreign currencies. The Company does not hold or issue financial instruments for trading purposes. The forward foreign currency exchange contracts are designated for forecasted expenditure requirements to fund foreign operations. The Company had forward foreign currency exchange contracts with a U.S. dollar equivalent notional value of $32,524,000 and $31,304,000 at March 31, 2019 and 2018, respectively. These contracts generally have a term of one year or less, at rates agreed at the inception of the contracts. The counterparty to this derivative transaction is a major financial institution with investment grade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reflected in current period earnings and accounted for as an increase or offset to general and administrative expenses. The following shows the effect of the Company’s derivative instruments on its consolidated statements of operations: Gain (Loss) Recognized within General and Administrative Expenses Years Ended March 31, Derivatives Not Designated as 2019 2018 2017 Forward foreign currency exchange contracts $ (972,000 ) $ 752,000 $ 843,000 The fair value of the forward foreign currency exchange contracts of $207,000 and $1,179,000 are included in prepaid and other current assets in the accompanying consolidated balance sheets at March 31, 2019 and 2018, respectively. The changes in the fair values of forward foreign currency exchange contracts are included in other liabilities in the consolidated statements of cash flows for the years ended March 31, 2019, 2018, and 2017.</t>
  </si>
  <si>
    <t>Fair Value Measurements</t>
  </si>
  <si>
    <t>Fair Value Measurements [Abstract]</t>
  </si>
  <si>
    <t>16. Fair Value Measuremen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Company uses a three-tier valuation hierarchy based upon observable and unobservable inputs: • Level 1 — Valuation is based upon quoted prices (unadjusted) in active markets for identical assets or liabilitie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unobservable inputs that are significant to the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sets forth by level within the fair value hierarchy, the Company’s financial assets and liabilities that were accounted for at fair value on a recurring basis according to the valuation techniques the Company used to determine their fair values at: March 31, 2019 March 31, 2018 Fair Value Measurements Fair Value Measurements Fair Value Level 1 Level 2 Level 3 Fair Value Level 1 Level 2 Level 3 Assets Short-term investments Mutual funds $ 3,273,000 $ 3,273,000 - - $ 2,828,000 $ 2,828,000 - - Prepaid expenses and other current assets Forward foreign currency exchange contracts 207,000 - $ 207,000 - 1,179,000 - $ 1,179,000 - Liabilities Accrued liabilities Short-term contingent consideration 2,816,000 - - $ 2,816,000 - - - - Other current liabilities Deferred compensation 3,273,000 3,273,000 - - 2,828,000 2,828,000 - - Other liabilities Long-term contingent consideration 1,905,000 - - 1,905,000 - - - - Short-term Investments and Deferred Compensation 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 Forward Foreign Currency Exchange Contracts The forward foreign currency exchange contracts are primarily measured based on the foreign currency spot and forward rates quoted by the banks or foreign currency dealers. During the years ended March 31, 2019 and 2018, a loss of $972,000 and a gain of $752,000, respectively, were recorded in general and administrative expenses due to the change in the value of the forward foreign currency exchange contracts. Contingent Consideration The Company’s contingent consideration is recorded in accrued expenses and other liabilities in its consolidated balance sheet at March 31, 2019, and is a Level 3 liability measured at fair value. E&amp;M Research and Development (“R&amp;D”) Event Milestone The fair value of the two-year R&amp;D event milestone based on technology development and transfer was $2,190,000 at March 31, 2019 determined using a probability weighted method with the following assumptions commensurate with the term of the contingent consideration: (i) a risk-free interest rate ranging from 2.30% to 2.41%, (ii) counter party risk discount rate ranging from 6.30% to 6.41%, and (iii) total probability of 90% to 100%. Any subsequent changes in the fair value of the contingent consideration liability will be recorded in current period earnings as a general and administrative expense. E&amp;M Gross Profit Earn-out Consideration The initial fair value of the three-year gross profit earn-out consideration was $1,660,000 March 31, 2019 determined using a Monte Carlo Simulation Model. Any subsequent changes in the fair value of the contingent consideration liability will be recorded in current period earnings as a general and administrative expense. The assumptions used to determine the fair value is as follows: March 31, 2019 Risk free interest rate 2.23 % Counter party rate 6.23 % Expected volatility 29.00 % Weighted average cost of capital 16.00 % Dixie Revenue Earn-out Consideration The initial fair value of the two-year revenue earn-out consideration was $871,000 at March 31, 2019 determined using a Monte Carlo Simulation Model. The assumptions used to determine the fair value is as follows: March 31, 2019 Risk free interest rate 2.58 % Counter party rate 5.03 % Any subsequent changes in the fair value of the contingent consideration liability will be recorded in current period earnings as a general and administrative expense. The following table summarizes the activity for financial assets and liabilities utilizing Level 3 fair value measurements: Year Ended March 31, Contingent Beginning balance $ - Newly issued 4,400,000 Changes in revaluation of contingent consideration included in earnings 321,000 Exercises/settlements (1) - Net transfers in (out) of Level 3 - Ending balance $ 4,721,000 During the year ended March 31, 2019, the Company had no significant measurements of assets or liabilities at fair value on a nonrecurring basis subsequent to their initial recognition. The carrying amounts of cash and cash equivalents, accounts receivable, accounts payable and accrued liabilities approximate their fair value due to the short-term nature of these instruments. The carrying amounts of the revolving loan, term loan and other long-term liabilities approximate their fair value based on the variable nature of interest rates and current rates for instruments with similar characteristics.</t>
  </si>
  <si>
    <t>Commitments and Contingencies</t>
  </si>
  <si>
    <t>Commitments and Contingencies [Abstract]</t>
  </si>
  <si>
    <t xml:space="preserve">17. Commitments and Contingencies Operating Lease Commitments The Company leases various facilities in North America and Asia under operating leases expiring through December 2032, including the two new buildings with 15-year leases in connection with its expansion in Mexico. The remaining future minimum rental payments under the above operating leases are as follows: Year Ending March 31, 2020 $ 7,405,000 2021 8,206,000 2022 7,862,000 2023 6,726,000 2024 6,696,000 Thereafter 65,321,000 Total minimum lease payments $ 102,216,000 During the years ended March 31, 2019, 2018 and 2017, the Company incurred total operating lease expenses of $6,188,000, $4,362,000 and $3,495,000, respectively. Commitments to Provide Marketing Allowances under Long-Term Customer Contracts The Company has or is renegotiating long-term agreements with many of its major customers. Under these agreements, which in most cases have initial terms of at least four years, the Company is designated as the exclusive or primary supplier for specified categories of the Company’s products. Because of the very competitive nature of the market and the limited number of customers for these products, the Company’s customers have sought and obtained price concessions, significant marketing allowances, and more favorable delivery and payment terms in consideration for the Company’s designation as a customer’s exclusive or primary supplier. These incentives differ from contract to contract and can include (i) the issuance of a specified amount of credits against receivables in accordance with a schedule set forth in the relevant contract, (ii) support for a particular customer’s research or marketing efforts provided on a scheduled basis, (iii) discounts granted in connection with each individual shipment of product, and (iv) other marketing, research, store expansion or product development support. These contracts typically require that the Company meet ongoing performance standards. The Company’s contracts with its customers expire at various dates through December 2024. While these longer-term agreements strengthen the Company’s customer relationships, the increased demand for the Company’s products often requires that the Company increase its inventories and personnel. Customer demands that the Company purchase their Remanufactured Core inventory also require the use of the Company’s working capital. The marketing and other allowances the Company typically grants its customers in connection with its new or expanded customer relationships adversely impact the near-term revenues, profitability, and associated cash flows from these arrangements. Such allowances include sales incentives and concessions and typically consist of: (i) allowances which may only be applied against future purchases and are recorded as a reduction to revenues in accordance with a schedule set forth in the long-term contract, (ii) allowances related to a single exchange of product that are recorded as a reduction of revenues at the time the related revenues are recorded or when such incentives are offered, and (iii) amortization of core premiums paid to customers generally in connection with new business. The following summarizes the breakout of allowances discussed above, recorded as a reduction to revenues: Years Ended March 31, 2019 2018 2017 (As Adjusted) (As Adjusted) Allowances incurred under long-term customer contracts $ 29,612,000 $ 24,829,000 $ 23,684,000 Allowances related to a single exchange of product 92,588,000 79,851,000 67,870,000 Amortization of core premiums paid to customers 4,127,000 3,588,000 3,232,000 Total customer allowances recorded as a reduction of revenues $ 126,327,000 $ 108,268,000 $ 94,786,000 The following presents the Company’s commitments to incur allowances, excluding allowances related to a single exchange of product, which will be recognized as a reduction to revenue when the related revenue is recognized: Year Ending March 31, 2020 $ 29,612,000 2021 23,278,000 2022 4,922,000 2023 3,874,000 2024 2,185,000 Thereafter 2,806,000 Total marketing allowances $ 66,677,000 </t>
  </si>
  <si>
    <t>Significant Customer and Other Information</t>
  </si>
  <si>
    <t>Significant Customer and Other Information [Abstract]</t>
  </si>
  <si>
    <t>18. Significant Customer and Other Information Significant Customer Concentrations The Company’s largest customers accounted for the following total percentage of net sales: Years Ended March 31, 2019 2018 2017 (As Adjusted) (As Adjusted) Customer A 38 % 41 % 44 % Customer B 22 % 25 % 21 % Customer C 23 % 19 % 19 % The Company’s largest customers accounted for the following total percentage of accounts receivable — trade at March 31: 2019 2018 Customer A 34 % 36 % Customer B 18 % 16 % Customer C 16 % 22 % Geographic and Product Information The Company’s products are predominantly sold in the U.S. and accounted for the following total percentage of net sales: Years Ended March 31, 2019 2018 2017 (As Adjusted) (As Adjusted) Rotating electrical products 79 % 78 % 78 % Wheel hub products 15 % 17 % 19 % Brake master cylinders products 2 % 2 % 3 % Other products 4 % 3 % - % 100 % 100 % 100 % Significant Supplier Concentrations No suppliers accounted for more than 10% of the Company’s inventory purchases for the three-year period ended March 31, 2019.</t>
  </si>
  <si>
    <t>Income Taxes</t>
  </si>
  <si>
    <t>Income Taxes [Abstract]</t>
  </si>
  <si>
    <t>19. Income Taxes On December 22, 2017, comprehensive tax reform legislation known as the Act was signed into law. The Act amends the Internal Revenue Code to reduce U.S. tax rates and modify policies, credits and deductions for individuals and businesses. Also on December 22, 2017, the SEC provided guidance (Staff Accounting Bulletin 118 (“SAB 118”)) which provided for a one-year measurement period that allowed businesses time to evaluate the financial statement implications of the Act and to analyze its impact on financial statements issued during the measurement period. This was in recognition of the fact that the ultimate impact of the Act on a business’ financial statements could differ, perhaps materially, from the amounts originally estimated due to further refinement of tax calculations, changes in interpretations and assumptions related to the Act, guidance issued by taxing authorities and regulatory bodies, and actions businesses could take as a result of the Act. During the year ended March 31, 2018, the Company recorded provisional amounts by applying the guidance in SAB 118, as it had not yet completed the accounting for the tax effects of enactment of the Act. The Company recorded a one-time provisional non-cash tax charge of $2,709,000 due to the revaluation of deferred tax assets and liabilities. The one-time transition tax was estimated and recorded as a one-time provisional income tax expense of $530,000 at March 31, 2018. As the measurement under SAB 118 ended during the year ended March 31, 2019, the Company completed its accounting analysis of the cumulative foreign earnings, transitional tax liability, and non-cash tax charge for deferred revaluation under the Act. The year ended March 31, 2019 included a reduction of $50,000 to the provisional transition tax amount and a $102,000 increase to non-cash charge due to the revaluation of deferred tax assets and liabilities previously reported under SAB 118. The income tax expense is as follows: Years Ended March 31, 2019 2018 2017 Current tax expense (As Adjusted) (As Adjusted) Federal $ 680,000 $ 12,187,000 $ 10,085,000 State 647,000 1,425,000 395,000 Foreign 1,723,000 1,194,000 1,455,000 Total current tax expense 3,050,000 14,806,000 11,935,000 Deferred tax (benefit) expense Federal (2,087,000 ) 949,000 4,261,000 State (295,000 ) 393,000 2,174,000 Foreign (400,000 ) (23,000 ) (384,000 ) Total deferred tax (benefit) expense (2,782,000 ) 1,319,000 6,051,000 Total income tax expense $ 268,000 $ 16,125,000 $ 17,986,000 Deferred income taxes consist of the following at March 31: 2019 2018 Assets (As Adjusted) Allowance for bad debts $ 1,005,000 $ 1,044,000 Customer allowances earned 3,177,000 2,871,000 Allowance for stock adjustment returns 2,073,000 2,038,000 Inventory obsolescence reserve 3,701,000 1,666,000 Stock options 2,221,000 1,728,000 Estimate for returns 2,107,000 876,000 Accrued compensation 1,578,000 1,152,000 Net operating losses 2,088,000 1,079,000 Tax credits 1,495,000 1,363,000 Other 5,776,000 2,091,000 Total deferred tax assets $ 25,221,000 $ 15,908,000 Liabilities Plant and equipment, net (3,316,000 ) (1,025,000 ) Intangibles, net (5,390,000 ) (3,560,000 ) Other (3,278,000 ) (3,072,000 ) Total deferred tax liabilities $ (11,984,000 ) $ (7,657,000 ) Less valuation allowance $ (3,748,000 ) $ (1,779,000 ) Net deferred tax assets $ 9,489,000 $ 6,472,000 Net long-term deferred income tax liability (257,000 ) (226,000 ) Net long-term deferred income tax asset 9,746,000 6,698,000 Total $ 9,489,000 $ 6,472,000 At March 31, 2019, the Company had state net operating loss carryforwards of $1,472,000. The net operating loss carryforwards expire beginning in fiscal year 2034. Realization of deferred tax assets is dependent upon the Company’s ability to generate sufficient future taxable income. Significant judgment is required in determining the Company’s provision for income taxes, deferred tax assets and liabilities and any valuation allowance recorded against the Company’s net deferred tax assets. The Company makes these estimates and judgments about its future taxable income that are based on assumptions that are consistent with the Company’s future plans. A valuation allowance is established when the Company believes it is not more likely than not all or some of a deferred tax assets will be realized. In evaluating the Company’s ability to recover deferred tax assets within the jurisdiction in which they arise, the Company considers all available positive and negative evidence. Deferred tax assets arising primarily as a result of net operating loss carry-forwards and research and development credits in connection with the Company’s recent acquisitions have been offset completely by a valuation allowance due to the uncertainty of their utilization in future periods. Should the actual amount differ from the Company’s estimates, the amount of the valuation allowance could be impacted. For the years ended March 31, 2019, 2018, and 2017, the primary components of the Company’s income tax expense were (i) foreign income taxed at rates that are different from the federal statutory rate, (ii) change in realizability of deferred tax items, (iii) impact of the non-deductible executive compensation under Internal Revenue Code Section 162(m), (iv) income taxes associated with uncertain tax positions, (v) the change in the blended state rate, and (vi) the excess tax benefit relating to share-based compensation. The difference between the income tax expense at the federal statutory rate and the Company’s effective tax rate is as follows: Years Ended March 31, 2019 2018 2017 (As Adjusted) (As Adjusted) Statutory federal income tax rate 21.0 % 31.5 % 35.0 % State income tax rate, net of federal benefit (3.7 )% 3.6 % 2.3 % Excess tax benefit from stock compensation 0.7 % (0.7 )% (1.4 )% Foreign income taxed at different rates - % (2.6 )% (0.7 )% Warrants - % (2.1 )% (2.4 )% Non-deductible executive compensation (7.3 )% 1.0 % 0.8 % Change in valuation allowance (15.3 )% 4.8 % - % Effects of mandatory redeemed repatriation - % 1.5 % - % Effects of U.S. tax rate changes 0.3 % 8.0 % - % Uncertain tax positions 1.8 % 0.6 % (0.2 )% Research and development credit 1.3 % (0.2 )% - % Non-deductible transaction costs (2.1 )% - % - % Other income tax (0.2 )% 0.2 % (1.7 )% (3.5 )% 45.6 % 31.7 % The Company and its subsidiaries file income tax returns in the U.S. federal jurisdiction and various state and foreign jurisdictions with varying statutes of limitations. At March 31, 2019, the Company is not under examination in any jurisdiction and the years ended March 31, 2018, 2017, and 2016 remain subject to examination. The Company believes no significant changes in the unrecognized tax benefits will occur within the next 12 months. A reconciliation of the beginning and ending amount of unrecognized tax benefits is as follows: Years Ended March 31, 2019 2018 2017 Balance at beginning of period $ 1,219,000 $ 1,092,000 $ 1,181,000 Additions based on tax positions related to the current year 91,000 234,000 141,000 Additions for tax positions of prior year - - 106,000 Reductions for tax positions of prior year (227,000 ) (107,000 ) - Settlements - - (336,000 ) Balance at end of period $ 1,083,000 $ 1,219,000 $ 1,092,000 At March 31, 2019, 2018 and 2017, there are $938,000, $1,054,000 and $840,000 of unrecognized tax benefits that if recognized would affect the annual effective tax rate. The Company recognizes interest and penalties accrued related to unrecognized tax benefits as part of income tax expense. During the years ended March 31, 2019, 2018, and 2017, the Company recognized approximately $(23,000), $5,000, and $51,000 in interest and penalties, respectively. The Company had approximately $124,000 and $146,000 for the payment of interest and penalties accrued at March 31, 2019 and 2018, respectively.</t>
  </si>
  <si>
    <t>Defined Contribution Plans</t>
  </si>
  <si>
    <t>Defined Contribution Plans [Abstract]</t>
  </si>
  <si>
    <t>20. Defined Contribution Plans The Company has a 401(k) plan covering all employees who are 21 years of age with at least six months of service. The plan permits eligible employees to make contributions up to certain limitations, with the Company matching 50% of each participating employee’s contribution up to the first 6% of employee compensation. Employees are immediately vested in their voluntary employee contributions and vest in the Company’s matching contributions ratably over five years. The Company’s matching contribution to the 401(k) plan was $445,000, $389,000, and $353,000 for the years ended March 31, 2019, 2018, and 2017, respectively.</t>
  </si>
  <si>
    <t>Share-based Payments</t>
  </si>
  <si>
    <t>Share-based Payments [Abstract]</t>
  </si>
  <si>
    <t>21. Share-based Payments At March 31, 2019, there were 342,000 shares of the Company’s common stock reserved for grants to the Company’s non-employee directors under the 2014 Non-Employee Director Incentive Award Plan (the “2014 Plan”). Under the 2014 Plan, (i) 40,238 and 35,659 of restricted stock units were issued and (ii) 201,084 and 236,976 shares of common stock were available for grant under this plan at March 31, 2019 and 2018, respectively. At March 31, 2019, there were 3,950,000 shares of common stock reserved for grant to all employees of the Company under the 2010 Incentive Award Plan (the “2010 Plan”). Under the 2010 Plan, (i) 127,896 and 98,169 shares of restricted stock units were outstanding, (ii) options to purchase 1,274,165 and 1,046,298 shares of common stock were outstanding, (iii) 75,000 and 0 restricted shares were outstanding, and (iv) 1,040,728 and 1,573,810 shares of common stock were available for grant at March 31, 2019 and 2018, respectively. In addition, at March 31, 2018 and 2017, options to purchase 63,000 and 97,000 shares of common stock, respectively, were outstanding under the 2004 Non-Employee Director Stock Option Plan. No options remain available for grant under this plan. The shares of common stock issued upon exercise of a previously granted stock option are considered new issuances from shares reserved for issuance upon adoption of the various plans. Stock Options The following is a summary of stock option activity during the year: Number of Shares Weighted Average Exercise Price Outstanding at March 31, 2018 1,143,298 $ 16.97 Granted 259,136 $ 19.13 Exercised (42,032 ) $ 6.09 Forfeited (23,237 ) $ 25.46 Outstanding at March 31, 2019 1,337,165 $ 17.58 At March 31, 2019, options to purchase 420,970 shares of common stock were unvested at the weighted average exercise price of $22.58. Based on the market value of the Company’s common stock at March 31, 2019, 2018, and 2017, the pre-tax intrinsic value of options exercised was $788,000, $913,000, and $2,477,000, respectively. The total fair value of stock options vested during the years ended March 31, 2019, 2018, and 2017 was $1,973,000, $1,572,000, and $1,290,000, respectively. The following summarizes information about the options outstanding at March 31, 2019: Options Outstanding Options Exercisable Range of Exercise price Shares Weighted Weighted In Years Aggregate Shares Weighted Aggregate $5.20 to $6.47 345,534 $ 6.43 3.65 345,534 $ 6.43 $6.48 to $18.20 229,200 9.55 4.10 229,200 9.55 $18.21 to $22.83 254,126 19.14 9.24 630 22.73 $22.84 to $28.04 230,166 26.05 7.36 121,197 24.91 $28.05 to $34.17 278,139 29.62 6.94 219,634 29.86 1,337,165 $ 17.58 6.11 $ 6,436,000 916,195 $ 15.28 $ 6,436,000 The aggregate intrinsic values in the above table represent the pre-tax value of all in-the-money options if all such options had been exercised on March 31, 2019 based on the Company’s closing stock price of $18.87 as of that date. At March 31, 2019, there was $2,682,000 of total unrecognized compensation expense from stock-based compensation granted under the plans, which is related to non-vested shares. The compensation expense is expected to be recognized over a weighted average vesting period of 1.8 years. Restricted Stock Units and Restricted Stock (collectively “RSUs”) During the years ended March 31, 2019 and 2018, the Company granted 179,725 and 77,854 shares of RSUs, respectively, with an estimated grant date fair value of $3,490,000 and $2,157,000, respectively, which was based on the closing market price on the date of grant. The fair value related to these awards is recognized as compensation expense over the vesting period. These awards generally vest in three equal installments beginning each anniversary from the grant date, subject to continued employment. Upon vesting, these awards may be net share settled to cover the required withholding tax with the remaining amount converted into an equivalent number of shares of common stock. Total shares withheld during the years ended March 31, 2019 and 2018 were 14,959 and 21,361, respectively, and was based on the value of these awards as determined by the Company’s closing stock price on the vesting date. The following is a summary of changes in the status of non-vested RSUs during the year: Number of Shares Weighted Average Grant Date Fair Value Non-vested at March 31, 2018 133,828 $ 28.37 Granted 179,725 $ 19.42 Vested (61,040 ) $ 28.91 Forfeited (9,379 ) $ 24.86 Non-vested at March 31, 2019 243,134 $ 21.75 As of March 31, 2019, there was $2,565,000 of unrecognized compensation expense related to these awards, which will be recognized over the remaining vesting period of approximately 1.8 years.</t>
  </si>
  <si>
    <t>Litigation</t>
  </si>
  <si>
    <t>Litigation [Abstract]</t>
  </si>
  <si>
    <t>22. Litigation The Company is subject to various lawsuits and claims. In addition, government agencies and self-regulatory organizations have the ability to conduct periodic examinations of and administrative proceedings regarding the Company’s business. Following an audit in fiscal 2019, the U.S. Customs and Border Protection stated that it believed that the Company owed additional duties of approximately $17 million from 2011 through mid-2018 relating to products that it imported from Mexico. The Company does not believe that this amount is correct and believes that it has numerous defenses and intends to dispute this amount vigorously. The Company cannot assure that the U.S. Customs and Border Protection will agree or that it will not need to accrue or pay additional amounts in the future.</t>
  </si>
  <si>
    <t>Share Repurchase Program</t>
  </si>
  <si>
    <t>Share Repurchase Program [Abstract]</t>
  </si>
  <si>
    <t>23. Share Repurchase Program The Company’s board of directors have approved a stock repurchase program of up to $37,000,000 of its common stock. As of March 31, 2019, $15,692,000 had been utilized and $21,308,000 remained available to repurchase shares under the authorized share repurchase program, subject to the limit in the Amended Credit Facility. The Company retired the 675,561 shares repurchased under this program through March 31, 2019. The Company’s share repurchase program does not obligate it to acquire any specific number of shares and shares may be repurchased in privately negotiated and/or open market transactions.</t>
  </si>
  <si>
    <t>Accumulated Other Comprehensive Income (Loss)</t>
  </si>
  <si>
    <t>Accumulated Other Comprehensive Income (Loss) [Abstract]</t>
  </si>
  <si>
    <t>24. Accumulated Other Comprehensive Income (Loss) The following summarizes the changes in accumulated other comprehensive income (loss) for the years ended March 31: 2019 2018 Unrealized Foreign Total Unrealized Foreign Total Balance at March 31, 2018 and 2017 $ 746,000 $ (6,174,000 ) $ (5,428,000 ) $ 528,000 $ (7,969,000 ) $ (7,441,000 ) Cumulative-effect adjustment [see Note 3 (746,000 ) - (746,000 ) - - - Balance at April 1, 2018 and 2017 $ - $ (6,174,000 ) $ (6,174,000 ) $ 528,000 $ (7,969,000 ) $ (7,441,000 ) Other comprehensive (loss) income, net of tax - (713,000 ) (713,000 ) 218,000 1,795,000 2,013,000 Amounts reclassified from accumulated other comprehensive loss, net of tax - - - - - - Balance at March 31, 2019 and 2018 $ - $ (6,887,000 ) $ (6,887,000 ) $ 746,000 $ (6,174,000 ) $ (5,428,000 )</t>
  </si>
  <si>
    <t>Subsequent Events</t>
  </si>
  <si>
    <t>Subsequent Events [Abstract]</t>
  </si>
  <si>
    <t>25. Subsequent Events Credit Facility On June 4, 2019, the Company entered into a second amendment to the Amended Credit Facility (the “Second Amendment”). The Second Amendment, among other things, (a) increases the total size of the Amended Revolving Facility to $238,620,000, (b) modifies the fixed charge coverage ratio financial covenant, (c) modifies the definition of “Consolidated EBITDA”, (d) modifies the borrowing base definition to, among other things, include brake-related products as eligible inventory, (e) increases the letter of credit sublimit to $20,000,000, (f) increases the Canadian revolving sublimit and swing line sublimit to $24,000,000, (g) increases the swing line sublimit to $23,862,000, (h) permits up to $5,000,000 of sale and lease back transactions per fiscal year, (i) increases the permitted amount of certain capital expenditures, (j) increases the permitted amount of operating lease obligations per fiscal year, and (k) increases certain other covenant-related baskets.</t>
  </si>
  <si>
    <t>Unaudited Quarterly Financial Data</t>
  </si>
  <si>
    <t>Unaudited Quarterly Financial Data [Abstract]</t>
  </si>
  <si>
    <t>26. Unaudited Quarterly Financial Data The following summarizes selected quarterly financial data for the year ended March 31, 2019 . First Second Third Fourth (As Adjusted) Net sales $ 91,668,000 $ 127,939,000 $ 124,113,000 $ 129,077,000 Cost of goods sold 75,316,000 102,228,000 102,952,000 103,127,000 Gross profit 16,352,000 25,711,000 21,161,000 25,950,000 Operating expenses: General and administrative 12,091,000 8,997,000 12,331,000 12,553,000 Sales and marketing 4,392,000 4,537,000 5,149,000 5,464,000 Research and development 1,736,000 1,784,000 2,054,000 2,440,000 Total operating expenses 18,219,000 15,318,000 19,534,000 20,457,000 Operating (loss) income (1,867,000 ) 10,393,000 1,627,000 5,493,000 Other expense: Interest expense, net 5,075,000 5,699,000 5,764,000 6,689,000 (Loss) income before income tax (benefit) expense (6,942,000 ) 4,694,000 (4,137,000 ) (1,196,000 ) Income tax (benefit) expense (1,447,000 ) 1,181,000 (1,035,000 ) 1,569,000 Net (loss) income $ (5,495,000 ) $ 3,513,000 $ (3,102,000 ) $ (2,765,000 ) Basic net (loss) income per share $ (0.29 ) $ 0.19 $ (0.16 ) $ (0.15 ) Diluted net (loss) income per share $ (0.29 ) $ 0.18 $ (0.16 ) $ (0.15 ) The following summarizes selected quarterly financial data for the year ended March 31, 2018: First Second Third Fourth (As Adjusted) (As Adjusted) (As Adjusted) (As Adjusted) Net sales $ 94,695,000 $ 110,261,000 $ 102,878,000 $ 119,714,000 Cost of goods sold 68,843,000 84,234,000 76,817,000 90,621,000 Gross profit 25,852,000 26,027,000 26,061,000 29,093,000 Operating expenses: General and administrative 5,888,000 8,615,000 11,915,000 9,059,000 Sales and marketing 3,394,000 3,457,000 4,048,000 4,131,000 Research and development 1,002,000 1,240,000 1,678,000 1,772,000 Total operating expenses 10,284,000 13,312,000 17,641,000 14,962,000 Operating income 15,568,000 12,715,000 8,420,000 14,131,000 Other expense: Interest expense, net 3,314,000 3,522,000 3,953,000 4,656,000 Income before income tax expense 12,254,000 9,193,000 4,467,000 9,475,000 Income tax expense 4,434,000 3,598,000 6,994,000 1,099,000 Net income (loss) $ 7,820,000 $ 5,595,000 $ (2,527,000 ) $ 8,376,000 Basic net income (loss) per share $ 0.42 $ 0.30 $ (0.13 ) $ 0.44 Diluted net income (loss) per share $ 0.40 $ 0.29 $ (0.13 ) $ 0.43 Quarterly and year-to-date computations of per share amounts are made independently. Therefore, the sum of per share amounts for the quarters may not agree with per share amounts for the year shown elsewhere in the Annual Report on Form 10-K.</t>
  </si>
  <si>
    <t>Schedule II - Valuation and Qualifying Accounts</t>
  </si>
  <si>
    <t>Schedule II Valuation and Qualifying Accounts [Abstract]</t>
  </si>
  <si>
    <t>Schedule II Valuation and Qualifying Accounts</t>
  </si>
  <si>
    <t>Schedule II Valuation and Qualifying Accounts Accounts Receivable Allowance for doubtful accounts Years Ended Description Balance at Charge to Acquisition Amounts Balance at 2019 Allowance for doubtful accounts $ 4,142,000 $ 224,000 $ 63,000 (1) $ 329,000 $ 4,100,000 2018 Allowance for doubtful accounts $ 4,140,000 $ 21,000 $ - $ 19,000 $ 4,142,000 2017 Allowance for doubtful accounts $ 4,284,000 $ 3,000 $ - $ 147,000 $ 4,140,000 (1) Allowance for doubtful accounts established in the opening balance sheet in connection with the Company’s January 2019 acquisition. Accounts Receivable Allowance for customer-payment discrepancies Years Ended Description Balance at Charge to Acquisition Amounts Balance at 2019 Allowance for customer-payment discrepancies $ 1,110,000 $ 731,000 $ - $ 987,000 $ 854,000 2018 Allowance for customer-payment discrepancies $ 751,000 $ 998,000 $ - $ 639,000 $ 1,110,000 2017 Allowance for customer-payment discrepancies $ 703,000 $ 718,000 $ - $ 670,000 $ 751,000 Inventory Allowance for excess and obsolete inventory March 31, Description Balance at Provision for Acquisition Amounts Balance at 2019 Allowance for excess and obsolete inventory $ 6,682,000 $ 11,153,000 $ - $ 5,936,000 $ 11,899,000 2018 Allowance for excess and obsolete inventory $ 4,125,000 $ 8,491,000 $ 77,000 (2) $ 6,011,000 $ 6,682,000 2017 Allowance for excess and obsolete inventory $ 3,626,000 $ 3,864,000 $ - $ 3,365,000 $ 4,125,000 (2) Allowance for excess and obsolete inventory established in the opening balance sheet in connection with the Company’s July 2017 acquisition.</t>
  </si>
  <si>
    <t>Summary of Significant Accounting Policies (Policies)</t>
  </si>
  <si>
    <t>New Accounting Pronouncements Recently Adopted</t>
  </si>
  <si>
    <t xml:space="preserve">New Accounting Pronouncements Recently Adopted Revenue Recognition Effective April 1, 2018, the Company adopted ASC 606 using the full retrospective transition method. Under this method, the Company adjusted its revised consolidated financial statements (see Note 2).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See Note 4 for additional discussion of the adoption of ASC 606 and the impact on the Company’s financial statements. Financial Instruments In January 2016, the Financial Accounting Standards Board (“FASB”) issued guidance that amends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update clarifies guidance related to the valuation allowance assessment when recognizing deferred tax assets resulting from unrealized losses on available-for-sale debt securities. This guidance was effective for fiscal years, and interim periods within those fiscal years, beginning after December 15, 2017. The Company applied the amendments in the new guidance by means of a cumulative-effect adjustment of $746,000, net of tax, to the opening balance of retained earnings on April 1, 2018. Short-term investments are recorded at fair value with $89,000 of unrealized gain recorded as a component of general and administrative expense for the year ended March 31, 2019. Modifications to Share-Based Payment Awards In May 2017, the FASB issued guidance to provide clarity and reduce (i) the diversity in practice and (ii) the cost and complexity when applying the accounting guidance for equity-based compensation to a change to the terms or conditions of a share-based payment award. This update provides guidance about which changes to the terms or conditions of a share-based payment award require an entity to apply modification accounting. This guidance was effective for annual periods, and interim periods within those annual periods, beginning after December 15, 2017 with early adoption permitted. This guidance should be applied prospectively to an award modified on or after that adoption date. The adoption of this guidance on April 1, 2018 did not have any impact on the Company’s consolidated financial statements. Business Combinations In January 2017, the FASB issued guidance which clarifies the definition of a business to assist entities with evaluating whether transactions should be accounted for as acquisitions (or disposals) of assets or businesses. The new guidance was effective for fiscal years beginning after December 15, 2017, including interim periods within those fiscal years. A reporting entity should apply the amendment prospectively. The adoption of this guidance on April 1, 2018 did not have any impact on the Company’s consolidated financial statements. Goodwill Impairment In January 2017, the FASB issued guidance which simplifies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Derivatives and Hedging In August 2017, the FASB issued guidance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The new guidance is effective for fiscal years beginning after December 15, 2018, including interim periods within those fiscal years; the guidance allows for early adoption in any interim period after issuance of the update. The early adoption of this guidance on January 1, 2019 did not have any impact on the Company’s consolidated financial statements. Improvements to Nonemployee Share-based Payment Accounting In June 2018, the FASB issued guidance that expands the scope of ASC 718, Compensation—Stock Compensation (which previously only included share-based payments to employees) to include share-based payments issued to nonemployees for goods or services. Consequently, the accounting for share-based payments to nonemployees and employees will be substantially aligned. The amendments in this guidance are effective for public companies for fiscal years beginning after December 15, 2018, including interim periods within that fiscal year. Early adoption is permitted, but no earlier than a company’s adoption date of ASC 606. The early adoption of this guidance on January 1, 2019 did not have any impact on the Company’s consolidated financial statements. Reporting Comprehensive Income In February 2018, the FASB issued guidance that permits, but does not require, companies to reclassify the stranded tax effects of the on items within accumulated other comprehensive income to retained earnings. This guidance is effective for fiscal years beginning after December 15, 2018, including interim periods within those fiscal years. Early adoption is permitted. </t>
  </si>
  <si>
    <t>New Accounting Pronouncements Not Yet Adopted</t>
  </si>
  <si>
    <t xml:space="preserve">New Accounting Pronouncements Not Yet Adopted Leases In February 2016, the FASB issued new guidance that requires balance sheet recognition of a right-of-use asset and lease liability by lessees for all leases, other than leases with a term of 12 months or less if the short-term lease exclusion expedient is elected. The new guidance also requires new disclosures providing additional qualitative and quantitative information about the amounts recorded in the financial statements. The new guidance is effective for fiscal years beginning after December 15, 2018, including interim periods within those fiscal years. Early adoption is permitted. The new guidance requires a modified retrospective approach with optional practical expedients. The FASB provided entities with an additional transition method, which allows an entity to apply this guidance as of the beginning of the period of adoption instead of the beginning of the earliest comparative period presented in the entity’s financial statements. The Company will adopt this guidance on April 1, 2019 using the additional transition method. The Company will be electing certain practical expedients permitted under the transition guidance, including the package of practical expedients, which will allow the Company not to reassess lease classification for leases that commenced prior to the adoption date. The Company will also be exempting leases with an initial term of 12 months or less from balance sheet recognition and, for all classes of assets, combining non-lease components with lease components. The Company anticipates the adoption of this new guidance will result in recognition of additional lease liabilities of approximately $53 million and corresponding right-of-use assets of approximately $51 million, which is net of $2 million in deferred rent currently included in other liabilities in the accompanying consolidated balance sheet, due to the Company’s recognition of all operating lease assets and liabilities on the consolidated balance sheet. The adoption of the new guidance will not have a material impact on the Company’s rent expense and consolidated statement of cash flows. However, the Company has material nonfunctional currency leases that could have a material impact on the Company’s consolidated statement of operations. As required for other monetary liabilities, lessees shall remeasure a foreign currency-denominated lease liability using the exchange rate at each reporting date, but the right-of-use assets are nonmonetary assets measured at historical rates, which are not affected by subsequent changes in the exchange rates. Measurement of Credit Losses on Financial Instruments In June 2016, the FASB issued an accounting pronouncement related to the measurement of credit losses on financial instruments. This pronouncement, along with a subsequent ASUs issued to clarify certain provisions of the new guidance,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The Company plans to adopt this pronouncement for its fiscal year beginning April 1, 2020. The Company is currently evaluating the impact this guidance will have on its consolidated financial statements, as well as any impacts on its business processes, systems and internal controls. Fair Value Measurements In August 2018, the FASB issued guidance , which changes the disclosure requirements for fair value measurements by removing, adding and modifying certain disclosures. The standard is effective for financial statements issued for fiscal years beginning after December 15, 2019. Early adoption is permitted. </t>
  </si>
  <si>
    <t>Principles of Consolidation</t>
  </si>
  <si>
    <t>Principles of Consolidation The accompanying consolidated financial statements include the accounts of Motorcar Parts of America, Inc. and its wholly owned subsidiaries. All significant inter-company accounts and transactions have been eliminated.</t>
  </si>
  <si>
    <t>Segment Reporting</t>
  </si>
  <si>
    <t>Segment Reporting Pursuant to the guidance provided under the FASB ASC for segment reporting, the Company has identified its chief operating decision maker (“CODM”), reviewed the documents used by the CODM, and understands how such documents are used by the CODM to make financial and operating decisions. The Company has determined through this review process that due to recent acquisitions, its business comprises three separate operating segments. Two of the operating segments meet all of the aggregation criteria, and will thus be aggregated. The remaining operating segment does not meet the quantitative thresholds for individual disclosure. Since this immaterial operating segment meets the aggregation criteria of ASC 280, the Company has combined its operating segments into a single reportable segment.</t>
  </si>
  <si>
    <t>Cash and Cash Equivalents</t>
  </si>
  <si>
    <t>Cash and Cash Equivalents Cash primarily consists of cash on hand and bank deposits. Cash equivalents consist of money market funds. The Company considers all highly liquid investments purchased with an original or remaining maturity of less than three months at the date of purchase to be cash equivalents. Cash and cash equivalents are maintained with various financial institutions.</t>
  </si>
  <si>
    <t>Accounts Receivable</t>
  </si>
  <si>
    <t>Accounts Receivable The allowance for doubtful accounts is developed based upon several factors including customer credit quality, historical write-off experience and any known specific issues or disputes which exist as of the balance sheet date. Accounts receivable are written off only when all collection attempts have failed. The Company does not require collateral for accounts receivable. The Company has receivable discount programs that have been established with certain major customers and their respective banks. Under these programs, the Company has the option to sell those customers’ receivables to those banks at a discount to be agreed upon at the time the receivables are sold. Once the customer chooses which outstanding invoices are going to be made available for discounting, the Company can accept or decline the bundle of invoices provided. The receivable discount programs are non-recourse, and funds cannot be reclaimed by the customer or its bank after the related invoices have been discounted.</t>
  </si>
  <si>
    <t>Inventory Inventory is comprised of (i) Used Core and component raw materials, (ii) work-in-process, (iii) remanufactured finished goods and purchased finished goods. Used Core, component raw materials, and purchased finished goods are stated at the lower of average cost or net realizable value. Work-in-process is in various stages of production and is valued at the average cost of Used Cores and components issued to work orders still open in work-in-process. Historically, work-in-process inventory has not been material compared to the total inventory balance. The cost of remanufactured finished goods includes the Used Core cost, and component raw materials, and allocations of labor and variable and fixed overhead costs. The allocations of labor and variable and fixed overhead costs are based on the actual use of the production facilities over the prior twelve months which approximates normal capacity. This method prevents the distortion in allocated labor and overhead costs that would occur during short periods of abnormally low or high production. In addition, the Company excludes certain unallocated overhead such as severance costs, duplicative facility overhead costs, start-up costs, training, and spoilage from the calculation and expenses these unallocated overhead as period costs. Purchased finished goods also include an allocation of fixed overhead costs. The estimate of net realizable value is subjective and based on management’s judgment and knowledge of current industry demand and management’s projections of industry demand. The estimates may, therefore, be revised if there are changes in the overall market for the Company’s products or market changes that in management’s judgment, impact its ability to sell or liquidate potentially excess or obsolete inventory. Net realizable value is determined at least quarterly as follows: • Net realizable value for Used Cores are determined based on current core purchase prices from core brokers to the extent that core purchases in the trailing twelve-month period are significant. The Company purchases Used Cores from core brokers to supplement its yield rates and the under return of Used Cores by customers. The Company also considers the net selling price its customers have agreed to pay for Used Cores that are not returned under its core exchange program to assess whether Used Core cost exceeds Used Core net realization value on a customer by customer basis. The average cost for core buy-backs made from customers are deemed the same as the current recorded value of Used Cores. Any reduction of core value is recorded as cost of goods sold in the period in which the revaluation is identified. •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As a result of this process and an increase in core inventory on hand, the Company has recorded reserves for excess and obsolete inventory of $11,899,000 and $6,682,000 at March 31, 2019 and 2018, respectively. The Company records vendor discounts as a reduction of inventories and are recognized as a reduction to cost of sales as the inventories are sold.</t>
  </si>
  <si>
    <t>Inventory Unreturned</t>
  </si>
  <si>
    <t>Inventory Unreturned Inventory unreturned represents the Company’s estimate, based on historical data and prospective information provided directly by the customer, of finished goods shipped to customers that the Company expects to be returned, under its general right of return policy, after the balance sheet date. Inventory unreturned includes only the added unit value of a finished good. The return rate is calculated based on expected returns within the normal operating cycle, which is generally one year. As such, the related amounts are classified in current assets. Inventory unreturned is valued in the same manner as the Company’s finished goods inventory.</t>
  </si>
  <si>
    <t>Contract Assets Contract assets consists of (i) the core portion of the finished goods shipped to the Company’s customers, (ii) upfront payments to customers in connection with customer contracts, (iii) core premiums paid to customers, and (iv) long-term core inventory deposits. Remanufactured Cores held at customers’ locations as a part of the finished goods sold to the customer are classified as long-term contract assets. These assets are valued at the lower of cost or net realizable value of Used Cores on hand (See Inventory caption above). For these Remanufactured Cores, the Company expects the finished good containing the Remanufactured Core to be returned under the Company’s general right of return policy or a similar Used Core to be returned to the Company by the customer, under the Company’s core exchange program in each case, for credit. The Remanufactured Core portion of stock adjustment returns and the Used Cores returned by consumers to the Company’s customers but not yet returned to the Company are classified as short-term contract assets until the Company physically receives them during its normal operating cycle, which is generally one year. Upfront payments to customers represent the marketing allowances, such as sign-on bonuses, slotting fees, and promotional allowances provided by the Company to its customers. These allowances are recognized as an asset and amortized over the appropriate period of time as a reduction of revenue if the Company expects to generate future revenues associated with the upfront payment. If the Company does not expect to generate additional revenue, then the upfront payment is recognized in the consolidated statements of operations when payment occurs as a reduction of revenue. Upfront payments expected to be amortized during the Company’s normal operating cycle, which is generally one year, are classified as short-term contract assets. Core premiums paid to customers represent the difference between the Remanufactured Core acquisition price purchased from customers generally in connection with new business, and the related Used Core cost, which is treated as an asset and recognized as a reduction of revenue through the later of the date at which related revenue is recognized or the date at which the sales incentive is offered. T expected to be amortized within the Company’s normal operating cycle, which is generally one year, are classified as short-term contract assets. Long-term core inventory deposits represent the cost of Remanufactured Cores the Company has purchased from customers, which are held by the customers and remain on the customers’ premises. The costs of these Remanufactured Cores were established at the time of the transaction based on the then current cost. The selling value of these Remanufactured Cores was established based on agreed upon amounts with these customers. The Company expects to realize the selling value and the related cost of these Remanufactured Cores should its relationship with a customer end, a possibility that the Company considers remote based on existing long-term customer agreements and historical experience.</t>
  </si>
  <si>
    <t>Customer Finished Goods Returns Accrual</t>
  </si>
  <si>
    <t>Customer Finished Goods Returns Accrual The customer finished goods returns accrual represents the Company’s estimate of its exposure to customer returns, including warranty returns, under its general right of return policy to allow customers to return items that their end user customers have returned to them and from time to time, stock adjustment returns when the customers’ inventory of certain product lines exceeds the anticipated sales to end-user customers. The customer finished goods returns accrual represents the non-core sales value of the estimated returns and is classified as a current liability due to the expectation that these returns will occur within the normal operating cycle of one year.</t>
  </si>
  <si>
    <t>Income Taxes The Company accounts for income taxes using the liability method, which measures deferred income taxes by applying enacted statutory rates in effect at the balance sheet date to the differences between the tax basis of assets and liabilities and their reported amounts in the financial statements. The resulting asset or liability is adjusted to reflect changes in the tax laws as they occur. A valuation allowance is provided to reduce deferred tax assets when it is more likely than not that a portion of the deferred tax asset will not be realized. The primary components of income tax expense were (i) foreign income taxed at rates that are different from the federal statutory rate, (ii) change in realizability of deferred tax items, (iii) impact of the non-deductible executive compensation under Internal Revenue Code Section 162(m), (iv) income taxes associated with uncertain tax positions, (v) the change in the blended state rate, and (vi) the excess tax benefit relating to share-based compensation. Realization of deferred tax assets is dependent upon the Company’s ability to generate sufficient future taxable income. Significant judgment is required in determining the Company’s provision for income taxes, deferred tax assets and liabilities and any valuation allowance recorded against the Company’s net deferred tax assets. The Company makes these estimates and judgments about its future taxable income that are based on assumptions that are consistent with the Company’s future plans. A valuation allowance is established when the Company believes it is not more likely than not all or some of a deferred tax assets will be realized. In evaluating the Company’s ability to recover deferred tax assets within the jurisdiction in which they arise, the Company considers all available positive and negative evidence. Deferred tax assets arising primarily as a result of net operating loss carry-forwards and research and development credits in connection with the Company’s recent acquisitions have been offset completely by a valuation allowance due to the uncertainty of their utilization in future periods. Should the actual amount differ from the Company’s estimates, the amount of the valuation allowance could be impacted.</t>
  </si>
  <si>
    <t>Plant and Equipment Plant and equipment are stated at cost, less accumulated depreciation. The cost of additions and improvements are capitalized, while maintenance and repairs are charged to expense when incurred. Depreciation is provided on a straight-line basis in amounts sufficient to relate the cost of depreciable assets to operations over their estimated service lives. Machinery and equipment are depreciated over a range from five to ten years. Office equipment and fixtures are depreciated over a range from three to ten years. Leasehold improvements are depreciated over the lives of the respective leases or the service lives of the leasehold improvements, whichever is shorter. Depreciation of assets recorded under capital leases is included in depreciation expense.</t>
  </si>
  <si>
    <t>Intangible Assets</t>
  </si>
  <si>
    <t>Intangible Assets The Company’s intangible assets other than goodwill are finite–lived and amortized on a straight-line basis over their respective useful lives. Finite-lived intangible assets are analyzed for impairment when and if indicators of impairment exist. At March 31, 2019, the Company’s intangible assets were $8,431,000, and there were no indicators of impairment.</t>
  </si>
  <si>
    <t>Goodwill The Company evaluates goodwill for impairment at least annually during the fourth quarter of each fiscal year or more frequently when an event occurs or circumstances change that indicate the carrying value may not be recoverable. The Company has concluded that there is one reporting unit and therefore, tests goodwill for impairment at the entity level. In testing for goodwill impairment, the Company may elect to utilize a qualitative assessment to evaluate whether it is more likely than not that the fair value of the reporting unit is less than its carrying amount. If the Company’s qualitative assessment indicates that goodwill impairment is more likely than not, it will proceed with performing the quantitative assessment. If the fair value of the reporting unit exceeds its carrying value, goodwill is not considered impaired. If the carrying value of the reporting unit exceeds its fair value an impairment loss will be recognized for the amount by which the carrying value exceeds its fair value; however, the loss recognized shall not exceed the total amount of goodwill allocated to that reporting unit. The Company completed the required annual testing of goodwill for impairment during the fourth quarter of the year ended March 31, 2019, and determined through the qualitative assessment that its goodwill of $3,205,000 is not impaired.</t>
  </si>
  <si>
    <t>Debt Issuance Costs</t>
  </si>
  <si>
    <t>Debt Issuance Costs Debt issuance costs include fees and costs incurred to obtain financing. Debt issuance costs related to the Company’s term loans are presented in the balance sheet as a direct deduction from the carrying amount of the term loans. Debt issuance costs related to the Company’s revolving loan are presented in prepaid expenses and other current assets in the accompanying consolidated balance sheets, regardless of whether or not there are any outstanding borrowings under the revolving loan. These fees and costs are amortized using the straight-line method, which approximates the effective interest rate method, over the terms of the related loans and are included in interest expense in the Company’s consolidated statements of operations.</t>
  </si>
  <si>
    <t>Foreign Currency Translation</t>
  </si>
  <si>
    <t>Foreign Currency Translation For financial reporting purposes, the functional currency of the foreign subsidiaries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year. The accumulated foreign currency translation adjustment is presented as a component of comprehensive income or loss in the consolidated statements of shareholders’ equity.</t>
  </si>
  <si>
    <t>Revenue Recognition Through the Company’s agreements with customers, the Company has a single performance obligation, to fulfill customer orders for automotive goods. Revenue is recognized when obligations under the terms of a contract with its customers are satisfied; generally, this occurs with the transfer of control of its manufactured, remanufactured, or distributed products. Revenue is measured as the amount of consideration the Company expects to receive in exchange for transferring goods or providing services. Revenue is recognized net of all anticipated returns, including Used Core returns under the core exchange program, marketing allowances, volume discounts, and other forms of variable consideration For products shipped free-on-board (“FOB”) shipping point, revenue is recognized on the date of shipment. For products shipped FOB destination, revenues are recognized on the date of delivery. Bill and hold shipments are shipped out to the customer as ex-works; in which the customer makes arrangements and is responsible for their shipping cost. No freight or shipping costs are accrued for revenue under the terms of shipments made as ex-works. The Company has a single performance obligation; however, the price of a finished remanufactured product sold to customers is generally comprised of separately invoiced amounts for the Remanufactured Core included in the product (“Remanufactured Core value”) and the unit value. The unit value is recorded as revenue based on the Company’s then current price list, net of applicable discounts and allowances. The Remanufactured Core value is recorded as a net revenue based upon the estimate of Used Cores that will not be returned by the customer for credit. These estimates are subjective and based on management’s judgement and knowledge of historical, current, and projected return rates. As reconciliations are completed with the customers the actual rates at which Used Cores are not being returned may differ from the current estimates. This may result in periodic adjustments of the estimated contract asset and liability amounts recorded and may impact the projected revenue recognition rates used to record the estimated future revenue. These estimates may also be revised if there are changes in contractual arrangements with customers, or changes in business practices. A significant portion of the remanufactured automotive parts sold to customers are replaced by similar Used Cores sent back for credit by customers under the core exchange program (as described in further detail below). The number of Used Cores sent back under the core exchange program is generally limited to the number of similar Remanufactured Cores previously shipped to each customer. Revenue Recognition — Core Exchange Program Full price Remanufactured Cores: When remanufactured products are shipped, certain customers are invoiced for the Remanufactured Core value of the product at the full Remanufactured Core sales price. For these Remanufactured Cores, revenue is only recognized based upon an estimate of the rate at which these customers will pay cash for Remanufactured Cores in lieu of sending back similar Used Cores for credits under the core exchange program. The remainder of the ful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 Nominal price Remanufactured Cores: Certain other customers are invoiced for the Remanufactured Core value of the product shipped at a nominal (generally $0.01 or less) Remanufactured Core price. For these nominal Remanufactured Cores, revenue is only recognized based upon an estimate of the rate at which these customers will pay cash for Remanufactured Cores in lieu of sending back similar Used Cores for credits under the core exchange program. Revenue amounts are calculated based on contractually agreed upon pricing for these Remanufactured Cores for which the customers are not returning similar Used Cores. The remainder of the nomina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 Revenue Recognition; General Right of Return Customers are allowed to return goods that their end-user customers have returned to them, whether or not the returned item is defective (warranty returns). In addition, under the terms of certain agreements and industry practice, customers from time to time are allowed stock adjustments when their inventory of certain product lines exceeds the anticipated sales to end-user customers (stock adjustment returns). Customers have various contractual rights for stock adjustment returns, which are typically less than 5% of units sold. In some instances, a higher level of returns is allowed in connection with significant restocking orders. In addition, customers are allowed to return goods that their end-user consumers have returned to them. The aggregate returns are generally limited to less than 20% of unit sales. The allowance for warranty returns is established based on a historical analysis of the level of this type of return as a percentage of total unit sales. Stock adjustment returns do not occur at any specific time during the year, and the expected level of these returns cannot be reasonably estimated based on a historical analysis. The allowance for stock adjustment returns is based on specific customer inventory levels, inventory movements, and information on the estimated timing of stock adjustment returns provided by customers. The return rate for stock adjustments is calculated based on expected returns within the normal operating cycle, which is generally one year. The unit value of the warranty and stock adjustment returns are treated as reductions of revenue based on the estimations made at the time of the sale. The Remanufactured Core value of warranty and stock adjustment returns are provided for as indicated in the paragraph “Revenue Recognition – Core Exchange Program”. As is standard in the industry, the Company only accepts returns from on-going customers. If a customer ceases doing business with the Company, it has no further obligation to accept additional product returns from that customer. Similarly, the Company accepts product returns and grants appropriate credits to new customers from the time the new customer relationship is established.</t>
  </si>
  <si>
    <t>Shipping Costs</t>
  </si>
  <si>
    <t>Shipping Costs The Company includes shipping and handling charges in the gross invoice price to customers and classifies the total amount as revenue. All shipping and handling costs are expensed as cost of sales.</t>
  </si>
  <si>
    <t>Contract Liability</t>
  </si>
  <si>
    <t>Contract Liability Contract liability consists of: (i) customer allowances earned, (ii) accrued core payments, (iii) customer core returns accruals, and (iv) customer deposits. Customer allowances earned includes all marketing allowances provided to customers. Such allowances include sales incentives and concessions. Voluntary marketing allowances related to a single exchange of product are recorded as a reduction of revenues at the time the related revenues are recorded or when such incentives are offered. Other marketing allowances, which may only be applied against future purchases, are recorded as a reduction to revenues in accordance with a schedule set forth in the relevant contract. Sales incentive amounts are recorded based on the value of the incentive provided. Customer allowances earned are considered to be short-term contract liabilities. Accrued core payments represent the sales price of Remanufactured Cores purchased from customers, generally in connection with new business, which are held by these customers and remain on their premises. The sales price of these Remanufactured Cores will be realized when the Company’s relationship with a customer ends, a possibility that the Company considers remote based on existing long-term customer agreements and historical experience. The payments to be made to customers for purchases of Remanufactured Cores within the Company’s normal operating cycle, which is generally one year, are considered short-term contract liabilities. Customer core returns accruals represent the full and nominally priced Remanufactured Cores shipped to the Company’s customers. When the Company ships the product, it recognizes an obligation to accept a similar Used Core sent back under the core exchange program based upon the Remanufactured Core price agreed upon by the Company and its customer. The Contract liability related to Used Cores returned by consumers to the Company’s customers but not yet returned to the Company are classified as short-term contract liabilities until the Company physically receives these Used Cores as they are expected to be returned during the Company’s normal operating cycle, which is generally one year. Customer deposits represent the receipt of prepayments from customers for the obligation to transfer goods or services in the future. The Company classifies these customer deposits as short-term contract liabilities as the Company expects to satisfy these obligations within its normal operating cycle, which generally one year.</t>
  </si>
  <si>
    <t>Advertising Costs</t>
  </si>
  <si>
    <t>Advertising Costs The Company expenses all advertising costs as incurred. Advertising expenses for the years ended March 31, 2019, 2018 and 2017 were $819,000, $610,000 and $525,000, respectively.</t>
  </si>
  <si>
    <t>Net Income Per Share</t>
  </si>
  <si>
    <t>Net Income Per Share Basic net income per share is computed by dividing net income by the weighted average number of shares of common stock outstanding during the period. Diluted net income per share includes the effect, if any, from the potential exercise or conversion of securities, such as stock options and warrants, which would result in the issuance of incremental shares of common stock. The following presents a reconciliation of basic and diluted net income per share. Years Ended March 31, 2019 2018 2017 (As Adjusted) (As Adjusted) Net (loss) income $ (7,849,000 ) $ 19,264,000 $ 38,735,000 Basic shares 18,849,909 18,854,993 18,608,812 Effect of dilutive stock options and warrants - 659,782 809,894 Diluted shares 18,849,909 19,514,775 19,418,706 Net income per share: Basic net (loss) income per share $ (0.42 ) $ 1.02 $ 2.08 Diluted net (loss) income per share $ (0.42 ) $ 0.99 $ 1.99 Potential common shares that would have the effect of increasing diluted net income per share or decreasing diluted net loss per share are considered to be anti-dilutive and as such, these shares are not included in calculating diluted net (loss) income per share. For the years ended March 31, 2019, 2018 and 2017, there were 1,580,299, 448,039, and 293,239, respectively, of potential common shares not included in the calculation of diluted net income per share because their effect was anti-dilutive.</t>
  </si>
  <si>
    <t>Use of Estimates</t>
  </si>
  <si>
    <t>Use of Estimates The preparation of consolidated financial statements in conformity with accounting principles generally accepted in the United States (“GAAP”) requires management to make estimates and assumptions that affect the reported amounts in the consolidated financial statements and accompanying notes. Actual results could differ from those estimates. On an on-going basis, the Company evaluates its estimates, including those related to the carrying amount of plant and equipment; valuation of acquisition-related intangible assets including goodwill, impairment of long-lived assets, valuation and return allowances for receivables, inventories, and deferred income taxes; accrued liabilities, warrant liability, share-based compensation, and litigation and disputes. The Company uses significant estimates in the calculation of sales returns. These estimates are based on the Company’s historical return rates and an evaluation of estimated sales returns from specific customers. The Company uses significant estimates in the calculation of the lower of cost or net realizable value of inventory. The Company’s calculation of inventory reserves involves significant estimates. The basis for the inventory reserve is a comparison of inventory on hand to historical production usage or sales volumes. The Company uses significant estimates in the calculation of its income tax provision or benefit by using forecasts to estimate whether it will have sufficient future taxable income to realize its deferred tax assets. There can be no assurances that the Company’s taxable income will be sufficient to realize such deferred tax assets. The Company uses significant estimates in the ongoing calculation of potential liabilities from uncertain tax positions that are more likely than not to occur. A change in the assumptions used in the estimates for sales returns, inventory reserves and income taxes could result in a difference in the related amounts recorded in the Company’s consolidated financial statements.</t>
  </si>
  <si>
    <t>Financial Instruments</t>
  </si>
  <si>
    <t>Financial Instruments The carrying amounts of cash, short-term investments, accounts receivable, accounts payable and accrued liabilities approximate their fair value due to the short-term nature of these instruments. The carrying amounts of the revolving loan, term loan and other long-term liabilities approximate their fair value based on current rates for instruments with similar characteristics.</t>
  </si>
  <si>
    <t>Share-Based Payments</t>
  </si>
  <si>
    <t xml:space="preserve">Share-Based Payments The Black-Scholes option-pricing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 The following summarizes the Black-Scholes option-pricing model assumptions used to derive the weighted average fair value of the stock options granted during the periods noted. Years Ended March 31, 2019 2018 2017 Weighted average risk free interest rate 2.83 % 1.92 % 1.39 % Weighted average expected holding period (years) 5.94 5.82 5.84 Weighted average expected volatility 43.91 % 47.28 % 47.42 % Weighted average expected dividend yield - - - Weighted average fair value of options granted $ 8.75 $ 12.63 $ 13.09 </t>
  </si>
  <si>
    <t>Credit Risk</t>
  </si>
  <si>
    <t>Credit Risk The majority of the Company’s sales are to leading automotive aftermarket parts suppliers. Management believes the credit risk with respect to trade accounts receivable is limited due to the Company’s credit evaluation process and the nature of its customers. However, should the Company’s customers experience significant cash flow problems, the Company’s financial position and results of operations could be materially and adversely affected, and the maximum amount of loss that would be incurred would be the outstanding receivable balance, Used Cores expected to be returned by customers, and the value of the Remanufactured Cores held at customers’ locations.</t>
  </si>
  <si>
    <t>Deferred Compensation Plan</t>
  </si>
  <si>
    <t>Deferred Compensation Plan The Company has a deferred compensation plan for certain members of management. The plan allows participants to defer salary and bonuses. The assets of the plan, which are held in a trust and are subject to the claims of the Company’s general creditors under federal and state laws in the event of insolvency, are recorded as short-term investments in the consolidated balance sheets. Consequently, the trust qualifies as a Rabbi trust for income tax purposes. The plan’s assets consist primarily of mutual funds and are recorded at market value with any unrealized gain or loss recorded as general and administrative expense. The Company did not redeem any of its short-term investments for the payment of deferred compensation liabilities during the years ended March 31, 2019 and 2018. The carrying value of plan assets was $3,273,000 and $2,828,000, and deferred compensation liability, which is included in other current liabilities in the accompanying consolidated balance sheets, was $3,273,000 and $2,828,000 at March 31, 2019 and 2018, respectively. During the years ended March 31, 2019, 2018, and 2017, an expense of $113,000, $118,000 and $(14,000), respectively, was recorded for each year related to the deferred compensation plan.</t>
  </si>
  <si>
    <t>Comprehensive Income or Loss</t>
  </si>
  <si>
    <t>Comprehensive Income or Loss Comprehensive income or loss is defined as the change in equity during a period resulting from transactions and other events and circumstances from non-owner sources. The Company’s total comprehensive income or loss consists of net unrealized income or loss from foreign currency translation adjustments.</t>
  </si>
  <si>
    <t>Impact on Previously Issued Financial Statements for the Correction of an Error (Tables)</t>
  </si>
  <si>
    <t>Effect of Corrections on Consolidated Statements</t>
  </si>
  <si>
    <t>The effect of the above corrections on the consolidated statement of operations for the fiscal year ended March 31, 2018 is as follows: Year Ended March 31, 2018 Revised Consolidated Statement of Operations Amounts: As Previously Adjustment As Revised Net sales $ 428,072,000 $ (1,081,000 ) $ 426,991,000 Cost of goods sold 322,199,000 (1,750,000 ) 320,449,000 Gross profit 105,873,000 669,000 106,542,000 Operating expenses: General and administrative 35,527,000 (50,000 ) 35,477,000 Sales and marketing 15,030,000 - 15,030,000 Research and development 5,692,000 - 5,692,000 Total operating expenses 56,249,000 (50,000 ) 56,199,000 Operating income 49,624,000 719,000 50,343,000 Interest expense, net 15,445,000 - 15,445,000 Income before income tax expense 34,179,000 719,000 34,898,000 Income tax expense 17,863,000 (1,791,000 ) 16,072,000 Net income $ 16,316,000 $ 2,510,000 $ 18,826,000 Basic net income per share $ 0.87 $ 0.13 $ 1.00 Diluted net income per share $ 0.84 $ 0.13 $ 0.96 The effect of the above corrections on the consolidated statement of operations for the fiscal year ended March 31, 2017 is as follows: Year Ended March 31, 2017 Revised Consolidated Statement of Operations Amounts: As Previously Adjustment As Revised Net sales $ 421,253,000 $ 1,629,000 $ 422,882,000 Cost of goods sold 306,207,000 (281,000 ) 305,926,000 Gross profit 115,046,000 1,910,000 116,956,000 Operating expenses: General and administrative 31,124,000 1,000 31,125,000 Sales and marketing 12,126,000 - 12,126,000 Research and development 3,824,000 - 3,824,000 Total operating expenses 47,074,000 1,000 47,075,000 Operating income 67,972,000 1,909,000 69,881,000 Interest expense, net 13,094,000 - 13,094,000 Income before income tax expense 54,878,000 1,909,000 56,787,000 Income tax expense 17,305,000 706,000 18,011,000 Net income $ 37,573,000 $ 1,203,000 $ 38,776,000 Basic net income per share $ 2.02 $ 0.06 $ 2.08 Diluted net income per share $ 1.93 $ 0.06 $ 2.00 The effect of the above corrections on the consolidated statement of comprehensive income for the fiscal year ended March 31, 2018 is as follows: Year Ended March 31, 2018 Revised Consolidated Statement of Comprehensive Income Amounts: As Previously Adjustment As Revised Net income $ 16,316,000 $ 2,510,000 $ 18,826,000 Comprehensive income $ 18,329,000 $ 2,510,000 $ 20,839,000 The effect of the above corrections on the consolidated statement of comprehensive income for the fiscal year ended March 31, 2017 is as follows: Year Ended March 31, 2017 Revised Consolidated Statement of Comprehensive Income Amounts: As Previously Adjustment As Revised Net income $ 37,573,000 $ 1,203,000 $ 38,776,000 Comprehensive income $ 34,984,000 $ 1,203,000 $ 36,187,000 The effect of the above corrections on the consolidated balance sheet at March 31, 2018 is as follows: March 31, 2018 Revised Consolidated Balance Sheet Amounts: As Previously Adjustment As Revised ASSETS Income tax receivable $ 7,796,000 $ 176,000 $ 7,972,000 Prepaid expenses and other current assets 11,491,000 3,613,000 15,104,000 Long-term core inventory — net 301,656,000 (3,362,000 ) 298,294,000 Long-term deferred income taxes 10,556,000 (3,619,000 ) 6,937,000 Other assets 7,392,000 14,603,000 21,995,000 TOTAL ASSETS $ 494,497,000 $ 11,411,000 $ 505,908,000 LIABILITIES AND SHAREHOLDERS' EQUITY Accrued liabilities $ 11,799,000 $ 249,000 $ 12,048,000 TOTAL LIABILITIES $ 219,521,000 $ 249,000 $ 219,770,000 Retained earnings $ 66,606,000 $ 11,162,000 $ 77,768,000 TOTAL SHAREHOLDERS' EQUITY $ 274,976,000 $ 11,162,000 $ 286,138,000 TOTAL LIABILITIES AND SHAREHOLDERS’ EQUITY $ 494,497,000 $ 11,411,000 $ 505,908,000 The effect of the above corrections on the consolidated statement of shareholders’ equity for the fiscal year ended March 31, 2018 is as follows: Year Ended March 31, 2018 Revised Consolidated Statement of Shareholders' Equity Amounts: As Previously Adjustment As Revised Retained earnings at March 31, 2017 $ 50,290,000 $ 8,652,000 $ 58,942,000 Net income 16,316,000 2,510,000 18,826,000 Retained earnings at March 31, 2018 $ 66,606,000 $ 11,162,000 $ 77,768,000 The effect of the above corrections on the consolidated statement of shareholders’ equity for the fiscal year ended March 31, 2017 is as follows: Year Ended March 31, 2017 Revised Consolidated Statement of Shareholders' Equity Amounts: As Previously Adjustment As Revised Retained earnings at March 31, 2016 $ 11,825,000 $ 7,449,000 $ 19,274,000 Cumulative effect adjustment 892,000 - 892,000 Net income 37,573,000 1,203,000 38,776,000 Retained earnings at March 31, 2017 $ 50,290,000 $ 8,652,000 $ 58,942,000 The effect of the above corrections on the consolidated statement of cash flows for the fiscal year ended March 31, 2018 is as follows: Year Ended March 31, 2018 Revised Consolidated Statement of Cash Flow from Operating Activities Amounts: As Previously Adjustment As Revised Net income $ 16,316,000 $ 2,510,000 $ 18,826,000 Adjustments to reconcile net income to net cash used in operating activities: Deferred income taxes 3,055,000 (1,560,000 ) 1,495,000 Income tax receivable (6,081,000 ) (231,000 ) (6,312,000 ) Prepaid expenses and other current assets (2,507,000 ) (318,000 ) (2,825,000 ) Other assets (384,000 ) 788,000 404,000 Accounts payable and accrued liabilities (11,621,000 ) (50,000 ) (11,671,000 ) Long-term core inventory (45,839,000 ) (1,139,000 ) (46,978,000 ) Net cash used in operating activities (13,944,000 ) - (13,944,000 ) The effect of the above corrections on the consolidated statement of cash flows for the fiscal year ended March 31, 2017 is as follows: Year Ended March 31, 2017 Revised Consolidated Statement of Cash Flow from Operating Activities Amounts: As Previously Adjustment As Revised Net income $ 37,573,000 $ 1,203,000 $ 38,776,000 Deferred income taxes 6,510,000 355,000 6,865,000 Prepaid expenses and other current assets (4,333,000 ) (549,000 ) (4,882,000 ) Other assets (3,339,000 ) (1,025,000 ) (4,364,000 ) Accounts payable and accrued liabilities 12,446,000 1,000 12,447,000 Long-term core inventory (24,964,000 ) (281,000 ) (25,245,000 ) Other liabilities (1,344,000 ) 296,000 (1,048,000 ) Net cash used in operating activities $ (5,269,000 ) $ - $ (5,269,000 )</t>
  </si>
  <si>
    <t>Summary of Significant Accounting Policies (Tables)</t>
  </si>
  <si>
    <t>Reconciliation of Basic and Diluted Net Income Per Share</t>
  </si>
  <si>
    <t xml:space="preserve">The following presents a reconciliation of basic and diluted net income per share. Years Ended March 31, 2019 2018 2017 (As Adjusted) (As Adjusted) Net (loss) income $ (7,849,000 ) $ 19,264,000 $ 38,735,000 Basic shares 18,849,909 18,854,993 18,608,812 Effect of dilutive stock options and warrants - 659,782 809,894 Diluted shares 18,849,909 19,514,775 19,418,706 Net income per share: Basic net (loss) income per share $ (0.42 ) $ 1.02 $ 2.08 Diluted net (loss) income per share $ (0.42 ) $ 0.99 $ 1.99 </t>
  </si>
  <si>
    <t>Black-Scholes Option Pricing Model Assumptions used to Derive Weighted Average Fair Value of Stock Options Granted</t>
  </si>
  <si>
    <t xml:space="preserve">The following summarizes the Black-Scholes option-pricing model assumptions used to derive the weighted average fair value of the stock options granted during the periods noted. Years Ended March 31, 2019 2018 2017 Weighted average risk free interest rate 2.83 % 1.92 % 1.39 % Weighted average expected holding period (years) 5.94 5.82 5.84 Weighted average expected volatility 43.91 % 47.28 % 47.42 % Weighted average expected dividend yield - - - Weighted average fair value of options granted $ 8.75 $ 12.63 $ 13.09 </t>
  </si>
  <si>
    <t>Revenue Recognition (Tables)</t>
  </si>
  <si>
    <t>Impact of New Revenue Recognition Standard on Revised Financial Statements</t>
  </si>
  <si>
    <t>The adoption of the new revenue recognition standard impacted the revised consolidated statements of operations for the year ended March 31, 2018 as follows: Year Ended March 31, 2018 Adoption of As Revised ASC 606 As Adjusted Net sales $ 426,991,000 $ 557,000 $ 427,548,000 Cost of goods sold 320,449,000 66,000 320,515,000 Gross profit 106,542,000 491,000 107,033,000 Operating expenses: General and administrative 35,477,000 - 35,477,000 Sales and marketing 15,030,000 - 15,030,000 Research and development 5,692,000 - 5,692,000 Total operating expenses 56,199,000 - 56,199,000 Operating income 50,343,000 491,000 50,834,000 Interest expense, net 15,445,000 - 15,445,000 Income before income tax expense 34,898,000 491,000 35,389,000 Income tax expense 16,072,000 53,000 16,125,000 Net income $ 18,826,000 $ 438,000 $ 19,264,000 Basic net income per share $ 1.00 $ 0.02 $ 1.02 Diluted net income per share $ 0.96 $ 0.02 $ 0.99 The adoption of the new revenue recognition standard impacted the revised consolidated statements of operations for the year ended March 31, 2017 as follows: Year Ended March 31, 2017 Adoption of As Revised ASC 606 As Adjusted Net sales $ 422,882,000 $ (824,000 ) $ 422,058,000 Cost of goods sold 305,926,000 (758,000 ) 305,168,000 Gross profit 116,956,000 (66,000 ) 116,890,000 Operating expenses: General and administrative 31,125,000 - 31,125,000 Sales and marketing 12,126,000 - 12,126,000 Research and development 3,824,000 - 3,824,000 Total operating expenses 47,075,000 - 47,075,000 Operating income 69,881,000 (66,000 ) 69,815,000 Interest expense, net 13,094,000 - 13,094,000 Income before income tax expense 56,787,000 (66,000 ) 56,721,000 Income tax expense 18,011,000 (25,000 ) 17,986,000 Net income $ 38,776,000 $ (41,000 ) $ 38,735,000 Basic net income per share $ 2.08 $ (0.00 ) $ 2.08 Diluted net income per share $ 2.00 $ (0.00 ) $ 1.99 Also, as a result of the adoption of ASC 606 and the resultant changes in Company policy noted above, the effect of the adoption on the consolidated balance sheets was to create contract asset and contract liability accounts to reflect those balance sheet items being impacted by the new revenue recognition requirements. The main drivers of the reclassifications were (i) the need to accommodate the aggregation of Remanufactured Core and Unit portion of the product sales under one single performance obligation and (ii) the creation of contract asset and contract liability accounts to appropriately segregate those balance sheet items related to the ongoing transactions under the Company’s customer contracts. Detailed impacts on specific consolidated balance sheet account can be found in the individual footnotes covering the separate line items on the face of the consolidated balance sheet. The adoption of the new revenue recognition standard impacted the revised consolidated balance sheet at March 31, 2018 as follows: March 31, 2018 Adoption of As Revised ASC 606 As Adjusted ASSETS Current assets: Cash and cash equivalents $ 13,049,000 $ - $ 13,049,000 Short-term investments 2,828,000 - 2,828,000 Accounts receivable — net 15,738,000 47,436,000 63,174,000 Inventory— net 76,275,000 84,935,000 161,210,000 Inventory unreturned 7,508,000 - 7,508,000 Contract assets - 23,206,000 23,206,000 Income tax receivable 7,972,000 - 7,972,000 Prepaid expenses and other current assets 15,104,000 (6,496,000 ) 8,608,000 Total current assets 138,474,000 149,081,000 287,555,000 Plant and equipment — net 28,322,000 - 28,322,000 Long-term core inventory — net 298,294,000 (298,294,000 ) - Long-term core inventory deposits 5,569,000 (5,569,000 ) - Long-term deferred income taxes 6,937,000 (239,000 ) 6,698,000 Long-term contract assets - 222,731,000 222,731,000 Goodwill 2,551,000 - 2,551,000 Intangible assets — net 3,766,000 - 3,766,000 Other assets 21,995,000 (21,191,000 ) 804,000 TOTAL ASSETS $ 505,908,000 $ 46,519,000 $ 552,427,000 LIABILITIES AND SHAREHOLDERS' EQUITY Current liabilities: Accounts payable $ 73,273,000 $ - $ 73,273,000 Accrued liabilities 12,048,000 - 12,048,000 Customer finished goods returns accrual 17,805,000 - 17,805,000 Accrued core payment 16,536,000 (16,536,000 ) - Contract liabilities - 32,603,000 32,603,000 Revolving loan 54,000,000 - 54,000,000 Other current liabilities 4,471,000 - 4,471,000 Current portion of term loan 3,068,000 - 3,068,000 Total current liabilities 181,201,000 16,067,000 197,268,000 Term loan, less current portion 13,913,000 - 13,913,000 Long-term accrued core payment 18,473,000 (18,473,000 ) - Long-term deferred income taxes 226,000 - 226,000 Long-term contract liabilities - 48,183,000 48,183,000 Other liabilities 5,957,000 - 5,957,000 Total liabilities 219,770,000 45,777,000 265,547,000 Commitments and contingencies Shareholders' equity: Preferred stock; par value $.01 per share, 5,000,000 shares authorized; none issued - - - Series A junior participating preferred stock; par value $.01 per share, 20,000 shares authorized; none issued - - - Common stock; par value $.01 per share, 50,000,000 shares authorized; 18,893,102 shares issued and outstanding at March 31, 2018 189,000 - 189,000 Additional paid-in capital 213,609,000 - 213,609,000 Retained earnings 77,768,000 742,000 78,510,000 Accumulated other comprehensive loss (5,428,000 ) - (5,428,000 ) Total shareholders' equity 286,138,000 742,000 286,880,000 TOTAL LIABILITIES AND SHAREHOLDERS’ EQUITY $ 505,908,000 $ 46,519,000 $ 552,427,000 The adoption of the new revenue recognition standard impacted the revised statement of cash flows for the year ended March 31, 2018 as follows: Year Ended March 31, 2018 Adoption of Cash flows from operating activities: As Revised ASC 606 As Adjusted Net income $ 18,826,000 $ 438,000 $ 19,264,000 Adjustments to reconcile net income to net cash used in operating activities: Amortization of core premiums paid to customers - 3,588,000 3,588,000 Deferred income taxes 1,495,000 53,000 1,548,000 Accounts receivable 10,854,000 (14,152,000 ) (3,298,000 ) Inventory (6,847,000 ) (26,808,000 ) (33,655,000 ) Prepaid expenses and other current assets (2,825,000 ) 1,860,000 (965,000 ) Other assets 404,000 (524,000 ) (120,000 ) Long-term core inventory (46,978,000 ) 46,978,000 - Contract assets, net - (25,028,000 ) (25,028,000 ) Contract liabilities, net - 23,871,000 23,871,000 Accrued core payments 10,276,000 (10,276,000 ) - Net cash used in operating activities $ (13,944,000 ) $ - $ (13,944,000 ) The adoption of the new revenue recognition standard impacted the revised statement of cash flows for the year ended March 31, 2017 as follows: Year Ended March 31, 2017 Adoption of Cash flows from operating activities: As Revised ASC 606 As Adjusted Net income $ 38,776,000 $ (41,000 ) $ 38,735,000 Adjustments to reconcile net income to net cash used in operating activities: Amortization of core premiums paid to customers - 3,232,000 3,232,000 Deferred income taxes 6,865,000 (25,000 ) 6,840,000 Accounts receivable (18,145,000 ) 8,826,000 (9,319,000 ) Inventory (10,058,000 ) (10,655,000 ) (20,713,000 ) Prepaid expenses and other current assets (3,251,000 ) 1,944,000 (1,307,000 ) Other assets (4,364,000 ) 4,060,000 (304,000 ) Long-term core inventory (25,245,000 ) 25,245,000 - Contract assets, net - (24,584,000 ) (24,584,000 ) Contract liabilities, net - (11,182,000 ) (11,182,000 ) Accrued core payments (3,180,000 ) 3,180,000 - Net cash used in operating activities $ (5,269,000 ) $ - $ (5,269,000 )</t>
  </si>
  <si>
    <t>Acquisitions (Tables)</t>
  </si>
  <si>
    <t>Mechanical Power Conversion, LLC [Member]</t>
  </si>
  <si>
    <t>Business Acquisition [Line Items]</t>
  </si>
  <si>
    <t>Consideration Transferred and Purchase Price Allocation</t>
  </si>
  <si>
    <t xml:space="preserve">The consideration transferred and purchase price allocation is as follows: Provisional Estimated Subsequent Changes Final Estimated December 21, 2018 Valuation Estimates March 31, 2019 Consideration Cash consideration $ 4,417,000 $ - $ 4,417,000 Working capital adjustment - 42,000 42,000 Contingent consideration 3,560,000 - 3,560,000 Total $ 7,977,000 $ 42,000 $ 8,019,000 Purchase price allocation Accounts receivable, net of allowances $ 985,000 $ 308,000 $ 1,293,000 Inventory 1,683,000 (59,000 ) 1,624,000 Prepaid expenses and other current assets 14,000 - 14,000 Plant and equipment 97,000 - 97,000 Order backlog 370,000 (50,000 ) 320,000 Customer relationships 2,630,000 40,000 2,670,000 Developed technology 2,660,000 - 2,660,000 Accounts payable and accrued liabilities (202,000 ) - (202,000 ) Customer deposits (1,111,000 ) - (1,111,000 ) Fair value of net assets acquired 7,126,000 239,000 7,365,000 Goodwill $ 851,000 $ (197,000 ) $ 654,000 </t>
  </si>
  <si>
    <t>Dixie Electric, Ltd [Member]</t>
  </si>
  <si>
    <t xml:space="preserve">The consideration transferred and provisional purchase price allocation is as follows: Provisional Estimated January 9, 2019 Consideration Cash consideration $ 8,049,000 Working capital adjustment (71,000 ) Contingent consideration 840,000 Total $ 8,818,000 Purchase price allocation Cash $ 1,331,000 Accounts receivable 2,838,000 Inventory 6,005,000 Prepaid expenses and other current assets 239,000 Remanufactured cores held at customers' locations 155,000 Plant and equipment 1,282,000 Trademarks 130,000 Accounts payable and accrued expenses (2,097,000 ) Customer finished goods returns accrual (221,000 ) Customer deposits (824,000 ) Other liabilities (20,000 ) Fair value of net assets acquired $ 8,818,000 </t>
  </si>
  <si>
    <t>Goodwill and Intangible Assets (Tables)</t>
  </si>
  <si>
    <t>Change in Goodwill</t>
  </si>
  <si>
    <t xml:space="preserve">The following summarizes the change in the Company’s goodwill: Years Ended March 31, 2019 2018 Balance at beginning of period $ 2,551,000 $ 2,551,000 Goodwill acquired 654,000 - Translation adjustment - - Impairment - - Balance at end of period $ 3,205,000 $ 2,551,000 </t>
  </si>
  <si>
    <t>Intangible Assets Subject to Amortization</t>
  </si>
  <si>
    <t xml:space="preserve">The following is a summary of acquired intangible assets subject to amortization at March 31: 2019 2018 Intangible assets subject to amortization Weighted Average Amortization Period Gross Carrying Value Accumulated Amortization Gross Carrying Value Accumulated Amortization Trademarks 9 years $ 1,007,000 $ 464,000 $ 885,000 $ 316,000 Customer relationships 11 years 8,610,000 3,547,000 5,900,000 2,937,000 Order backlog 6 months 325,000 180,000 - - Developed technology 5 years 2,991,000 311,000 301,000 67,000 Total $ 12,933,000 $ 4,502,000 $ 7,086,000 $ 3,320,000 </t>
  </si>
  <si>
    <t>Amortization Expense for Acquired Intangible Assets</t>
  </si>
  <si>
    <t xml:space="preserve">Amortization expense for acquired intangible assets is as follows: Years Ended March 31, 2019 2018 2017 Amortization expense $ 1,194,000 $ 710,000 $ 613,000 </t>
  </si>
  <si>
    <t>Estimated Future Amortization Expense for Intangible Assets</t>
  </si>
  <si>
    <t xml:space="preserve">The estimated future amortization expense for acquired intangible assets subject to amortization is as follows: Year Ending March 31, 2020 $ 1,772,000 2021 1,534,000 2022 1,502,000 2023 1,459,000 2024 1,082,000 Thereafter 1,082,000 Total $ 8,431,000 </t>
  </si>
  <si>
    <t>Accounts Receivable - Net (Tables)</t>
  </si>
  <si>
    <t>Impact of Adoption of New Revenue Recognition Standard on Accounts Receivable</t>
  </si>
  <si>
    <t>The adoption of the new revenue recognition standard (see Note 4) impacted the previously reported accounts receivable—net, at March 31, 2018 as follows: March 31, 2018 As Previously Adoption of As Adjusted Accounts receivable — trade $ 83,700,000 $ - $ 83,700,000 Allowance for bad debts (4,142,000 ) - (4,142,000 ) Customer allowances earned (11,370,000 ) 11,370,000 (1) - Customer payment discrepancies (1,110,000 ) - (1,110,000 ) Customer returns RGA issued (15,274,000 ) - (15,274,000 ) Customer core returns accruals (36,066,000 ) 36,066,000 (2) - Less: total accounts receivable offset accounts (67,962,000 ) 47,436,000 (20,526,000 ) Total accounts receivable — net $ 15,738,000 $ 47,436,000 $ 63,174,000 ____________ (1) Customer allowances earned have been reclassified to contract liabilities in the consolidated balance sheet at March 31, 2018. (2) Customer core returns accruals of $4,697,000 have been reclassified to contract liabilities and customer core returns accruals of $31,369,000 have been reclassified to long-term contract liabilities in the consolidated balance sheet at March 31, 2018.</t>
  </si>
  <si>
    <t xml:space="preserve">Accounts receivable — net is comprised of the following at March 31: 2019 2018 Accounts receivable — trade $ 75,847,000 $ 83,700,000 Allowance for bad debts (4,100,000 ) (4,142,000 ) Customer payment discrepancies (854,000 ) (1,110,000 ) Customer returns RGA issued (14,878,000 ) (15,274,000 ) Less: total accounts receivable offset accounts (19,832,000 ) (20,526,000 ) Total accounts receivable — net $ 56,015,000 $ 63,174,000 </t>
  </si>
  <si>
    <t>Change in Warranty Return Accrual</t>
  </si>
  <si>
    <t>The following summarizes the change in the Company’s warranty return accrual: Years Ended March 31, 2019 2018 2017 Balance at beginning of period $ 16,646,000 $ 14,286,000 $ 10,845,000 Acquisition (1) 221,000 - - Charged to expense 111,321,000 105,156,000 99,673,000 Amounts processed (108,713,000 ) (102,796,000 ) (96,232,000 ) Balance at end of period $ 19,475,000 $ 16,646,000 $ 14,286,000 ____________ (1) Warranty reserve established in the opening balance sheet in connection with the Company’s Dixie acquisition.</t>
  </si>
  <si>
    <t>Inventory (Tables)</t>
  </si>
  <si>
    <t>Impact of Adoption of New Revenue Recognition Standard on Inventory</t>
  </si>
  <si>
    <t>The adoption of the new revenue recognition standard (see Note 4) impacted the revised inventory at March 31, 2018 as follows: March 31, 2018 As Revised Adoption of As Adjusted Inventory Raw materials $ 25,805,000 $ 51,330,000 (1) $ 77,135,000 Work-in-process 635,000 1,948,000 (1) 2,583,000 Finished goods 53,973,000 34,201,000 (2) 88,174,000 80,413,000 87,479,000 167,892,000 Less allowance for excess and obsolete inventory (4,138,000 ) (2,544,000 ) (3) (6,682,000 ) Total $ 76,275,000 $ 84,935,000 $ 161,210,000 Inventory unreturned $ 7,508,000 $ - $ 7,508,000 Long-term core inventory Used cores held at the Company's facilities $ 53,278,000 $ (53,278,000 ) (1) $ - Used cores expected to be returned by customers 12,970,000 (12,970,000 ) (4) - Remanufactured cores held in finished goods 34,201,000 (34,201,000 ) (2) - Remanufactured cores held at customers' locations 200,389,000 (200,389,000 ) (5) - 300,838,000 (300,838,000 ) - Less allowance for excess and obsolete inventory (2,544,000 ) 2,544,000 (3) - Total $ 298,294,000 $ (298,294,000 ) $ - Long-term core inventory deposits $ 5,569,000 $ (5,569,000 ) (6) $ - ____________ (1) Used cores held at the Company’s facilities of $53,278,000 have been reclassified to raw materials and work-in-process in the consolidated balance sheet at March 31, 2018. (2) Remanufactured Cores held in finished goods of $34,201,000 have been reclassified to finished goods in the consolidated balance sheet at March 31, 2018. (3) The allowance for excess and obsolete inventory related to Used cores held at the Company’s facilities of $2,544,000, which was previously included in long-term core inventory, has been reclassified to inventory—net in the consolidated balance sheet at March 31, 2018. (4) Used cores expected to be returned by customers of $12,970,000 have been reclassified to contract assets in the consolidated balance sheet at March 31, 2018. (5) Remanufactured cores held at customers’ locations of $200,389,000 have been reclassified to current and long-term contract assets in the consolidated balance sheet at March 31, 2018. (6) Long-term core inventory deposits of $5,569,000 have been reclassified to long-term contract assets in the consolidated balance sheet at March 31, 2018.</t>
  </si>
  <si>
    <t>Inventory Net</t>
  </si>
  <si>
    <t xml:space="preserve">Inventory is comprised of the following at March 31: 2019 2018 Raw materials $ 95,757,000 $ 77,135,000 Work in process 3,502,000 2,583,000 Finished goods 146,366,000 88,174,000 245,625,000 167,892,000 Less allowance for excess and obsolete inventory (11,899,000 ) (6,682,000 ) Total $ 233,726,000 $ 161,210,000 Inventory unreturned $ 8,469,000 $ 7,508,000 </t>
  </si>
  <si>
    <t>Contract Assets (Tables)</t>
  </si>
  <si>
    <t xml:space="preserve">Contract assets (see Note 4) are comprised as follows at March 31: 2019 2018 Short-term contract assets (As Adjusted) Cores expected to be returned by customers $ 14,671,000 $ 15,614,000 Upfront payments to customers 3,101,000 3,979,000 Core premiums paid to customers 4,411,000 3,613,000 $ 22,183,000 $ 23,206,000 Long-term contract assets Remanufactured cores held at customers' locations $ 196,914,000 $ 197,067,000 Upfront payments to customers 2,775,000 5,492,000 Core premiums paid to customers 16,618,000 14,603,000 Long-term core inventory deposits 5,569,000 5,569,000 $ 221,876,000 $ 222,731,000 Total contract assets $ 244,059,000 $ 245,937,000 </t>
  </si>
  <si>
    <t>Plant and Equipment (Tables)</t>
  </si>
  <si>
    <t>Plant and Equipment, at Cost</t>
  </si>
  <si>
    <t xml:space="preserve">The following summarizes plant and equipment, at cost, at March 31: 2019 2018 Machinery and equipment $ 39,953,000 $ 42,976,000 Office equipment and fixtures 20,070,000 11,380,000 Leasehold improvements 9,451,000 7,832,000 69,474,000 62,188,000 Less accumulated depreciation (34,323,000 ) (33,866,000 ) Total $ 35,151,000 $ 28,322,000 </t>
  </si>
  <si>
    <t>Capital Lease Obligations (Tables)</t>
  </si>
  <si>
    <t>Machinery and Computer Equipment under Agreements Accounted for as Capital Leases</t>
  </si>
  <si>
    <t xml:space="preserve">The Company leases various types of machinery and computer equipment under agreements accounted for as capital leases and included in plant and equipment as follows at March 31: 2019 2018 Cost $ 7,709,000 $ 7,092,000 Less: accumulated depreciation (2,306,000 ) (1,446,000 ) Total $ 5,403,000 $ 5,646,000 </t>
  </si>
  <si>
    <t>Future Minimum Lease Payments for Capital Leases</t>
  </si>
  <si>
    <t xml:space="preserve">Future minimum lease payments for the capital leases are as follows: Year Ending March 31, 2020 $ 1,755,000 2021 1,311,000 2022 1,040,000 2023 719,000 2024 89,000 Total minimum lease payments 4,914,000 Less amount representing interest (406,000 ) Present value of future minimum lease payments 4,508,000 Less current portion of lease payments (1,558,000 ) Long-term portion of lease payments $ 2,950,000 </t>
  </si>
  <si>
    <t>Debt (Tables)</t>
  </si>
  <si>
    <t>Information About the Term Loan</t>
  </si>
  <si>
    <t xml:space="preserve">The following summarizes information about the Company’s term loans at March 31: 2019 2018 Principal amount of term loan $ 28,125,000 $ 17,188,000 Unamortized financing fees (253,000 ) (207,000 ) Net carrying amount of term loan 27,872,000 16,981,000 Less current portion of term loan (3,685,000 ) (3,068,000 ) Long-term portion of term loan $ 24,187,000 $ 13,913,000 </t>
  </si>
  <si>
    <t>Future Repayments of the Amended Term Loan, by Fiscal Year</t>
  </si>
  <si>
    <t xml:space="preserve">Future repayments of the Company’s Amended Term Loans are as follows: Year Ending March 31, 2020 3,750,000 2021 3,750,000 2022 3,750,000 2023 3,750,000 2024 13,125,000 Total payments $ 28,125,000 </t>
  </si>
  <si>
    <t>Contract Liabilities (Tables)</t>
  </si>
  <si>
    <t xml:space="preserve">Contract liabilities (see Note 4) are comprised as follows at March 31: 2019 2018 Short-term contract liabilities Customer allowances earned $ 12,755,000 $ 11,370,000 Customer core returns accruals 3,933,000 4,697,000 Customer deposits 2,674,000 - Accrued core payment, net 11,237,000 16,536,000 $ 30,599,000 $ 32,603,000 Long-term contract liabilities Customer core returns accruals $ 25,722,000 $ 29,710,000 Accrued core payment, net 15,167,000 18,473,000 $ 40,889,000 $ 48,183,000 Total contract liabilities $ 71,488,000 $ 80,786,000 </t>
  </si>
  <si>
    <t>Accounts Receivable Discount Programs (Tables)</t>
  </si>
  <si>
    <t xml:space="preserve">The following is a summary of the Company’s accounts receivable discount programs: Years Ended March 31, 2019 2018 Receivables discounted $ 396,650,000 $ 357,224,000 Weighted average days 341 340 Weighted average discount rate 4.2 % 3.3 % Amount of discount as interest expense $ 15,867,000 $ 11,182,000 </t>
  </si>
  <si>
    <t>Financial Risk Management and Derivatives (Tables)</t>
  </si>
  <si>
    <t>Derivative Instruments on Consolidated Statements of Operations</t>
  </si>
  <si>
    <t xml:space="preserve">The following shows the effect of the Company’s derivative instruments on its consolidated statements of operations: Gain (Loss) Recognized within General and Administrative Expenses Years Ended March 31, Derivatives Not Designated as 2019 2018 2017 Forward foreign currency exchange contracts $ (972,000 ) $ 752,000 $ 843,000 </t>
  </si>
  <si>
    <t>Fair Value Measurements (Tables)</t>
  </si>
  <si>
    <t>Financial Assets and Liabilities Measured at Fair Value Recurring Basis</t>
  </si>
  <si>
    <t xml:space="preserve">The following sets forth by level within the fair value hierarchy, the Company’s financial assets and liabilities that were accounted for at fair value on a recurring basis according to the valuation techniques the Company used to determine their fair values at: March 31, 2019 March 31, 2018 Fair Value Measurements Fair Value Measurements Fair Value Level 1 Level 2 Level 3 Fair Value Level 1 Level 2 Level 3 Assets Short-term investments Mutual funds $ 3,273,000 $ 3,273,000 - - $ 2,828,000 $ 2,828,000 - - Prepaid expenses and other current assets Forward foreign currency exchange contracts 207,000 - $ 207,000 - 1,179,000 - $ 1,179,000 - Liabilities Accrued liabilities Short-term contingent consideration 2,816,000 - - $ 2,816,000 - - - - Other current liabilities Deferred compensation 3,273,000 3,273,000 - - 2,828,000 2,828,000 - - Other liabilities Long-term contingent consideration 1,905,000 - - 1,905,000 - - - - </t>
  </si>
  <si>
    <t>Assumptions Used to Determine Fair Value of Contingent Consideration</t>
  </si>
  <si>
    <t>The assumptions used to determine the fair value is as follows: March 31, 2019 Risk free interest rate 2.23 % Counter party rate 6.23 % Expected volatility 29.00 % Weighted average cost of capital 16.00 % Dixie Revenue Earn-out Consideration The initial fair value of the two-year revenue earn-out consideration was $871,000 at March 31, 2019 determined using a Monte Carlo Simulation Model. The assumptions used to determine the fair value is as follows: March 31, 2019 Risk free interest rate 2.58 % Counter party rate 5.03 %</t>
  </si>
  <si>
    <t>Change in Warrant Liability Measured at Fair Value Recurring Basis Using Significant Unobservable Inputs (Level 3)</t>
  </si>
  <si>
    <t xml:space="preserve">The following table summarizes the activity for financial assets and liabilities utilizing Level 3 fair value measurements: Year Ended March 31, Contingent Beginning balance $ - Newly issued 4,400,000 Changes in revaluation of contingent consideration included in earnings 321,000 Exercises/settlements (1) - Net transfers in (out) of Level 3 - Ending balance $ 4,721,000 </t>
  </si>
  <si>
    <t>Commitments and Contingencies (Tables)</t>
  </si>
  <si>
    <t>Remaining Future Minimum Rental Payments under Operating Leases</t>
  </si>
  <si>
    <t xml:space="preserve">The remaining future minimum rental payments under the above operating leases are as follows: Year Ending March 31, 2020 $ 7,405,000 2021 8,206,000 2022 7,862,000 2023 6,726,000 2024 6,696,000 Thereafter 65,321,000 Total minimum lease payments $ 102,216,000 </t>
  </si>
  <si>
    <t>Breakout of Allowances</t>
  </si>
  <si>
    <t xml:space="preserve">The following summarizes the breakout of allowances discussed above, recorded as a reduction to revenues: Years Ended March 31, 2019 2018 2017 (As Adjusted) (As Adjusted) Allowances incurred under long-term customer contracts $ 29,612,000 $ 24,829,000 $ 23,684,000 Allowances related to a single exchange of product 92,588,000 79,851,000 67,870,000 Amortization of core premiums paid to customers 4,127,000 3,588,000 3,232,000 Total customer allowances recorded as a reduction of revenues $ 126,327,000 $ 108,268,000 $ 94,786,000 </t>
  </si>
  <si>
    <t>Commitments to Incur Allowances, Excluding Allowances Related to Single Exchange of Product</t>
  </si>
  <si>
    <t xml:space="preserve">The following presents the Company’s commitments to incur allowances, excluding allowances related to a single exchange of product, which will be recognized as a reduction to revenue when the related revenue is recognized: Year Ending March 31, 2020 $ 29,612,000 2021 23,278,000 2022 4,922,000 2023 3,874,000 2024 2,185,000 Thereafter 2,806,000 Total marketing allowances $ 66,677,000 </t>
  </si>
  <si>
    <t>Significant Customer and Other Information (Tables)</t>
  </si>
  <si>
    <t>Schedule of Concentrations of Risk</t>
  </si>
  <si>
    <t>The Company’s largest customers accounted for the following total percentage of net sales: Years Ended March 31, 2019 2018 2017 (As Adjusted) (As Adjusted) Customer A 38 % 41 % 44 % Customer B 22 % 25 % 21 % Customer C 23 % 19 % 19 % The Company’s largest customers accounted for the following total percentage of accounts receivable — trade at March 31: 2019 2018 Customer A 34 % 36 % Customer B 18 % 16 % Customer C 16 % 22 % Geographic and Product Information The Company’s products are predominantly sold in the U.S. and accounted for the following total percentage of net sales: Years Ended March 31, 2019 2018 2017 (As Adjusted) (As Adjusted) Rotating electrical products 79 % 78 % 78 % Wheel hub products 15 % 17 % 19 % Brake master cylinders products 2 % 2 % 3 % Other products 4 % 3 % - % 100 % 100 % 100 %</t>
  </si>
  <si>
    <t>Income Taxes (Tables)</t>
  </si>
  <si>
    <t>Income Tax Expense</t>
  </si>
  <si>
    <t xml:space="preserve">The income tax expense is as follows: Years Ended March 31, 2019 2018 2017 Current tax expense (As Adjusted) (As Adjusted) Federal $ 680,000 $ 12,187,000 $ 10,085,000 State 647,000 1,425,000 395,000 Foreign 1,723,000 1,194,000 1,455,000 Total current tax expense 3,050,000 14,806,000 11,935,000 Deferred tax (benefit) expense Federal (2,087,000 ) 949,000 4,261,000 State (295,000 ) 393,000 2,174,000 Foreign (400,000 ) (23,000 ) (384,000 ) Total deferred tax (benefit) expense (2,782,000 ) 1,319,000 6,051,000 Total income tax expense $ 268,000 $ 16,125,000 $ 17,986,000 </t>
  </si>
  <si>
    <t>Deferred Income Taxes</t>
  </si>
  <si>
    <t xml:space="preserve">Deferred income taxes consist of the following at March 31: 2019 2018 Assets (As Adjusted) Allowance for bad debts $ 1,005,000 $ 1,044,000 Customer allowances earned 3,177,000 2,871,000 Allowance for stock adjustment returns 2,073,000 2,038,000 Inventory obsolescence reserve 3,701,000 1,666,000 Stock options 2,221,000 1,728,000 Estimate for returns 2,107,000 876,000 Accrued compensation 1,578,000 1,152,000 Net operating losses 2,088,000 1,079,000 Tax credits 1,495,000 1,363,000 Other 5,776,000 2,091,000 Total deferred tax assets $ 25,221,000 $ 15,908,000 Liabilities Plant and equipment, net (3,316,000 ) (1,025,000 ) Intangibles, net (5,390,000 ) (3,560,000 ) Other (3,278,000 ) (3,072,000 ) Total deferred tax liabilities $ (11,984,000 ) $ (7,657,000 ) Less valuation allowance $ (3,748,000 ) $ (1,779,000 ) Net deferred tax assets $ 9,489,000 $ 6,472,000 Net long-term deferred income tax liability (257,000 ) (226,000 ) Net long-term deferred income tax asset 9,746,000 6,698,000 Total $ 9,489,000 $ 6,472,000 </t>
  </si>
  <si>
    <t>Difference Between Income Tax Expense at the Federal Statutory Rate and Effective Tax Rate</t>
  </si>
  <si>
    <t>The difference between the income tax expense at the federal statutory rate and the Company’s effective tax rate is as follows: Years Ended March 31, 2019 2018 2017 (As Adjusted) (As Adjusted) Statutory federal income tax rate 21.0 % 31.5 % 35.0 % State income tax rate, net of federal benefit (3.7 )% 3.6 % 2.3 % Excess tax benefit from stock compensation 0.7 % (0.7 )% (1.4 )% Foreign income taxed at different rates - % (2.6 )% (0.7 )% Warrants - % (2.1 )% (2.4 )% Non-deductible executive compensation (7.3 )% 1.0 % 0.8 % Change in valuation allowance (15.3 )% 4.8 % - % Effects of mandatory redeemed repatriation - % 1.5 % - % Effects of U.S. tax rate changes 0.3 % 8.0 % - % Uncertain tax positions 1.8 % 0.6 % (0.2 )% Research and development credit 1.3 % (0.2 )% - % Non-deductible transaction costs (2.1 )% - % - % Other income tax (0.2 )% 0.2 % (1.7 )% (3.5 )% 45.6 % 31.7 %</t>
  </si>
  <si>
    <t>Unrecognized Tax Benefits</t>
  </si>
  <si>
    <t xml:space="preserve">A reconciliation of the beginning and ending amount of unrecognized tax benefits is as follows: Years Ended March 31, 2019 2018 2017 Balance at beginning of period $ 1,219,000 $ 1,092,000 $ 1,181,000 Additions based on tax positions related to the current year 91,000 234,000 141,000 Additions for tax positions of prior year - - 106,000 Reductions for tax positions of prior year (227,000 ) (107,000 ) - Settlements - - (336,000 ) Balance at end of period $ 1,083,000 $ 1,219,000 $ 1,092,000 </t>
  </si>
  <si>
    <t>Share-based Payments (Tables)</t>
  </si>
  <si>
    <t>Stock Option Activity</t>
  </si>
  <si>
    <t xml:space="preserve">The following is a summary of stock option activity during the year: Number of Shares Weighted Average Exercise Price Outstanding at March 31, 2018 1,143,298 $ 16.97 Granted 259,136 $ 19.13 Exercised (42,032 ) $ 6.09 Forfeited (23,237 ) $ 25.46 Outstanding at March 31, 2019 1,337,165 $ 17.58 </t>
  </si>
  <si>
    <t>Summary of Options Outstanding</t>
  </si>
  <si>
    <t xml:space="preserve">The following summarizes information about the options outstanding at March 31, 2019: Options Outstanding Options Exercisable Range of Exercise price Shares Weighted Weighted In Years Aggregate Shares Weighted Aggregate $5.20 to $6.47 345,534 $ 6.43 3.65 345,534 $ 6.43 $6.48 to $18.20 229,200 9.55 4.10 229,200 9.55 $18.21 to $22.83 254,126 19.14 9.24 630 22.73 $22.84 to $28.04 230,166 26.05 7.36 121,197 24.91 $28.05 to $34.17 278,139 29.62 6.94 219,634 29.86 1,337,165 $ 17.58 6.11 $ 6,436,000 916,195 $ 15.28 $ 6,436,000 </t>
  </si>
  <si>
    <t>Summary of Changes in the Status of Non-vested Restricted Stock Units</t>
  </si>
  <si>
    <t xml:space="preserve">The following is a summary of changes in the status of non-vested RSUs during the year: Number of Shares Weighted Average Grant Date Fair Value Non-vested at March 31, 2018 133,828 $ 28.37 Granted 179,725 $ 19.42 Vested (61,040 ) $ 28.91 Forfeited (9,379 ) $ 24.86 Non-vested at March 31, 2019 243,134 $ 21.75 </t>
  </si>
  <si>
    <t>Accumulated Other Comprehensive Income (Loss) (Tables)</t>
  </si>
  <si>
    <t>The following summarizes the changes in accumulated other comprehensive income (loss) for the years ended March 31: 2019 2018 Unrealized Foreign Total Unrealized Foreign Total Balance at March 31, 2018 and 2017 $ 746,000 $ (6,174,000 ) $ (5,428,000 ) $ 528,000 $ (7,969,000 ) $ (7,441,000 ) Cumulative-effect adjustment [see Note 3 (746,000 ) - (746,000 ) - - - Balance at April 1, 2018 and 2017 $ - $ (6,174,000 ) $ (6,174,000 ) $ 528,000 $ (7,969,000 ) $ (7,441,000 ) Other comprehensive (loss) income, net of tax - (713,000 ) (713,000 ) 218,000 1,795,000 2,013,000 Amounts reclassified from accumulated other comprehensive loss, net of tax - - - - - - Balance at March 31, 2019 and 2018 $ - $ (6,887,000 ) $ (6,887,000 ) $ 746,000 $ (6,174,000 ) $ (5,428,000 )</t>
  </si>
  <si>
    <t>Unaudited Quarterly Financial Data (Tables)</t>
  </si>
  <si>
    <t>Quarterly Financial Data</t>
  </si>
  <si>
    <t xml:space="preserve">The following summarizes selected quarterly financial data for the year ended March 31, 2019 . First Second Third Fourth (As Adjusted) Net sales $ 91,668,000 $ 127,939,000 $ 124,113,000 $ 129,077,000 Cost of goods sold 75,316,000 102,228,000 102,952,000 103,127,000 Gross profit 16,352,000 25,711,000 21,161,000 25,950,000 Operating expenses: General and administrative 12,091,000 8,997,000 12,331,000 12,553,000 Sales and marketing 4,392,000 4,537,000 5,149,000 5,464,000 Research and development 1,736,000 1,784,000 2,054,000 2,440,000 Total operating expenses 18,219,000 15,318,000 19,534,000 20,457,000 Operating (loss) income (1,867,000 ) 10,393,000 1,627,000 5,493,000 Other expense: Interest expense, net 5,075,000 5,699,000 5,764,000 6,689,000 (Loss) income before income tax (benefit) expense (6,942,000 ) 4,694,000 (4,137,000 ) (1,196,000 ) Income tax (benefit) expense (1,447,000 ) 1,181,000 (1,035,000 ) 1,569,000 Net (loss) income $ (5,495,000 ) $ 3,513,000 $ (3,102,000 ) $ (2,765,000 ) Basic net (loss) income per share $ (0.29 ) $ 0.19 $ (0.16 ) $ (0.15 ) Diluted net (loss) income per share $ (0.29 ) $ 0.18 $ (0.16 ) $ (0.15 ) The following summarizes selected quarterly financial data for the year ended March 31, 2018: First Second Third Fourth (As Adjusted) (As Adjusted) (As Adjusted) (As Adjusted) Net sales $ 94,695,000 $ 110,261,000 $ 102,878,000 $ 119,714,000 Cost of goods sold 68,843,000 84,234,000 76,817,000 90,621,000 Gross profit 25,852,000 26,027,000 26,061,000 29,093,000 Operating expenses: General and administrative 5,888,000 8,615,000 11,915,000 9,059,000 Sales and marketing 3,394,000 3,457,000 4,048,000 4,131,000 Research and development 1,002,000 1,240,000 1,678,000 1,772,000 Total operating expenses 10,284,000 13,312,000 17,641,000 14,962,000 Operating income 15,568,000 12,715,000 8,420,000 14,131,000 Other expense: Interest expense, net 3,314,000 3,522,000 3,953,000 4,656,000 Income before income tax expense 12,254,000 9,193,000 4,467,000 9,475,000 Income tax expense 4,434,000 3,598,000 6,994,000 1,099,000 Net income (loss) $ 7,820,000 $ 5,595,000 $ (2,527,000 ) $ 8,376,000 Basic net income (loss) per share $ 0.42 $ 0.30 $ (0.13 ) $ 0.44 Diluted net income (loss) per share $ 0.40 $ 0.29 $ (0.13 ) $ 0.43 </t>
  </si>
  <si>
    <t>Company Background and Organization (Details)</t>
  </si>
  <si>
    <t>Mar. 31, 2019ft²</t>
  </si>
  <si>
    <t>Area of distribution center in Tijuana, Mexico</t>
  </si>
  <si>
    <t>Impact on Previously Issued Financial Statements for the Correction of an Error, Revised Consolidated Statement of Operations (Details) - USD ($)</t>
  </si>
  <si>
    <t>Consolidated Statement of Operations [Abstract]</t>
  </si>
  <si>
    <t>Operating expenses [Abstract]</t>
  </si>
  <si>
    <t>Basic net income per share (in dollars per share)</t>
  </si>
  <si>
    <t>Diluted net income per share (in dollars per share)</t>
  </si>
  <si>
    <t>Historical Misapplication of U.S. GAAP Related to Timing of Recognizing Certain Expenses Incurred in Connection with New Business [Member]</t>
  </si>
  <si>
    <t>Historical Misapplication of U.S. GAAP Related to Timing of Recognizing Certain Expenses Incurred in Connection with New Business [Member] | As Previously Reported [Member]</t>
  </si>
  <si>
    <t>Historical Misapplication of U.S. GAAP Related to Timing of Recognizing Certain Expenses Incurred in Connection with New Business [Member] | Adjustment [Member]</t>
  </si>
  <si>
    <t>Impact on Previously Issued Financial Statements for the Correction of an Error, Revised Consolidated Statement of Comprehensive Income (Details) - USD ($)</t>
  </si>
  <si>
    <t>Consolidated Statement of Comprehensive Income [Abstract]</t>
  </si>
  <si>
    <t>Net income</t>
  </si>
  <si>
    <t>Comprehensive income</t>
  </si>
  <si>
    <t>Impact on Previously Issued Financial Statements for the Correction of an Error, Revised Consolidated Balance Sheet (Details) - USD ($)</t>
  </si>
  <si>
    <t>Mar. 31, 2016</t>
  </si>
  <si>
    <t>ASSETS [Abstract]</t>
  </si>
  <si>
    <t>Long-term core inventory - net</t>
  </si>
  <si>
    <t>LIABILITIES AND SHAREHOLDERS' EQUITY [Abstract]</t>
  </si>
  <si>
    <t>TOTAL LIABILITIES</t>
  </si>
  <si>
    <t>TOTAL SHAREHOLDERS' EQUITY</t>
  </si>
  <si>
    <t>Impact on Previously Issued Financial Statements for the Correction of an Error, Revised Consolidated Statement of Shareholders' Equity (Details) - USD ($)</t>
  </si>
  <si>
    <t>Consolidated Statement of Shareholders' Equity [Abstract]</t>
  </si>
  <si>
    <t>Balance at beginning of period</t>
  </si>
  <si>
    <t>Balance at end of period</t>
  </si>
  <si>
    <t>Cumulative-effect adjustment</t>
  </si>
  <si>
    <t>Impact on Previously Issued Financial Statements for the Correction of an Error, Revised Consolidated Statement of Cash Flow from Operating Activities (Details) - USD ($)</t>
  </si>
  <si>
    <t>Consolidated Statement of Cash Flow from Operating Activities [Abstract]</t>
  </si>
  <si>
    <t>Adjustments to reconcile net income to net cash used in operating activities [Abstract]</t>
  </si>
  <si>
    <t>Long-term core inventory</t>
  </si>
  <si>
    <t>Summary of Significant Accounting Policies, Financial Instruments (Details) - USD ($)</t>
  </si>
  <si>
    <t>New Accounting Pronouncements Recently Adopted [Abstract]</t>
  </si>
  <si>
    <t>ASU 2016-01 [Member]</t>
  </si>
  <si>
    <t>Retained Earnings [Member] | ASU 2016-01 [Member]</t>
  </si>
  <si>
    <t>Summary of Significant Accounting Policies, Leases (Details) $ in Millions</t>
  </si>
  <si>
    <t>Mar. 31, 2019USD ($)</t>
  </si>
  <si>
    <t>New Accounting Pronouncements Not Yet Adopted [Abstract]</t>
  </si>
  <si>
    <t>Deferred rent</t>
  </si>
  <si>
    <t>ASU 2016-02 [Member] | Plan [Member]</t>
  </si>
  <si>
    <t>Lease liabilities</t>
  </si>
  <si>
    <t>Right-of-use assets</t>
  </si>
  <si>
    <t>Summary of Significant Accounting Policies, Segment Reporting (Details)</t>
  </si>
  <si>
    <t>Mar. 31, 2019Segment</t>
  </si>
  <si>
    <t>Segment Reporting [Abstract]</t>
  </si>
  <si>
    <t>Number of operating segments</t>
  </si>
  <si>
    <t>Summary of Significant Accounting Policies, Inventory, Inventory Unreturned and Contract Assets (Details) - USD ($)</t>
  </si>
  <si>
    <t>Prior period over which allocations of labor and variable and fixed overhead costs are determined based on average actual use of production facilities</t>
  </si>
  <si>
    <t>12 months</t>
  </si>
  <si>
    <t>Reserve for excess and obsolete inventory</t>
  </si>
  <si>
    <t>Inventory Unreturned [Abstract]</t>
  </si>
  <si>
    <t>Period of normal operating cycle</t>
  </si>
  <si>
    <t>1 year</t>
  </si>
  <si>
    <t>Minimum [Member]</t>
  </si>
  <si>
    <t>Amortization period for core premiums</t>
  </si>
  <si>
    <t>6 years</t>
  </si>
  <si>
    <t>Maximum [Member]</t>
  </si>
  <si>
    <t>Percentage of inventory reserve to cost if no liquidation market exists for part</t>
  </si>
  <si>
    <t>100.00%</t>
  </si>
  <si>
    <t>8 years</t>
  </si>
  <si>
    <t>Summary of Significant Accounting Policies, Plant and Equipment (Details)</t>
  </si>
  <si>
    <t>Machinery and Equipment [Member] | Minimum [Member]</t>
  </si>
  <si>
    <t>Estimated service life</t>
  </si>
  <si>
    <t>5 years</t>
  </si>
  <si>
    <t>Machinery and Equipment [Member] | Maximum [Member]</t>
  </si>
  <si>
    <t>10 years</t>
  </si>
  <si>
    <t>Office Equipment and Fixtures [Member] | Minimum [Member]</t>
  </si>
  <si>
    <t>3 years</t>
  </si>
  <si>
    <t>Office Equipment and Fixtures [Member] | Maximum [Member]</t>
  </si>
  <si>
    <t>Summary of Significant Accounting Policies, Intangible Assets and Goodwill (Details)</t>
  </si>
  <si>
    <t>Mar. 31, 2019USD ($)Reportingunit</t>
  </si>
  <si>
    <t>Mar. 31, 2018USD ($)</t>
  </si>
  <si>
    <t>Mar. 31, 2017USD ($)</t>
  </si>
  <si>
    <t>Intangible Assets [Abstract]</t>
  </si>
  <si>
    <t>Intangible assets</t>
  </si>
  <si>
    <t>Goodwill [Abstract]</t>
  </si>
  <si>
    <t>Number of reporting units | Reportingunit</t>
  </si>
  <si>
    <t>Amount of goodwill</t>
  </si>
  <si>
    <t>Summary of Significant Accounting Policies, Revenue Recognition (Details) - Maximum [Member]</t>
  </si>
  <si>
    <t>Mar. 31, 2019$ / Core</t>
  </si>
  <si>
    <t>Remanufactured cores nominal price (in dollars per core)</t>
  </si>
  <si>
    <t>Percentage of stock adjustment returns</t>
  </si>
  <si>
    <t>5.00%</t>
  </si>
  <si>
    <t>Percentage of aggregate returns</t>
  </si>
  <si>
    <t>20.00%</t>
  </si>
  <si>
    <t>Summary of Significant Accounting Policies, Advertising Costs (Details) - USD ($)</t>
  </si>
  <si>
    <t>Advertising Costs [Abstract]</t>
  </si>
  <si>
    <t>Advertising expenses</t>
  </si>
  <si>
    <t>Summary of Significant Accounting Policies, Net Income Per Share (Details) - USD ($)</t>
  </si>
  <si>
    <t>Reconciliation of basic and diluted net income per share [Abstract]</t>
  </si>
  <si>
    <t>Basic shares (in shares)</t>
  </si>
  <si>
    <t>Effect of dilutive stock options and warrants (in shares)</t>
  </si>
  <si>
    <t>Diluted shares (in shares)</t>
  </si>
  <si>
    <t>Net income per share [Abstract]</t>
  </si>
  <si>
    <t>Options [Member]</t>
  </si>
  <si>
    <t>Antidilutive Securities [Abstract]</t>
  </si>
  <si>
    <t>Antidilutive securities excluded from effect of dilutive options and warrants (in shares)</t>
  </si>
  <si>
    <t>Summary of Significant Accounting Policies, Share-Based Payments (Details) - $ / shares</t>
  </si>
  <si>
    <t>Black-Scholes option pricing model assumptions used to derive the weighted average fair value of the stock options granted [Abstract]</t>
  </si>
  <si>
    <t>Weighted average risk free interest rate</t>
  </si>
  <si>
    <t>2.83%</t>
  </si>
  <si>
    <t>1.92%</t>
  </si>
  <si>
    <t>1.39%</t>
  </si>
  <si>
    <t>Weighted average expected holding period</t>
  </si>
  <si>
    <t>5 years 11 months 8 days</t>
  </si>
  <si>
    <t>5 years 9 months 25 days</t>
  </si>
  <si>
    <t>5 years 10 months 2 days</t>
  </si>
  <si>
    <t>Weighted average expected volatility</t>
  </si>
  <si>
    <t>43.91%</t>
  </si>
  <si>
    <t>47.28%</t>
  </si>
  <si>
    <t>47.42%</t>
  </si>
  <si>
    <t>Weighted average expected dividend yield</t>
  </si>
  <si>
    <t>0.00%</t>
  </si>
  <si>
    <t>Weighted average fair value of options granted (in dollars per share)</t>
  </si>
  <si>
    <t>Summary of Significant Accounting Policies, Deferred Compensation Plan (Details) - USD ($)</t>
  </si>
  <si>
    <t>Deferred Compensation Plan [Abstract]</t>
  </si>
  <si>
    <t>Short-term investments redeemed for the payment of deferred compensation liabilities</t>
  </si>
  <si>
    <t>Carrying value of plan assets</t>
  </si>
  <si>
    <t>Deferred compensation obligation</t>
  </si>
  <si>
    <t>Expense related to the deferred compensation plan</t>
  </si>
  <si>
    <t>Revenue Recognition, Adoption of ASC Topic 606 (Details) - USD ($)</t>
  </si>
  <si>
    <t>Adoption of ASC 606 [Member] | ASU 2014-09 [Member]</t>
  </si>
  <si>
    <t>Revenue Recognition, Consolidated Statement of Operations (Details) - USD ($)</t>
  </si>
  <si>
    <t>As Revised [Member] | ASU 2014-09 [Member]</t>
  </si>
  <si>
    <t>Revenue Recognition, Consolidated Balance Sheet (Details) - USD ($)</t>
  </si>
  <si>
    <t>Current assets [Abstract]</t>
  </si>
  <si>
    <t>Contract assets</t>
  </si>
  <si>
    <t>Long-term core inventory deposits</t>
  </si>
  <si>
    <t>Long-term contract assets</t>
  </si>
  <si>
    <t>Current liabilities [Abstract]</t>
  </si>
  <si>
    <t>Accrued core payment</t>
  </si>
  <si>
    <t>Contract liabilities</t>
  </si>
  <si>
    <t>Long-term accrued core payment</t>
  </si>
  <si>
    <t>Long-term contract liabilities</t>
  </si>
  <si>
    <t>Shareholders' equity [Abstract]</t>
  </si>
  <si>
    <t>Common stock; par value $.01 per share, 50,000,000 shares authorized; 18,893,102 shares issued and outstanding at March 31, 2018</t>
  </si>
  <si>
    <t>Balance Sheet Parenthetical Information [Abstract]</t>
  </si>
  <si>
    <t>As Revised [Member] | ASU 2014-09 [Member] | Series A Junior Participating Preferred Stock [Member]</t>
  </si>
  <si>
    <t>[1]</t>
  </si>
  <si>
    <t>Adoption of ASC 606 [Member] | ASU 2014-09 [Member] | Series A Junior Participating Preferred Stock [Member]</t>
  </si>
  <si>
    <t>Long-term core inventory deposits of $5,569,000 have been reclassified to long-term contract assets in the consolidated balance sheet at March 31, 2018.</t>
  </si>
  <si>
    <t>Revenue Recognition, Statement of Cash Flows (Details) - USD ($)</t>
  </si>
  <si>
    <t>Cash flows from operating activities [Abstract]</t>
  </si>
  <si>
    <t>Adjustments to reconcile net income to net cash used in operating activities:</t>
  </si>
  <si>
    <t>Accrued core payments</t>
  </si>
  <si>
    <t>Acquisitions, Mechanical Power Conversion, LLC (Details) - USD ($)</t>
  </si>
  <si>
    <t>Dec. 21, 2018</t>
  </si>
  <si>
    <t>Purchase Price Allocation [Abstract]</t>
  </si>
  <si>
    <t>Developed Technology [Member]</t>
  </si>
  <si>
    <t>Business Acquisition [Abstract]</t>
  </si>
  <si>
    <t>Estimated useful life</t>
  </si>
  <si>
    <t>Customer Relationships [Member]</t>
  </si>
  <si>
    <t>11 years</t>
  </si>
  <si>
    <t>Order Backlog [Member]</t>
  </si>
  <si>
    <t>6 months</t>
  </si>
  <si>
    <t>Trademarks [Member]</t>
  </si>
  <si>
    <t>9 years</t>
  </si>
  <si>
    <t>Aggregate contingent consideration obligation</t>
  </si>
  <si>
    <t>Acquisition costs</t>
  </si>
  <si>
    <t>Consideration [Abstract]</t>
  </si>
  <si>
    <t>Cash consideration</t>
  </si>
  <si>
    <t>Working capital adjustment</t>
  </si>
  <si>
    <t>Accounts receivable, net of allowances</t>
  </si>
  <si>
    <t>Plant and equipment</t>
  </si>
  <si>
    <t>Accounts payable and accrued expenses</t>
  </si>
  <si>
    <t>Customer deposits</t>
  </si>
  <si>
    <t>Fair value of net assets acquired</t>
  </si>
  <si>
    <t>Subsequent Changes in Valuation Estimates, Consideration [Abstract]</t>
  </si>
  <si>
    <t>Total subsequent changes in valuation estimates</t>
  </si>
  <si>
    <t>Subsequent Changes in Valuation Estimates, Purchase Price Allocation [Abstract]</t>
  </si>
  <si>
    <t>Property, Plant, and Equipment</t>
  </si>
  <si>
    <t>Mechanical Power Conversion, LLC [Member] | Minimum [Member]</t>
  </si>
  <si>
    <t>Contingent consideration payment period</t>
  </si>
  <si>
    <t>2 years</t>
  </si>
  <si>
    <t>Mechanical Power Conversion, LLC [Member] | Maximum [Member]</t>
  </si>
  <si>
    <t>Mechanical Power Conversion, LLC [Member] | Developed Technology [Member]</t>
  </si>
  <si>
    <t>Finite-lived intangible assets acquired</t>
  </si>
  <si>
    <t>Intangibles</t>
  </si>
  <si>
    <t>Mechanical Power Conversion, LLC [Member] | Customer Relationships [Member]</t>
  </si>
  <si>
    <t>Mechanical Power Conversion, LLC [Member] | Order Backlog [Member]</t>
  </si>
  <si>
    <t>Acquisitions, Dixie Electric, Ltd. (Details) - USD ($)</t>
  </si>
  <si>
    <t>Jan. 09, 2019</t>
  </si>
  <si>
    <t>Cash</t>
  </si>
  <si>
    <t>Remanufactured cores held at customers' locations</t>
  </si>
  <si>
    <t>Trademarks</t>
  </si>
  <si>
    <t>Dixie Electric, Ltd [Member] | Trademarks [Member]</t>
  </si>
  <si>
    <t>Dixie Electric, Ltd [Member] | Maximum [Member]</t>
  </si>
  <si>
    <t>Goodwill and Intangible Assets, Goodwill (Details) - USD ($)</t>
  </si>
  <si>
    <t>Goodwill [Roll Forward]</t>
  </si>
  <si>
    <t>Goodwill acquired</t>
  </si>
  <si>
    <t>Translation adjustment</t>
  </si>
  <si>
    <t>Impairment</t>
  </si>
  <si>
    <t>Goodwill and Intangible Assets, Intangible Assets Subject to Amortization (Details) - USD ($)</t>
  </si>
  <si>
    <t>Intangible assets subject to amortization [Abstract]</t>
  </si>
  <si>
    <t>Gross Carrying Value</t>
  </si>
  <si>
    <t>Accumulated Amortization</t>
  </si>
  <si>
    <t>Weighted Average Amortization Period</t>
  </si>
  <si>
    <t>Goodwill and Intangible Assets, Amortization Expense (Details) - USD ($)</t>
  </si>
  <si>
    <t>Amortization expense for acquired intangible assets [Abstract]</t>
  </si>
  <si>
    <t>Amortization expense</t>
  </si>
  <si>
    <t>Estimated future amortization expense for intangible assets subject to amortization [Abstract]</t>
  </si>
  <si>
    <t>2020</t>
  </si>
  <si>
    <t>2021</t>
  </si>
  <si>
    <t>2022</t>
  </si>
  <si>
    <t>2023</t>
  </si>
  <si>
    <t>2024</t>
  </si>
  <si>
    <t>Thereafter</t>
  </si>
  <si>
    <t>Accounts Receivable - Net (Details) - USD ($)</t>
  </si>
  <si>
    <t>Accounts Receivable, Net [Abstract]</t>
  </si>
  <si>
    <t>Accounts receivable - trade</t>
  </si>
  <si>
    <t>Allowance for bad debts</t>
  </si>
  <si>
    <t>Customer allowances earned</t>
  </si>
  <si>
    <t>Customer payment discrepancies</t>
  </si>
  <si>
    <t>Customer returns RGA issued</t>
  </si>
  <si>
    <t>Customer core returns accruals</t>
  </si>
  <si>
    <t>Less: total accounts receivable offset accounts</t>
  </si>
  <si>
    <t>Total accounts receivable - net</t>
  </si>
  <si>
    <t>As Previously Reported [Member] | ASC 606 [Member]</t>
  </si>
  <si>
    <t>Adoption of ASC 606 [Member] | ASC 606 [Member]</t>
  </si>
  <si>
    <t>[2]</t>
  </si>
  <si>
    <t>Customer allowances earned have been reclassified to contract liabilities in the consolidated balance sheet at March 31, 2018.</t>
  </si>
  <si>
    <t>Customer core returns accruals of $4,697,000 have been reclassified to contract liabilities and customer core returns accruals of $31,369,000 have been reclassified to long-term contract liabilities in the consolidated balance sheet at March 31, 2018.</t>
  </si>
  <si>
    <t>Accounts Receivable - Net, Warranty Returns (Details) - USD ($)</t>
  </si>
  <si>
    <t>Warranty Returns [Abstract]</t>
  </si>
  <si>
    <t>Warranty accrual included in customer returns RGA issued</t>
  </si>
  <si>
    <t>Warranty accrual included in customer finished goods returns accrual</t>
  </si>
  <si>
    <t>Change in warranty return accrual [Roll Forward]</t>
  </si>
  <si>
    <t>Acquisition</t>
  </si>
  <si>
    <t>Charged to expense</t>
  </si>
  <si>
    <t>Amounts processed</t>
  </si>
  <si>
    <t>Warranty reserve established in the opening balance sheet in connection with the Company's Dixie acquisition.</t>
  </si>
  <si>
    <t>Inventory (Details) - USD ($)</t>
  </si>
  <si>
    <t>Raw materials</t>
  </si>
  <si>
    <t>Work in process</t>
  </si>
  <si>
    <t>Finished goods</t>
  </si>
  <si>
    <t>Inventory, gross</t>
  </si>
  <si>
    <t>Less allowance for excess and obsolete inventory</t>
  </si>
  <si>
    <t>Long-term core inventory [Abstract]</t>
  </si>
  <si>
    <t>Used cores held at the Company's facilities</t>
  </si>
  <si>
    <t>Used cores expected to be returned by customers</t>
  </si>
  <si>
    <t>Remanufactured cores held in finished goods</t>
  </si>
  <si>
    <t>Long-term core inventory - gross</t>
  </si>
  <si>
    <t>[3]</t>
  </si>
  <si>
    <t>[4]</t>
  </si>
  <si>
    <t>[5]</t>
  </si>
  <si>
    <t>[6]</t>
  </si>
  <si>
    <t>Used cores held at the Company's facilities of $53,278,000 have been reclassified to raw materials and work-in-process in the consolidated balance sheet at March 31, 2018.</t>
  </si>
  <si>
    <t>Remanufactured Cores held in finished goods of $34,201,000 have been reclassified to finished goods in the consolidated balance sheet at March 31, 2018.</t>
  </si>
  <si>
    <t>The allowance for excess and obsolete inventory related to Used cores held at the Company's facilities of $2,544,000, which was previously included in long-term core inventory, has been reclassified to inventory-net in the consolidated balance sheet at March 31, 2018.</t>
  </si>
  <si>
    <t>Used cores expected to be returned by customers of $12,970,000 have been reclassified to contract assets in the consolidated balance sheet at March 31, 2018.</t>
  </si>
  <si>
    <t>Remanufactured cores held at customers' locations of $200,389,000 have been reclassified to current and long-term contract assets in the consolidated balance sheet at March 31, 2018.</t>
  </si>
  <si>
    <t>Contract Assets (Details) - USD ($)</t>
  </si>
  <si>
    <t>Short-term contract assets [Abstract]</t>
  </si>
  <si>
    <t>Cores expected to be returned by customers</t>
  </si>
  <si>
    <t>Upfront payments to customers</t>
  </si>
  <si>
    <t>Core premiums paid to customers</t>
  </si>
  <si>
    <t>Total short-term contract assets</t>
  </si>
  <si>
    <t>Long-term contract assets [Abstract]</t>
  </si>
  <si>
    <t>Total long-term contract assets</t>
  </si>
  <si>
    <t>Total contract assets</t>
  </si>
  <si>
    <t>Plant and Equipment (Details) - USD ($)</t>
  </si>
  <si>
    <t>Property, Plant and Equipment [Line Items]</t>
  </si>
  <si>
    <t>Property and equipment, gross</t>
  </si>
  <si>
    <t>Less accumulated depreciation</t>
  </si>
  <si>
    <t>Foreign Countries [Member]</t>
  </si>
  <si>
    <t>Mexico [Member]</t>
  </si>
  <si>
    <t>Machinery and Equipment [Member]</t>
  </si>
  <si>
    <t>Office Equipment and Fixtures [Member]</t>
  </si>
  <si>
    <t>Leasehold Improvements [Member]</t>
  </si>
  <si>
    <t>Capital Lease Obligations (Details) - USD ($)</t>
  </si>
  <si>
    <t>Machinery and computer equipment under agreements accounted for as capital leases [Abstract]</t>
  </si>
  <si>
    <t>Cost</t>
  </si>
  <si>
    <t>Less: accumulated depreciation</t>
  </si>
  <si>
    <t>Future minimum lease payments for capital leases [Abstract]</t>
  </si>
  <si>
    <t>Total minimum lease payments</t>
  </si>
  <si>
    <t>Less amount representing interest</t>
  </si>
  <si>
    <t>Present value of future minimum lease payments</t>
  </si>
  <si>
    <t>Less current portion of lease payments</t>
  </si>
  <si>
    <t>Long-term portion of lease payments</t>
  </si>
  <si>
    <t>Debt, Credit Facility (Details) - Credit Facility [Member] - USD ($)</t>
  </si>
  <si>
    <t>Credit Facility [Abstract]</t>
  </si>
  <si>
    <t>Maximum borrowing capacity</t>
  </si>
  <si>
    <t>Debt instrument, maturity date</t>
  </si>
  <si>
    <t>Jun. 3,
		2020</t>
  </si>
  <si>
    <t>Dividend payments, annual maximum amount permitted</t>
  </si>
  <si>
    <t>Revolving Facility [Member]</t>
  </si>
  <si>
    <t>Interest rate at end of period</t>
  </si>
  <si>
    <t>4.52%</t>
  </si>
  <si>
    <t>Outstanding balance under revolving loan</t>
  </si>
  <si>
    <t>Revolving Facility [Member] | Letters of Credit [Member]</t>
  </si>
  <si>
    <t>Term Loans [Member]</t>
  </si>
  <si>
    <t>Quarterly principal payments</t>
  </si>
  <si>
    <t>4.42%</t>
  </si>
  <si>
    <t>Debt, Amended Credit Facility and Term Loans (Details) - USD ($)</t>
  </si>
  <si>
    <t>1 Months Ended</t>
  </si>
  <si>
    <t>Amended Credit Facility [Abstract]</t>
  </si>
  <si>
    <t>Write-off of debt issuance costs</t>
  </si>
  <si>
    <t>Debt issuance costs</t>
  </si>
  <si>
    <t>Summarized information about the term loan [Abstract]</t>
  </si>
  <si>
    <t>Less current portion of term loan</t>
  </si>
  <si>
    <t>Long-term portion of term loan</t>
  </si>
  <si>
    <t>Principal amount of term loan</t>
  </si>
  <si>
    <t>Unamortized financing fees</t>
  </si>
  <si>
    <t>Net carrying amount of term loan</t>
  </si>
  <si>
    <t>Future repayments of the Amended Term Loan, by fiscal year [Abstract]</t>
  </si>
  <si>
    <t>Total payments</t>
  </si>
  <si>
    <t>Amended Credit Facility [Member]</t>
  </si>
  <si>
    <t>Jun. 5,
		2023</t>
  </si>
  <si>
    <t>Amended Credit Facility [Member] | Minimum [Member]</t>
  </si>
  <si>
    <t>Facility fee on total leverage ratio</t>
  </si>
  <si>
    <t>0.375%</t>
  </si>
  <si>
    <t>Amended Credit Facility [Member] | Maximum [Member]</t>
  </si>
  <si>
    <t>0.50%</t>
  </si>
  <si>
    <t>Amended Credit Facility [Member] | LIBOR [Member]</t>
  </si>
  <si>
    <t>Reference interest rate under option 1, floor</t>
  </si>
  <si>
    <t>2.25%</t>
  </si>
  <si>
    <t>Interest rate over LIBOR rate under option 1</t>
  </si>
  <si>
    <t>2.50%</t>
  </si>
  <si>
    <t>Interest rate above base rate under option 2</t>
  </si>
  <si>
    <t>2.75%</t>
  </si>
  <si>
    <t>Amended Credit Facility [Member] | Reference Rate [Member]</t>
  </si>
  <si>
    <t>1.25%</t>
  </si>
  <si>
    <t>1.50%</t>
  </si>
  <si>
    <t>1.75%</t>
  </si>
  <si>
    <t>Amended Credit Facility [Member] | Revolving Facility [Member]</t>
  </si>
  <si>
    <t>Amount available under revolving facility</t>
  </si>
  <si>
    <t>Amended Credit Facility [Member] | Revolving Facility [Member] | Canadian Borrowers [Member]</t>
  </si>
  <si>
    <t>Amended Credit Facility [Member] | Revolving Facility [Member] | Letters of Credit [Member]</t>
  </si>
  <si>
    <t>Amended Revolving Facility [Member] | Revolving Facility [Member] | Letters of Credit [Member]</t>
  </si>
  <si>
    <t>5.24%</t>
  </si>
  <si>
    <t>Amended Term Loans [Member] | Term Loans [Member]</t>
  </si>
  <si>
    <t>Contract Liabilities (Details) - USD ($)</t>
  </si>
  <si>
    <t>Short-term contract liabilities [Abstract]</t>
  </si>
  <si>
    <t>Accrued core payment, net</t>
  </si>
  <si>
    <t>Total short-term contract liabilities</t>
  </si>
  <si>
    <t>Long-term contract liabilities [Abstract]</t>
  </si>
  <si>
    <t>Total long-term contract liabilities</t>
  </si>
  <si>
    <t>Total contract liabilities</t>
  </si>
  <si>
    <t>Accounts Receivable Discount Programs (Details) - USD ($)</t>
  </si>
  <si>
    <t>Receivables discounted</t>
  </si>
  <si>
    <t>Weighted average days</t>
  </si>
  <si>
    <t>341 days</t>
  </si>
  <si>
    <t>340 days</t>
  </si>
  <si>
    <t>Weighted average discount rate</t>
  </si>
  <si>
    <t>4.20%</t>
  </si>
  <si>
    <t>3.30%</t>
  </si>
  <si>
    <t>Amount of discount as interest expense</t>
  </si>
  <si>
    <t>Financial Risk Management and Derivatives (Details) - USD ($)</t>
  </si>
  <si>
    <t>Foreign Currency Exchange Contract [Abstract]</t>
  </si>
  <si>
    <t>Forward foreign currency exchange contracts included in prepaid and other current assets</t>
  </si>
  <si>
    <t>Forward Foreign Currency Exchange Contracts [Member]</t>
  </si>
  <si>
    <t>Notional amount of foreign currency derivatives</t>
  </si>
  <si>
    <t>Forward Foreign Currency Exchange Contracts [Member] | General and Administrative Expenses [Member]</t>
  </si>
  <si>
    <t>Forward foreign currency exchange contracts</t>
  </si>
  <si>
    <t>Forward Foreign Currency Exchange Contracts [Member] | Maximum [Member]</t>
  </si>
  <si>
    <t>Derivative, Term of Contract</t>
  </si>
  <si>
    <t>Fair Value Measurements (Details)</t>
  </si>
  <si>
    <t>Jan. 09, 2019USD ($)</t>
  </si>
  <si>
    <t>Dec. 21, 2018USD ($)</t>
  </si>
  <si>
    <t>Other liabilities [Abstract]</t>
  </si>
  <si>
    <t>Net gain (loss) on forward foreign currency exchange contracts</t>
  </si>
  <si>
    <t>Contingent Consideration [Member]</t>
  </si>
  <si>
    <t>Change in warrant liability measured at fair value recurring basis using significant unobservable inputs (Level 3) [Roll Forward]</t>
  </si>
  <si>
    <t>Beginning balance</t>
  </si>
  <si>
    <t>Newly issued</t>
  </si>
  <si>
    <t>Changes in revaluation of contingent consideration included in earnings</t>
  </si>
  <si>
    <t>Exercises/settlements</t>
  </si>
  <si>
    <t>Net transfers in (out) of Level 3</t>
  </si>
  <si>
    <t>Ending balance</t>
  </si>
  <si>
    <t>Two-year R&amp;D Milestone Event [Member] | Risk Free Interest Rate [Member] | Minimum [Member]</t>
  </si>
  <si>
    <t>Fair Value Assumptions [Abstract]</t>
  </si>
  <si>
    <t>Assumptions for fair value of contingent consideration</t>
  </si>
  <si>
    <t>Two-year R&amp;D Milestone Event [Member] | Risk Free Interest Rate [Member] | Maximum [Member]</t>
  </si>
  <si>
    <t>Two-year R&amp;D Milestone Event [Member] | Counter Party Rate [Member] | Minimum [Member]</t>
  </si>
  <si>
    <t>Two-year R&amp;D Milestone Event [Member] | Counter Party Rate [Member] | Maximum [Member]</t>
  </si>
  <si>
    <t>Two-year R&amp;D Milestone Event [Member] | Probability [Member] | Minimum [Member]</t>
  </si>
  <si>
    <t>Two-year R&amp;D Milestone Event [Member] | Probability [Member] | Maximum [Member]</t>
  </si>
  <si>
    <t>Gross Profit Earn-out Consideration [Member] | Risk Free Interest Rate [Member]</t>
  </si>
  <si>
    <t>Gross Profit Earn-out Consideration [Member] | Counter Party Rate [Member]</t>
  </si>
  <si>
    <t>Gross Profit Earn-out Consideration [Member] | Expected Volatility [Member]</t>
  </si>
  <si>
    <t>Gross Profit Earn-out Consideration [Member] | Weighted Average Cost of Capital [Member]</t>
  </si>
  <si>
    <t>Revenue Earn-out Consideration [Member] | Risk Free Interest Rate [Member]</t>
  </si>
  <si>
    <t>Revenue Earn-out Consideration [Member] | Counter Party Rate [Member]</t>
  </si>
  <si>
    <t>Contingent Consideration [Abstract]</t>
  </si>
  <si>
    <t>Fair value of contingent consideration obligations</t>
  </si>
  <si>
    <t>Mechanical Power Conversion, LLC [Member] | Two-year R&amp;D Milestone Event [Member]</t>
  </si>
  <si>
    <t>Term of R&amp;D event milestone</t>
  </si>
  <si>
    <t>Mechanical Power Conversion, LLC [Member] | Gross Profit Earn-out Consideration [Member]</t>
  </si>
  <si>
    <t>Term of gross profit earn-out arrangement</t>
  </si>
  <si>
    <t>Dixie Electric, Ltd [Member] | Revenue Earn-out Consideration [Member]</t>
  </si>
  <si>
    <t>Term of revenue earn-out arrangement</t>
  </si>
  <si>
    <t>Recurring [Member]</t>
  </si>
  <si>
    <t>Short-Term Investments [Abstract]</t>
  </si>
  <si>
    <t>Mutual funds</t>
  </si>
  <si>
    <t>Prepaid Expense and Other Current Assets [Abstract]</t>
  </si>
  <si>
    <t>Accrued liabilities [Abstract]</t>
  </si>
  <si>
    <t>Short-term contingent consideration</t>
  </si>
  <si>
    <t>Other current liabilities [Abstract]</t>
  </si>
  <si>
    <t>Deferred compensation</t>
  </si>
  <si>
    <t>Long-term contingent consideration</t>
  </si>
  <si>
    <t>Recurring [Member] | Level 1 [Member]</t>
  </si>
  <si>
    <t>Recurring [Member] | Level 2 [Member]</t>
  </si>
  <si>
    <t>Recurring [Member] | Level 3 [Member]</t>
  </si>
  <si>
    <t>Commitments and Contingencies (Details)</t>
  </si>
  <si>
    <t>Mar. 31, 2019USD ($)Building</t>
  </si>
  <si>
    <t>Remaining future minimum rental payments under operating leases [Abstract]</t>
  </si>
  <si>
    <t>Total operating lease expenses</t>
  </si>
  <si>
    <t>Commitments to Provide Marketing Allowances under Long-Term Customer Contracts [Abstract]</t>
  </si>
  <si>
    <t>Term of long-term agreements with major customer</t>
  </si>
  <si>
    <t>4 years</t>
  </si>
  <si>
    <t>Breakout of allowances recorded as reduction to revenues [Abstract]</t>
  </si>
  <si>
    <t>Allowances incurred under long-term customer contracts</t>
  </si>
  <si>
    <t>Allowances related to a single exchange of product</t>
  </si>
  <si>
    <t>Total customer allowances recorded as a reduction of revenues</t>
  </si>
  <si>
    <t>Marketing Allowances, Fiscal Year Maturity [Abstract]</t>
  </si>
  <si>
    <t>Total marketing allowances</t>
  </si>
  <si>
    <t>Operating Lease Commitments [Abstract]</t>
  </si>
  <si>
    <t>Number of new buildings under lease | Building</t>
  </si>
  <si>
    <t>Operating lease term</t>
  </si>
  <si>
    <t>15 years</t>
  </si>
  <si>
    <t>Significant Customer and Other Information (Details)</t>
  </si>
  <si>
    <t>Sales [Member]</t>
  </si>
  <si>
    <t>Concentration Risk [Line Items]</t>
  </si>
  <si>
    <t>Concentration risk percentage</t>
  </si>
  <si>
    <t>Sales [Member] | Rotating Electrical Products [Member]</t>
  </si>
  <si>
    <t>79.00%</t>
  </si>
  <si>
    <t>78.00%</t>
  </si>
  <si>
    <t>Sales [Member] | Wheel Hub Products [Member]</t>
  </si>
  <si>
    <t>15.00%</t>
  </si>
  <si>
    <t>17.00%</t>
  </si>
  <si>
    <t>19.00%</t>
  </si>
  <si>
    <t>Sales [Member] | Brake Master Cylinders Products [Member]</t>
  </si>
  <si>
    <t>2.00%</t>
  </si>
  <si>
    <t>3.00%</t>
  </si>
  <si>
    <t>Sales [Member] | Other Products [Member]</t>
  </si>
  <si>
    <t>4.00%</t>
  </si>
  <si>
    <t>Sales [Member] | Customer A [Member]</t>
  </si>
  <si>
    <t>38.00%</t>
  </si>
  <si>
    <t>41.00%</t>
  </si>
  <si>
    <t>44.00%</t>
  </si>
  <si>
    <t>Sales [Member] | Customer B [Member]</t>
  </si>
  <si>
    <t>22.00%</t>
  </si>
  <si>
    <t>25.00%</t>
  </si>
  <si>
    <t>21.00%</t>
  </si>
  <si>
    <t>Sales [Member] | Customer C [Member]</t>
  </si>
  <si>
    <t>23.00%</t>
  </si>
  <si>
    <t>Accounts Receivable - Trade [Member] | Customer A [Member]</t>
  </si>
  <si>
    <t>34.00%</t>
  </si>
  <si>
    <t>36.00%</t>
  </si>
  <si>
    <t>Accounts Receivable - Trade [Member] | Customer B [Member]</t>
  </si>
  <si>
    <t>18.00%</t>
  </si>
  <si>
    <t>16.00%</t>
  </si>
  <si>
    <t>Accounts Receivable - Trade [Member] | Customer C [Member]</t>
  </si>
  <si>
    <t>Income Taxes (Details) - USD ($)</t>
  </si>
  <si>
    <t>Non-cash tax charge for deferred tax assets and liabilities</t>
  </si>
  <si>
    <t>Provisional transition tax</t>
  </si>
  <si>
    <t>Current tax expense [Abstract]</t>
  </si>
  <si>
    <t>Federal</t>
  </si>
  <si>
    <t>State</t>
  </si>
  <si>
    <t>Foreign</t>
  </si>
  <si>
    <t>Total current tax expense</t>
  </si>
  <si>
    <t>Deferred tax (benefit) expense [Abstract]</t>
  </si>
  <si>
    <t>Total deferred tax (benefit) expense</t>
  </si>
  <si>
    <t>Total income tax expense</t>
  </si>
  <si>
    <t>Assets [Abstract]</t>
  </si>
  <si>
    <t>Allowance for stock adjustment returns</t>
  </si>
  <si>
    <t>Inventory obsolescence reserve</t>
  </si>
  <si>
    <t>Stock options</t>
  </si>
  <si>
    <t>Estimate for returns</t>
  </si>
  <si>
    <t>Accrued compensation</t>
  </si>
  <si>
    <t>Net operating losses</t>
  </si>
  <si>
    <t>Tax credits</t>
  </si>
  <si>
    <t>Other</t>
  </si>
  <si>
    <t>Total deferred tax assets</t>
  </si>
  <si>
    <t>Liabilities [Abstract]</t>
  </si>
  <si>
    <t>Plant and equipment, net</t>
  </si>
  <si>
    <t>Intangibles, net</t>
  </si>
  <si>
    <t>Total deferred tax liabilities</t>
  </si>
  <si>
    <t>Less valuation allowance</t>
  </si>
  <si>
    <t>Net deferred tax assets</t>
  </si>
  <si>
    <t>Net long-term deferred income tax liability</t>
  </si>
  <si>
    <t>Net long-term deferred income tax asset</t>
  </si>
  <si>
    <t>State net operating loss carryforwards</t>
  </si>
  <si>
    <t>Difference between income tax expense at the federal statutory rate and effective tax rate [Abstract]</t>
  </si>
  <si>
    <t>Statutory federal income tax rate</t>
  </si>
  <si>
    <t>31.50%</t>
  </si>
  <si>
    <t>35.00%</t>
  </si>
  <si>
    <t>State income tax rate, net of federal benefit</t>
  </si>
  <si>
    <t>(3.70%)</t>
  </si>
  <si>
    <t>3.60%</t>
  </si>
  <si>
    <t>2.30%</t>
  </si>
  <si>
    <t>Excess tax benefit from stock compensation</t>
  </si>
  <si>
    <t>0.70%</t>
  </si>
  <si>
    <t>(0.70%)</t>
  </si>
  <si>
    <t>(1.40%)</t>
  </si>
  <si>
    <t>Foreign income taxed at different rates</t>
  </si>
  <si>
    <t>(2.60%)</t>
  </si>
  <si>
    <t>Warrants</t>
  </si>
  <si>
    <t>(2.10%)</t>
  </si>
  <si>
    <t>(2.40%)</t>
  </si>
  <si>
    <t>Non-deductible executive compensation</t>
  </si>
  <si>
    <t>(7.30%)</t>
  </si>
  <si>
    <t>1.00%</t>
  </si>
  <si>
    <t>0.80%</t>
  </si>
  <si>
    <t>Change in valuation allowance</t>
  </si>
  <si>
    <t>(15.30%)</t>
  </si>
  <si>
    <t>4.80%</t>
  </si>
  <si>
    <t>Effects of mandatory redeemed repatriation</t>
  </si>
  <si>
    <t>Effects of U.S. tax rate changes</t>
  </si>
  <si>
    <t>0.30%</t>
  </si>
  <si>
    <t>8.00%</t>
  </si>
  <si>
    <t>Uncertain tax positions</t>
  </si>
  <si>
    <t>1.80%</t>
  </si>
  <si>
    <t>0.60%</t>
  </si>
  <si>
    <t>(0.20%)</t>
  </si>
  <si>
    <t>Research and development credit</t>
  </si>
  <si>
    <t>1.30%</t>
  </si>
  <si>
    <t>Non-deductible transaction costs</t>
  </si>
  <si>
    <t>Other income tax</t>
  </si>
  <si>
    <t>0.20%</t>
  </si>
  <si>
    <t>(1.70%)</t>
  </si>
  <si>
    <t>Effective tax rate</t>
  </si>
  <si>
    <t>(3.50%)</t>
  </si>
  <si>
    <t>45.60%</t>
  </si>
  <si>
    <t>31.70%</t>
  </si>
  <si>
    <t>Income Taxes, Unrecognized Tax Benefits (Details) - USD ($)</t>
  </si>
  <si>
    <t>Unrecognized tax benefits [Roll Forward]</t>
  </si>
  <si>
    <t>Additions based on tax positions related to the current year</t>
  </si>
  <si>
    <t>Additions for tax positions of prior year</t>
  </si>
  <si>
    <t>Reductions for tax positions of prior year</t>
  </si>
  <si>
    <t>Settlements</t>
  </si>
  <si>
    <t>Unrecognized tax benefits that would impact effective tax rate</t>
  </si>
  <si>
    <t>Recognized interest and penalties</t>
  </si>
  <si>
    <t>Interest and penalties accrued</t>
  </si>
  <si>
    <t>Defined Contribution Plans (Details) - 401 (K) Plan [Member] - USD ($)</t>
  </si>
  <si>
    <t>Defined Benefit Plan Disclosure [Line Items]</t>
  </si>
  <si>
    <t>Minimum age required to participate in defined contribution plan</t>
  </si>
  <si>
    <t>21 years</t>
  </si>
  <si>
    <t>Minimum service period required to participate in defined contribution plan</t>
  </si>
  <si>
    <t>Employer's matching contribution</t>
  </si>
  <si>
    <t>50.00%</t>
  </si>
  <si>
    <t>Employer's maximum contribution specified as percentage of employee compensation</t>
  </si>
  <si>
    <t>6.00%</t>
  </si>
  <si>
    <t>Matching contributions vesting period</t>
  </si>
  <si>
    <t>Matching contribution, amount</t>
  </si>
  <si>
    <t>Share-based Payments (Details) - shares</t>
  </si>
  <si>
    <t>2004 Non-Employee Director Stock Option Plan [Member]</t>
  </si>
  <si>
    <t>Share-based Compensation Description [Abstract]</t>
  </si>
  <si>
    <t>Shares of common stock available for grant (in shares)</t>
  </si>
  <si>
    <t>Option to purchase common stock, outstanding (in shares)</t>
  </si>
  <si>
    <t>2010 Incentive Award Plan [Member]</t>
  </si>
  <si>
    <t>Common stock shares reserved for grants (in shares)</t>
  </si>
  <si>
    <t>2010 Incentive Award Plan [Member] | Restricted Stock Units [Member]</t>
  </si>
  <si>
    <t>Number of shares issued (in shares)</t>
  </si>
  <si>
    <t>2010 Incentive Award Plan [Member] | Restricted Shares [Member]</t>
  </si>
  <si>
    <t>2014 Non-Employee Director Incentive Award Plan [Member]</t>
  </si>
  <si>
    <t>2014 Non-Employee Director Incentive Award Plan [Member] | Restricted Stock Units [Member]</t>
  </si>
  <si>
    <t>Share-based Payments, Stock Option Activity (Details) - USD ($)</t>
  </si>
  <si>
    <t>Share-based Compensation, Shares Authorized under Stock Option Plans, Exercise Price Range [Line Items]</t>
  </si>
  <si>
    <t>Options outstanding, shares (in shares)</t>
  </si>
  <si>
    <t>Options outstanding, weighted average exercise price (in dollars per share)</t>
  </si>
  <si>
    <t>Options outstanding, weighted average remaining life</t>
  </si>
  <si>
    <t>6 years 1 month 10 days</t>
  </si>
  <si>
    <t>Options outstanding, aggregate intrinsic value</t>
  </si>
  <si>
    <t>Options exercisable, shares (in shares)</t>
  </si>
  <si>
    <t>Options exercisable, weighted average exercise price (in dollars per share)</t>
  </si>
  <si>
    <t>Options exercisable, aggregate intrinsic value</t>
  </si>
  <si>
    <t>$5.20 to $6.47 [Member]</t>
  </si>
  <si>
    <t>Exercise price of options, lower range (in dollars per share)</t>
  </si>
  <si>
    <t>Exercise price of options, upper range (in dollars per share)</t>
  </si>
  <si>
    <t>3 years 7 months 24 days</t>
  </si>
  <si>
    <t>$6.48 to $18.20 [Member]</t>
  </si>
  <si>
    <t>4 years 1 month 6 days</t>
  </si>
  <si>
    <t>$18.21 to $22.83 [Member]</t>
  </si>
  <si>
    <t>9 years 2 months 26 days</t>
  </si>
  <si>
    <t>$22.84 to $28.04 [Member]</t>
  </si>
  <si>
    <t>7 years 4 months 10 days</t>
  </si>
  <si>
    <t>$28.05 to $34.17 [Member]</t>
  </si>
  <si>
    <t>6 years 11 months 8 days</t>
  </si>
  <si>
    <t>Stock Options [Member]</t>
  </si>
  <si>
    <t>Number of Shares [Roll Forward]</t>
  </si>
  <si>
    <t>Outstanding at beginning of period (in shares)</t>
  </si>
  <si>
    <t>Granted (in shares)</t>
  </si>
  <si>
    <t>Exercised (in shares)</t>
  </si>
  <si>
    <t>Forfeited (in shares)</t>
  </si>
  <si>
    <t>Outstanding at end of period (in shares)</t>
  </si>
  <si>
    <t>Weighted Average Exercise Price [Roll Forward]</t>
  </si>
  <si>
    <t>Outstanding at beginning of period (in dollars per share)</t>
  </si>
  <si>
    <t>Granted (in dollars per share)</t>
  </si>
  <si>
    <t>Exercised (in dollars per share)</t>
  </si>
  <si>
    <t>Forfeited (in dollars per share)</t>
  </si>
  <si>
    <t>Outstanding at end of period (in dollars per share)</t>
  </si>
  <si>
    <t>Number of stock options unvested (in shares)</t>
  </si>
  <si>
    <t>Weighted average exercise price of stock options unvested (in dollars per share)</t>
  </si>
  <si>
    <t>Pre-tax intrinsic value of options exercised</t>
  </si>
  <si>
    <t>Fair value of vested stock options</t>
  </si>
  <si>
    <t>Closing stock price (in dollars per share)</t>
  </si>
  <si>
    <t>Total unrecognized compensation expense, options</t>
  </si>
  <si>
    <t>Weighted average vesting period over which compensation expense is expected to be recognized</t>
  </si>
  <si>
    <t>1 year 9 months 18 days</t>
  </si>
  <si>
    <t>Share-based Payments, Restricted Stock Units (Details) - Restricted Stock [Member]</t>
  </si>
  <si>
    <t>Mar. 31, 2019USD ($)Installment$ / sharesshares</t>
  </si>
  <si>
    <t>Mar. 31, 2018USD ($)$ / sharesshares</t>
  </si>
  <si>
    <t>Non-vested at beginning of period (in shares)</t>
  </si>
  <si>
    <t>Vested (in shares)</t>
  </si>
  <si>
    <t>Non-vested at end of period (in shares)</t>
  </si>
  <si>
    <t>Weighted Average Grant Date Fair Value [Roll Forward]</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Estimated fair value of awards granted | $</t>
  </si>
  <si>
    <t>Number of equal annual installments in which awards vest | Installment</t>
  </si>
  <si>
    <t>Number of shares withheld (in shares)</t>
  </si>
  <si>
    <t>Total unrecognized compensation expense, restricted stock | $</t>
  </si>
  <si>
    <t>Litigation (Details) $ in Millions</t>
  </si>
  <si>
    <t>Estimated additional import duties</t>
  </si>
  <si>
    <t>Share Repurchase Program (Details) - Common Stock [Member]</t>
  </si>
  <si>
    <t>Mar. 31, 2019USD ($)shares</t>
  </si>
  <si>
    <t>Stock Repurchase Program [Abstract]</t>
  </si>
  <si>
    <t>Stock repurchase program, approved amount</t>
  </si>
  <si>
    <t>Shares utilized, amount</t>
  </si>
  <si>
    <t>Shares available for repurchase, amount</t>
  </si>
  <si>
    <t>Shares repurchased and retired (in shares) | shares</t>
  </si>
  <si>
    <t>Accumulated Other Comprehensive Income (Loss) (Details) - USD ($)</t>
  </si>
  <si>
    <t>Adjusted beginning balance</t>
  </si>
  <si>
    <t>Other comprehensive (loss) income, net of tax</t>
  </si>
  <si>
    <t>Amounts reclassified from other comprehensive loss, net of tax</t>
  </si>
  <si>
    <t>Accumulated Other Comprehensive Income (Loss) [Member] | ASU 2016-01 [Member]</t>
  </si>
  <si>
    <t>Unrealized Gain on Short-Term Investments [Member]</t>
  </si>
  <si>
    <t>Unrealized Gain on Short-Term Investments [Member] | ASU 2016-01 [Member]</t>
  </si>
  <si>
    <t>Foreign Currency Translation [Member]</t>
  </si>
  <si>
    <t>Foreign Currency Translation [Member] | ASU 2016-01 [Member]</t>
  </si>
  <si>
    <t>Subsequent Events (Details) - Amended Credit Facility [Member] - USD ($)</t>
  </si>
  <si>
    <t>Jun. 04, 2019</t>
  </si>
  <si>
    <t>Revolving Facility [Member] | Canadian Borrowers [Member]</t>
  </si>
  <si>
    <t>Subsequent Event [Member] | Maximum [Member]</t>
  </si>
  <si>
    <t>Maximum sale and lease back transactions</t>
  </si>
  <si>
    <t>Subsequent Event [Member] | Revolving Facility [Member]</t>
  </si>
  <si>
    <t>Subsequent Event [Member] | Revolving Facility [Member] | Canadian Borrowers [Member]</t>
  </si>
  <si>
    <t>Subsequent Event [Member] | Revolving Facility [Member] | Letters of Credit [Member]</t>
  </si>
  <si>
    <t>Subsequent Event [Member] | Revolving Facility [Member] | Swing Line Sublimit [Member]</t>
  </si>
  <si>
    <t>Unaudited Quarterly Financial Data (Details) - USD ($)</t>
  </si>
  <si>
    <t>Other expense [Abstract]</t>
  </si>
  <si>
    <t>Income tax (benefit) expense</t>
  </si>
  <si>
    <t>Schedule II - Valuation and Qualifying Accounts (Details) - USD ($)</t>
  </si>
  <si>
    <t>Accounts Receivable - Allowance for Doubtful Accounts [Member]</t>
  </si>
  <si>
    <t>Movement in Valuation Allowances and Reserves [Roll Forward]</t>
  </si>
  <si>
    <t>Charged to cost and expense</t>
  </si>
  <si>
    <t>Amounts written off</t>
  </si>
  <si>
    <t>Accounts Receivable - Allowance for Customer-Payment Discrepancies [Member]</t>
  </si>
  <si>
    <t>Inventory - Allowance for Excess and Obsolete Inventory [Member]</t>
  </si>
  <si>
    <t>Allowance for doubtful accounts established in the opening balance sheet in connection with the Company's January 2019 acquisition.</t>
  </si>
  <si>
    <t>Allowance for excess and obsolete inventory established in the opening balance sheet in connection with the Company's July 2017 acquisition.</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18</v>
      </c>
    </row>
    <row r="15" spans="1:4">
      <c r="A15" s="4" t="s">
        <v>24</v>
      </c>
      <c r="D15" s="5" t="n">
        <v>434744944</v>
      </c>
    </row>
    <row r="16" spans="1:4">
      <c r="A16" s="4" t="s">
        <v>25</v>
      </c>
      <c r="C16" s="6" t="n">
        <v>18819792</v>
      </c>
    </row>
    <row r="17" spans="1:4">
      <c r="A17" s="4" t="s">
        <v>26</v>
      </c>
      <c r="B17" s="4" t="s">
        <v>27</v>
      </c>
    </row>
    <row r="18" spans="1:4">
      <c r="A18" s="4" t="s">
        <v>28</v>
      </c>
      <c r="B18" s="4" t="s">
        <v>18</v>
      </c>
    </row>
    <row r="19" spans="1:4">
      <c r="A19" s="4" t="s">
        <v>29</v>
      </c>
      <c r="B19" s="4" t="s">
        <v>3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6</v>
      </c>
      <c r="D2" s="2" t="s">
        <v>37</v>
      </c>
    </row>
    <row r="3" spans="1:4">
      <c r="A3" s="3" t="s">
        <v>969</v>
      </c>
    </row>
    <row r="4" spans="1:4">
      <c r="A4" s="4" t="s">
        <v>970</v>
      </c>
      <c r="B4" s="4" t="s">
        <v>971</v>
      </c>
    </row>
    <row r="5" spans="1:4">
      <c r="A5" s="4" t="s">
        <v>972</v>
      </c>
      <c r="B5" s="4" t="s">
        <v>588</v>
      </c>
    </row>
    <row r="6" spans="1:4">
      <c r="A6" s="4" t="s">
        <v>973</v>
      </c>
      <c r="B6" s="4" t="s">
        <v>974</v>
      </c>
    </row>
    <row r="7" spans="1:4">
      <c r="A7" s="4" t="s">
        <v>975</v>
      </c>
      <c r="B7" s="4" t="s">
        <v>976</v>
      </c>
    </row>
    <row r="8" spans="1:4">
      <c r="A8" s="4" t="s">
        <v>977</v>
      </c>
      <c r="B8" s="4" t="s">
        <v>497</v>
      </c>
    </row>
    <row r="9" spans="1:4">
      <c r="A9" s="4" t="s">
        <v>978</v>
      </c>
      <c r="B9" s="5" t="n">
        <v>445000</v>
      </c>
      <c r="C9" s="5" t="n">
        <v>389000</v>
      </c>
      <c r="D9" s="5" t="n">
        <v>353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6</v>
      </c>
    </row>
    <row r="2" spans="1:3">
      <c r="A2" s="4" t="s">
        <v>980</v>
      </c>
    </row>
    <row r="3" spans="1:3">
      <c r="A3" s="3" t="s">
        <v>981</v>
      </c>
    </row>
    <row r="4" spans="1:3">
      <c r="A4" s="4" t="s">
        <v>982</v>
      </c>
      <c r="B4" s="6" t="n">
        <v>0</v>
      </c>
      <c r="C4" s="6" t="n">
        <v>0</v>
      </c>
    </row>
    <row r="5" spans="1:3">
      <c r="A5" s="4" t="s">
        <v>983</v>
      </c>
      <c r="B5" s="6" t="n">
        <v>63000</v>
      </c>
      <c r="C5" s="6" t="n">
        <v>97000</v>
      </c>
    </row>
    <row r="6" spans="1:3">
      <c r="A6" s="4" t="s">
        <v>984</v>
      </c>
    </row>
    <row r="7" spans="1:3">
      <c r="A7" s="3" t="s">
        <v>981</v>
      </c>
    </row>
    <row r="8" spans="1:3">
      <c r="A8" s="4" t="s">
        <v>985</v>
      </c>
      <c r="B8" s="6" t="n">
        <v>3950000</v>
      </c>
    </row>
    <row r="9" spans="1:3">
      <c r="A9" s="4" t="s">
        <v>982</v>
      </c>
      <c r="B9" s="6" t="n">
        <v>1040728</v>
      </c>
      <c r="C9" s="6" t="n">
        <v>1573810</v>
      </c>
    </row>
    <row r="10" spans="1:3">
      <c r="A10" s="4" t="s">
        <v>983</v>
      </c>
      <c r="B10" s="6" t="n">
        <v>1274165</v>
      </c>
      <c r="C10" s="6" t="n">
        <v>1046298</v>
      </c>
    </row>
    <row r="11" spans="1:3">
      <c r="A11" s="4" t="s">
        <v>986</v>
      </c>
    </row>
    <row r="12" spans="1:3">
      <c r="A12" s="3" t="s">
        <v>981</v>
      </c>
    </row>
    <row r="13" spans="1:3">
      <c r="A13" s="4" t="s">
        <v>987</v>
      </c>
      <c r="B13" s="6" t="n">
        <v>127896</v>
      </c>
      <c r="C13" s="6" t="n">
        <v>98169</v>
      </c>
    </row>
    <row r="14" spans="1:3">
      <c r="A14" s="4" t="s">
        <v>988</v>
      </c>
    </row>
    <row r="15" spans="1:3">
      <c r="A15" s="3" t="s">
        <v>981</v>
      </c>
    </row>
    <row r="16" spans="1:3">
      <c r="A16" s="4" t="s">
        <v>987</v>
      </c>
      <c r="B16" s="6" t="n">
        <v>75000</v>
      </c>
      <c r="C16" s="6" t="n">
        <v>0</v>
      </c>
    </row>
    <row r="17" spans="1:3">
      <c r="A17" s="4" t="s">
        <v>989</v>
      </c>
    </row>
    <row r="18" spans="1:3">
      <c r="A18" s="3" t="s">
        <v>981</v>
      </c>
    </row>
    <row r="19" spans="1:3">
      <c r="A19" s="4" t="s">
        <v>985</v>
      </c>
      <c r="B19" s="6" t="n">
        <v>342000</v>
      </c>
    </row>
    <row r="20" spans="1:3">
      <c r="A20" s="4" t="s">
        <v>982</v>
      </c>
      <c r="B20" s="6" t="n">
        <v>201084</v>
      </c>
      <c r="C20" s="6" t="n">
        <v>236976</v>
      </c>
    </row>
    <row r="21" spans="1:3">
      <c r="A21" s="4" t="s">
        <v>990</v>
      </c>
    </row>
    <row r="22" spans="1:3">
      <c r="A22" s="3" t="s">
        <v>981</v>
      </c>
    </row>
    <row r="23" spans="1:3">
      <c r="A23" s="4" t="s">
        <v>987</v>
      </c>
      <c r="B23" s="6" t="n">
        <v>40238</v>
      </c>
      <c r="C23" s="6" t="n">
        <v>3565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1</v>
      </c>
      <c r="B1" s="2" t="s">
        <v>1</v>
      </c>
    </row>
    <row r="2" spans="1:4">
      <c r="B2" s="2" t="s">
        <v>2</v>
      </c>
      <c r="C2" s="2" t="s">
        <v>36</v>
      </c>
      <c r="D2" s="2" t="s">
        <v>37</v>
      </c>
    </row>
    <row r="3" spans="1:4">
      <c r="A3" s="3" t="s">
        <v>992</v>
      </c>
    </row>
    <row r="4" spans="1:4">
      <c r="A4" s="4" t="s">
        <v>993</v>
      </c>
      <c r="B4" s="6" t="n">
        <v>1337165</v>
      </c>
    </row>
    <row r="5" spans="1:4">
      <c r="A5" s="4" t="s">
        <v>994</v>
      </c>
      <c r="B5" s="7" t="n">
        <v>17.58</v>
      </c>
    </row>
    <row r="6" spans="1:4">
      <c r="A6" s="4" t="s">
        <v>995</v>
      </c>
      <c r="B6" s="4" t="s">
        <v>996</v>
      </c>
    </row>
    <row r="7" spans="1:4">
      <c r="A7" s="4" t="s">
        <v>997</v>
      </c>
      <c r="B7" s="5" t="n">
        <v>6436000</v>
      </c>
    </row>
    <row r="8" spans="1:4">
      <c r="A8" s="4" t="s">
        <v>998</v>
      </c>
      <c r="B8" s="6" t="n">
        <v>916195</v>
      </c>
    </row>
    <row r="9" spans="1:4">
      <c r="A9" s="4" t="s">
        <v>999</v>
      </c>
      <c r="B9" s="7" t="n">
        <v>15.28</v>
      </c>
    </row>
    <row r="10" spans="1:4">
      <c r="A10" s="4" t="s">
        <v>1000</v>
      </c>
      <c r="B10" s="5" t="n">
        <v>6436000</v>
      </c>
    </row>
    <row r="11" spans="1:4">
      <c r="A11" s="4" t="s">
        <v>1001</v>
      </c>
    </row>
    <row r="12" spans="1:4">
      <c r="A12" s="3" t="s">
        <v>992</v>
      </c>
    </row>
    <row r="13" spans="1:4">
      <c r="A13" s="4" t="s">
        <v>1002</v>
      </c>
      <c r="B13" s="7" t="n">
        <v>5.2</v>
      </c>
    </row>
    <row r="14" spans="1:4">
      <c r="A14" s="4" t="s">
        <v>1003</v>
      </c>
      <c r="B14" s="7" t="n">
        <v>6.47</v>
      </c>
    </row>
    <row r="15" spans="1:4">
      <c r="A15" s="4" t="s">
        <v>993</v>
      </c>
      <c r="B15" s="6" t="n">
        <v>345534</v>
      </c>
    </row>
    <row r="16" spans="1:4">
      <c r="A16" s="4" t="s">
        <v>994</v>
      </c>
      <c r="B16" s="7" t="n">
        <v>6.43</v>
      </c>
    </row>
    <row r="17" spans="1:4">
      <c r="A17" s="4" t="s">
        <v>995</v>
      </c>
      <c r="B17" s="4" t="s">
        <v>1004</v>
      </c>
    </row>
    <row r="18" spans="1:4">
      <c r="A18" s="4" t="s">
        <v>998</v>
      </c>
      <c r="B18" s="6" t="n">
        <v>345534</v>
      </c>
    </row>
    <row r="19" spans="1:4">
      <c r="A19" s="4" t="s">
        <v>999</v>
      </c>
      <c r="B19" s="7" t="n">
        <v>6.43</v>
      </c>
    </row>
    <row r="20" spans="1:4">
      <c r="A20" s="4" t="s">
        <v>1005</v>
      </c>
    </row>
    <row r="21" spans="1:4">
      <c r="A21" s="3" t="s">
        <v>992</v>
      </c>
    </row>
    <row r="22" spans="1:4">
      <c r="A22" s="4" t="s">
        <v>1002</v>
      </c>
      <c r="B22" s="8" t="n">
        <v>6.48</v>
      </c>
    </row>
    <row r="23" spans="1:4">
      <c r="A23" s="4" t="s">
        <v>1003</v>
      </c>
      <c r="B23" s="7" t="n">
        <v>18.2</v>
      </c>
    </row>
    <row r="24" spans="1:4">
      <c r="A24" s="4" t="s">
        <v>993</v>
      </c>
      <c r="B24" s="6" t="n">
        <v>229200</v>
      </c>
    </row>
    <row r="25" spans="1:4">
      <c r="A25" s="4" t="s">
        <v>994</v>
      </c>
      <c r="B25" s="7" t="n">
        <v>9.550000000000001</v>
      </c>
    </row>
    <row r="26" spans="1:4">
      <c r="A26" s="4" t="s">
        <v>995</v>
      </c>
      <c r="B26" s="4" t="s">
        <v>1006</v>
      </c>
    </row>
    <row r="27" spans="1:4">
      <c r="A27" s="4" t="s">
        <v>998</v>
      </c>
      <c r="B27" s="6" t="n">
        <v>229200</v>
      </c>
    </row>
    <row r="28" spans="1:4">
      <c r="A28" s="4" t="s">
        <v>999</v>
      </c>
      <c r="B28" s="7" t="n">
        <v>9.550000000000001</v>
      </c>
    </row>
    <row r="29" spans="1:4">
      <c r="A29" s="4" t="s">
        <v>1007</v>
      </c>
    </row>
    <row r="30" spans="1:4">
      <c r="A30" s="3" t="s">
        <v>992</v>
      </c>
    </row>
    <row r="31" spans="1:4">
      <c r="A31" s="4" t="s">
        <v>1002</v>
      </c>
      <c r="B31" s="8" t="n">
        <v>18.21</v>
      </c>
    </row>
    <row r="32" spans="1:4">
      <c r="A32" s="4" t="s">
        <v>1003</v>
      </c>
      <c r="B32" s="7" t="n">
        <v>22.83</v>
      </c>
    </row>
    <row r="33" spans="1:4">
      <c r="A33" s="4" t="s">
        <v>993</v>
      </c>
      <c r="B33" s="6" t="n">
        <v>254126</v>
      </c>
    </row>
    <row r="34" spans="1:4">
      <c r="A34" s="4" t="s">
        <v>994</v>
      </c>
      <c r="B34" s="7" t="n">
        <v>19.14</v>
      </c>
    </row>
    <row r="35" spans="1:4">
      <c r="A35" s="4" t="s">
        <v>995</v>
      </c>
      <c r="B35" s="4" t="s">
        <v>1008</v>
      </c>
    </row>
    <row r="36" spans="1:4">
      <c r="A36" s="4" t="s">
        <v>998</v>
      </c>
      <c r="B36" s="6" t="n">
        <v>630</v>
      </c>
    </row>
    <row r="37" spans="1:4">
      <c r="A37" s="4" t="s">
        <v>999</v>
      </c>
      <c r="B37" s="7" t="n">
        <v>22.73</v>
      </c>
    </row>
    <row r="38" spans="1:4">
      <c r="A38" s="4" t="s">
        <v>1009</v>
      </c>
    </row>
    <row r="39" spans="1:4">
      <c r="A39" s="3" t="s">
        <v>992</v>
      </c>
    </row>
    <row r="40" spans="1:4">
      <c r="A40" s="4" t="s">
        <v>1002</v>
      </c>
      <c r="B40" s="8" t="n">
        <v>22.84</v>
      </c>
    </row>
    <row r="41" spans="1:4">
      <c r="A41" s="4" t="s">
        <v>1003</v>
      </c>
      <c r="B41" s="7" t="n">
        <v>28.04</v>
      </c>
    </row>
    <row r="42" spans="1:4">
      <c r="A42" s="4" t="s">
        <v>993</v>
      </c>
      <c r="B42" s="6" t="n">
        <v>230166</v>
      </c>
    </row>
    <row r="43" spans="1:4">
      <c r="A43" s="4" t="s">
        <v>994</v>
      </c>
      <c r="B43" s="7" t="n">
        <v>26.05</v>
      </c>
    </row>
    <row r="44" spans="1:4">
      <c r="A44" s="4" t="s">
        <v>995</v>
      </c>
      <c r="B44" s="4" t="s">
        <v>1010</v>
      </c>
    </row>
    <row r="45" spans="1:4">
      <c r="A45" s="4" t="s">
        <v>998</v>
      </c>
      <c r="B45" s="6" t="n">
        <v>121197</v>
      </c>
    </row>
    <row r="46" spans="1:4">
      <c r="A46" s="4" t="s">
        <v>999</v>
      </c>
      <c r="B46" s="7" t="n">
        <v>24.91</v>
      </c>
    </row>
    <row r="47" spans="1:4">
      <c r="A47" s="4" t="s">
        <v>1011</v>
      </c>
    </row>
    <row r="48" spans="1:4">
      <c r="A48" s="3" t="s">
        <v>992</v>
      </c>
    </row>
    <row r="49" spans="1:4">
      <c r="A49" s="4" t="s">
        <v>1002</v>
      </c>
      <c r="B49" s="8" t="n">
        <v>28.05</v>
      </c>
    </row>
    <row r="50" spans="1:4">
      <c r="A50" s="4" t="s">
        <v>1003</v>
      </c>
      <c r="B50" s="7" t="n">
        <v>34.17</v>
      </c>
    </row>
    <row r="51" spans="1:4">
      <c r="A51" s="4" t="s">
        <v>993</v>
      </c>
      <c r="B51" s="6" t="n">
        <v>278139</v>
      </c>
    </row>
    <row r="52" spans="1:4">
      <c r="A52" s="4" t="s">
        <v>994</v>
      </c>
      <c r="B52" s="7" t="n">
        <v>29.62</v>
      </c>
    </row>
    <row r="53" spans="1:4">
      <c r="A53" s="4" t="s">
        <v>995</v>
      </c>
      <c r="B53" s="4" t="s">
        <v>1012</v>
      </c>
    </row>
    <row r="54" spans="1:4">
      <c r="A54" s="4" t="s">
        <v>998</v>
      </c>
      <c r="B54" s="6" t="n">
        <v>219634</v>
      </c>
    </row>
    <row r="55" spans="1:4">
      <c r="A55" s="4" t="s">
        <v>999</v>
      </c>
      <c r="B55" s="7" t="n">
        <v>29.86</v>
      </c>
    </row>
    <row r="56" spans="1:4">
      <c r="A56" s="4" t="s">
        <v>1013</v>
      </c>
    </row>
    <row r="57" spans="1:4">
      <c r="A57" s="3" t="s">
        <v>1014</v>
      </c>
    </row>
    <row r="58" spans="1:4">
      <c r="A58" s="4" t="s">
        <v>1015</v>
      </c>
      <c r="B58" s="6" t="n">
        <v>1143298</v>
      </c>
    </row>
    <row r="59" spans="1:4">
      <c r="A59" s="4" t="s">
        <v>1016</v>
      </c>
      <c r="B59" s="6" t="n">
        <v>259136</v>
      </c>
    </row>
    <row r="60" spans="1:4">
      <c r="A60" s="4" t="s">
        <v>1017</v>
      </c>
      <c r="B60" s="6" t="n">
        <v>-42032</v>
      </c>
    </row>
    <row r="61" spans="1:4">
      <c r="A61" s="4" t="s">
        <v>1018</v>
      </c>
      <c r="B61" s="6" t="n">
        <v>-23237</v>
      </c>
    </row>
    <row r="62" spans="1:4">
      <c r="A62" s="4" t="s">
        <v>1019</v>
      </c>
      <c r="B62" s="6" t="n">
        <v>1337165</v>
      </c>
      <c r="C62" s="6" t="n">
        <v>1143298</v>
      </c>
    </row>
    <row r="63" spans="1:4">
      <c r="A63" s="3" t="s">
        <v>1020</v>
      </c>
    </row>
    <row r="64" spans="1:4">
      <c r="A64" s="4" t="s">
        <v>1021</v>
      </c>
      <c r="B64" s="7" t="n">
        <v>16.97</v>
      </c>
    </row>
    <row r="65" spans="1:4">
      <c r="A65" s="4" t="s">
        <v>1022</v>
      </c>
      <c r="B65" s="8" t="n">
        <v>19.13</v>
      </c>
    </row>
    <row r="66" spans="1:4">
      <c r="A66" s="4" t="s">
        <v>1023</v>
      </c>
      <c r="B66" s="8" t="n">
        <v>6.09</v>
      </c>
    </row>
    <row r="67" spans="1:4">
      <c r="A67" s="4" t="s">
        <v>1024</v>
      </c>
      <c r="B67" s="8" t="n">
        <v>25.46</v>
      </c>
    </row>
    <row r="68" spans="1:4">
      <c r="A68" s="4" t="s">
        <v>1025</v>
      </c>
      <c r="B68" s="7" t="n">
        <v>17.58</v>
      </c>
      <c r="C68" s="7" t="n">
        <v>16.97</v>
      </c>
    </row>
    <row r="69" spans="1:4">
      <c r="A69" s="4" t="s">
        <v>1026</v>
      </c>
      <c r="B69" s="6" t="n">
        <v>420970</v>
      </c>
    </row>
    <row r="70" spans="1:4">
      <c r="A70" s="4" t="s">
        <v>1027</v>
      </c>
      <c r="B70" s="7" t="n">
        <v>22.58</v>
      </c>
    </row>
    <row r="71" spans="1:4">
      <c r="A71" s="4" t="s">
        <v>1028</v>
      </c>
      <c r="B71" s="5" t="n">
        <v>788000</v>
      </c>
      <c r="C71" s="5" t="n">
        <v>913000</v>
      </c>
      <c r="D71" s="5" t="n">
        <v>2477000</v>
      </c>
    </row>
    <row r="72" spans="1:4">
      <c r="A72" s="4" t="s">
        <v>1029</v>
      </c>
      <c r="B72" s="5" t="n">
        <v>1973000</v>
      </c>
      <c r="C72" s="5" t="n">
        <v>1572000</v>
      </c>
      <c r="D72" s="5" t="n">
        <v>1290000</v>
      </c>
    </row>
    <row r="73" spans="1:4">
      <c r="A73" s="4" t="s">
        <v>1030</v>
      </c>
      <c r="B73" s="7" t="n">
        <v>18.87</v>
      </c>
    </row>
    <row r="74" spans="1:4">
      <c r="A74" s="4" t="s">
        <v>1031</v>
      </c>
      <c r="B74" s="5" t="n">
        <v>2682000</v>
      </c>
    </row>
    <row r="75" spans="1:4">
      <c r="A75" s="4" t="s">
        <v>1032</v>
      </c>
      <c r="B75" s="4" t="s">
        <v>10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1034</v>
      </c>
      <c r="B1" s="2" t="s">
        <v>1</v>
      </c>
    </row>
    <row r="2" spans="1:3">
      <c r="B2" s="2" t="s">
        <v>1035</v>
      </c>
      <c r="C2" s="2" t="s">
        <v>1036</v>
      </c>
    </row>
    <row r="3" spans="1:3">
      <c r="A3" s="3" t="s">
        <v>1014</v>
      </c>
    </row>
    <row r="4" spans="1:3">
      <c r="A4" s="4" t="s">
        <v>1037</v>
      </c>
      <c r="B4" s="6" t="n">
        <v>133828</v>
      </c>
    </row>
    <row r="5" spans="1:3">
      <c r="A5" s="4" t="s">
        <v>1016</v>
      </c>
      <c r="B5" s="6" t="n">
        <v>179725</v>
      </c>
      <c r="C5" s="6" t="n">
        <v>77854</v>
      </c>
    </row>
    <row r="6" spans="1:3">
      <c r="A6" s="4" t="s">
        <v>1038</v>
      </c>
      <c r="B6" s="6" t="n">
        <v>-61040</v>
      </c>
    </row>
    <row r="7" spans="1:3">
      <c r="A7" s="4" t="s">
        <v>1018</v>
      </c>
      <c r="B7" s="6" t="n">
        <v>-9379</v>
      </c>
    </row>
    <row r="8" spans="1:3">
      <c r="A8" s="4" t="s">
        <v>1039</v>
      </c>
      <c r="B8" s="6" t="n">
        <v>243134</v>
      </c>
      <c r="C8" s="6" t="n">
        <v>133828</v>
      </c>
    </row>
    <row r="9" spans="1:3">
      <c r="A9" s="3" t="s">
        <v>1040</v>
      </c>
    </row>
    <row r="10" spans="1:3">
      <c r="A10" s="4" t="s">
        <v>1041</v>
      </c>
      <c r="B10" s="7" t="n">
        <v>28.37</v>
      </c>
    </row>
    <row r="11" spans="1:3">
      <c r="A11" s="4" t="s">
        <v>1042</v>
      </c>
      <c r="B11" s="8" t="n">
        <v>19.42</v>
      </c>
    </row>
    <row r="12" spans="1:3">
      <c r="A12" s="4" t="s">
        <v>1043</v>
      </c>
      <c r="B12" s="8" t="n">
        <v>28.91</v>
      </c>
    </row>
    <row r="13" spans="1:3">
      <c r="A13" s="4" t="s">
        <v>1044</v>
      </c>
      <c r="B13" s="8" t="n">
        <v>24.86</v>
      </c>
    </row>
    <row r="14" spans="1:3">
      <c r="A14" s="4" t="s">
        <v>1045</v>
      </c>
      <c r="B14" s="7" t="n">
        <v>21.75</v>
      </c>
      <c r="C14" s="7" t="n">
        <v>28.37</v>
      </c>
    </row>
    <row r="15" spans="1:3">
      <c r="A15" s="4" t="s">
        <v>1046</v>
      </c>
      <c r="B15" s="5" t="n">
        <v>3490000</v>
      </c>
      <c r="C15" s="5" t="n">
        <v>2157000</v>
      </c>
    </row>
    <row r="16" spans="1:3">
      <c r="A16" s="4" t="s">
        <v>1047</v>
      </c>
      <c r="B16" s="6" t="n">
        <v>3</v>
      </c>
    </row>
    <row r="17" spans="1:3">
      <c r="A17" s="4" t="s">
        <v>1048</v>
      </c>
      <c r="B17" s="6" t="n">
        <v>14959</v>
      </c>
      <c r="C17" s="6" t="n">
        <v>21361</v>
      </c>
    </row>
    <row r="18" spans="1:3">
      <c r="A18" s="4" t="s">
        <v>1049</v>
      </c>
      <c r="B18" s="5" t="n">
        <v>2565000</v>
      </c>
    </row>
    <row r="19" spans="1:3">
      <c r="A19" s="4" t="s">
        <v>1032</v>
      </c>
      <c r="B19" s="4" t="s">
        <v>103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1050</v>
      </c>
      <c r="B1" s="2" t="s">
        <v>470</v>
      </c>
    </row>
    <row r="2" spans="1:2">
      <c r="A2" s="3" t="s">
        <v>269</v>
      </c>
    </row>
    <row r="3" spans="1:2">
      <c r="A3" s="4" t="s">
        <v>1051</v>
      </c>
      <c r="B3" s="5" t="n">
        <v>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7"/>
  </cols>
  <sheetData>
    <row r="1" spans="1:2">
      <c r="A1" s="1" t="s">
        <v>1052</v>
      </c>
      <c r="B1" s="2" t="s">
        <v>1</v>
      </c>
    </row>
    <row r="2" spans="1:2">
      <c r="B2" s="2" t="s">
        <v>1053</v>
      </c>
    </row>
    <row r="3" spans="1:2">
      <c r="A3" s="3" t="s">
        <v>1054</v>
      </c>
    </row>
    <row r="4" spans="1:2">
      <c r="A4" s="4" t="s">
        <v>1055</v>
      </c>
      <c r="B4" s="5" t="n">
        <v>37000000</v>
      </c>
    </row>
    <row r="5" spans="1:2">
      <c r="A5" s="4" t="s">
        <v>1056</v>
      </c>
      <c r="B5" s="6" t="n">
        <v>15692000</v>
      </c>
    </row>
    <row r="6" spans="1:2">
      <c r="A6" s="4" t="s">
        <v>1057</v>
      </c>
      <c r="B6" s="5" t="n">
        <v>21308000</v>
      </c>
    </row>
    <row r="7" spans="1:2">
      <c r="A7" s="4" t="s">
        <v>1058</v>
      </c>
      <c r="B7" s="6" t="n">
        <v>67556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9</v>
      </c>
      <c r="B1" s="2" t="s">
        <v>1</v>
      </c>
    </row>
    <row r="2" spans="1:4">
      <c r="B2" s="2" t="s">
        <v>2</v>
      </c>
      <c r="C2" s="2" t="s">
        <v>36</v>
      </c>
      <c r="D2" s="2" t="s">
        <v>37</v>
      </c>
    </row>
    <row r="3" spans="1:4">
      <c r="A3" s="3" t="s">
        <v>275</v>
      </c>
    </row>
    <row r="4" spans="1:4">
      <c r="A4" s="4" t="s">
        <v>797</v>
      </c>
      <c r="B4" s="5" t="n">
        <v>286880000</v>
      </c>
      <c r="C4" s="5" t="n">
        <v>257637000</v>
      </c>
    </row>
    <row r="5" spans="1:4">
      <c r="A5" s="4" t="s">
        <v>1060</v>
      </c>
      <c r="B5" s="6" t="n">
        <v>286880000</v>
      </c>
    </row>
    <row r="6" spans="1:4">
      <c r="A6" s="4" t="s">
        <v>1061</v>
      </c>
      <c r="B6" s="6" t="n">
        <v>-713000</v>
      </c>
      <c r="C6" s="6" t="n">
        <v>2013000</v>
      </c>
    </row>
    <row r="7" spans="1:4">
      <c r="A7" s="4" t="s">
        <v>1062</v>
      </c>
      <c r="B7" s="6" t="n">
        <v>0</v>
      </c>
      <c r="C7" s="6" t="n">
        <v>0</v>
      </c>
    </row>
    <row r="8" spans="1:4">
      <c r="A8" s="4" t="s">
        <v>802</v>
      </c>
      <c r="B8" s="6" t="n">
        <v>279755000</v>
      </c>
      <c r="C8" s="6" t="n">
        <v>286880000</v>
      </c>
    </row>
    <row r="9" spans="1:4">
      <c r="A9" s="4" t="s">
        <v>467</v>
      </c>
    </row>
    <row r="10" spans="1:4">
      <c r="A10" s="3" t="s">
        <v>275</v>
      </c>
    </row>
    <row r="11" spans="1:4">
      <c r="A11" s="4" t="s">
        <v>460</v>
      </c>
      <c r="C11" s="6" t="n">
        <v>0</v>
      </c>
    </row>
    <row r="12" spans="1:4">
      <c r="A12" s="4" t="s">
        <v>126</v>
      </c>
    </row>
    <row r="13" spans="1:4">
      <c r="A13" s="3" t="s">
        <v>275</v>
      </c>
    </row>
    <row r="14" spans="1:4">
      <c r="A14" s="4" t="s">
        <v>797</v>
      </c>
      <c r="B14" s="6" t="n">
        <v>-5428000</v>
      </c>
      <c r="C14" s="6" t="n">
        <v>-7441000</v>
      </c>
    </row>
    <row r="15" spans="1:4">
      <c r="A15" s="4" t="s">
        <v>1060</v>
      </c>
      <c r="B15" s="6" t="n">
        <v>-6174000</v>
      </c>
      <c r="C15" s="6" t="n">
        <v>-7441000</v>
      </c>
    </row>
    <row r="16" spans="1:4">
      <c r="A16" s="4" t="s">
        <v>802</v>
      </c>
      <c r="B16" s="6" t="n">
        <v>-6887000</v>
      </c>
      <c r="C16" s="6" t="n">
        <v>-5428000</v>
      </c>
    </row>
    <row r="17" spans="1:4">
      <c r="A17" s="4" t="s">
        <v>1063</v>
      </c>
    </row>
    <row r="18" spans="1:4">
      <c r="A18" s="3" t="s">
        <v>275</v>
      </c>
    </row>
    <row r="19" spans="1:4">
      <c r="A19" s="4" t="s">
        <v>460</v>
      </c>
      <c r="C19" s="6" t="n">
        <v>-746000</v>
      </c>
      <c r="D19" s="5" t="n">
        <v>0</v>
      </c>
    </row>
    <row r="20" spans="1:4">
      <c r="A20" s="4" t="s">
        <v>1064</v>
      </c>
    </row>
    <row r="21" spans="1:4">
      <c r="A21" s="3" t="s">
        <v>275</v>
      </c>
    </row>
    <row r="22" spans="1:4">
      <c r="A22" s="4" t="s">
        <v>797</v>
      </c>
      <c r="B22" s="6" t="n">
        <v>746000</v>
      </c>
      <c r="C22" s="6" t="n">
        <v>528000</v>
      </c>
    </row>
    <row r="23" spans="1:4">
      <c r="A23" s="4" t="s">
        <v>1060</v>
      </c>
      <c r="B23" s="6" t="n">
        <v>0</v>
      </c>
      <c r="C23" s="6" t="n">
        <v>528000</v>
      </c>
    </row>
    <row r="24" spans="1:4">
      <c r="A24" s="4" t="s">
        <v>1061</v>
      </c>
      <c r="B24" s="6" t="n">
        <v>0</v>
      </c>
      <c r="C24" s="6" t="n">
        <v>218000</v>
      </c>
    </row>
    <row r="25" spans="1:4">
      <c r="A25" s="4" t="s">
        <v>1062</v>
      </c>
      <c r="B25" s="6" t="n">
        <v>0</v>
      </c>
      <c r="C25" s="6" t="n">
        <v>0</v>
      </c>
    </row>
    <row r="26" spans="1:4">
      <c r="A26" s="4" t="s">
        <v>802</v>
      </c>
      <c r="B26" s="6" t="n">
        <v>0</v>
      </c>
      <c r="C26" s="6" t="n">
        <v>746000</v>
      </c>
    </row>
    <row r="27" spans="1:4">
      <c r="A27" s="4" t="s">
        <v>1065</v>
      </c>
    </row>
    <row r="28" spans="1:4">
      <c r="A28" s="3" t="s">
        <v>275</v>
      </c>
    </row>
    <row r="29" spans="1:4">
      <c r="A29" s="4" t="s">
        <v>460</v>
      </c>
      <c r="C29" s="6" t="n">
        <v>-746000</v>
      </c>
      <c r="D29" s="6" t="n">
        <v>0</v>
      </c>
    </row>
    <row r="30" spans="1:4">
      <c r="A30" s="4" t="s">
        <v>1066</v>
      </c>
    </row>
    <row r="31" spans="1:4">
      <c r="A31" s="3" t="s">
        <v>275</v>
      </c>
    </row>
    <row r="32" spans="1:4">
      <c r="A32" s="4" t="s">
        <v>797</v>
      </c>
      <c r="B32" s="6" t="n">
        <v>-6174000</v>
      </c>
      <c r="C32" s="6" t="n">
        <v>-7969000</v>
      </c>
    </row>
    <row r="33" spans="1:4">
      <c r="A33" s="4" t="s">
        <v>1060</v>
      </c>
      <c r="B33" s="6" t="n">
        <v>-6174000</v>
      </c>
      <c r="C33" s="6" t="n">
        <v>-7969000</v>
      </c>
    </row>
    <row r="34" spans="1:4">
      <c r="A34" s="4" t="s">
        <v>1061</v>
      </c>
      <c r="B34" s="6" t="n">
        <v>-713000</v>
      </c>
      <c r="C34" s="6" t="n">
        <v>1795000</v>
      </c>
    </row>
    <row r="35" spans="1:4">
      <c r="A35" s="4" t="s">
        <v>1062</v>
      </c>
      <c r="B35" s="6" t="n">
        <v>0</v>
      </c>
      <c r="C35" s="6" t="n">
        <v>0</v>
      </c>
    </row>
    <row r="36" spans="1:4">
      <c r="A36" s="4" t="s">
        <v>802</v>
      </c>
      <c r="B36" s="5" t="n">
        <v>-6887000</v>
      </c>
      <c r="C36" s="6" t="n">
        <v>-6174000</v>
      </c>
    </row>
    <row r="37" spans="1:4">
      <c r="A37" s="4" t="s">
        <v>1067</v>
      </c>
    </row>
    <row r="38" spans="1:4">
      <c r="A38" s="3" t="s">
        <v>275</v>
      </c>
    </row>
    <row r="39" spans="1:4">
      <c r="A39" s="4" t="s">
        <v>460</v>
      </c>
      <c r="C39" s="5" t="n">
        <v>0</v>
      </c>
      <c r="D39" s="5"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1069</v>
      </c>
      <c r="C1" s="2" t="s">
        <v>2</v>
      </c>
    </row>
    <row r="2" spans="1:3">
      <c r="A2" s="4" t="s">
        <v>719</v>
      </c>
    </row>
    <row r="3" spans="1:3">
      <c r="A3" s="3" t="s">
        <v>714</v>
      </c>
    </row>
    <row r="4" spans="1:3">
      <c r="A4" s="4" t="s">
        <v>715</v>
      </c>
      <c r="C4" s="5" t="n">
        <v>200000000</v>
      </c>
    </row>
    <row r="5" spans="1:3">
      <c r="A5" s="4" t="s">
        <v>1070</v>
      </c>
    </row>
    <row r="6" spans="1:3">
      <c r="A6" s="3" t="s">
        <v>714</v>
      </c>
    </row>
    <row r="7" spans="1:3">
      <c r="A7" s="4" t="s">
        <v>715</v>
      </c>
      <c r="C7" s="5" t="n">
        <v>20000000</v>
      </c>
    </row>
    <row r="8" spans="1:3">
      <c r="A8" s="4" t="s">
        <v>1071</v>
      </c>
    </row>
    <row r="9" spans="1:3">
      <c r="A9" s="3" t="s">
        <v>714</v>
      </c>
    </row>
    <row r="10" spans="1:3">
      <c r="A10" s="4" t="s">
        <v>1072</v>
      </c>
      <c r="B10" s="5" t="n">
        <v>5000000</v>
      </c>
    </row>
    <row r="11" spans="1:3">
      <c r="A11" s="4" t="s">
        <v>1073</v>
      </c>
    </row>
    <row r="12" spans="1:3">
      <c r="A12" s="3" t="s">
        <v>714</v>
      </c>
    </row>
    <row r="13" spans="1:3">
      <c r="A13" s="4" t="s">
        <v>715</v>
      </c>
      <c r="B13" s="6" t="n">
        <v>238620000</v>
      </c>
    </row>
    <row r="14" spans="1:3">
      <c r="A14" s="4" t="s">
        <v>1074</v>
      </c>
    </row>
    <row r="15" spans="1:3">
      <c r="A15" s="3" t="s">
        <v>714</v>
      </c>
    </row>
    <row r="16" spans="1:3">
      <c r="A16" s="4" t="s">
        <v>715</v>
      </c>
      <c r="B16" s="6" t="n">
        <v>24000000</v>
      </c>
    </row>
    <row r="17" spans="1:3">
      <c r="A17" s="4" t="s">
        <v>1075</v>
      </c>
    </row>
    <row r="18" spans="1:3">
      <c r="A18" s="3" t="s">
        <v>714</v>
      </c>
    </row>
    <row r="19" spans="1:3">
      <c r="A19" s="4" t="s">
        <v>715</v>
      </c>
      <c r="B19" s="6" t="n">
        <v>20000000</v>
      </c>
    </row>
    <row r="20" spans="1:3">
      <c r="A20" s="4" t="s">
        <v>1076</v>
      </c>
    </row>
    <row r="21" spans="1:3">
      <c r="A21" s="3" t="s">
        <v>714</v>
      </c>
    </row>
    <row r="22" spans="1:3">
      <c r="A22" s="4" t="s">
        <v>715</v>
      </c>
      <c r="B22" s="5" t="n">
        <v>23862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88</v>
      </c>
      <c r="J1" s="2" t="s">
        <v>1</v>
      </c>
    </row>
    <row r="2" spans="1:12">
      <c r="B2" s="2" t="s">
        <v>2</v>
      </c>
      <c r="C2" s="2" t="s">
        <v>89</v>
      </c>
      <c r="D2" s="2" t="s">
        <v>4</v>
      </c>
      <c r="E2" s="2" t="s">
        <v>90</v>
      </c>
      <c r="F2" s="2" t="s">
        <v>36</v>
      </c>
      <c r="G2" s="2" t="s">
        <v>91</v>
      </c>
      <c r="H2" s="2" t="s">
        <v>92</v>
      </c>
      <c r="I2" s="2" t="s">
        <v>93</v>
      </c>
      <c r="J2" s="2" t="s">
        <v>2</v>
      </c>
      <c r="K2" s="2" t="s">
        <v>36</v>
      </c>
      <c r="L2" s="2" t="s">
        <v>37</v>
      </c>
    </row>
    <row r="3" spans="1:12">
      <c r="A3" s="3" t="s">
        <v>281</v>
      </c>
    </row>
    <row r="4" spans="1:12">
      <c r="A4" s="4" t="s">
        <v>95</v>
      </c>
      <c r="B4" s="5" t="n">
        <v>129077000</v>
      </c>
      <c r="C4" s="5" t="n">
        <v>124113000</v>
      </c>
      <c r="D4" s="5" t="n">
        <v>127939000</v>
      </c>
      <c r="E4" s="5" t="n">
        <v>91668000</v>
      </c>
      <c r="F4" s="5" t="n">
        <v>119714000</v>
      </c>
      <c r="G4" s="5" t="n">
        <v>102878000</v>
      </c>
      <c r="H4" s="5" t="n">
        <v>110261000</v>
      </c>
      <c r="I4" s="5" t="n">
        <v>94695000</v>
      </c>
      <c r="J4" s="5" t="n">
        <v>472797000</v>
      </c>
      <c r="K4" s="5" t="n">
        <v>427548000</v>
      </c>
      <c r="L4" s="5" t="n">
        <v>422058000</v>
      </c>
    </row>
    <row r="5" spans="1:12">
      <c r="A5" s="4" t="s">
        <v>96</v>
      </c>
      <c r="B5" s="6" t="n">
        <v>103127000</v>
      </c>
      <c r="C5" s="6" t="n">
        <v>102952000</v>
      </c>
      <c r="D5" s="6" t="n">
        <v>102228000</v>
      </c>
      <c r="E5" s="6" t="n">
        <v>75316000</v>
      </c>
      <c r="F5" s="6" t="n">
        <v>90621000</v>
      </c>
      <c r="G5" s="6" t="n">
        <v>76817000</v>
      </c>
      <c r="H5" s="6" t="n">
        <v>84234000</v>
      </c>
      <c r="I5" s="6" t="n">
        <v>68843000</v>
      </c>
      <c r="J5" s="6" t="n">
        <v>383623000</v>
      </c>
      <c r="K5" s="6" t="n">
        <v>320515000</v>
      </c>
      <c r="L5" s="6" t="n">
        <v>305168000</v>
      </c>
    </row>
    <row r="6" spans="1:12">
      <c r="A6" s="4" t="s">
        <v>97</v>
      </c>
      <c r="B6" s="6" t="n">
        <v>25950000</v>
      </c>
      <c r="C6" s="6" t="n">
        <v>21161000</v>
      </c>
      <c r="D6" s="6" t="n">
        <v>25711000</v>
      </c>
      <c r="E6" s="6" t="n">
        <v>16352000</v>
      </c>
      <c r="F6" s="6" t="n">
        <v>29093000</v>
      </c>
      <c r="G6" s="6" t="n">
        <v>26061000</v>
      </c>
      <c r="H6" s="6" t="n">
        <v>26027000</v>
      </c>
      <c r="I6" s="6" t="n">
        <v>25852000</v>
      </c>
      <c r="J6" s="6" t="n">
        <v>89174000</v>
      </c>
      <c r="K6" s="6" t="n">
        <v>107033000</v>
      </c>
      <c r="L6" s="6" t="n">
        <v>116890000</v>
      </c>
    </row>
    <row r="7" spans="1:12">
      <c r="A7" s="3" t="s">
        <v>439</v>
      </c>
    </row>
    <row r="8" spans="1:12">
      <c r="A8" s="4" t="s">
        <v>99</v>
      </c>
      <c r="B8" s="6" t="n">
        <v>12553000</v>
      </c>
      <c r="C8" s="6" t="n">
        <v>12331000</v>
      </c>
      <c r="D8" s="6" t="n">
        <v>8997000</v>
      </c>
      <c r="E8" s="6" t="n">
        <v>12091000</v>
      </c>
      <c r="F8" s="6" t="n">
        <v>9059000</v>
      </c>
      <c r="G8" s="6" t="n">
        <v>11915000</v>
      </c>
      <c r="H8" s="6" t="n">
        <v>8615000</v>
      </c>
      <c r="I8" s="6" t="n">
        <v>5888000</v>
      </c>
      <c r="J8" s="6" t="n">
        <v>45972000</v>
      </c>
      <c r="K8" s="6" t="n">
        <v>35477000</v>
      </c>
      <c r="L8" s="6" t="n">
        <v>31125000</v>
      </c>
    </row>
    <row r="9" spans="1:12">
      <c r="A9" s="4" t="s">
        <v>100</v>
      </c>
      <c r="B9" s="6" t="n">
        <v>5464000</v>
      </c>
      <c r="C9" s="6" t="n">
        <v>5149000</v>
      </c>
      <c r="D9" s="6" t="n">
        <v>4537000</v>
      </c>
      <c r="E9" s="6" t="n">
        <v>4392000</v>
      </c>
      <c r="F9" s="6" t="n">
        <v>4131000</v>
      </c>
      <c r="G9" s="6" t="n">
        <v>4048000</v>
      </c>
      <c r="H9" s="6" t="n">
        <v>3457000</v>
      </c>
      <c r="I9" s="6" t="n">
        <v>3394000</v>
      </c>
      <c r="J9" s="6" t="n">
        <v>19542000</v>
      </c>
      <c r="K9" s="6" t="n">
        <v>15030000</v>
      </c>
      <c r="L9" s="6" t="n">
        <v>12126000</v>
      </c>
    </row>
    <row r="10" spans="1:12">
      <c r="A10" s="4" t="s">
        <v>101</v>
      </c>
      <c r="B10" s="6" t="n">
        <v>2440000</v>
      </c>
      <c r="C10" s="6" t="n">
        <v>2054000</v>
      </c>
      <c r="D10" s="6" t="n">
        <v>1784000</v>
      </c>
      <c r="E10" s="6" t="n">
        <v>1736000</v>
      </c>
      <c r="F10" s="6" t="n">
        <v>1772000</v>
      </c>
      <c r="G10" s="6" t="n">
        <v>1678000</v>
      </c>
      <c r="H10" s="6" t="n">
        <v>1240000</v>
      </c>
      <c r="I10" s="6" t="n">
        <v>1002000</v>
      </c>
      <c r="J10" s="6" t="n">
        <v>8014000</v>
      </c>
      <c r="K10" s="6" t="n">
        <v>5692000</v>
      </c>
      <c r="L10" s="6" t="n">
        <v>3824000</v>
      </c>
    </row>
    <row r="11" spans="1:12">
      <c r="A11" s="4" t="s">
        <v>102</v>
      </c>
      <c r="B11" s="6" t="n">
        <v>20457000</v>
      </c>
      <c r="C11" s="6" t="n">
        <v>19534000</v>
      </c>
      <c r="D11" s="6" t="n">
        <v>15318000</v>
      </c>
      <c r="E11" s="6" t="n">
        <v>18219000</v>
      </c>
      <c r="F11" s="6" t="n">
        <v>14962000</v>
      </c>
      <c r="G11" s="6" t="n">
        <v>17641000</v>
      </c>
      <c r="H11" s="6" t="n">
        <v>13312000</v>
      </c>
      <c r="I11" s="6" t="n">
        <v>10284000</v>
      </c>
      <c r="J11" s="6" t="n">
        <v>73528000</v>
      </c>
      <c r="K11" s="6" t="n">
        <v>56199000</v>
      </c>
      <c r="L11" s="6" t="n">
        <v>47075000</v>
      </c>
    </row>
    <row r="12" spans="1:12">
      <c r="A12" s="4" t="s">
        <v>103</v>
      </c>
      <c r="B12" s="6" t="n">
        <v>5493000</v>
      </c>
      <c r="C12" s="6" t="n">
        <v>1627000</v>
      </c>
      <c r="D12" s="6" t="n">
        <v>10393000</v>
      </c>
      <c r="E12" s="6" t="n">
        <v>-1867000</v>
      </c>
      <c r="F12" s="6" t="n">
        <v>14131000</v>
      </c>
      <c r="G12" s="6" t="n">
        <v>8420000</v>
      </c>
      <c r="H12" s="6" t="n">
        <v>12715000</v>
      </c>
      <c r="I12" s="6" t="n">
        <v>15568000</v>
      </c>
      <c r="J12" s="6" t="n">
        <v>15646000</v>
      </c>
      <c r="K12" s="6" t="n">
        <v>50834000</v>
      </c>
      <c r="L12" s="6" t="n">
        <v>69815000</v>
      </c>
    </row>
    <row r="13" spans="1:12">
      <c r="A13" s="3" t="s">
        <v>1078</v>
      </c>
    </row>
    <row r="14" spans="1:12">
      <c r="A14" s="4" t="s">
        <v>104</v>
      </c>
      <c r="B14" s="6" t="n">
        <v>6689000</v>
      </c>
      <c r="C14" s="6" t="n">
        <v>5764000</v>
      </c>
      <c r="D14" s="6" t="n">
        <v>5699000</v>
      </c>
      <c r="E14" s="6" t="n">
        <v>5075000</v>
      </c>
      <c r="F14" s="6" t="n">
        <v>4656000</v>
      </c>
      <c r="G14" s="6" t="n">
        <v>3953000</v>
      </c>
      <c r="H14" s="6" t="n">
        <v>3522000</v>
      </c>
      <c r="I14" s="6" t="n">
        <v>3314000</v>
      </c>
      <c r="J14" s="6" t="n">
        <v>23227000</v>
      </c>
      <c r="K14" s="6" t="n">
        <v>15445000</v>
      </c>
      <c r="L14" s="6" t="n">
        <v>13094000</v>
      </c>
    </row>
    <row r="15" spans="1:12">
      <c r="A15" s="4" t="s">
        <v>105</v>
      </c>
      <c r="B15" s="6" t="n">
        <v>-1196000</v>
      </c>
      <c r="C15" s="6" t="n">
        <v>-4137000</v>
      </c>
      <c r="D15" s="6" t="n">
        <v>4694000</v>
      </c>
      <c r="E15" s="6" t="n">
        <v>-6942000</v>
      </c>
      <c r="F15" s="6" t="n">
        <v>9475000</v>
      </c>
      <c r="G15" s="6" t="n">
        <v>4467000</v>
      </c>
      <c r="H15" s="6" t="n">
        <v>9193000</v>
      </c>
      <c r="I15" s="6" t="n">
        <v>12254000</v>
      </c>
      <c r="J15" s="6" t="n">
        <v>-7581000</v>
      </c>
      <c r="K15" s="6" t="n">
        <v>35389000</v>
      </c>
      <c r="L15" s="6" t="n">
        <v>56721000</v>
      </c>
    </row>
    <row r="16" spans="1:12">
      <c r="A16" s="4" t="s">
        <v>1079</v>
      </c>
      <c r="B16" s="6" t="n">
        <v>1569000</v>
      </c>
      <c r="C16" s="6" t="n">
        <v>-1035000</v>
      </c>
      <c r="D16" s="6" t="n">
        <v>1181000</v>
      </c>
      <c r="E16" s="6" t="n">
        <v>-1447000</v>
      </c>
      <c r="F16" s="6" t="n">
        <v>1099000</v>
      </c>
      <c r="G16" s="6" t="n">
        <v>6994000</v>
      </c>
      <c r="H16" s="6" t="n">
        <v>3598000</v>
      </c>
      <c r="I16" s="6" t="n">
        <v>4434000</v>
      </c>
      <c r="J16" s="6" t="n">
        <v>268000</v>
      </c>
      <c r="K16" s="6" t="n">
        <v>16125000</v>
      </c>
      <c r="L16" s="6" t="n">
        <v>17986000</v>
      </c>
    </row>
    <row r="17" spans="1:12">
      <c r="A17" s="4" t="s">
        <v>107</v>
      </c>
      <c r="B17" s="5" t="n">
        <v>-2765000</v>
      </c>
      <c r="C17" s="5" t="n">
        <v>-3102000</v>
      </c>
      <c r="D17" s="5" t="n">
        <v>3513000</v>
      </c>
      <c r="E17" s="5" t="n">
        <v>-5495000</v>
      </c>
      <c r="F17" s="5" t="n">
        <v>8376000</v>
      </c>
      <c r="G17" s="5" t="n">
        <v>-2527000</v>
      </c>
      <c r="H17" s="5" t="n">
        <v>5595000</v>
      </c>
      <c r="I17" s="5" t="n">
        <v>7820000</v>
      </c>
      <c r="J17" s="5" t="n">
        <v>-7849000</v>
      </c>
      <c r="K17" s="5" t="n">
        <v>19264000</v>
      </c>
      <c r="L17" s="5" t="n">
        <v>38735000</v>
      </c>
    </row>
    <row r="18" spans="1:12">
      <c r="A18" s="4" t="s">
        <v>108</v>
      </c>
      <c r="B18" s="7" t="n">
        <v>-0.15</v>
      </c>
      <c r="C18" s="7" t="n">
        <v>-0.16</v>
      </c>
      <c r="D18" s="7" t="n">
        <v>0.19</v>
      </c>
      <c r="E18" s="7" t="n">
        <v>-0.29</v>
      </c>
      <c r="F18" s="7" t="n">
        <v>0.44</v>
      </c>
      <c r="G18" s="7" t="n">
        <v>-0.13</v>
      </c>
      <c r="H18" s="7" t="n">
        <v>0.3</v>
      </c>
      <c r="I18" s="7" t="n">
        <v>0.42</v>
      </c>
      <c r="J18" s="7" t="n">
        <v>-0.42</v>
      </c>
      <c r="K18" s="7" t="n">
        <v>1.02</v>
      </c>
      <c r="L18" s="7" t="n">
        <v>2.08</v>
      </c>
    </row>
    <row r="19" spans="1:12">
      <c r="A19" s="4" t="s">
        <v>109</v>
      </c>
      <c r="B19" s="7" t="n">
        <v>-0.15</v>
      </c>
      <c r="C19" s="7" t="n">
        <v>-0.16</v>
      </c>
      <c r="D19" s="7" t="n">
        <v>0.18</v>
      </c>
      <c r="E19" s="7" t="n">
        <v>-0.29</v>
      </c>
      <c r="F19" s="7" t="n">
        <v>0.43</v>
      </c>
      <c r="G19" s="7" t="n">
        <v>-0.13</v>
      </c>
      <c r="H19" s="7" t="n">
        <v>0.29</v>
      </c>
      <c r="I19" s="7" t="n">
        <v>0.4</v>
      </c>
      <c r="J19" s="7" t="n">
        <v>-0.42</v>
      </c>
      <c r="K19" s="7" t="n">
        <v>0.99</v>
      </c>
      <c r="L19" s="7" t="n">
        <v>1.9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 customWidth="1" max="6" min="6" width="14"/>
  </cols>
  <sheetData>
    <row r="1" spans="1:6">
      <c r="A1" s="1" t="s">
        <v>1080</v>
      </c>
      <c r="B1" s="2" t="s">
        <v>1</v>
      </c>
    </row>
    <row r="2" spans="1:6">
      <c r="B2" s="2" t="s">
        <v>2</v>
      </c>
      <c r="D2" s="2" t="s">
        <v>36</v>
      </c>
      <c r="F2" s="2" t="s">
        <v>37</v>
      </c>
    </row>
    <row r="3" spans="1:6">
      <c r="A3" s="4" t="s">
        <v>1081</v>
      </c>
    </row>
    <row r="4" spans="1:6">
      <c r="A4" s="3" t="s">
        <v>1082</v>
      </c>
    </row>
    <row r="5" spans="1:6">
      <c r="A5" s="4" t="s">
        <v>458</v>
      </c>
      <c r="B5" s="5" t="n">
        <v>4142000</v>
      </c>
      <c r="D5" s="5" t="n">
        <v>4140000</v>
      </c>
      <c r="F5" s="5" t="n">
        <v>4284000</v>
      </c>
    </row>
    <row r="6" spans="1:6">
      <c r="A6" s="4" t="s">
        <v>1083</v>
      </c>
      <c r="B6" s="6" t="n">
        <v>224000</v>
      </c>
      <c r="D6" s="6" t="n">
        <v>21000</v>
      </c>
      <c r="F6" s="6" t="n">
        <v>3000</v>
      </c>
    </row>
    <row r="7" spans="1:6">
      <c r="A7" s="4" t="s">
        <v>661</v>
      </c>
      <c r="B7" s="6" t="n">
        <v>63000</v>
      </c>
      <c r="C7" s="4" t="s">
        <v>572</v>
      </c>
      <c r="D7" s="6" t="n">
        <v>0</v>
      </c>
      <c r="F7" s="6" t="n">
        <v>0</v>
      </c>
    </row>
    <row r="8" spans="1:6">
      <c r="A8" s="4" t="s">
        <v>1084</v>
      </c>
      <c r="B8" s="6" t="n">
        <v>329000</v>
      </c>
      <c r="D8" s="6" t="n">
        <v>19000</v>
      </c>
      <c r="F8" s="6" t="n">
        <v>147000</v>
      </c>
    </row>
    <row r="9" spans="1:6">
      <c r="A9" s="4" t="s">
        <v>459</v>
      </c>
      <c r="B9" s="6" t="n">
        <v>4100000</v>
      </c>
      <c r="D9" s="6" t="n">
        <v>4142000</v>
      </c>
      <c r="F9" s="6" t="n">
        <v>4140000</v>
      </c>
    </row>
    <row r="10" spans="1:6">
      <c r="A10" s="4" t="s">
        <v>1085</v>
      </c>
    </row>
    <row r="11" spans="1:6">
      <c r="A11" s="3" t="s">
        <v>1082</v>
      </c>
    </row>
    <row r="12" spans="1:6">
      <c r="A12" s="4" t="s">
        <v>458</v>
      </c>
      <c r="B12" s="6" t="n">
        <v>1110000</v>
      </c>
      <c r="D12" s="6" t="n">
        <v>751000</v>
      </c>
      <c r="F12" s="6" t="n">
        <v>703000</v>
      </c>
    </row>
    <row r="13" spans="1:6">
      <c r="A13" s="4" t="s">
        <v>1083</v>
      </c>
      <c r="B13" s="6" t="n">
        <v>731000</v>
      </c>
      <c r="D13" s="6" t="n">
        <v>998000</v>
      </c>
      <c r="F13" s="6" t="n">
        <v>718000</v>
      </c>
    </row>
    <row r="14" spans="1:6">
      <c r="A14" s="4" t="s">
        <v>661</v>
      </c>
      <c r="B14" s="6" t="n">
        <v>0</v>
      </c>
      <c r="D14" s="6" t="n">
        <v>0</v>
      </c>
      <c r="F14" s="6" t="n">
        <v>0</v>
      </c>
    </row>
    <row r="15" spans="1:6">
      <c r="A15" s="4" t="s">
        <v>1084</v>
      </c>
      <c r="B15" s="6" t="n">
        <v>987000</v>
      </c>
      <c r="D15" s="6" t="n">
        <v>639000</v>
      </c>
      <c r="F15" s="6" t="n">
        <v>670000</v>
      </c>
    </row>
    <row r="16" spans="1:6">
      <c r="A16" s="4" t="s">
        <v>459</v>
      </c>
      <c r="B16" s="6" t="n">
        <v>854000</v>
      </c>
      <c r="D16" s="6" t="n">
        <v>1110000</v>
      </c>
      <c r="F16" s="6" t="n">
        <v>751000</v>
      </c>
    </row>
    <row r="17" spans="1:6">
      <c r="A17" s="4" t="s">
        <v>1086</v>
      </c>
    </row>
    <row r="18" spans="1:6">
      <c r="A18" s="3" t="s">
        <v>1082</v>
      </c>
    </row>
    <row r="19" spans="1:6">
      <c r="A19" s="4" t="s">
        <v>458</v>
      </c>
      <c r="B19" s="6" t="n">
        <v>6682000</v>
      </c>
      <c r="D19" s="6" t="n">
        <v>4125000</v>
      </c>
      <c r="F19" s="6" t="n">
        <v>3626000</v>
      </c>
    </row>
    <row r="20" spans="1:6">
      <c r="A20" s="4" t="s">
        <v>1083</v>
      </c>
      <c r="B20" s="6" t="n">
        <v>11153000</v>
      </c>
      <c r="D20" s="6" t="n">
        <v>8491000</v>
      </c>
      <c r="F20" s="6" t="n">
        <v>3864000</v>
      </c>
    </row>
    <row r="21" spans="1:6">
      <c r="A21" s="4" t="s">
        <v>661</v>
      </c>
      <c r="B21" s="6" t="n">
        <v>0</v>
      </c>
      <c r="D21" s="6" t="n">
        <v>77000</v>
      </c>
      <c r="E21" s="4" t="s">
        <v>653</v>
      </c>
      <c r="F21" s="6" t="n">
        <v>0</v>
      </c>
    </row>
    <row r="22" spans="1:6">
      <c r="A22" s="4" t="s">
        <v>1084</v>
      </c>
      <c r="B22" s="6" t="n">
        <v>5936000</v>
      </c>
      <c r="D22" s="6" t="n">
        <v>6011000</v>
      </c>
      <c r="F22" s="6" t="n">
        <v>3365000</v>
      </c>
    </row>
    <row r="23" spans="1:6">
      <c r="A23" s="4" t="s">
        <v>459</v>
      </c>
      <c r="B23" s="5" t="n">
        <v>11899000</v>
      </c>
      <c r="D23" s="5" t="n">
        <v>6682000</v>
      </c>
      <c r="F23" s="5" t="n">
        <v>4125000</v>
      </c>
    </row>
    <row r="24" spans="1:6"/>
    <row r="25" spans="1:6">
      <c r="A25" s="4" t="s">
        <v>572</v>
      </c>
      <c r="B25" s="4" t="s">
        <v>1087</v>
      </c>
    </row>
    <row r="26" spans="1:6">
      <c r="A26" s="4" t="s">
        <v>653</v>
      </c>
      <c r="B26" s="4" t="s">
        <v>1088</v>
      </c>
    </row>
  </sheetData>
  <mergeCells count="7">
    <mergeCell ref="A1:A2"/>
    <mergeCell ref="B1:F1"/>
    <mergeCell ref="B2:C2"/>
    <mergeCell ref="D2:E2"/>
    <mergeCell ref="A24:F24"/>
    <mergeCell ref="B25:F25"/>
    <mergeCell ref="B26:F2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227</v>
      </c>
    </row>
    <row r="4" spans="1:2">
      <c r="A4" s="4" t="s">
        <v>174</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v>
      </c>
      <c r="B1" s="2" t="s">
        <v>2</v>
      </c>
      <c r="C1" s="2" t="s">
        <v>36</v>
      </c>
      <c r="D1" s="2" t="s">
        <v>37</v>
      </c>
    </row>
    <row r="2" spans="1:4">
      <c r="A2" s="3" t="s">
        <v>38</v>
      </c>
    </row>
    <row r="3" spans="1:4">
      <c r="A3" s="4" t="s">
        <v>39</v>
      </c>
      <c r="B3" s="5" t="n">
        <v>9911000</v>
      </c>
      <c r="C3" s="5" t="n">
        <v>13049000</v>
      </c>
    </row>
    <row r="4" spans="1:4">
      <c r="A4" s="4" t="s">
        <v>40</v>
      </c>
      <c r="B4" s="6" t="n">
        <v>3273000</v>
      </c>
      <c r="C4" s="6" t="n">
        <v>2828000</v>
      </c>
    </row>
    <row r="5" spans="1:4">
      <c r="A5" s="4" t="s">
        <v>41</v>
      </c>
      <c r="B5" s="6" t="n">
        <v>56015000</v>
      </c>
      <c r="C5" s="6" t="n">
        <v>63174000</v>
      </c>
    </row>
    <row r="6" spans="1:4">
      <c r="A6" s="4" t="s">
        <v>42</v>
      </c>
      <c r="B6" s="6" t="n">
        <v>233726000</v>
      </c>
      <c r="C6" s="6" t="n">
        <v>161210000</v>
      </c>
    </row>
    <row r="7" spans="1:4">
      <c r="A7" s="4" t="s">
        <v>43</v>
      </c>
      <c r="B7" s="6" t="n">
        <v>8469000</v>
      </c>
      <c r="C7" s="6" t="n">
        <v>7508000</v>
      </c>
    </row>
    <row r="8" spans="1:4">
      <c r="A8" s="4" t="s">
        <v>44</v>
      </c>
      <c r="B8" s="6" t="n">
        <v>22183000</v>
      </c>
      <c r="C8" s="6" t="n">
        <v>23206000</v>
      </c>
    </row>
    <row r="9" spans="1:4">
      <c r="A9" s="4" t="s">
        <v>45</v>
      </c>
      <c r="B9" s="6" t="n">
        <v>10009000</v>
      </c>
      <c r="C9" s="6" t="n">
        <v>7972000</v>
      </c>
    </row>
    <row r="10" spans="1:4">
      <c r="A10" s="4" t="s">
        <v>46</v>
      </c>
      <c r="B10" s="6" t="n">
        <v>9296000</v>
      </c>
      <c r="C10" s="6" t="n">
        <v>8608000</v>
      </c>
    </row>
    <row r="11" spans="1:4">
      <c r="A11" s="4" t="s">
        <v>47</v>
      </c>
      <c r="B11" s="6" t="n">
        <v>352882000</v>
      </c>
      <c r="C11" s="6" t="n">
        <v>287555000</v>
      </c>
    </row>
    <row r="12" spans="1:4">
      <c r="A12" s="4" t="s">
        <v>48</v>
      </c>
      <c r="B12" s="6" t="n">
        <v>35151000</v>
      </c>
      <c r="C12" s="6" t="n">
        <v>28322000</v>
      </c>
    </row>
    <row r="13" spans="1:4">
      <c r="A13" s="4" t="s">
        <v>49</v>
      </c>
      <c r="B13" s="6" t="n">
        <v>9746000</v>
      </c>
      <c r="C13" s="6" t="n">
        <v>6698000</v>
      </c>
    </row>
    <row r="14" spans="1:4">
      <c r="A14" s="4" t="s">
        <v>50</v>
      </c>
      <c r="B14" s="6" t="n">
        <v>221876000</v>
      </c>
      <c r="C14" s="6" t="n">
        <v>222731000</v>
      </c>
    </row>
    <row r="15" spans="1:4">
      <c r="A15" s="4" t="s">
        <v>51</v>
      </c>
      <c r="B15" s="6" t="n">
        <v>3205000</v>
      </c>
      <c r="C15" s="6" t="n">
        <v>2551000</v>
      </c>
      <c r="D15" s="5" t="n">
        <v>2551000</v>
      </c>
    </row>
    <row r="16" spans="1:4">
      <c r="A16" s="4" t="s">
        <v>52</v>
      </c>
      <c r="B16" s="6" t="n">
        <v>8431000</v>
      </c>
      <c r="C16" s="6" t="n">
        <v>3766000</v>
      </c>
    </row>
    <row r="17" spans="1:4">
      <c r="A17" s="4" t="s">
        <v>53</v>
      </c>
      <c r="B17" s="6" t="n">
        <v>1071000</v>
      </c>
      <c r="C17" s="6" t="n">
        <v>804000</v>
      </c>
    </row>
    <row r="18" spans="1:4">
      <c r="A18" s="4" t="s">
        <v>54</v>
      </c>
      <c r="B18" s="6" t="n">
        <v>632362000</v>
      </c>
      <c r="C18" s="6" t="n">
        <v>552427000</v>
      </c>
    </row>
    <row r="19" spans="1:4">
      <c r="A19" s="3" t="s">
        <v>55</v>
      </c>
    </row>
    <row r="20" spans="1:4">
      <c r="A20" s="4" t="s">
        <v>56</v>
      </c>
      <c r="B20" s="6" t="n">
        <v>92461000</v>
      </c>
      <c r="C20" s="6" t="n">
        <v>73273000</v>
      </c>
    </row>
    <row r="21" spans="1:4">
      <c r="A21" s="4" t="s">
        <v>57</v>
      </c>
      <c r="B21" s="6" t="n">
        <v>14604000</v>
      </c>
      <c r="C21" s="6" t="n">
        <v>12048000</v>
      </c>
    </row>
    <row r="22" spans="1:4">
      <c r="A22" s="4" t="s">
        <v>58</v>
      </c>
      <c r="B22" s="6" t="n">
        <v>22615000</v>
      </c>
      <c r="C22" s="6" t="n">
        <v>17805000</v>
      </c>
    </row>
    <row r="23" spans="1:4">
      <c r="A23" s="4" t="s">
        <v>59</v>
      </c>
      <c r="B23" s="6" t="n">
        <v>30599000</v>
      </c>
      <c r="C23" s="6" t="n">
        <v>32603000</v>
      </c>
    </row>
    <row r="24" spans="1:4">
      <c r="A24" s="4" t="s">
        <v>60</v>
      </c>
      <c r="B24" s="6" t="n">
        <v>110400000</v>
      </c>
      <c r="C24" s="6" t="n">
        <v>54000000</v>
      </c>
    </row>
    <row r="25" spans="1:4">
      <c r="A25" s="4" t="s">
        <v>61</v>
      </c>
      <c r="B25" s="6" t="n">
        <v>4990000</v>
      </c>
      <c r="C25" s="6" t="n">
        <v>4471000</v>
      </c>
    </row>
    <row r="26" spans="1:4">
      <c r="A26" s="4" t="s">
        <v>62</v>
      </c>
      <c r="B26" s="6" t="n">
        <v>3685000</v>
      </c>
      <c r="C26" s="6" t="n">
        <v>3068000</v>
      </c>
    </row>
    <row r="27" spans="1:4">
      <c r="A27" s="4" t="s">
        <v>63</v>
      </c>
      <c r="B27" s="6" t="n">
        <v>279354000</v>
      </c>
      <c r="C27" s="6" t="n">
        <v>197268000</v>
      </c>
    </row>
    <row r="28" spans="1:4">
      <c r="A28" s="4" t="s">
        <v>64</v>
      </c>
      <c r="B28" s="6" t="n">
        <v>24187000</v>
      </c>
      <c r="C28" s="6" t="n">
        <v>13913000</v>
      </c>
    </row>
    <row r="29" spans="1:4">
      <c r="A29" s="4" t="s">
        <v>65</v>
      </c>
      <c r="B29" s="6" t="n">
        <v>40889000</v>
      </c>
      <c r="C29" s="6" t="n">
        <v>48183000</v>
      </c>
    </row>
    <row r="30" spans="1:4">
      <c r="A30" s="4" t="s">
        <v>49</v>
      </c>
      <c r="B30" s="6" t="n">
        <v>257000</v>
      </c>
      <c r="C30" s="6" t="n">
        <v>226000</v>
      </c>
    </row>
    <row r="31" spans="1:4">
      <c r="A31" s="4" t="s">
        <v>66</v>
      </c>
      <c r="B31" s="6" t="n">
        <v>7920000</v>
      </c>
      <c r="C31" s="6" t="n">
        <v>5957000</v>
      </c>
    </row>
    <row r="32" spans="1:4">
      <c r="A32" s="4" t="s">
        <v>67</v>
      </c>
      <c r="B32" s="6" t="n">
        <v>352607000</v>
      </c>
      <c r="C32" s="6" t="n">
        <v>265547000</v>
      </c>
    </row>
    <row r="33" spans="1:4">
      <c r="A33" s="4" t="s">
        <v>68</v>
      </c>
      <c r="B33" s="4" t="s">
        <v>69</v>
      </c>
      <c r="C33" s="4" t="s">
        <v>69</v>
      </c>
    </row>
    <row r="34" spans="1:4">
      <c r="A34" s="3" t="s">
        <v>70</v>
      </c>
    </row>
    <row r="35" spans="1:4">
      <c r="A35" s="4" t="s">
        <v>71</v>
      </c>
      <c r="B35" s="6" t="n">
        <v>0</v>
      </c>
      <c r="C35" s="6" t="n">
        <v>0</v>
      </c>
    </row>
    <row r="36" spans="1:4">
      <c r="A36" s="4" t="s">
        <v>72</v>
      </c>
      <c r="B36" s="6" t="n">
        <v>188000</v>
      </c>
      <c r="C36" s="6" t="n">
        <v>189000</v>
      </c>
    </row>
    <row r="37" spans="1:4">
      <c r="A37" s="4" t="s">
        <v>73</v>
      </c>
      <c r="B37" s="6" t="n">
        <v>215047000</v>
      </c>
      <c r="C37" s="6" t="n">
        <v>213609000</v>
      </c>
    </row>
    <row r="38" spans="1:4">
      <c r="A38" s="4" t="s">
        <v>74</v>
      </c>
      <c r="B38" s="6" t="n">
        <v>71407000</v>
      </c>
      <c r="C38" s="6" t="n">
        <v>78510000</v>
      </c>
    </row>
    <row r="39" spans="1:4">
      <c r="A39" s="4" t="s">
        <v>75</v>
      </c>
      <c r="B39" s="6" t="n">
        <v>-6887000</v>
      </c>
      <c r="C39" s="6" t="n">
        <v>-5428000</v>
      </c>
    </row>
    <row r="40" spans="1:4">
      <c r="A40" s="4" t="s">
        <v>76</v>
      </c>
      <c r="B40" s="6" t="n">
        <v>279755000</v>
      </c>
      <c r="C40" s="6" t="n">
        <v>286880000</v>
      </c>
    </row>
    <row r="41" spans="1:4">
      <c r="A41" s="4" t="s">
        <v>77</v>
      </c>
      <c r="B41" s="6" t="n">
        <v>632362000</v>
      </c>
      <c r="C41" s="6" t="n">
        <v>552427000</v>
      </c>
    </row>
    <row r="42" spans="1:4">
      <c r="A42" s="4" t="s">
        <v>78</v>
      </c>
    </row>
    <row r="43" spans="1:4">
      <c r="A43" s="3" t="s">
        <v>70</v>
      </c>
    </row>
    <row r="44" spans="1:4">
      <c r="A44" s="4" t="s">
        <v>71</v>
      </c>
      <c r="B44" s="5" t="n">
        <v>0</v>
      </c>
      <c r="C44"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6</v>
      </c>
    </row>
    <row r="2" spans="1:3">
      <c r="A2" s="3" t="s">
        <v>70</v>
      </c>
    </row>
    <row r="3" spans="1:3">
      <c r="A3" s="4" t="s">
        <v>80</v>
      </c>
      <c r="B3" s="7" t="n">
        <v>0.01</v>
      </c>
      <c r="C3" s="7" t="n">
        <v>0.01</v>
      </c>
    </row>
    <row r="4" spans="1:3">
      <c r="A4" s="4" t="s">
        <v>81</v>
      </c>
      <c r="B4" s="6" t="n">
        <v>5000000</v>
      </c>
      <c r="C4" s="6" t="n">
        <v>5000000</v>
      </c>
    </row>
    <row r="5" spans="1:3">
      <c r="A5" s="4" t="s">
        <v>82</v>
      </c>
      <c r="B5" s="6" t="n">
        <v>0</v>
      </c>
      <c r="C5" s="6" t="n">
        <v>0</v>
      </c>
    </row>
    <row r="6" spans="1:3">
      <c r="A6" s="4" t="s">
        <v>83</v>
      </c>
      <c r="B6" s="7" t="n">
        <v>0.01</v>
      </c>
      <c r="C6" s="7" t="n">
        <v>0.01</v>
      </c>
    </row>
    <row r="7" spans="1:3">
      <c r="A7" s="4" t="s">
        <v>84</v>
      </c>
      <c r="B7" s="6" t="n">
        <v>50000000</v>
      </c>
      <c r="C7" s="6" t="n">
        <v>50000000</v>
      </c>
    </row>
    <row r="8" spans="1:3">
      <c r="A8" s="4" t="s">
        <v>85</v>
      </c>
      <c r="B8" s="6" t="n">
        <v>18817400</v>
      </c>
      <c r="C8" s="6" t="n">
        <v>18893102</v>
      </c>
    </row>
    <row r="9" spans="1:3">
      <c r="A9" s="4" t="s">
        <v>86</v>
      </c>
      <c r="B9" s="6" t="n">
        <v>18817400</v>
      </c>
      <c r="C9" s="6" t="n">
        <v>18893102</v>
      </c>
    </row>
    <row r="10" spans="1:3">
      <c r="A10" s="4" t="s">
        <v>78</v>
      </c>
    </row>
    <row r="11" spans="1:3">
      <c r="A11" s="3" t="s">
        <v>70</v>
      </c>
    </row>
    <row r="12" spans="1:3">
      <c r="A12" s="4" t="s">
        <v>80</v>
      </c>
      <c r="B12" s="7" t="n">
        <v>0.01</v>
      </c>
      <c r="C12" s="7" t="n">
        <v>0.01</v>
      </c>
    </row>
    <row r="13" spans="1:3">
      <c r="A13" s="4" t="s">
        <v>81</v>
      </c>
      <c r="B13" s="6" t="n">
        <v>20000</v>
      </c>
      <c r="C13" s="6" t="n">
        <v>20000</v>
      </c>
    </row>
    <row r="14" spans="1:3">
      <c r="A14" s="4" t="s">
        <v>82</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174</v>
      </c>
      <c r="B10" s="4" t="s">
        <v>300</v>
      </c>
    </row>
    <row r="11" spans="1:2">
      <c r="A11" s="4" t="s">
        <v>301</v>
      </c>
      <c r="B11" s="4" t="s">
        <v>302</v>
      </c>
    </row>
    <row r="12" spans="1:2">
      <c r="A12" s="4" t="s">
        <v>229</v>
      </c>
      <c r="B12" s="4" t="s">
        <v>303</v>
      </c>
    </row>
    <row r="13" spans="1:2">
      <c r="A13" s="4" t="s">
        <v>304</v>
      </c>
      <c r="B13" s="4" t="s">
        <v>305</v>
      </c>
    </row>
    <row r="14" spans="1:2">
      <c r="A14" s="4" t="s">
        <v>259</v>
      </c>
      <c r="B14" s="4" t="s">
        <v>306</v>
      </c>
    </row>
    <row r="15" spans="1:2">
      <c r="A15" s="4" t="s">
        <v>232</v>
      </c>
      <c r="B15" s="4" t="s">
        <v>307</v>
      </c>
    </row>
    <row r="16" spans="1:2">
      <c r="A16" s="4" t="s">
        <v>308</v>
      </c>
      <c r="B16" s="4" t="s">
        <v>309</v>
      </c>
    </row>
    <row r="17" spans="1:2">
      <c r="A17" s="4" t="s">
        <v>51</v>
      </c>
      <c r="B17" s="4" t="s">
        <v>310</v>
      </c>
    </row>
    <row r="18" spans="1:2">
      <c r="A18" s="4" t="s">
        <v>311</v>
      </c>
      <c r="B18" s="4" t="s">
        <v>312</v>
      </c>
    </row>
    <row r="19" spans="1:2">
      <c r="A19" s="4" t="s">
        <v>313</v>
      </c>
      <c r="B19" s="4" t="s">
        <v>314</v>
      </c>
    </row>
    <row r="20" spans="1:2">
      <c r="A20" s="4" t="s">
        <v>215</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334</v>
      </c>
      <c r="B30"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0</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216</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v>
      </c>
      <c r="B1" s="2" t="s">
        <v>88</v>
      </c>
      <c r="J1" s="2" t="s">
        <v>1</v>
      </c>
    </row>
    <row r="2" spans="1:12">
      <c r="B2" s="2" t="s">
        <v>2</v>
      </c>
      <c r="C2" s="2" t="s">
        <v>89</v>
      </c>
      <c r="D2" s="2" t="s">
        <v>4</v>
      </c>
      <c r="E2" s="2" t="s">
        <v>90</v>
      </c>
      <c r="F2" s="2" t="s">
        <v>36</v>
      </c>
      <c r="G2" s="2" t="s">
        <v>91</v>
      </c>
      <c r="H2" s="2" t="s">
        <v>92</v>
      </c>
      <c r="I2" s="2" t="s">
        <v>93</v>
      </c>
      <c r="J2" s="2" t="s">
        <v>2</v>
      </c>
      <c r="K2" s="2" t="s">
        <v>36</v>
      </c>
      <c r="L2" s="2" t="s">
        <v>37</v>
      </c>
    </row>
    <row r="3" spans="1:12">
      <c r="A3" s="3" t="s">
        <v>94</v>
      </c>
    </row>
    <row r="4" spans="1:12">
      <c r="A4" s="4" t="s">
        <v>95</v>
      </c>
      <c r="B4" s="5" t="n">
        <v>129077000</v>
      </c>
      <c r="C4" s="5" t="n">
        <v>124113000</v>
      </c>
      <c r="D4" s="5" t="n">
        <v>127939000</v>
      </c>
      <c r="E4" s="5" t="n">
        <v>91668000</v>
      </c>
      <c r="F4" s="5" t="n">
        <v>119714000</v>
      </c>
      <c r="G4" s="5" t="n">
        <v>102878000</v>
      </c>
      <c r="H4" s="5" t="n">
        <v>110261000</v>
      </c>
      <c r="I4" s="5" t="n">
        <v>94695000</v>
      </c>
      <c r="J4" s="5" t="n">
        <v>472797000</v>
      </c>
      <c r="K4" s="5" t="n">
        <v>427548000</v>
      </c>
      <c r="L4" s="5" t="n">
        <v>422058000</v>
      </c>
    </row>
    <row r="5" spans="1:12">
      <c r="A5" s="4" t="s">
        <v>96</v>
      </c>
      <c r="B5" s="6" t="n">
        <v>103127000</v>
      </c>
      <c r="C5" s="6" t="n">
        <v>102952000</v>
      </c>
      <c r="D5" s="6" t="n">
        <v>102228000</v>
      </c>
      <c r="E5" s="6" t="n">
        <v>75316000</v>
      </c>
      <c r="F5" s="6" t="n">
        <v>90621000</v>
      </c>
      <c r="G5" s="6" t="n">
        <v>76817000</v>
      </c>
      <c r="H5" s="6" t="n">
        <v>84234000</v>
      </c>
      <c r="I5" s="6" t="n">
        <v>68843000</v>
      </c>
      <c r="J5" s="6" t="n">
        <v>383623000</v>
      </c>
      <c r="K5" s="6" t="n">
        <v>320515000</v>
      </c>
      <c r="L5" s="6" t="n">
        <v>305168000</v>
      </c>
    </row>
    <row r="6" spans="1:12">
      <c r="A6" s="4" t="s">
        <v>97</v>
      </c>
      <c r="B6" s="6" t="n">
        <v>25950000</v>
      </c>
      <c r="C6" s="6" t="n">
        <v>21161000</v>
      </c>
      <c r="D6" s="6" t="n">
        <v>25711000</v>
      </c>
      <c r="E6" s="6" t="n">
        <v>16352000</v>
      </c>
      <c r="F6" s="6" t="n">
        <v>29093000</v>
      </c>
      <c r="G6" s="6" t="n">
        <v>26061000</v>
      </c>
      <c r="H6" s="6" t="n">
        <v>26027000</v>
      </c>
      <c r="I6" s="6" t="n">
        <v>25852000</v>
      </c>
      <c r="J6" s="6" t="n">
        <v>89174000</v>
      </c>
      <c r="K6" s="6" t="n">
        <v>107033000</v>
      </c>
      <c r="L6" s="6" t="n">
        <v>116890000</v>
      </c>
    </row>
    <row r="7" spans="1:12">
      <c r="A7" s="3" t="s">
        <v>98</v>
      </c>
    </row>
    <row r="8" spans="1:12">
      <c r="A8" s="4" t="s">
        <v>99</v>
      </c>
      <c r="B8" s="6" t="n">
        <v>12553000</v>
      </c>
      <c r="C8" s="6" t="n">
        <v>12331000</v>
      </c>
      <c r="D8" s="6" t="n">
        <v>8997000</v>
      </c>
      <c r="E8" s="6" t="n">
        <v>12091000</v>
      </c>
      <c r="F8" s="6" t="n">
        <v>9059000</v>
      </c>
      <c r="G8" s="6" t="n">
        <v>11915000</v>
      </c>
      <c r="H8" s="6" t="n">
        <v>8615000</v>
      </c>
      <c r="I8" s="6" t="n">
        <v>5888000</v>
      </c>
      <c r="J8" s="6" t="n">
        <v>45972000</v>
      </c>
      <c r="K8" s="6" t="n">
        <v>35477000</v>
      </c>
      <c r="L8" s="6" t="n">
        <v>31125000</v>
      </c>
    </row>
    <row r="9" spans="1:12">
      <c r="A9" s="4" t="s">
        <v>100</v>
      </c>
      <c r="B9" s="6" t="n">
        <v>5464000</v>
      </c>
      <c r="C9" s="6" t="n">
        <v>5149000</v>
      </c>
      <c r="D9" s="6" t="n">
        <v>4537000</v>
      </c>
      <c r="E9" s="6" t="n">
        <v>4392000</v>
      </c>
      <c r="F9" s="6" t="n">
        <v>4131000</v>
      </c>
      <c r="G9" s="6" t="n">
        <v>4048000</v>
      </c>
      <c r="H9" s="6" t="n">
        <v>3457000</v>
      </c>
      <c r="I9" s="6" t="n">
        <v>3394000</v>
      </c>
      <c r="J9" s="6" t="n">
        <v>19542000</v>
      </c>
      <c r="K9" s="6" t="n">
        <v>15030000</v>
      </c>
      <c r="L9" s="6" t="n">
        <v>12126000</v>
      </c>
    </row>
    <row r="10" spans="1:12">
      <c r="A10" s="4" t="s">
        <v>101</v>
      </c>
      <c r="B10" s="6" t="n">
        <v>2440000</v>
      </c>
      <c r="C10" s="6" t="n">
        <v>2054000</v>
      </c>
      <c r="D10" s="6" t="n">
        <v>1784000</v>
      </c>
      <c r="E10" s="6" t="n">
        <v>1736000</v>
      </c>
      <c r="F10" s="6" t="n">
        <v>1772000</v>
      </c>
      <c r="G10" s="6" t="n">
        <v>1678000</v>
      </c>
      <c r="H10" s="6" t="n">
        <v>1240000</v>
      </c>
      <c r="I10" s="6" t="n">
        <v>1002000</v>
      </c>
      <c r="J10" s="6" t="n">
        <v>8014000</v>
      </c>
      <c r="K10" s="6" t="n">
        <v>5692000</v>
      </c>
      <c r="L10" s="6" t="n">
        <v>3824000</v>
      </c>
    </row>
    <row r="11" spans="1:12">
      <c r="A11" s="4" t="s">
        <v>102</v>
      </c>
      <c r="B11" s="6" t="n">
        <v>20457000</v>
      </c>
      <c r="C11" s="6" t="n">
        <v>19534000</v>
      </c>
      <c r="D11" s="6" t="n">
        <v>15318000</v>
      </c>
      <c r="E11" s="6" t="n">
        <v>18219000</v>
      </c>
      <c r="F11" s="6" t="n">
        <v>14962000</v>
      </c>
      <c r="G11" s="6" t="n">
        <v>17641000</v>
      </c>
      <c r="H11" s="6" t="n">
        <v>13312000</v>
      </c>
      <c r="I11" s="6" t="n">
        <v>10284000</v>
      </c>
      <c r="J11" s="6" t="n">
        <v>73528000</v>
      </c>
      <c r="K11" s="6" t="n">
        <v>56199000</v>
      </c>
      <c r="L11" s="6" t="n">
        <v>47075000</v>
      </c>
    </row>
    <row r="12" spans="1:12">
      <c r="A12" s="4" t="s">
        <v>103</v>
      </c>
      <c r="B12" s="6" t="n">
        <v>5493000</v>
      </c>
      <c r="C12" s="6" t="n">
        <v>1627000</v>
      </c>
      <c r="D12" s="6" t="n">
        <v>10393000</v>
      </c>
      <c r="E12" s="6" t="n">
        <v>-1867000</v>
      </c>
      <c r="F12" s="6" t="n">
        <v>14131000</v>
      </c>
      <c r="G12" s="6" t="n">
        <v>8420000</v>
      </c>
      <c r="H12" s="6" t="n">
        <v>12715000</v>
      </c>
      <c r="I12" s="6" t="n">
        <v>15568000</v>
      </c>
      <c r="J12" s="6" t="n">
        <v>15646000</v>
      </c>
      <c r="K12" s="6" t="n">
        <v>50834000</v>
      </c>
      <c r="L12" s="6" t="n">
        <v>69815000</v>
      </c>
    </row>
    <row r="13" spans="1:12">
      <c r="A13" s="4" t="s">
        <v>104</v>
      </c>
      <c r="B13" s="6" t="n">
        <v>6689000</v>
      </c>
      <c r="C13" s="6" t="n">
        <v>5764000</v>
      </c>
      <c r="D13" s="6" t="n">
        <v>5699000</v>
      </c>
      <c r="E13" s="6" t="n">
        <v>5075000</v>
      </c>
      <c r="F13" s="6" t="n">
        <v>4656000</v>
      </c>
      <c r="G13" s="6" t="n">
        <v>3953000</v>
      </c>
      <c r="H13" s="6" t="n">
        <v>3522000</v>
      </c>
      <c r="I13" s="6" t="n">
        <v>3314000</v>
      </c>
      <c r="J13" s="6" t="n">
        <v>23227000</v>
      </c>
      <c r="K13" s="6" t="n">
        <v>15445000</v>
      </c>
      <c r="L13" s="6" t="n">
        <v>13094000</v>
      </c>
    </row>
    <row r="14" spans="1:12">
      <c r="A14" s="4" t="s">
        <v>105</v>
      </c>
      <c r="B14" s="6" t="n">
        <v>-1196000</v>
      </c>
      <c r="C14" s="6" t="n">
        <v>-4137000</v>
      </c>
      <c r="D14" s="6" t="n">
        <v>4694000</v>
      </c>
      <c r="E14" s="6" t="n">
        <v>-6942000</v>
      </c>
      <c r="F14" s="6" t="n">
        <v>9475000</v>
      </c>
      <c r="G14" s="6" t="n">
        <v>4467000</v>
      </c>
      <c r="H14" s="6" t="n">
        <v>9193000</v>
      </c>
      <c r="I14" s="6" t="n">
        <v>12254000</v>
      </c>
      <c r="J14" s="6" t="n">
        <v>-7581000</v>
      </c>
      <c r="K14" s="6" t="n">
        <v>35389000</v>
      </c>
      <c r="L14" s="6" t="n">
        <v>56721000</v>
      </c>
    </row>
    <row r="15" spans="1:12">
      <c r="A15" s="4" t="s">
        <v>106</v>
      </c>
      <c r="B15" s="6" t="n">
        <v>1569000</v>
      </c>
      <c r="C15" s="6" t="n">
        <v>-1035000</v>
      </c>
      <c r="D15" s="6" t="n">
        <v>1181000</v>
      </c>
      <c r="E15" s="6" t="n">
        <v>-1447000</v>
      </c>
      <c r="F15" s="6" t="n">
        <v>1099000</v>
      </c>
      <c r="G15" s="6" t="n">
        <v>6994000</v>
      </c>
      <c r="H15" s="6" t="n">
        <v>3598000</v>
      </c>
      <c r="I15" s="6" t="n">
        <v>4434000</v>
      </c>
      <c r="J15" s="6" t="n">
        <v>268000</v>
      </c>
      <c r="K15" s="6" t="n">
        <v>16125000</v>
      </c>
      <c r="L15" s="6" t="n">
        <v>17986000</v>
      </c>
    </row>
    <row r="16" spans="1:12">
      <c r="A16" s="4" t="s">
        <v>107</v>
      </c>
      <c r="B16" s="5" t="n">
        <v>-2765000</v>
      </c>
      <c r="C16" s="5" t="n">
        <v>-3102000</v>
      </c>
      <c r="D16" s="5" t="n">
        <v>3513000</v>
      </c>
      <c r="E16" s="5" t="n">
        <v>-5495000</v>
      </c>
      <c r="F16" s="5" t="n">
        <v>8376000</v>
      </c>
      <c r="G16" s="5" t="n">
        <v>-2527000</v>
      </c>
      <c r="H16" s="5" t="n">
        <v>5595000</v>
      </c>
      <c r="I16" s="5" t="n">
        <v>7820000</v>
      </c>
      <c r="J16" s="5" t="n">
        <v>-7849000</v>
      </c>
      <c r="K16" s="5" t="n">
        <v>19264000</v>
      </c>
      <c r="L16" s="5" t="n">
        <v>38735000</v>
      </c>
    </row>
    <row r="17" spans="1:12">
      <c r="A17" s="4" t="s">
        <v>108</v>
      </c>
      <c r="B17" s="7" t="n">
        <v>-0.15</v>
      </c>
      <c r="C17" s="7" t="n">
        <v>-0.16</v>
      </c>
      <c r="D17" s="7" t="n">
        <v>0.19</v>
      </c>
      <c r="E17" s="7" t="n">
        <v>-0.29</v>
      </c>
      <c r="F17" s="7" t="n">
        <v>0.44</v>
      </c>
      <c r="G17" s="7" t="n">
        <v>-0.13</v>
      </c>
      <c r="H17" s="7" t="n">
        <v>0.3</v>
      </c>
      <c r="I17" s="7" t="n">
        <v>0.42</v>
      </c>
      <c r="J17" s="7" t="n">
        <v>-0.42</v>
      </c>
      <c r="K17" s="7" t="n">
        <v>1.02</v>
      </c>
      <c r="L17" s="7" t="n">
        <v>2.08</v>
      </c>
    </row>
    <row r="18" spans="1:12">
      <c r="A18" s="4" t="s">
        <v>109</v>
      </c>
      <c r="B18" s="7" t="n">
        <v>-0.15</v>
      </c>
      <c r="C18" s="7" t="n">
        <v>-0.16</v>
      </c>
      <c r="D18" s="7" t="n">
        <v>0.18</v>
      </c>
      <c r="E18" s="7" t="n">
        <v>-0.29</v>
      </c>
      <c r="F18" s="7" t="n">
        <v>0.43</v>
      </c>
      <c r="G18" s="7" t="n">
        <v>-0.13</v>
      </c>
      <c r="H18" s="7" t="n">
        <v>0.29</v>
      </c>
      <c r="I18" s="7" t="n">
        <v>0.4</v>
      </c>
      <c r="J18" s="7" t="n">
        <v>-0.42</v>
      </c>
      <c r="K18" s="7" t="n">
        <v>0.99</v>
      </c>
      <c r="L18" s="7" t="n">
        <v>1.99</v>
      </c>
    </row>
    <row r="19" spans="1:12">
      <c r="A19" s="3" t="s">
        <v>110</v>
      </c>
    </row>
    <row r="20" spans="1:12">
      <c r="A20" s="4" t="s">
        <v>111</v>
      </c>
      <c r="J20" s="6" t="n">
        <v>18849909</v>
      </c>
      <c r="K20" s="6" t="n">
        <v>18854993</v>
      </c>
      <c r="L20" s="6" t="n">
        <v>18608812</v>
      </c>
    </row>
    <row r="21" spans="1:12">
      <c r="A21" s="4" t="s">
        <v>112</v>
      </c>
      <c r="J21" s="6" t="n">
        <v>18849909</v>
      </c>
      <c r="K21" s="6" t="n">
        <v>19514775</v>
      </c>
      <c r="L21" s="6" t="n">
        <v>1941870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25</v>
      </c>
    </row>
    <row r="4" spans="1:2">
      <c r="A4" s="4" t="s">
        <v>364</v>
      </c>
      <c r="B4" s="4" t="s">
        <v>365</v>
      </c>
    </row>
    <row r="5" spans="1:2">
      <c r="A5" s="4" t="s">
        <v>298</v>
      </c>
      <c r="B5" s="4" t="s">
        <v>366</v>
      </c>
    </row>
    <row r="6" spans="1:2">
      <c r="A6" s="4" t="s">
        <v>367</v>
      </c>
      <c r="B6"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22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4</v>
      </c>
      <c r="B1" s="2" t="s">
        <v>1</v>
      </c>
    </row>
    <row r="2" spans="1:2">
      <c r="B2" s="2" t="s">
        <v>2</v>
      </c>
    </row>
    <row r="3" spans="1:2">
      <c r="A3" s="3" t="s">
        <v>230</v>
      </c>
    </row>
    <row r="4" spans="1:2">
      <c r="A4" s="4" t="s">
        <v>229</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6</v>
      </c>
      <c r="B1" s="2" t="s">
        <v>1</v>
      </c>
    </row>
    <row r="2" spans="1:2">
      <c r="B2" s="2" t="s">
        <v>2</v>
      </c>
    </row>
    <row r="3" spans="1:2">
      <c r="A3" s="3" t="s">
        <v>233</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9</v>
      </c>
      <c r="B1" s="2" t="s">
        <v>1</v>
      </c>
    </row>
    <row r="2" spans="1:2">
      <c r="B2" s="2" t="s">
        <v>2</v>
      </c>
    </row>
    <row r="3" spans="1:2">
      <c r="A3" s="3" t="s">
        <v>242</v>
      </c>
    </row>
    <row r="4" spans="1:2">
      <c r="A4" s="4" t="s">
        <v>241</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3" t="s">
        <v>245</v>
      </c>
    </row>
    <row r="4" spans="1:2">
      <c r="A4" s="4" t="s">
        <v>244</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6</v>
      </c>
      <c r="D2" s="2" t="s">
        <v>37</v>
      </c>
    </row>
    <row r="3" spans="1:4">
      <c r="A3" s="3" t="s">
        <v>114</v>
      </c>
    </row>
    <row r="4" spans="1:4">
      <c r="A4" s="4" t="s">
        <v>107</v>
      </c>
      <c r="B4" s="5" t="n">
        <v>-7849000</v>
      </c>
      <c r="C4" s="5" t="n">
        <v>19264000</v>
      </c>
      <c r="D4" s="5" t="n">
        <v>38735000</v>
      </c>
    </row>
    <row r="5" spans="1:4">
      <c r="A5" s="3" t="s">
        <v>115</v>
      </c>
    </row>
    <row r="6" spans="1:4">
      <c r="A6" s="4" t="s">
        <v>116</v>
      </c>
      <c r="B6" s="6" t="n">
        <v>0</v>
      </c>
      <c r="C6" s="6" t="n">
        <v>218000</v>
      </c>
      <c r="D6" s="6" t="n">
        <v>196000</v>
      </c>
    </row>
    <row r="7" spans="1:4">
      <c r="A7" s="4" t="s">
        <v>117</v>
      </c>
      <c r="B7" s="6" t="n">
        <v>-713000</v>
      </c>
      <c r="C7" s="6" t="n">
        <v>1795000</v>
      </c>
      <c r="D7" s="6" t="n">
        <v>-2785000</v>
      </c>
    </row>
    <row r="8" spans="1:4">
      <c r="A8" s="4" t="s">
        <v>118</v>
      </c>
      <c r="B8" s="6" t="n">
        <v>-713000</v>
      </c>
      <c r="C8" s="6" t="n">
        <v>2013000</v>
      </c>
      <c r="D8" s="6" t="n">
        <v>-2589000</v>
      </c>
    </row>
    <row r="9" spans="1:4">
      <c r="A9" s="4" t="s">
        <v>119</v>
      </c>
      <c r="B9" s="5" t="n">
        <v>-8562000</v>
      </c>
      <c r="C9" s="5" t="n">
        <v>21277000</v>
      </c>
      <c r="D9" s="5" t="n">
        <v>36146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3" t="s">
        <v>248</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1</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4</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57</v>
      </c>
    </row>
    <row r="4" spans="1:2">
      <c r="A4" s="4" t="s">
        <v>411</v>
      </c>
      <c r="B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0</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2</v>
      </c>
      <c r="B1" s="2" t="s">
        <v>1</v>
      </c>
    </row>
    <row r="2" spans="1:2">
      <c r="B2" s="2" t="s">
        <v>2</v>
      </c>
    </row>
    <row r="3" spans="1:2">
      <c r="A3" s="3" t="s">
        <v>266</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9</v>
      </c>
      <c r="B1" s="2" t="s">
        <v>1</v>
      </c>
    </row>
    <row r="2" spans="1:2">
      <c r="B2" s="2" t="s">
        <v>2</v>
      </c>
    </row>
    <row r="3" spans="1:2">
      <c r="A3" s="3" t="s">
        <v>275</v>
      </c>
    </row>
    <row r="4" spans="1:2">
      <c r="A4" s="4" t="s">
        <v>274</v>
      </c>
      <c r="B4"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1</v>
      </c>
      <c r="B1" s="2" t="s">
        <v>1</v>
      </c>
    </row>
    <row r="2" spans="1:2">
      <c r="B2" s="2" t="s">
        <v>2</v>
      </c>
    </row>
    <row r="3" spans="1:2">
      <c r="A3" s="3" t="s">
        <v>281</v>
      </c>
    </row>
    <row r="4" spans="1:2">
      <c r="A4" s="4" t="s">
        <v>432</v>
      </c>
      <c r="B4"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7"/>
  </cols>
  <sheetData>
    <row r="1" spans="1:2">
      <c r="A1" s="1" t="s">
        <v>434</v>
      </c>
      <c r="B1" s="2" t="s">
        <v>435</v>
      </c>
    </row>
    <row r="2" spans="1:2">
      <c r="A2" s="3" t="s">
        <v>207</v>
      </c>
    </row>
    <row r="3" spans="1:2">
      <c r="A3" s="4" t="s">
        <v>436</v>
      </c>
      <c r="B3" s="6" t="n">
        <v>4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88</v>
      </c>
      <c r="J1" s="2" t="s">
        <v>1</v>
      </c>
    </row>
    <row r="2" spans="1:12">
      <c r="B2" s="2" t="s">
        <v>2</v>
      </c>
      <c r="C2" s="2" t="s">
        <v>89</v>
      </c>
      <c r="D2" s="2" t="s">
        <v>4</v>
      </c>
      <c r="E2" s="2" t="s">
        <v>90</v>
      </c>
      <c r="F2" s="2" t="s">
        <v>36</v>
      </c>
      <c r="G2" s="2" t="s">
        <v>91</v>
      </c>
      <c r="H2" s="2" t="s">
        <v>92</v>
      </c>
      <c r="I2" s="2" t="s">
        <v>93</v>
      </c>
      <c r="J2" s="2" t="s">
        <v>2</v>
      </c>
      <c r="K2" s="2" t="s">
        <v>36</v>
      </c>
      <c r="L2" s="2" t="s">
        <v>37</v>
      </c>
    </row>
    <row r="3" spans="1:12">
      <c r="A3" s="3" t="s">
        <v>438</v>
      </c>
    </row>
    <row r="4" spans="1:12">
      <c r="A4" s="4" t="s">
        <v>95</v>
      </c>
      <c r="B4" s="5" t="n">
        <v>129077000</v>
      </c>
      <c r="C4" s="5" t="n">
        <v>124113000</v>
      </c>
      <c r="D4" s="5" t="n">
        <v>127939000</v>
      </c>
      <c r="E4" s="5" t="n">
        <v>91668000</v>
      </c>
      <c r="F4" s="5" t="n">
        <v>119714000</v>
      </c>
      <c r="G4" s="5" t="n">
        <v>102878000</v>
      </c>
      <c r="H4" s="5" t="n">
        <v>110261000</v>
      </c>
      <c r="I4" s="5" t="n">
        <v>94695000</v>
      </c>
      <c r="J4" s="5" t="n">
        <v>472797000</v>
      </c>
      <c r="K4" s="5" t="n">
        <v>427548000</v>
      </c>
      <c r="L4" s="5" t="n">
        <v>422058000</v>
      </c>
    </row>
    <row r="5" spans="1:12">
      <c r="A5" s="4" t="s">
        <v>96</v>
      </c>
      <c r="B5" s="6" t="n">
        <v>103127000</v>
      </c>
      <c r="C5" s="6" t="n">
        <v>102952000</v>
      </c>
      <c r="D5" s="6" t="n">
        <v>102228000</v>
      </c>
      <c r="E5" s="6" t="n">
        <v>75316000</v>
      </c>
      <c r="F5" s="6" t="n">
        <v>90621000</v>
      </c>
      <c r="G5" s="6" t="n">
        <v>76817000</v>
      </c>
      <c r="H5" s="6" t="n">
        <v>84234000</v>
      </c>
      <c r="I5" s="6" t="n">
        <v>68843000</v>
      </c>
      <c r="J5" s="6" t="n">
        <v>383623000</v>
      </c>
      <c r="K5" s="6" t="n">
        <v>320515000</v>
      </c>
      <c r="L5" s="6" t="n">
        <v>305168000</v>
      </c>
    </row>
    <row r="6" spans="1:12">
      <c r="A6" s="4" t="s">
        <v>97</v>
      </c>
      <c r="B6" s="6" t="n">
        <v>25950000</v>
      </c>
      <c r="C6" s="6" t="n">
        <v>21161000</v>
      </c>
      <c r="D6" s="6" t="n">
        <v>25711000</v>
      </c>
      <c r="E6" s="6" t="n">
        <v>16352000</v>
      </c>
      <c r="F6" s="6" t="n">
        <v>29093000</v>
      </c>
      <c r="G6" s="6" t="n">
        <v>26061000</v>
      </c>
      <c r="H6" s="6" t="n">
        <v>26027000</v>
      </c>
      <c r="I6" s="6" t="n">
        <v>25852000</v>
      </c>
      <c r="J6" s="6" t="n">
        <v>89174000</v>
      </c>
      <c r="K6" s="6" t="n">
        <v>107033000</v>
      </c>
      <c r="L6" s="6" t="n">
        <v>116890000</v>
      </c>
    </row>
    <row r="7" spans="1:12">
      <c r="A7" s="3" t="s">
        <v>439</v>
      </c>
    </row>
    <row r="8" spans="1:12">
      <c r="A8" s="4" t="s">
        <v>99</v>
      </c>
      <c r="B8" s="6" t="n">
        <v>12553000</v>
      </c>
      <c r="C8" s="6" t="n">
        <v>12331000</v>
      </c>
      <c r="D8" s="6" t="n">
        <v>8997000</v>
      </c>
      <c r="E8" s="6" t="n">
        <v>12091000</v>
      </c>
      <c r="F8" s="6" t="n">
        <v>9059000</v>
      </c>
      <c r="G8" s="6" t="n">
        <v>11915000</v>
      </c>
      <c r="H8" s="6" t="n">
        <v>8615000</v>
      </c>
      <c r="I8" s="6" t="n">
        <v>5888000</v>
      </c>
      <c r="J8" s="6" t="n">
        <v>45972000</v>
      </c>
      <c r="K8" s="6" t="n">
        <v>35477000</v>
      </c>
      <c r="L8" s="6" t="n">
        <v>31125000</v>
      </c>
    </row>
    <row r="9" spans="1:12">
      <c r="A9" s="4" t="s">
        <v>100</v>
      </c>
      <c r="B9" s="6" t="n">
        <v>5464000</v>
      </c>
      <c r="C9" s="6" t="n">
        <v>5149000</v>
      </c>
      <c r="D9" s="6" t="n">
        <v>4537000</v>
      </c>
      <c r="E9" s="6" t="n">
        <v>4392000</v>
      </c>
      <c r="F9" s="6" t="n">
        <v>4131000</v>
      </c>
      <c r="G9" s="6" t="n">
        <v>4048000</v>
      </c>
      <c r="H9" s="6" t="n">
        <v>3457000</v>
      </c>
      <c r="I9" s="6" t="n">
        <v>3394000</v>
      </c>
      <c r="J9" s="6" t="n">
        <v>19542000</v>
      </c>
      <c r="K9" s="6" t="n">
        <v>15030000</v>
      </c>
      <c r="L9" s="6" t="n">
        <v>12126000</v>
      </c>
    </row>
    <row r="10" spans="1:12">
      <c r="A10" s="4" t="s">
        <v>101</v>
      </c>
      <c r="B10" s="6" t="n">
        <v>2440000</v>
      </c>
      <c r="C10" s="6" t="n">
        <v>2054000</v>
      </c>
      <c r="D10" s="6" t="n">
        <v>1784000</v>
      </c>
      <c r="E10" s="6" t="n">
        <v>1736000</v>
      </c>
      <c r="F10" s="6" t="n">
        <v>1772000</v>
      </c>
      <c r="G10" s="6" t="n">
        <v>1678000</v>
      </c>
      <c r="H10" s="6" t="n">
        <v>1240000</v>
      </c>
      <c r="I10" s="6" t="n">
        <v>1002000</v>
      </c>
      <c r="J10" s="6" t="n">
        <v>8014000</v>
      </c>
      <c r="K10" s="6" t="n">
        <v>5692000</v>
      </c>
      <c r="L10" s="6" t="n">
        <v>3824000</v>
      </c>
    </row>
    <row r="11" spans="1:12">
      <c r="A11" s="4" t="s">
        <v>102</v>
      </c>
      <c r="B11" s="6" t="n">
        <v>20457000</v>
      </c>
      <c r="C11" s="6" t="n">
        <v>19534000</v>
      </c>
      <c r="D11" s="6" t="n">
        <v>15318000</v>
      </c>
      <c r="E11" s="6" t="n">
        <v>18219000</v>
      </c>
      <c r="F11" s="6" t="n">
        <v>14962000</v>
      </c>
      <c r="G11" s="6" t="n">
        <v>17641000</v>
      </c>
      <c r="H11" s="6" t="n">
        <v>13312000</v>
      </c>
      <c r="I11" s="6" t="n">
        <v>10284000</v>
      </c>
      <c r="J11" s="6" t="n">
        <v>73528000</v>
      </c>
      <c r="K11" s="6" t="n">
        <v>56199000</v>
      </c>
      <c r="L11" s="6" t="n">
        <v>47075000</v>
      </c>
    </row>
    <row r="12" spans="1:12">
      <c r="A12" s="4" t="s">
        <v>103</v>
      </c>
      <c r="B12" s="6" t="n">
        <v>5493000</v>
      </c>
      <c r="C12" s="6" t="n">
        <v>1627000</v>
      </c>
      <c r="D12" s="6" t="n">
        <v>10393000</v>
      </c>
      <c r="E12" s="6" t="n">
        <v>-1867000</v>
      </c>
      <c r="F12" s="6" t="n">
        <v>14131000</v>
      </c>
      <c r="G12" s="6" t="n">
        <v>8420000</v>
      </c>
      <c r="H12" s="6" t="n">
        <v>12715000</v>
      </c>
      <c r="I12" s="6" t="n">
        <v>15568000</v>
      </c>
      <c r="J12" s="6" t="n">
        <v>15646000</v>
      </c>
      <c r="K12" s="6" t="n">
        <v>50834000</v>
      </c>
      <c r="L12" s="6" t="n">
        <v>69815000</v>
      </c>
    </row>
    <row r="13" spans="1:12">
      <c r="A13" s="4" t="s">
        <v>104</v>
      </c>
      <c r="B13" s="6" t="n">
        <v>6689000</v>
      </c>
      <c r="C13" s="6" t="n">
        <v>5764000</v>
      </c>
      <c r="D13" s="6" t="n">
        <v>5699000</v>
      </c>
      <c r="E13" s="6" t="n">
        <v>5075000</v>
      </c>
      <c r="F13" s="6" t="n">
        <v>4656000</v>
      </c>
      <c r="G13" s="6" t="n">
        <v>3953000</v>
      </c>
      <c r="H13" s="6" t="n">
        <v>3522000</v>
      </c>
      <c r="I13" s="6" t="n">
        <v>3314000</v>
      </c>
      <c r="J13" s="6" t="n">
        <v>23227000</v>
      </c>
      <c r="K13" s="6" t="n">
        <v>15445000</v>
      </c>
      <c r="L13" s="6" t="n">
        <v>13094000</v>
      </c>
    </row>
    <row r="14" spans="1:12">
      <c r="A14" s="4" t="s">
        <v>105</v>
      </c>
      <c r="B14" s="6" t="n">
        <v>-1196000</v>
      </c>
      <c r="C14" s="6" t="n">
        <v>-4137000</v>
      </c>
      <c r="D14" s="6" t="n">
        <v>4694000</v>
      </c>
      <c r="E14" s="6" t="n">
        <v>-6942000</v>
      </c>
      <c r="F14" s="6" t="n">
        <v>9475000</v>
      </c>
      <c r="G14" s="6" t="n">
        <v>4467000</v>
      </c>
      <c r="H14" s="6" t="n">
        <v>9193000</v>
      </c>
      <c r="I14" s="6" t="n">
        <v>12254000</v>
      </c>
      <c r="J14" s="6" t="n">
        <v>-7581000</v>
      </c>
      <c r="K14" s="6" t="n">
        <v>35389000</v>
      </c>
      <c r="L14" s="6" t="n">
        <v>56721000</v>
      </c>
    </row>
    <row r="15" spans="1:12">
      <c r="A15" s="4" t="s">
        <v>106</v>
      </c>
      <c r="B15" s="6" t="n">
        <v>1569000</v>
      </c>
      <c r="C15" s="6" t="n">
        <v>-1035000</v>
      </c>
      <c r="D15" s="6" t="n">
        <v>1181000</v>
      </c>
      <c r="E15" s="6" t="n">
        <v>-1447000</v>
      </c>
      <c r="F15" s="6" t="n">
        <v>1099000</v>
      </c>
      <c r="G15" s="6" t="n">
        <v>6994000</v>
      </c>
      <c r="H15" s="6" t="n">
        <v>3598000</v>
      </c>
      <c r="I15" s="6" t="n">
        <v>4434000</v>
      </c>
      <c r="J15" s="6" t="n">
        <v>268000</v>
      </c>
      <c r="K15" s="6" t="n">
        <v>16125000</v>
      </c>
      <c r="L15" s="6" t="n">
        <v>17986000</v>
      </c>
    </row>
    <row r="16" spans="1:12">
      <c r="A16" s="4" t="s">
        <v>107</v>
      </c>
      <c r="B16" s="5" t="n">
        <v>-2765000</v>
      </c>
      <c r="C16" s="5" t="n">
        <v>-3102000</v>
      </c>
      <c r="D16" s="5" t="n">
        <v>3513000</v>
      </c>
      <c r="E16" s="5" t="n">
        <v>-5495000</v>
      </c>
      <c r="F16" s="5" t="n">
        <v>8376000</v>
      </c>
      <c r="G16" s="5" t="n">
        <v>-2527000</v>
      </c>
      <c r="H16" s="5" t="n">
        <v>5595000</v>
      </c>
      <c r="I16" s="5" t="n">
        <v>7820000</v>
      </c>
      <c r="J16" s="5" t="n">
        <v>-7849000</v>
      </c>
      <c r="K16" s="5" t="n">
        <v>19264000</v>
      </c>
      <c r="L16" s="5" t="n">
        <v>38735000</v>
      </c>
    </row>
    <row r="17" spans="1:12">
      <c r="A17" s="4" t="s">
        <v>440</v>
      </c>
      <c r="B17" s="7" t="n">
        <v>-0.15</v>
      </c>
      <c r="C17" s="7" t="n">
        <v>-0.16</v>
      </c>
      <c r="D17" s="7" t="n">
        <v>0.19</v>
      </c>
      <c r="E17" s="7" t="n">
        <v>-0.29</v>
      </c>
      <c r="F17" s="7" t="n">
        <v>0.44</v>
      </c>
      <c r="G17" s="7" t="n">
        <v>-0.13</v>
      </c>
      <c r="H17" s="7" t="n">
        <v>0.3</v>
      </c>
      <c r="I17" s="7" t="n">
        <v>0.42</v>
      </c>
      <c r="J17" s="7" t="n">
        <v>-0.42</v>
      </c>
      <c r="K17" s="7" t="n">
        <v>1.02</v>
      </c>
      <c r="L17" s="7" t="n">
        <v>2.08</v>
      </c>
    </row>
    <row r="18" spans="1:12">
      <c r="A18" s="4" t="s">
        <v>441</v>
      </c>
      <c r="B18" s="7" t="n">
        <v>-0.15</v>
      </c>
      <c r="C18" s="7" t="n">
        <v>-0.16</v>
      </c>
      <c r="D18" s="7" t="n">
        <v>0.18</v>
      </c>
      <c r="E18" s="7" t="n">
        <v>-0.29</v>
      </c>
      <c r="F18" s="7" t="n">
        <v>0.43</v>
      </c>
      <c r="G18" s="7" t="n">
        <v>-0.13</v>
      </c>
      <c r="H18" s="7" t="n">
        <v>0.29</v>
      </c>
      <c r="I18" s="7" t="n">
        <v>0.4</v>
      </c>
      <c r="J18" s="7" t="n">
        <v>-0.42</v>
      </c>
      <c r="K18" s="7" t="n">
        <v>0.99</v>
      </c>
      <c r="L18" s="7" t="n">
        <v>1.99</v>
      </c>
    </row>
    <row r="19" spans="1:12">
      <c r="A19" s="4" t="s">
        <v>442</v>
      </c>
    </row>
    <row r="20" spans="1:12">
      <c r="A20" s="3" t="s">
        <v>438</v>
      </c>
    </row>
    <row r="21" spans="1:12">
      <c r="A21" s="4" t="s">
        <v>95</v>
      </c>
      <c r="K21" s="5" t="n">
        <v>426991000</v>
      </c>
      <c r="L21" s="5" t="n">
        <v>422882000</v>
      </c>
    </row>
    <row r="22" spans="1:12">
      <c r="A22" s="4" t="s">
        <v>96</v>
      </c>
      <c r="K22" s="6" t="n">
        <v>320449000</v>
      </c>
      <c r="L22" s="6" t="n">
        <v>305926000</v>
      </c>
    </row>
    <row r="23" spans="1:12">
      <c r="A23" s="4" t="s">
        <v>97</v>
      </c>
      <c r="K23" s="6" t="n">
        <v>106542000</v>
      </c>
      <c r="L23" s="6" t="n">
        <v>116956000</v>
      </c>
    </row>
    <row r="24" spans="1:12">
      <c r="A24" s="3" t="s">
        <v>439</v>
      </c>
    </row>
    <row r="25" spans="1:12">
      <c r="A25" s="4" t="s">
        <v>99</v>
      </c>
      <c r="K25" s="6" t="n">
        <v>35477000</v>
      </c>
      <c r="L25" s="6" t="n">
        <v>31125000</v>
      </c>
    </row>
    <row r="26" spans="1:12">
      <c r="A26" s="4" t="s">
        <v>100</v>
      </c>
      <c r="K26" s="6" t="n">
        <v>15030000</v>
      </c>
      <c r="L26" s="6" t="n">
        <v>12126000</v>
      </c>
    </row>
    <row r="27" spans="1:12">
      <c r="A27" s="4" t="s">
        <v>101</v>
      </c>
      <c r="K27" s="6" t="n">
        <v>5692000</v>
      </c>
      <c r="L27" s="6" t="n">
        <v>3824000</v>
      </c>
    </row>
    <row r="28" spans="1:12">
      <c r="A28" s="4" t="s">
        <v>102</v>
      </c>
      <c r="K28" s="6" t="n">
        <v>56199000</v>
      </c>
      <c r="L28" s="6" t="n">
        <v>47075000</v>
      </c>
    </row>
    <row r="29" spans="1:12">
      <c r="A29" s="4" t="s">
        <v>103</v>
      </c>
      <c r="K29" s="6" t="n">
        <v>50343000</v>
      </c>
      <c r="L29" s="6" t="n">
        <v>69881000</v>
      </c>
    </row>
    <row r="30" spans="1:12">
      <c r="A30" s="4" t="s">
        <v>104</v>
      </c>
      <c r="K30" s="6" t="n">
        <v>15445000</v>
      </c>
      <c r="L30" s="6" t="n">
        <v>13094000</v>
      </c>
    </row>
    <row r="31" spans="1:12">
      <c r="A31" s="4" t="s">
        <v>105</v>
      </c>
      <c r="K31" s="6" t="n">
        <v>34898000</v>
      </c>
      <c r="L31" s="6" t="n">
        <v>56787000</v>
      </c>
    </row>
    <row r="32" spans="1:12">
      <c r="A32" s="4" t="s">
        <v>106</v>
      </c>
      <c r="K32" s="6" t="n">
        <v>16072000</v>
      </c>
      <c r="L32" s="6" t="n">
        <v>18011000</v>
      </c>
    </row>
    <row r="33" spans="1:12">
      <c r="A33" s="4" t="s">
        <v>107</v>
      </c>
      <c r="K33" s="5" t="n">
        <v>18826000</v>
      </c>
      <c r="L33" s="5" t="n">
        <v>38776000</v>
      </c>
    </row>
    <row r="34" spans="1:12">
      <c r="A34" s="4" t="s">
        <v>440</v>
      </c>
      <c r="K34" s="5" t="n">
        <v>1</v>
      </c>
      <c r="L34" s="7" t="n">
        <v>2.08</v>
      </c>
    </row>
    <row r="35" spans="1:12">
      <c r="A35" s="4" t="s">
        <v>441</v>
      </c>
      <c r="K35" s="7" t="n">
        <v>0.96</v>
      </c>
      <c r="L35" s="5" t="n">
        <v>2</v>
      </c>
    </row>
    <row r="36" spans="1:12">
      <c r="A36" s="4" t="s">
        <v>443</v>
      </c>
    </row>
    <row r="37" spans="1:12">
      <c r="A37" s="3" t="s">
        <v>438</v>
      </c>
    </row>
    <row r="38" spans="1:12">
      <c r="A38" s="4" t="s">
        <v>95</v>
      </c>
      <c r="K38" s="5" t="n">
        <v>428072000</v>
      </c>
      <c r="L38" s="5" t="n">
        <v>421253000</v>
      </c>
    </row>
    <row r="39" spans="1:12">
      <c r="A39" s="4" t="s">
        <v>96</v>
      </c>
      <c r="K39" s="6" t="n">
        <v>322199000</v>
      </c>
      <c r="L39" s="6" t="n">
        <v>306207000</v>
      </c>
    </row>
    <row r="40" spans="1:12">
      <c r="A40" s="4" t="s">
        <v>97</v>
      </c>
      <c r="K40" s="6" t="n">
        <v>105873000</v>
      </c>
      <c r="L40" s="6" t="n">
        <v>115046000</v>
      </c>
    </row>
    <row r="41" spans="1:12">
      <c r="A41" s="3" t="s">
        <v>439</v>
      </c>
    </row>
    <row r="42" spans="1:12">
      <c r="A42" s="4" t="s">
        <v>99</v>
      </c>
      <c r="K42" s="6" t="n">
        <v>35527000</v>
      </c>
      <c r="L42" s="6" t="n">
        <v>31124000</v>
      </c>
    </row>
    <row r="43" spans="1:12">
      <c r="A43" s="4" t="s">
        <v>100</v>
      </c>
      <c r="K43" s="6" t="n">
        <v>15030000</v>
      </c>
      <c r="L43" s="6" t="n">
        <v>12126000</v>
      </c>
    </row>
    <row r="44" spans="1:12">
      <c r="A44" s="4" t="s">
        <v>101</v>
      </c>
      <c r="K44" s="6" t="n">
        <v>5692000</v>
      </c>
      <c r="L44" s="6" t="n">
        <v>3824000</v>
      </c>
    </row>
    <row r="45" spans="1:12">
      <c r="A45" s="4" t="s">
        <v>102</v>
      </c>
      <c r="K45" s="6" t="n">
        <v>56249000</v>
      </c>
      <c r="L45" s="6" t="n">
        <v>47074000</v>
      </c>
    </row>
    <row r="46" spans="1:12">
      <c r="A46" s="4" t="s">
        <v>103</v>
      </c>
      <c r="K46" s="6" t="n">
        <v>49624000</v>
      </c>
      <c r="L46" s="6" t="n">
        <v>67972000</v>
      </c>
    </row>
    <row r="47" spans="1:12">
      <c r="A47" s="4" t="s">
        <v>104</v>
      </c>
      <c r="K47" s="6" t="n">
        <v>15445000</v>
      </c>
      <c r="L47" s="6" t="n">
        <v>13094000</v>
      </c>
    </row>
    <row r="48" spans="1:12">
      <c r="A48" s="4" t="s">
        <v>105</v>
      </c>
      <c r="K48" s="6" t="n">
        <v>34179000</v>
      </c>
      <c r="L48" s="6" t="n">
        <v>54878000</v>
      </c>
    </row>
    <row r="49" spans="1:12">
      <c r="A49" s="4" t="s">
        <v>106</v>
      </c>
      <c r="K49" s="6" t="n">
        <v>17863000</v>
      </c>
      <c r="L49" s="6" t="n">
        <v>17305000</v>
      </c>
    </row>
    <row r="50" spans="1:12">
      <c r="A50" s="4" t="s">
        <v>107</v>
      </c>
      <c r="K50" s="5" t="n">
        <v>16316000</v>
      </c>
      <c r="L50" s="5" t="n">
        <v>37573000</v>
      </c>
    </row>
    <row r="51" spans="1:12">
      <c r="A51" s="4" t="s">
        <v>440</v>
      </c>
      <c r="K51" s="7" t="n">
        <v>0.87</v>
      </c>
      <c r="L51" s="7" t="n">
        <v>2.02</v>
      </c>
    </row>
    <row r="52" spans="1:12">
      <c r="A52" s="4" t="s">
        <v>441</v>
      </c>
      <c r="K52" s="7" t="n">
        <v>0.84</v>
      </c>
      <c r="L52" s="7" t="n">
        <v>1.93</v>
      </c>
    </row>
    <row r="53" spans="1:12">
      <c r="A53" s="4" t="s">
        <v>444</v>
      </c>
    </row>
    <row r="54" spans="1:12">
      <c r="A54" s="3" t="s">
        <v>438</v>
      </c>
    </row>
    <row r="55" spans="1:12">
      <c r="A55" s="4" t="s">
        <v>95</v>
      </c>
      <c r="K55" s="5" t="n">
        <v>-1081000</v>
      </c>
      <c r="L55" s="5" t="n">
        <v>1629000</v>
      </c>
    </row>
    <row r="56" spans="1:12">
      <c r="A56" s="4" t="s">
        <v>96</v>
      </c>
      <c r="K56" s="6" t="n">
        <v>-1750000</v>
      </c>
      <c r="L56" s="6" t="n">
        <v>-281000</v>
      </c>
    </row>
    <row r="57" spans="1:12">
      <c r="A57" s="4" t="s">
        <v>97</v>
      </c>
      <c r="K57" s="6" t="n">
        <v>669000</v>
      </c>
      <c r="L57" s="6" t="n">
        <v>1910000</v>
      </c>
    </row>
    <row r="58" spans="1:12">
      <c r="A58" s="3" t="s">
        <v>439</v>
      </c>
    </row>
    <row r="59" spans="1:12">
      <c r="A59" s="4" t="s">
        <v>99</v>
      </c>
      <c r="K59" s="6" t="n">
        <v>-50000</v>
      </c>
      <c r="L59" s="6" t="n">
        <v>1000</v>
      </c>
    </row>
    <row r="60" spans="1:12">
      <c r="A60" s="4" t="s">
        <v>100</v>
      </c>
      <c r="K60" s="6" t="n">
        <v>0</v>
      </c>
      <c r="L60" s="6" t="n">
        <v>0</v>
      </c>
    </row>
    <row r="61" spans="1:12">
      <c r="A61" s="4" t="s">
        <v>101</v>
      </c>
      <c r="K61" s="6" t="n">
        <v>0</v>
      </c>
      <c r="L61" s="6" t="n">
        <v>0</v>
      </c>
    </row>
    <row r="62" spans="1:12">
      <c r="A62" s="4" t="s">
        <v>102</v>
      </c>
      <c r="K62" s="6" t="n">
        <v>-50000</v>
      </c>
      <c r="L62" s="6" t="n">
        <v>1000</v>
      </c>
    </row>
    <row r="63" spans="1:12">
      <c r="A63" s="4" t="s">
        <v>103</v>
      </c>
      <c r="K63" s="6" t="n">
        <v>719000</v>
      </c>
      <c r="L63" s="6" t="n">
        <v>1909000</v>
      </c>
    </row>
    <row r="64" spans="1:12">
      <c r="A64" s="4" t="s">
        <v>104</v>
      </c>
      <c r="K64" s="6" t="n">
        <v>0</v>
      </c>
      <c r="L64" s="6" t="n">
        <v>0</v>
      </c>
    </row>
    <row r="65" spans="1:12">
      <c r="A65" s="4" t="s">
        <v>105</v>
      </c>
      <c r="K65" s="6" t="n">
        <v>719000</v>
      </c>
      <c r="L65" s="6" t="n">
        <v>1909000</v>
      </c>
    </row>
    <row r="66" spans="1:12">
      <c r="A66" s="4" t="s">
        <v>106</v>
      </c>
      <c r="K66" s="6" t="n">
        <v>-1791000</v>
      </c>
      <c r="L66" s="6" t="n">
        <v>706000</v>
      </c>
    </row>
    <row r="67" spans="1:12">
      <c r="A67" s="4" t="s">
        <v>107</v>
      </c>
      <c r="K67" s="5" t="n">
        <v>2510000</v>
      </c>
      <c r="L67" s="5" t="n">
        <v>1203000</v>
      </c>
    </row>
    <row r="68" spans="1:12">
      <c r="A68" s="4" t="s">
        <v>440</v>
      </c>
      <c r="K68" s="7" t="n">
        <v>0.13</v>
      </c>
      <c r="L68" s="7" t="n">
        <v>0.06</v>
      </c>
    </row>
    <row r="69" spans="1:12">
      <c r="A69" s="4" t="s">
        <v>441</v>
      </c>
      <c r="K69" s="7" t="n">
        <v>0.13</v>
      </c>
      <c r="L69" s="7" t="n">
        <v>0.0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6</v>
      </c>
      <c r="D2" s="2" t="s">
        <v>37</v>
      </c>
    </row>
    <row r="3" spans="1:4">
      <c r="A3" s="3" t="s">
        <v>115</v>
      </c>
    </row>
    <row r="4" spans="1:4">
      <c r="A4" s="4" t="s">
        <v>121</v>
      </c>
      <c r="B4" s="5" t="n">
        <v>0</v>
      </c>
      <c r="C4" s="5" t="n">
        <v>118000</v>
      </c>
      <c r="D4" s="5" t="n">
        <v>11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88</v>
      </c>
      <c r="J1" s="2" t="s">
        <v>1</v>
      </c>
    </row>
    <row r="2" spans="1:12">
      <c r="B2" s="2" t="s">
        <v>2</v>
      </c>
      <c r="C2" s="2" t="s">
        <v>89</v>
      </c>
      <c r="D2" s="2" t="s">
        <v>4</v>
      </c>
      <c r="E2" s="2" t="s">
        <v>90</v>
      </c>
      <c r="F2" s="2" t="s">
        <v>36</v>
      </c>
      <c r="G2" s="2" t="s">
        <v>91</v>
      </c>
      <c r="H2" s="2" t="s">
        <v>92</v>
      </c>
      <c r="I2" s="2" t="s">
        <v>93</v>
      </c>
      <c r="J2" s="2" t="s">
        <v>2</v>
      </c>
      <c r="K2" s="2" t="s">
        <v>36</v>
      </c>
      <c r="L2" s="2" t="s">
        <v>37</v>
      </c>
    </row>
    <row r="3" spans="1:12">
      <c r="A3" s="3" t="s">
        <v>446</v>
      </c>
    </row>
    <row r="4" spans="1:12">
      <c r="A4" s="4" t="s">
        <v>447</v>
      </c>
      <c r="B4" s="5" t="n">
        <v>-2765000</v>
      </c>
      <c r="C4" s="5" t="n">
        <v>-3102000</v>
      </c>
      <c r="D4" s="5" t="n">
        <v>3513000</v>
      </c>
      <c r="E4" s="5" t="n">
        <v>-5495000</v>
      </c>
      <c r="F4" s="5" t="n">
        <v>8376000</v>
      </c>
      <c r="G4" s="5" t="n">
        <v>-2527000</v>
      </c>
      <c r="H4" s="5" t="n">
        <v>5595000</v>
      </c>
      <c r="I4" s="5" t="n">
        <v>7820000</v>
      </c>
      <c r="J4" s="5" t="n">
        <v>-7849000</v>
      </c>
      <c r="K4" s="5" t="n">
        <v>19264000</v>
      </c>
      <c r="L4" s="5" t="n">
        <v>38735000</v>
      </c>
    </row>
    <row r="5" spans="1:12">
      <c r="A5" s="4" t="s">
        <v>448</v>
      </c>
      <c r="J5" s="5" t="n">
        <v>-8562000</v>
      </c>
      <c r="K5" s="6" t="n">
        <v>21277000</v>
      </c>
      <c r="L5" s="6" t="n">
        <v>36146000</v>
      </c>
    </row>
    <row r="6" spans="1:12">
      <c r="A6" s="4" t="s">
        <v>442</v>
      </c>
    </row>
    <row r="7" spans="1:12">
      <c r="A7" s="3" t="s">
        <v>446</v>
      </c>
    </row>
    <row r="8" spans="1:12">
      <c r="A8" s="4" t="s">
        <v>447</v>
      </c>
      <c r="K8" s="6" t="n">
        <v>18826000</v>
      </c>
      <c r="L8" s="6" t="n">
        <v>38776000</v>
      </c>
    </row>
    <row r="9" spans="1:12">
      <c r="A9" s="4" t="s">
        <v>448</v>
      </c>
      <c r="K9" s="6" t="n">
        <v>20839000</v>
      </c>
      <c r="L9" s="6" t="n">
        <v>36187000</v>
      </c>
    </row>
    <row r="10" spans="1:12">
      <c r="A10" s="4" t="s">
        <v>443</v>
      </c>
    </row>
    <row r="11" spans="1:12">
      <c r="A11" s="3" t="s">
        <v>446</v>
      </c>
    </row>
    <row r="12" spans="1:12">
      <c r="A12" s="4" t="s">
        <v>447</v>
      </c>
      <c r="K12" s="6" t="n">
        <v>16316000</v>
      </c>
      <c r="L12" s="6" t="n">
        <v>37573000</v>
      </c>
    </row>
    <row r="13" spans="1:12">
      <c r="A13" s="4" t="s">
        <v>448</v>
      </c>
      <c r="K13" s="6" t="n">
        <v>18329000</v>
      </c>
      <c r="L13" s="6" t="n">
        <v>34984000</v>
      </c>
    </row>
    <row r="14" spans="1:12">
      <c r="A14" s="4" t="s">
        <v>444</v>
      </c>
    </row>
    <row r="15" spans="1:12">
      <c r="A15" s="3" t="s">
        <v>446</v>
      </c>
    </row>
    <row r="16" spans="1:12">
      <c r="A16" s="4" t="s">
        <v>447</v>
      </c>
      <c r="K16" s="6" t="n">
        <v>2510000</v>
      </c>
      <c r="L16" s="6" t="n">
        <v>1203000</v>
      </c>
    </row>
    <row r="17" spans="1:12">
      <c r="A17" s="4" t="s">
        <v>448</v>
      </c>
      <c r="K17" s="5" t="n">
        <v>2510000</v>
      </c>
      <c r="L17" s="5" t="n">
        <v>1203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36</v>
      </c>
      <c r="D1" s="2" t="s">
        <v>37</v>
      </c>
      <c r="E1" s="2" t="s">
        <v>450</v>
      </c>
    </row>
    <row r="2" spans="1:5">
      <c r="A2" s="3" t="s">
        <v>451</v>
      </c>
    </row>
    <row r="3" spans="1:5">
      <c r="A3" s="4" t="s">
        <v>45</v>
      </c>
      <c r="B3" s="5" t="n">
        <v>10009000</v>
      </c>
      <c r="C3" s="5" t="n">
        <v>7972000</v>
      </c>
    </row>
    <row r="4" spans="1:5">
      <c r="A4" s="4" t="s">
        <v>46</v>
      </c>
      <c r="B4" s="6" t="n">
        <v>9296000</v>
      </c>
      <c r="C4" s="6" t="n">
        <v>8608000</v>
      </c>
    </row>
    <row r="5" spans="1:5">
      <c r="A5" s="4" t="s">
        <v>452</v>
      </c>
      <c r="C5" s="6" t="n">
        <v>0</v>
      </c>
    </row>
    <row r="6" spans="1:5">
      <c r="A6" s="4" t="s">
        <v>49</v>
      </c>
      <c r="B6" s="6" t="n">
        <v>9746000</v>
      </c>
      <c r="C6" s="6" t="n">
        <v>6698000</v>
      </c>
    </row>
    <row r="7" spans="1:5">
      <c r="A7" s="4" t="s">
        <v>53</v>
      </c>
      <c r="B7" s="6" t="n">
        <v>1071000</v>
      </c>
      <c r="C7" s="6" t="n">
        <v>804000</v>
      </c>
    </row>
    <row r="8" spans="1:5">
      <c r="A8" s="4" t="s">
        <v>54</v>
      </c>
      <c r="B8" s="6" t="n">
        <v>632362000</v>
      </c>
      <c r="C8" s="6" t="n">
        <v>552427000</v>
      </c>
    </row>
    <row r="9" spans="1:5">
      <c r="A9" s="3" t="s">
        <v>453</v>
      </c>
    </row>
    <row r="10" spans="1:5">
      <c r="A10" s="4" t="s">
        <v>57</v>
      </c>
      <c r="B10" s="6" t="n">
        <v>14604000</v>
      </c>
      <c r="C10" s="6" t="n">
        <v>12048000</v>
      </c>
    </row>
    <row r="11" spans="1:5">
      <c r="A11" s="4" t="s">
        <v>454</v>
      </c>
      <c r="B11" s="6" t="n">
        <v>352607000</v>
      </c>
      <c r="C11" s="6" t="n">
        <v>265547000</v>
      </c>
    </row>
    <row r="12" spans="1:5">
      <c r="A12" s="4" t="s">
        <v>74</v>
      </c>
      <c r="B12" s="6" t="n">
        <v>71407000</v>
      </c>
      <c r="C12" s="6" t="n">
        <v>78510000</v>
      </c>
    </row>
    <row r="13" spans="1:5">
      <c r="A13" s="4" t="s">
        <v>455</v>
      </c>
      <c r="B13" s="6" t="n">
        <v>279755000</v>
      </c>
      <c r="C13" s="6" t="n">
        <v>286880000</v>
      </c>
    </row>
    <row r="14" spans="1:5">
      <c r="A14" s="4" t="s">
        <v>77</v>
      </c>
      <c r="B14" s="5" t="n">
        <v>632362000</v>
      </c>
      <c r="C14" s="6" t="n">
        <v>552427000</v>
      </c>
    </row>
    <row r="15" spans="1:5">
      <c r="A15" s="4" t="s">
        <v>442</v>
      </c>
    </row>
    <row r="16" spans="1:5">
      <c r="A16" s="3" t="s">
        <v>451</v>
      </c>
    </row>
    <row r="17" spans="1:5">
      <c r="A17" s="4" t="s">
        <v>45</v>
      </c>
      <c r="C17" s="6" t="n">
        <v>7972000</v>
      </c>
    </row>
    <row r="18" spans="1:5">
      <c r="A18" s="4" t="s">
        <v>46</v>
      </c>
      <c r="C18" s="6" t="n">
        <v>15104000</v>
      </c>
    </row>
    <row r="19" spans="1:5">
      <c r="A19" s="4" t="s">
        <v>452</v>
      </c>
      <c r="C19" s="6" t="n">
        <v>298294000</v>
      </c>
    </row>
    <row r="20" spans="1:5">
      <c r="A20" s="4" t="s">
        <v>49</v>
      </c>
      <c r="C20" s="6" t="n">
        <v>6937000</v>
      </c>
    </row>
    <row r="21" spans="1:5">
      <c r="A21" s="4" t="s">
        <v>53</v>
      </c>
      <c r="C21" s="6" t="n">
        <v>21995000</v>
      </c>
    </row>
    <row r="22" spans="1:5">
      <c r="A22" s="4" t="s">
        <v>54</v>
      </c>
      <c r="C22" s="6" t="n">
        <v>505908000</v>
      </c>
    </row>
    <row r="23" spans="1:5">
      <c r="A23" s="3" t="s">
        <v>453</v>
      </c>
    </row>
    <row r="24" spans="1:5">
      <c r="A24" s="4" t="s">
        <v>57</v>
      </c>
      <c r="C24" s="6" t="n">
        <v>12048000</v>
      </c>
    </row>
    <row r="25" spans="1:5">
      <c r="A25" s="4" t="s">
        <v>454</v>
      </c>
      <c r="C25" s="6" t="n">
        <v>219770000</v>
      </c>
    </row>
    <row r="26" spans="1:5">
      <c r="A26" s="4" t="s">
        <v>74</v>
      </c>
      <c r="C26" s="6" t="n">
        <v>77768000</v>
      </c>
      <c r="D26" s="5" t="n">
        <v>58942000</v>
      </c>
      <c r="E26" s="5" t="n">
        <v>19274000</v>
      </c>
    </row>
    <row r="27" spans="1:5">
      <c r="A27" s="4" t="s">
        <v>455</v>
      </c>
      <c r="C27" s="6" t="n">
        <v>286138000</v>
      </c>
    </row>
    <row r="28" spans="1:5">
      <c r="A28" s="4" t="s">
        <v>77</v>
      </c>
      <c r="C28" s="6" t="n">
        <v>505908000</v>
      </c>
    </row>
    <row r="29" spans="1:5">
      <c r="A29" s="4" t="s">
        <v>443</v>
      </c>
    </row>
    <row r="30" spans="1:5">
      <c r="A30" s="3" t="s">
        <v>451</v>
      </c>
    </row>
    <row r="31" spans="1:5">
      <c r="A31" s="4" t="s">
        <v>45</v>
      </c>
      <c r="C31" s="6" t="n">
        <v>7796000</v>
      </c>
    </row>
    <row r="32" spans="1:5">
      <c r="A32" s="4" t="s">
        <v>46</v>
      </c>
      <c r="C32" s="6" t="n">
        <v>11491000</v>
      </c>
    </row>
    <row r="33" spans="1:5">
      <c r="A33" s="4" t="s">
        <v>452</v>
      </c>
      <c r="C33" s="6" t="n">
        <v>301656000</v>
      </c>
    </row>
    <row r="34" spans="1:5">
      <c r="A34" s="4" t="s">
        <v>49</v>
      </c>
      <c r="C34" s="6" t="n">
        <v>10556000</v>
      </c>
    </row>
    <row r="35" spans="1:5">
      <c r="A35" s="4" t="s">
        <v>53</v>
      </c>
      <c r="C35" s="6" t="n">
        <v>7392000</v>
      </c>
    </row>
    <row r="36" spans="1:5">
      <c r="A36" s="4" t="s">
        <v>54</v>
      </c>
      <c r="C36" s="6" t="n">
        <v>494497000</v>
      </c>
    </row>
    <row r="37" spans="1:5">
      <c r="A37" s="3" t="s">
        <v>453</v>
      </c>
    </row>
    <row r="38" spans="1:5">
      <c r="A38" s="4" t="s">
        <v>57</v>
      </c>
      <c r="C38" s="6" t="n">
        <v>11799000</v>
      </c>
    </row>
    <row r="39" spans="1:5">
      <c r="A39" s="4" t="s">
        <v>454</v>
      </c>
      <c r="C39" s="6" t="n">
        <v>219521000</v>
      </c>
    </row>
    <row r="40" spans="1:5">
      <c r="A40" s="4" t="s">
        <v>74</v>
      </c>
      <c r="C40" s="6" t="n">
        <v>66606000</v>
      </c>
      <c r="D40" s="6" t="n">
        <v>50290000</v>
      </c>
      <c r="E40" s="6" t="n">
        <v>11825000</v>
      </c>
    </row>
    <row r="41" spans="1:5">
      <c r="A41" s="4" t="s">
        <v>455</v>
      </c>
      <c r="C41" s="6" t="n">
        <v>274976000</v>
      </c>
    </row>
    <row r="42" spans="1:5">
      <c r="A42" s="4" t="s">
        <v>77</v>
      </c>
      <c r="C42" s="6" t="n">
        <v>494497000</v>
      </c>
    </row>
    <row r="43" spans="1:5">
      <c r="A43" s="4" t="s">
        <v>444</v>
      </c>
    </row>
    <row r="44" spans="1:5">
      <c r="A44" s="3" t="s">
        <v>451</v>
      </c>
    </row>
    <row r="45" spans="1:5">
      <c r="A45" s="4" t="s">
        <v>45</v>
      </c>
      <c r="C45" s="6" t="n">
        <v>176000</v>
      </c>
    </row>
    <row r="46" spans="1:5">
      <c r="A46" s="4" t="s">
        <v>46</v>
      </c>
      <c r="C46" s="6" t="n">
        <v>3613000</v>
      </c>
    </row>
    <row r="47" spans="1:5">
      <c r="A47" s="4" t="s">
        <v>452</v>
      </c>
      <c r="C47" s="6" t="n">
        <v>-3362000</v>
      </c>
    </row>
    <row r="48" spans="1:5">
      <c r="A48" s="4" t="s">
        <v>49</v>
      </c>
      <c r="C48" s="6" t="n">
        <v>-3619000</v>
      </c>
    </row>
    <row r="49" spans="1:5">
      <c r="A49" s="4" t="s">
        <v>53</v>
      </c>
      <c r="C49" s="6" t="n">
        <v>14603000</v>
      </c>
    </row>
    <row r="50" spans="1:5">
      <c r="A50" s="4" t="s">
        <v>54</v>
      </c>
      <c r="C50" s="6" t="n">
        <v>11411000</v>
      </c>
    </row>
    <row r="51" spans="1:5">
      <c r="A51" s="3" t="s">
        <v>453</v>
      </c>
    </row>
    <row r="52" spans="1:5">
      <c r="A52" s="4" t="s">
        <v>57</v>
      </c>
      <c r="C52" s="6" t="n">
        <v>249000</v>
      </c>
    </row>
    <row r="53" spans="1:5">
      <c r="A53" s="4" t="s">
        <v>454</v>
      </c>
      <c r="C53" s="6" t="n">
        <v>249000</v>
      </c>
    </row>
    <row r="54" spans="1:5">
      <c r="A54" s="4" t="s">
        <v>74</v>
      </c>
      <c r="C54" s="6" t="n">
        <v>11162000</v>
      </c>
      <c r="D54" s="5" t="n">
        <v>8652000</v>
      </c>
      <c r="E54" s="5" t="n">
        <v>7449000</v>
      </c>
    </row>
    <row r="55" spans="1:5">
      <c r="A55" s="4" t="s">
        <v>455</v>
      </c>
      <c r="C55" s="6" t="n">
        <v>11162000</v>
      </c>
    </row>
    <row r="56" spans="1:5">
      <c r="A56" s="4" t="s">
        <v>77</v>
      </c>
      <c r="C56" s="5" t="n">
        <v>1141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6</v>
      </c>
      <c r="B1" s="2" t="s">
        <v>88</v>
      </c>
      <c r="J1" s="2" t="s">
        <v>1</v>
      </c>
    </row>
    <row r="2" spans="1:13">
      <c r="B2" s="2" t="s">
        <v>2</v>
      </c>
      <c r="C2" s="2" t="s">
        <v>89</v>
      </c>
      <c r="D2" s="2" t="s">
        <v>4</v>
      </c>
      <c r="E2" s="2" t="s">
        <v>90</v>
      </c>
      <c r="F2" s="2" t="s">
        <v>36</v>
      </c>
      <c r="G2" s="2" t="s">
        <v>91</v>
      </c>
      <c r="H2" s="2" t="s">
        <v>92</v>
      </c>
      <c r="I2" s="2" t="s">
        <v>93</v>
      </c>
      <c r="J2" s="2" t="s">
        <v>2</v>
      </c>
      <c r="K2" s="2" t="s">
        <v>36</v>
      </c>
      <c r="L2" s="2" t="s">
        <v>37</v>
      </c>
      <c r="M2" s="2" t="s">
        <v>450</v>
      </c>
    </row>
    <row r="3" spans="1:13">
      <c r="A3" s="3" t="s">
        <v>457</v>
      </c>
    </row>
    <row r="4" spans="1:13">
      <c r="A4" s="4" t="s">
        <v>458</v>
      </c>
      <c r="E4" s="5" t="n">
        <v>78510000</v>
      </c>
      <c r="J4" s="5" t="n">
        <v>78510000</v>
      </c>
    </row>
    <row r="5" spans="1:13">
      <c r="A5" s="4" t="s">
        <v>447</v>
      </c>
      <c r="B5" s="5" t="n">
        <v>-2765000</v>
      </c>
      <c r="C5" s="5" t="n">
        <v>-3102000</v>
      </c>
      <c r="D5" s="5" t="n">
        <v>3513000</v>
      </c>
      <c r="E5" s="6" t="n">
        <v>-5495000</v>
      </c>
      <c r="F5" s="5" t="n">
        <v>8376000</v>
      </c>
      <c r="G5" s="5" t="n">
        <v>-2527000</v>
      </c>
      <c r="H5" s="5" t="n">
        <v>5595000</v>
      </c>
      <c r="I5" s="5" t="n">
        <v>7820000</v>
      </c>
      <c r="J5" s="6" t="n">
        <v>-7849000</v>
      </c>
      <c r="K5" s="5" t="n">
        <v>19264000</v>
      </c>
      <c r="L5" s="5" t="n">
        <v>38735000</v>
      </c>
    </row>
    <row r="6" spans="1:13">
      <c r="A6" s="4" t="s">
        <v>459</v>
      </c>
      <c r="B6" s="5" t="n">
        <v>71407000</v>
      </c>
      <c r="F6" s="6" t="n">
        <v>78510000</v>
      </c>
      <c r="J6" s="6" t="n">
        <v>71407000</v>
      </c>
      <c r="K6" s="6" t="n">
        <v>78510000</v>
      </c>
    </row>
    <row r="7" spans="1:13">
      <c r="A7" s="4" t="s">
        <v>442</v>
      </c>
    </row>
    <row r="8" spans="1:13">
      <c r="A8" s="3" t="s">
        <v>457</v>
      </c>
    </row>
    <row r="9" spans="1:13">
      <c r="A9" s="4" t="s">
        <v>458</v>
      </c>
      <c r="E9" s="6" t="n">
        <v>77768000</v>
      </c>
      <c r="I9" s="6" t="n">
        <v>58942000</v>
      </c>
      <c r="J9" s="6" t="n">
        <v>77768000</v>
      </c>
      <c r="K9" s="6" t="n">
        <v>58942000</v>
      </c>
      <c r="L9" s="6" t="n">
        <v>19274000</v>
      </c>
    </row>
    <row r="10" spans="1:13">
      <c r="A10" s="4" t="s">
        <v>460</v>
      </c>
      <c r="M10" s="5" t="n">
        <v>892000</v>
      </c>
    </row>
    <row r="11" spans="1:13">
      <c r="A11" s="4" t="s">
        <v>447</v>
      </c>
      <c r="K11" s="6" t="n">
        <v>18826000</v>
      </c>
      <c r="L11" s="6" t="n">
        <v>38776000</v>
      </c>
    </row>
    <row r="12" spans="1:13">
      <c r="A12" s="4" t="s">
        <v>459</v>
      </c>
      <c r="F12" s="6" t="n">
        <v>77768000</v>
      </c>
      <c r="K12" s="6" t="n">
        <v>77768000</v>
      </c>
      <c r="L12" s="6" t="n">
        <v>58942000</v>
      </c>
    </row>
    <row r="13" spans="1:13">
      <c r="A13" s="4" t="s">
        <v>443</v>
      </c>
    </row>
    <row r="14" spans="1:13">
      <c r="A14" s="3" t="s">
        <v>457</v>
      </c>
    </row>
    <row r="15" spans="1:13">
      <c r="A15" s="4" t="s">
        <v>458</v>
      </c>
      <c r="E15" s="6" t="n">
        <v>66606000</v>
      </c>
      <c r="I15" s="6" t="n">
        <v>50290000</v>
      </c>
      <c r="J15" s="6" t="n">
        <v>66606000</v>
      </c>
      <c r="K15" s="6" t="n">
        <v>50290000</v>
      </c>
      <c r="L15" s="6" t="n">
        <v>11825000</v>
      </c>
    </row>
    <row r="16" spans="1:13">
      <c r="A16" s="4" t="s">
        <v>460</v>
      </c>
      <c r="M16" s="6" t="n">
        <v>892000</v>
      </c>
    </row>
    <row r="17" spans="1:13">
      <c r="A17" s="4" t="s">
        <v>447</v>
      </c>
      <c r="K17" s="6" t="n">
        <v>16316000</v>
      </c>
      <c r="L17" s="6" t="n">
        <v>37573000</v>
      </c>
    </row>
    <row r="18" spans="1:13">
      <c r="A18" s="4" t="s">
        <v>459</v>
      </c>
      <c r="F18" s="6" t="n">
        <v>66606000</v>
      </c>
      <c r="K18" s="6" t="n">
        <v>66606000</v>
      </c>
      <c r="L18" s="6" t="n">
        <v>50290000</v>
      </c>
    </row>
    <row r="19" spans="1:13">
      <c r="A19" s="4" t="s">
        <v>444</v>
      </c>
    </row>
    <row r="20" spans="1:13">
      <c r="A20" s="3" t="s">
        <v>457</v>
      </c>
    </row>
    <row r="21" spans="1:13">
      <c r="A21" s="4" t="s">
        <v>458</v>
      </c>
      <c r="E21" s="5" t="n">
        <v>11162000</v>
      </c>
      <c r="I21" s="5" t="n">
        <v>8652000</v>
      </c>
      <c r="J21" s="5" t="n">
        <v>11162000</v>
      </c>
      <c r="K21" s="6" t="n">
        <v>8652000</v>
      </c>
      <c r="L21" s="6" t="n">
        <v>7449000</v>
      </c>
    </row>
    <row r="22" spans="1:13">
      <c r="A22" s="4" t="s">
        <v>460</v>
      </c>
      <c r="M22" s="5" t="n">
        <v>0</v>
      </c>
    </row>
    <row r="23" spans="1:13">
      <c r="A23" s="4" t="s">
        <v>447</v>
      </c>
      <c r="K23" s="6" t="n">
        <v>2510000</v>
      </c>
      <c r="L23" s="6" t="n">
        <v>1203000</v>
      </c>
    </row>
    <row r="24" spans="1:13">
      <c r="A24" s="4" t="s">
        <v>459</v>
      </c>
      <c r="F24" s="5" t="n">
        <v>11162000</v>
      </c>
      <c r="K24" s="5" t="n">
        <v>11162000</v>
      </c>
      <c r="L24" s="5" t="n">
        <v>8652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88</v>
      </c>
      <c r="J1" s="2" t="s">
        <v>1</v>
      </c>
    </row>
    <row r="2" spans="1:12">
      <c r="B2" s="2" t="s">
        <v>2</v>
      </c>
      <c r="C2" s="2" t="s">
        <v>89</v>
      </c>
      <c r="D2" s="2" t="s">
        <v>4</v>
      </c>
      <c r="E2" s="2" t="s">
        <v>90</v>
      </c>
      <c r="F2" s="2" t="s">
        <v>36</v>
      </c>
      <c r="G2" s="2" t="s">
        <v>91</v>
      </c>
      <c r="H2" s="2" t="s">
        <v>92</v>
      </c>
      <c r="I2" s="2" t="s">
        <v>93</v>
      </c>
      <c r="J2" s="2" t="s">
        <v>2</v>
      </c>
      <c r="K2" s="2" t="s">
        <v>36</v>
      </c>
      <c r="L2" s="2" t="s">
        <v>37</v>
      </c>
    </row>
    <row r="3" spans="1:12">
      <c r="A3" s="3" t="s">
        <v>462</v>
      </c>
    </row>
    <row r="4" spans="1:12">
      <c r="A4" s="4" t="s">
        <v>447</v>
      </c>
      <c r="B4" s="5" t="n">
        <v>-2765000</v>
      </c>
      <c r="C4" s="5" t="n">
        <v>-3102000</v>
      </c>
      <c r="D4" s="5" t="n">
        <v>3513000</v>
      </c>
      <c r="E4" s="5" t="n">
        <v>-5495000</v>
      </c>
      <c r="F4" s="5" t="n">
        <v>8376000</v>
      </c>
      <c r="G4" s="5" t="n">
        <v>-2527000</v>
      </c>
      <c r="H4" s="5" t="n">
        <v>5595000</v>
      </c>
      <c r="I4" s="5" t="n">
        <v>7820000</v>
      </c>
      <c r="J4" s="5" t="n">
        <v>-7849000</v>
      </c>
      <c r="K4" s="5" t="n">
        <v>19264000</v>
      </c>
      <c r="L4" s="5" t="n">
        <v>38735000</v>
      </c>
    </row>
    <row r="5" spans="1:12">
      <c r="A5" s="3" t="s">
        <v>463</v>
      </c>
    </row>
    <row r="6" spans="1:12">
      <c r="A6" s="4" t="s">
        <v>169</v>
      </c>
      <c r="J6" s="6" t="n">
        <v>-3063000</v>
      </c>
      <c r="K6" s="6" t="n">
        <v>1548000</v>
      </c>
      <c r="L6" s="6" t="n">
        <v>6840000</v>
      </c>
    </row>
    <row r="7" spans="1:12">
      <c r="A7" s="4" t="s">
        <v>45</v>
      </c>
      <c r="J7" s="6" t="n">
        <v>-2039000</v>
      </c>
      <c r="K7" s="6" t="n">
        <v>-6312000</v>
      </c>
      <c r="L7" s="6" t="n">
        <v>-1631000</v>
      </c>
    </row>
    <row r="8" spans="1:12">
      <c r="A8" s="4" t="s">
        <v>46</v>
      </c>
      <c r="J8" s="6" t="n">
        <v>234000</v>
      </c>
      <c r="K8" s="6" t="n">
        <v>-965000</v>
      </c>
      <c r="L8" s="6" t="n">
        <v>-1307000</v>
      </c>
    </row>
    <row r="9" spans="1:12">
      <c r="A9" s="4" t="s">
        <v>53</v>
      </c>
      <c r="J9" s="6" t="n">
        <v>-299000</v>
      </c>
      <c r="K9" s="6" t="n">
        <v>-120000</v>
      </c>
      <c r="L9" s="6" t="n">
        <v>-304000</v>
      </c>
    </row>
    <row r="10" spans="1:12">
      <c r="A10" s="4" t="s">
        <v>175</v>
      </c>
      <c r="J10" s="6" t="n">
        <v>16572000</v>
      </c>
      <c r="K10" s="6" t="n">
        <v>-11671000</v>
      </c>
      <c r="L10" s="6" t="n">
        <v>12447000</v>
      </c>
    </row>
    <row r="11" spans="1:12">
      <c r="A11" s="4" t="s">
        <v>464</v>
      </c>
      <c r="K11" s="6" t="n">
        <v>0</v>
      </c>
      <c r="L11" s="6" t="n">
        <v>0</v>
      </c>
    </row>
    <row r="12" spans="1:12">
      <c r="A12" s="4" t="s">
        <v>66</v>
      </c>
      <c r="J12" s="6" t="n">
        <v>1214000</v>
      </c>
      <c r="K12" s="6" t="n">
        <v>1261000</v>
      </c>
      <c r="L12" s="6" t="n">
        <v>-1048000</v>
      </c>
    </row>
    <row r="13" spans="1:12">
      <c r="A13" s="4" t="s">
        <v>178</v>
      </c>
      <c r="J13" s="5" t="n">
        <v>-40328000</v>
      </c>
      <c r="K13" s="6" t="n">
        <v>-13944000</v>
      </c>
      <c r="L13" s="6" t="n">
        <v>-5269000</v>
      </c>
    </row>
    <row r="14" spans="1:12">
      <c r="A14" s="4" t="s">
        <v>442</v>
      </c>
    </row>
    <row r="15" spans="1:12">
      <c r="A15" s="3" t="s">
        <v>462</v>
      </c>
    </row>
    <row r="16" spans="1:12">
      <c r="A16" s="4" t="s">
        <v>447</v>
      </c>
      <c r="K16" s="6" t="n">
        <v>18826000</v>
      </c>
      <c r="L16" s="6" t="n">
        <v>38776000</v>
      </c>
    </row>
    <row r="17" spans="1:12">
      <c r="A17" s="3" t="s">
        <v>463</v>
      </c>
    </row>
    <row r="18" spans="1:12">
      <c r="A18" s="4" t="s">
        <v>169</v>
      </c>
      <c r="K18" s="6" t="n">
        <v>1495000</v>
      </c>
      <c r="L18" s="6" t="n">
        <v>6865000</v>
      </c>
    </row>
    <row r="19" spans="1:12">
      <c r="A19" s="4" t="s">
        <v>45</v>
      </c>
      <c r="K19" s="6" t="n">
        <v>-6312000</v>
      </c>
    </row>
    <row r="20" spans="1:12">
      <c r="A20" s="4" t="s">
        <v>46</v>
      </c>
      <c r="K20" s="6" t="n">
        <v>-2825000</v>
      </c>
      <c r="L20" s="6" t="n">
        <v>-4882000</v>
      </c>
    </row>
    <row r="21" spans="1:12">
      <c r="A21" s="4" t="s">
        <v>53</v>
      </c>
      <c r="K21" s="6" t="n">
        <v>404000</v>
      </c>
      <c r="L21" s="6" t="n">
        <v>-4364000</v>
      </c>
    </row>
    <row r="22" spans="1:12">
      <c r="A22" s="4" t="s">
        <v>175</v>
      </c>
      <c r="K22" s="6" t="n">
        <v>-11671000</v>
      </c>
      <c r="L22" s="6" t="n">
        <v>12447000</v>
      </c>
    </row>
    <row r="23" spans="1:12">
      <c r="A23" s="4" t="s">
        <v>464</v>
      </c>
      <c r="K23" s="6" t="n">
        <v>-46978000</v>
      </c>
      <c r="L23" s="6" t="n">
        <v>-25245000</v>
      </c>
    </row>
    <row r="24" spans="1:12">
      <c r="A24" s="4" t="s">
        <v>66</v>
      </c>
      <c r="L24" s="6" t="n">
        <v>-1048000</v>
      </c>
    </row>
    <row r="25" spans="1:12">
      <c r="A25" s="4" t="s">
        <v>178</v>
      </c>
      <c r="K25" s="6" t="n">
        <v>-13944000</v>
      </c>
      <c r="L25" s="6" t="n">
        <v>-5269000</v>
      </c>
    </row>
    <row r="26" spans="1:12">
      <c r="A26" s="4" t="s">
        <v>443</v>
      </c>
    </row>
    <row r="27" spans="1:12">
      <c r="A27" s="3" t="s">
        <v>462</v>
      </c>
    </row>
    <row r="28" spans="1:12">
      <c r="A28" s="4" t="s">
        <v>447</v>
      </c>
      <c r="K28" s="6" t="n">
        <v>16316000</v>
      </c>
      <c r="L28" s="6" t="n">
        <v>37573000</v>
      </c>
    </row>
    <row r="29" spans="1:12">
      <c r="A29" s="3" t="s">
        <v>463</v>
      </c>
    </row>
    <row r="30" spans="1:12">
      <c r="A30" s="4" t="s">
        <v>169</v>
      </c>
      <c r="K30" s="6" t="n">
        <v>3055000</v>
      </c>
      <c r="L30" s="6" t="n">
        <v>6510000</v>
      </c>
    </row>
    <row r="31" spans="1:12">
      <c r="A31" s="4" t="s">
        <v>45</v>
      </c>
      <c r="K31" s="6" t="n">
        <v>-6081000</v>
      </c>
    </row>
    <row r="32" spans="1:12">
      <c r="A32" s="4" t="s">
        <v>46</v>
      </c>
      <c r="K32" s="6" t="n">
        <v>-2507000</v>
      </c>
      <c r="L32" s="6" t="n">
        <v>-4333000</v>
      </c>
    </row>
    <row r="33" spans="1:12">
      <c r="A33" s="4" t="s">
        <v>53</v>
      </c>
      <c r="K33" s="6" t="n">
        <v>-384000</v>
      </c>
      <c r="L33" s="6" t="n">
        <v>-3339000</v>
      </c>
    </row>
    <row r="34" spans="1:12">
      <c r="A34" s="4" t="s">
        <v>175</v>
      </c>
      <c r="K34" s="6" t="n">
        <v>-11621000</v>
      </c>
      <c r="L34" s="6" t="n">
        <v>12446000</v>
      </c>
    </row>
    <row r="35" spans="1:12">
      <c r="A35" s="4" t="s">
        <v>464</v>
      </c>
      <c r="K35" s="6" t="n">
        <v>-45839000</v>
      </c>
      <c r="L35" s="6" t="n">
        <v>-24964000</v>
      </c>
    </row>
    <row r="36" spans="1:12">
      <c r="A36" s="4" t="s">
        <v>66</v>
      </c>
      <c r="L36" s="6" t="n">
        <v>-1344000</v>
      </c>
    </row>
    <row r="37" spans="1:12">
      <c r="A37" s="4" t="s">
        <v>178</v>
      </c>
      <c r="K37" s="6" t="n">
        <v>-13944000</v>
      </c>
      <c r="L37" s="6" t="n">
        <v>-5269000</v>
      </c>
    </row>
    <row r="38" spans="1:12">
      <c r="A38" s="4" t="s">
        <v>444</v>
      </c>
    </row>
    <row r="39" spans="1:12">
      <c r="A39" s="3" t="s">
        <v>462</v>
      </c>
    </row>
    <row r="40" spans="1:12">
      <c r="A40" s="4" t="s">
        <v>447</v>
      </c>
      <c r="K40" s="6" t="n">
        <v>2510000</v>
      </c>
      <c r="L40" s="6" t="n">
        <v>1203000</v>
      </c>
    </row>
    <row r="41" spans="1:12">
      <c r="A41" s="3" t="s">
        <v>463</v>
      </c>
    </row>
    <row r="42" spans="1:12">
      <c r="A42" s="4" t="s">
        <v>169</v>
      </c>
      <c r="K42" s="6" t="n">
        <v>-1560000</v>
      </c>
      <c r="L42" s="6" t="n">
        <v>355000</v>
      </c>
    </row>
    <row r="43" spans="1:12">
      <c r="A43" s="4" t="s">
        <v>45</v>
      </c>
      <c r="K43" s="6" t="n">
        <v>-231000</v>
      </c>
    </row>
    <row r="44" spans="1:12">
      <c r="A44" s="4" t="s">
        <v>46</v>
      </c>
      <c r="K44" s="6" t="n">
        <v>-318000</v>
      </c>
      <c r="L44" s="6" t="n">
        <v>-549000</v>
      </c>
    </row>
    <row r="45" spans="1:12">
      <c r="A45" s="4" t="s">
        <v>53</v>
      </c>
      <c r="K45" s="6" t="n">
        <v>788000</v>
      </c>
      <c r="L45" s="6" t="n">
        <v>-1025000</v>
      </c>
    </row>
    <row r="46" spans="1:12">
      <c r="A46" s="4" t="s">
        <v>175</v>
      </c>
      <c r="K46" s="6" t="n">
        <v>-50000</v>
      </c>
      <c r="L46" s="6" t="n">
        <v>1000</v>
      </c>
    </row>
    <row r="47" spans="1:12">
      <c r="A47" s="4" t="s">
        <v>464</v>
      </c>
      <c r="K47" s="6" t="n">
        <v>-1139000</v>
      </c>
      <c r="L47" s="6" t="n">
        <v>-281000</v>
      </c>
    </row>
    <row r="48" spans="1:12">
      <c r="A48" s="4" t="s">
        <v>66</v>
      </c>
      <c r="L48" s="6" t="n">
        <v>296000</v>
      </c>
    </row>
    <row r="49" spans="1:12">
      <c r="A49" s="4" t="s">
        <v>178</v>
      </c>
      <c r="K49" s="5" t="n">
        <v>0</v>
      </c>
      <c r="L49" s="5"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6</v>
      </c>
      <c r="D2" s="2" t="s">
        <v>37</v>
      </c>
    </row>
    <row r="3" spans="1:4">
      <c r="A3" s="3" t="s">
        <v>466</v>
      </c>
    </row>
    <row r="4" spans="1:4">
      <c r="A4" s="4" t="s">
        <v>165</v>
      </c>
      <c r="B4" s="5" t="n">
        <v>89000</v>
      </c>
      <c r="C4" s="5" t="n">
        <v>0</v>
      </c>
      <c r="D4" s="5" t="n">
        <v>0</v>
      </c>
    </row>
    <row r="5" spans="1:4">
      <c r="A5" s="4" t="s">
        <v>467</v>
      </c>
    </row>
    <row r="6" spans="1:4">
      <c r="A6" s="3" t="s">
        <v>466</v>
      </c>
    </row>
    <row r="7" spans="1:4">
      <c r="A7" s="4" t="s">
        <v>460</v>
      </c>
      <c r="C7" s="6" t="n">
        <v>0</v>
      </c>
    </row>
    <row r="8" spans="1:4">
      <c r="A8" s="4" t="s">
        <v>468</v>
      </c>
    </row>
    <row r="9" spans="1:4">
      <c r="A9" s="3" t="s">
        <v>466</v>
      </c>
    </row>
    <row r="10" spans="1:4">
      <c r="A10" s="4" t="s">
        <v>460</v>
      </c>
      <c r="C10" s="5" t="n">
        <v>74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69</v>
      </c>
      <c r="B1" s="2" t="s">
        <v>470</v>
      </c>
    </row>
    <row r="2" spans="1:2">
      <c r="A2" s="3" t="s">
        <v>471</v>
      </c>
    </row>
    <row r="3" spans="1:2">
      <c r="A3" s="4" t="s">
        <v>472</v>
      </c>
      <c r="B3" s="5" t="n">
        <v>2</v>
      </c>
    </row>
    <row r="4" spans="1:2">
      <c r="A4" s="4" t="s">
        <v>473</v>
      </c>
    </row>
    <row r="5" spans="1:2">
      <c r="A5" s="3" t="s">
        <v>471</v>
      </c>
    </row>
    <row r="6" spans="1:2">
      <c r="A6" s="4" t="s">
        <v>474</v>
      </c>
      <c r="B6" s="6" t="n">
        <v>53</v>
      </c>
    </row>
    <row r="7" spans="1:2">
      <c r="A7" s="4" t="s">
        <v>475</v>
      </c>
      <c r="B7" s="5" t="n">
        <v>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76</v>
      </c>
      <c r="B1" s="2" t="s">
        <v>1</v>
      </c>
    </row>
    <row r="2" spans="1:2">
      <c r="B2" s="2" t="s">
        <v>477</v>
      </c>
    </row>
    <row r="3" spans="1:2">
      <c r="A3" s="3" t="s">
        <v>478</v>
      </c>
    </row>
    <row r="4" spans="1:2">
      <c r="A4" s="4" t="s">
        <v>479</v>
      </c>
      <c r="B4" s="6"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6</v>
      </c>
    </row>
    <row r="3" spans="1:3">
      <c r="A3" s="3" t="s">
        <v>227</v>
      </c>
    </row>
    <row r="4" spans="1:3">
      <c r="A4" s="4" t="s">
        <v>481</v>
      </c>
      <c r="B4" s="4" t="s">
        <v>482</v>
      </c>
    </row>
    <row r="5" spans="1:3">
      <c r="A5" s="4" t="s">
        <v>483</v>
      </c>
      <c r="B5" s="5" t="n">
        <v>11899000</v>
      </c>
      <c r="C5" s="5" t="n">
        <v>6682000</v>
      </c>
    </row>
    <row r="6" spans="1:3">
      <c r="A6" s="3" t="s">
        <v>484</v>
      </c>
    </row>
    <row r="7" spans="1:3">
      <c r="A7" s="4" t="s">
        <v>485</v>
      </c>
      <c r="B7" s="4" t="s">
        <v>486</v>
      </c>
    </row>
    <row r="8" spans="1:3">
      <c r="A8" s="4" t="s">
        <v>487</v>
      </c>
    </row>
    <row r="9" spans="1:3">
      <c r="A9" s="3" t="s">
        <v>230</v>
      </c>
    </row>
    <row r="10" spans="1:3">
      <c r="A10" s="4" t="s">
        <v>488</v>
      </c>
      <c r="B10" s="4" t="s">
        <v>489</v>
      </c>
    </row>
    <row r="11" spans="1:3">
      <c r="A11" s="4" t="s">
        <v>490</v>
      </c>
    </row>
    <row r="12" spans="1:3">
      <c r="A12" s="3" t="s">
        <v>227</v>
      </c>
    </row>
    <row r="13" spans="1:3">
      <c r="A13" s="4" t="s">
        <v>491</v>
      </c>
      <c r="B13" s="4" t="s">
        <v>492</v>
      </c>
    </row>
    <row r="14" spans="1:3">
      <c r="A14" s="3" t="s">
        <v>230</v>
      </c>
    </row>
    <row r="15" spans="1:3">
      <c r="A15" s="4" t="s">
        <v>488</v>
      </c>
      <c r="B15" s="4" t="s">
        <v>4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494</v>
      </c>
      <c r="B1" s="2" t="s">
        <v>1</v>
      </c>
    </row>
    <row r="2" spans="1:2">
      <c r="B2" s="2" t="s">
        <v>2</v>
      </c>
    </row>
    <row r="3" spans="1:2">
      <c r="A3" s="4" t="s">
        <v>495</v>
      </c>
    </row>
    <row r="4" spans="1:2">
      <c r="A4" s="3" t="s">
        <v>233</v>
      </c>
    </row>
    <row r="5" spans="1:2">
      <c r="A5" s="4" t="s">
        <v>496</v>
      </c>
      <c r="B5" s="4" t="s">
        <v>497</v>
      </c>
    </row>
    <row r="6" spans="1:2">
      <c r="A6" s="4" t="s">
        <v>498</v>
      </c>
    </row>
    <row r="7" spans="1:2">
      <c r="A7" s="3" t="s">
        <v>233</v>
      </c>
    </row>
    <row r="8" spans="1:2">
      <c r="A8" s="4" t="s">
        <v>496</v>
      </c>
      <c r="B8" s="4" t="s">
        <v>499</v>
      </c>
    </row>
    <row r="9" spans="1:2">
      <c r="A9" s="4" t="s">
        <v>500</v>
      </c>
    </row>
    <row r="10" spans="1:2">
      <c r="A10" s="3" t="s">
        <v>233</v>
      </c>
    </row>
    <row r="11" spans="1:2">
      <c r="A11" s="4" t="s">
        <v>496</v>
      </c>
      <c r="B11" s="4" t="s">
        <v>501</v>
      </c>
    </row>
    <row r="12" spans="1:2">
      <c r="A12" s="4" t="s">
        <v>502</v>
      </c>
    </row>
    <row r="13" spans="1:2">
      <c r="A13" s="3" t="s">
        <v>233</v>
      </c>
    </row>
    <row r="14" spans="1:2">
      <c r="A14" s="4" t="s">
        <v>496</v>
      </c>
      <c r="B14" s="4" t="s">
        <v>4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503</v>
      </c>
      <c r="B1" s="2" t="s">
        <v>1</v>
      </c>
    </row>
    <row r="2" spans="1:4">
      <c r="B2" s="2" t="s">
        <v>504</v>
      </c>
      <c r="C2" s="2" t="s">
        <v>505</v>
      </c>
      <c r="D2" s="2" t="s">
        <v>506</v>
      </c>
    </row>
    <row r="3" spans="1:4">
      <c r="A3" s="3" t="s">
        <v>507</v>
      </c>
    </row>
    <row r="4" spans="1:4">
      <c r="A4" s="4" t="s">
        <v>508</v>
      </c>
      <c r="B4" s="5" t="n">
        <v>8431000</v>
      </c>
      <c r="C4" s="5" t="n">
        <v>3766000</v>
      </c>
    </row>
    <row r="5" spans="1:4">
      <c r="A5" s="3" t="s">
        <v>509</v>
      </c>
    </row>
    <row r="6" spans="1:4">
      <c r="A6" s="4" t="s">
        <v>510</v>
      </c>
      <c r="B6" s="6" t="n">
        <v>1</v>
      </c>
    </row>
    <row r="7" spans="1:4">
      <c r="A7" s="4" t="s">
        <v>511</v>
      </c>
      <c r="B7" s="5" t="n">
        <v>3205000</v>
      </c>
      <c r="C7" s="5" t="n">
        <v>2551000</v>
      </c>
      <c r="D7" s="5" t="n">
        <v>255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2"/>
    <col customWidth="1" max="3" min="3" width="49"/>
    <col customWidth="1" max="4" min="4" width="49"/>
    <col customWidth="1" max="5" min="5" width="55"/>
    <col customWidth="1" max="6" min="6" width="14"/>
  </cols>
  <sheetData>
    <row r="1" spans="1:6">
      <c r="A1" s="1" t="s">
        <v>122</v>
      </c>
      <c r="B1" s="2" t="s">
        <v>123</v>
      </c>
      <c r="C1" s="2" t="s">
        <v>124</v>
      </c>
      <c r="D1" s="2" t="s">
        <v>125</v>
      </c>
      <c r="E1" s="2" t="s">
        <v>126</v>
      </c>
      <c r="F1" s="2" t="s">
        <v>127</v>
      </c>
    </row>
    <row r="2" spans="1:6">
      <c r="A2" s="3" t="s">
        <v>128</v>
      </c>
    </row>
    <row r="3" spans="1:6">
      <c r="A3" s="4" t="s">
        <v>129</v>
      </c>
      <c r="B3" s="5" t="n">
        <v>0</v>
      </c>
      <c r="C3" s="5" t="n">
        <v>0</v>
      </c>
      <c r="D3" s="5" t="n">
        <v>892000</v>
      </c>
      <c r="E3" s="5" t="n">
        <v>0</v>
      </c>
      <c r="F3" s="5" t="n">
        <v>892000</v>
      </c>
    </row>
    <row r="4" spans="1:6">
      <c r="A4" s="4" t="s">
        <v>130</v>
      </c>
      <c r="B4" s="6" t="n">
        <v>0</v>
      </c>
      <c r="C4" s="6" t="n">
        <v>0</v>
      </c>
      <c r="D4" s="6" t="n">
        <v>345000</v>
      </c>
      <c r="E4" s="6" t="n">
        <v>0</v>
      </c>
      <c r="F4" s="6" t="n">
        <v>345000</v>
      </c>
    </row>
    <row r="5" spans="1:6">
      <c r="A5" s="4" t="s">
        <v>131</v>
      </c>
      <c r="B5" s="6" t="n">
        <v>0</v>
      </c>
      <c r="C5" s="6" t="n">
        <v>0</v>
      </c>
      <c r="D5" s="6" t="n">
        <v>7449000</v>
      </c>
      <c r="E5" s="6" t="n">
        <v>0</v>
      </c>
      <c r="F5" s="6" t="n">
        <v>7449000</v>
      </c>
    </row>
    <row r="6" spans="1:6">
      <c r="A6" s="4" t="s">
        <v>132</v>
      </c>
      <c r="B6" s="5" t="n">
        <v>185000</v>
      </c>
      <c r="C6" s="6" t="n">
        <v>203650000</v>
      </c>
      <c r="D6" s="6" t="n">
        <v>11825000</v>
      </c>
      <c r="E6" s="6" t="n">
        <v>-4852000</v>
      </c>
      <c r="F6" s="6" t="n">
        <v>210808000</v>
      </c>
    </row>
    <row r="7" spans="1:6">
      <c r="A7" s="4" t="s">
        <v>133</v>
      </c>
      <c r="B7" s="6" t="n">
        <v>18531751</v>
      </c>
    </row>
    <row r="8" spans="1:6">
      <c r="A8" s="4" t="s">
        <v>134</v>
      </c>
      <c r="B8" s="5" t="n">
        <v>185000</v>
      </c>
      <c r="C8" s="6" t="n">
        <v>203650000</v>
      </c>
      <c r="D8" s="6" t="n">
        <v>20511000</v>
      </c>
      <c r="E8" s="6" t="n">
        <v>-4852000</v>
      </c>
      <c r="F8" s="6" t="n">
        <v>219494000</v>
      </c>
    </row>
    <row r="9" spans="1:6">
      <c r="A9" s="3" t="s">
        <v>128</v>
      </c>
    </row>
    <row r="10" spans="1:6">
      <c r="A10" s="4" t="s">
        <v>135</v>
      </c>
      <c r="B10" s="6" t="n">
        <v>0</v>
      </c>
      <c r="C10" s="6" t="n">
        <v>3383000</v>
      </c>
      <c r="D10" s="6" t="n">
        <v>0</v>
      </c>
      <c r="E10" s="6" t="n">
        <v>0</v>
      </c>
      <c r="F10" s="6" t="n">
        <v>3383000</v>
      </c>
    </row>
    <row r="11" spans="1:6">
      <c r="A11" s="4" t="s">
        <v>136</v>
      </c>
      <c r="B11" s="5" t="n">
        <v>1000</v>
      </c>
      <c r="C11" s="6" t="n">
        <v>1661000</v>
      </c>
      <c r="D11" s="6" t="n">
        <v>0</v>
      </c>
      <c r="E11" s="6" t="n">
        <v>0</v>
      </c>
      <c r="F11" s="6" t="n">
        <v>1662000</v>
      </c>
    </row>
    <row r="12" spans="1:6">
      <c r="A12" s="4" t="s">
        <v>137</v>
      </c>
      <c r="B12" s="6" t="n">
        <v>133731</v>
      </c>
    </row>
    <row r="13" spans="1:6">
      <c r="A13" s="4" t="s">
        <v>138</v>
      </c>
      <c r="B13" s="5" t="n">
        <v>1000</v>
      </c>
      <c r="C13" s="6" t="n">
        <v>-1059000</v>
      </c>
      <c r="D13" s="6" t="n">
        <v>0</v>
      </c>
      <c r="E13" s="6" t="n">
        <v>0</v>
      </c>
      <c r="F13" s="6" t="n">
        <v>-1058000</v>
      </c>
    </row>
    <row r="14" spans="1:6">
      <c r="A14" s="4" t="s">
        <v>139</v>
      </c>
      <c r="B14" s="6" t="n">
        <v>53031</v>
      </c>
    </row>
    <row r="15" spans="1:6">
      <c r="A15" s="4" t="s">
        <v>140</v>
      </c>
      <c r="B15" s="5" t="n">
        <v>-1000</v>
      </c>
      <c r="C15" s="6" t="n">
        <v>-1989000</v>
      </c>
      <c r="D15" s="6" t="n">
        <v>0</v>
      </c>
      <c r="E15" s="6" t="n">
        <v>0</v>
      </c>
      <c r="F15" s="6" t="n">
        <v>-1990000</v>
      </c>
    </row>
    <row r="16" spans="1:6">
      <c r="A16" s="4" t="s">
        <v>141</v>
      </c>
      <c r="B16" s="6" t="n">
        <v>-69659</v>
      </c>
    </row>
    <row r="17" spans="1:6">
      <c r="A17" s="4" t="s">
        <v>142</v>
      </c>
      <c r="B17" s="5" t="n">
        <v>0</v>
      </c>
      <c r="C17" s="6" t="n">
        <v>0</v>
      </c>
      <c r="D17" s="6" t="n">
        <v>0</v>
      </c>
      <c r="E17" s="6" t="n">
        <v>196000</v>
      </c>
      <c r="F17" s="6" t="n">
        <v>196000</v>
      </c>
    </row>
    <row r="18" spans="1:6">
      <c r="A18" s="4" t="s">
        <v>143</v>
      </c>
      <c r="B18" s="6" t="n">
        <v>0</v>
      </c>
      <c r="C18" s="6" t="n">
        <v>0</v>
      </c>
      <c r="D18" s="6" t="n">
        <v>0</v>
      </c>
      <c r="E18" s="6" t="n">
        <v>-2785000</v>
      </c>
      <c r="F18" s="6" t="n">
        <v>-2785000</v>
      </c>
    </row>
    <row r="19" spans="1:6">
      <c r="A19" s="4" t="s">
        <v>107</v>
      </c>
      <c r="B19" s="6" t="n">
        <v>0</v>
      </c>
      <c r="C19" s="6" t="n">
        <v>0</v>
      </c>
      <c r="D19" s="6" t="n">
        <v>38735000</v>
      </c>
      <c r="E19" s="6" t="n">
        <v>0</v>
      </c>
      <c r="F19" s="6" t="n">
        <v>38735000</v>
      </c>
    </row>
    <row r="20" spans="1:6">
      <c r="A20" s="4" t="s">
        <v>144</v>
      </c>
      <c r="B20" s="5" t="n">
        <v>186000</v>
      </c>
      <c r="C20" s="6" t="n">
        <v>205646000</v>
      </c>
      <c r="D20" s="6" t="n">
        <v>59246000</v>
      </c>
      <c r="E20" s="6" t="n">
        <v>-7441000</v>
      </c>
      <c r="F20" s="6" t="n">
        <v>257637000</v>
      </c>
    </row>
    <row r="21" spans="1:6">
      <c r="A21" s="4" t="s">
        <v>145</v>
      </c>
      <c r="B21" s="6" t="n">
        <v>18648854</v>
      </c>
    </row>
    <row r="22" spans="1:6">
      <c r="A22" s="3" t="s">
        <v>128</v>
      </c>
    </row>
    <row r="23" spans="1:6">
      <c r="A23" s="4" t="s">
        <v>146</v>
      </c>
      <c r="E23" s="6" t="n">
        <v>0</v>
      </c>
    </row>
    <row r="24" spans="1:6">
      <c r="A24" s="4" t="s">
        <v>147</v>
      </c>
      <c r="E24" s="6" t="n">
        <v>-7441000</v>
      </c>
    </row>
    <row r="25" spans="1:6">
      <c r="A25" s="3" t="s">
        <v>128</v>
      </c>
    </row>
    <row r="26" spans="1:6">
      <c r="A26" s="4" t="s">
        <v>135</v>
      </c>
      <c r="B26" s="5" t="n">
        <v>0</v>
      </c>
      <c r="C26" s="6" t="n">
        <v>3766000</v>
      </c>
      <c r="D26" s="6" t="n">
        <v>0</v>
      </c>
      <c r="E26" s="6" t="n">
        <v>0</v>
      </c>
      <c r="F26" s="6" t="n">
        <v>3766000</v>
      </c>
    </row>
    <row r="27" spans="1:6">
      <c r="A27" s="4" t="s">
        <v>136</v>
      </c>
      <c r="B27" s="5" t="n">
        <v>1000</v>
      </c>
      <c r="C27" s="6" t="n">
        <v>480000</v>
      </c>
      <c r="D27" s="6" t="n">
        <v>0</v>
      </c>
      <c r="E27" s="6" t="n">
        <v>0</v>
      </c>
      <c r="F27" s="6" t="n">
        <v>481000</v>
      </c>
    </row>
    <row r="28" spans="1:6">
      <c r="A28" s="4" t="s">
        <v>137</v>
      </c>
      <c r="B28" s="6" t="n">
        <v>55351</v>
      </c>
    </row>
    <row r="29" spans="1:6">
      <c r="A29" s="4" t="s">
        <v>138</v>
      </c>
      <c r="B29" s="5" t="n">
        <v>1000</v>
      </c>
      <c r="C29" s="6" t="n">
        <v>-597000</v>
      </c>
      <c r="D29" s="6" t="n">
        <v>0</v>
      </c>
      <c r="E29" s="6" t="n">
        <v>0</v>
      </c>
      <c r="F29" s="6" t="n">
        <v>-596000</v>
      </c>
    </row>
    <row r="30" spans="1:6">
      <c r="A30" s="4" t="s">
        <v>139</v>
      </c>
      <c r="B30" s="6" t="n">
        <v>47508</v>
      </c>
    </row>
    <row r="31" spans="1:6">
      <c r="A31" s="4" t="s">
        <v>140</v>
      </c>
      <c r="B31" s="5" t="n">
        <v>-4000</v>
      </c>
      <c r="C31" s="6" t="n">
        <v>-9247000</v>
      </c>
      <c r="D31" s="6" t="n">
        <v>0</v>
      </c>
      <c r="E31" s="6" t="n">
        <v>0</v>
      </c>
      <c r="F31" s="6" t="n">
        <v>-9251000</v>
      </c>
    </row>
    <row r="32" spans="1:6">
      <c r="A32" s="4" t="s">
        <v>141</v>
      </c>
      <c r="B32" s="6" t="n">
        <v>-374740</v>
      </c>
    </row>
    <row r="33" spans="1:6">
      <c r="A33" s="4" t="s">
        <v>148</v>
      </c>
      <c r="B33" s="5" t="n">
        <v>5000</v>
      </c>
      <c r="C33" s="6" t="n">
        <v>13561000</v>
      </c>
      <c r="D33" s="6" t="n">
        <v>0</v>
      </c>
      <c r="E33" s="6" t="n">
        <v>0</v>
      </c>
      <c r="F33" s="6" t="n">
        <v>13566000</v>
      </c>
    </row>
    <row r="34" spans="1:6">
      <c r="A34" s="4" t="s">
        <v>149</v>
      </c>
      <c r="B34" s="6" t="n">
        <v>516129</v>
      </c>
    </row>
    <row r="35" spans="1:6">
      <c r="A35" s="4" t="s">
        <v>142</v>
      </c>
      <c r="B35" s="5" t="n">
        <v>0</v>
      </c>
      <c r="C35" s="6" t="n">
        <v>0</v>
      </c>
      <c r="D35" s="6" t="n">
        <v>0</v>
      </c>
      <c r="E35" s="6" t="n">
        <v>218000</v>
      </c>
      <c r="F35" s="6" t="n">
        <v>218000</v>
      </c>
    </row>
    <row r="36" spans="1:6">
      <c r="A36" s="4" t="s">
        <v>143</v>
      </c>
      <c r="B36" s="6" t="n">
        <v>0</v>
      </c>
      <c r="C36" s="6" t="n">
        <v>0</v>
      </c>
      <c r="D36" s="6" t="n">
        <v>0</v>
      </c>
      <c r="E36" s="6" t="n">
        <v>1795000</v>
      </c>
      <c r="F36" s="6" t="n">
        <v>1795000</v>
      </c>
    </row>
    <row r="37" spans="1:6">
      <c r="A37" s="4" t="s">
        <v>107</v>
      </c>
      <c r="B37" s="6" t="n">
        <v>0</v>
      </c>
      <c r="C37" s="6" t="n">
        <v>0</v>
      </c>
      <c r="D37" s="6" t="n">
        <v>19264000</v>
      </c>
      <c r="E37" s="6" t="n">
        <v>0</v>
      </c>
      <c r="F37" s="6" t="n">
        <v>19264000</v>
      </c>
    </row>
    <row r="38" spans="1:6">
      <c r="A38" s="4" t="s">
        <v>150</v>
      </c>
      <c r="B38" s="5" t="n">
        <v>189000</v>
      </c>
      <c r="C38" s="6" t="n">
        <v>213609000</v>
      </c>
      <c r="D38" s="6" t="n">
        <v>78510000</v>
      </c>
      <c r="E38" s="6" t="n">
        <v>-5428000</v>
      </c>
      <c r="F38" s="5" t="n">
        <v>286880000</v>
      </c>
    </row>
    <row r="39" spans="1:6">
      <c r="A39" s="4" t="s">
        <v>151</v>
      </c>
      <c r="B39" s="6" t="n">
        <v>18893102</v>
      </c>
      <c r="F39" s="6" t="n">
        <v>18893102</v>
      </c>
    </row>
    <row r="40" spans="1:6">
      <c r="A40" s="3" t="s">
        <v>128</v>
      </c>
    </row>
    <row r="41" spans="1:6">
      <c r="A41" s="4" t="s">
        <v>146</v>
      </c>
      <c r="B41" s="5" t="n">
        <v>0</v>
      </c>
      <c r="C41" s="6" t="n">
        <v>0</v>
      </c>
      <c r="D41" s="6" t="n">
        <v>746000</v>
      </c>
      <c r="E41" s="6" t="n">
        <v>-746000</v>
      </c>
      <c r="F41" s="5" t="n">
        <v>0</v>
      </c>
    </row>
    <row r="42" spans="1:6">
      <c r="A42" s="4" t="s">
        <v>152</v>
      </c>
      <c r="B42" s="6" t="n">
        <v>189000</v>
      </c>
      <c r="C42" s="6" t="n">
        <v>213609000</v>
      </c>
      <c r="D42" s="6" t="n">
        <v>79256000</v>
      </c>
      <c r="E42" s="6" t="n">
        <v>-6174000</v>
      </c>
      <c r="F42" s="6" t="n">
        <v>286880000</v>
      </c>
    </row>
    <row r="43" spans="1:6">
      <c r="A43" s="3" t="s">
        <v>128</v>
      </c>
    </row>
    <row r="44" spans="1:6">
      <c r="A44" s="4" t="s">
        <v>135</v>
      </c>
      <c r="B44" s="6" t="n">
        <v>0</v>
      </c>
      <c r="C44" s="6" t="n">
        <v>5564000</v>
      </c>
      <c r="D44" s="6" t="n">
        <v>0</v>
      </c>
      <c r="E44" s="6" t="n">
        <v>0</v>
      </c>
      <c r="F44" s="6" t="n">
        <v>5564000</v>
      </c>
    </row>
    <row r="45" spans="1:6">
      <c r="A45" s="4" t="s">
        <v>136</v>
      </c>
      <c r="B45" s="5" t="n">
        <v>1000</v>
      </c>
      <c r="C45" s="6" t="n">
        <v>256000</v>
      </c>
      <c r="D45" s="6" t="n">
        <v>0</v>
      </c>
      <c r="E45" s="6" t="n">
        <v>0</v>
      </c>
      <c r="F45" s="6" t="n">
        <v>257000</v>
      </c>
    </row>
    <row r="46" spans="1:6">
      <c r="A46" s="4" t="s">
        <v>137</v>
      </c>
      <c r="B46" s="6" t="n">
        <v>42032</v>
      </c>
    </row>
    <row r="47" spans="1:6">
      <c r="A47" s="4" t="s">
        <v>138</v>
      </c>
      <c r="B47" s="5" t="n">
        <v>0</v>
      </c>
      <c r="C47" s="6" t="n">
        <v>-322000</v>
      </c>
      <c r="D47" s="6" t="n">
        <v>0</v>
      </c>
      <c r="E47" s="6" t="n">
        <v>0</v>
      </c>
      <c r="F47" s="6" t="n">
        <v>-322000</v>
      </c>
    </row>
    <row r="48" spans="1:6">
      <c r="A48" s="4" t="s">
        <v>139</v>
      </c>
      <c r="B48" s="6" t="n">
        <v>46081</v>
      </c>
    </row>
    <row r="49" spans="1:6">
      <c r="A49" s="4" t="s">
        <v>140</v>
      </c>
      <c r="B49" s="5" t="n">
        <v>-2000</v>
      </c>
      <c r="C49" s="6" t="n">
        <v>-4060000</v>
      </c>
      <c r="D49" s="6" t="n">
        <v>0</v>
      </c>
      <c r="E49" s="6" t="n">
        <v>0</v>
      </c>
      <c r="F49" s="6" t="n">
        <v>-4062000</v>
      </c>
    </row>
    <row r="50" spans="1:6">
      <c r="A50" s="4" t="s">
        <v>141</v>
      </c>
      <c r="B50" s="6" t="n">
        <v>-163815</v>
      </c>
    </row>
    <row r="51" spans="1:6">
      <c r="A51" s="4" t="s">
        <v>142</v>
      </c>
      <c r="F51" s="6" t="n">
        <v>0</v>
      </c>
    </row>
    <row r="52" spans="1:6">
      <c r="A52" s="4" t="s">
        <v>143</v>
      </c>
      <c r="B52" s="5" t="n">
        <v>0</v>
      </c>
      <c r="C52" s="6" t="n">
        <v>0</v>
      </c>
      <c r="D52" s="6" t="n">
        <v>0</v>
      </c>
      <c r="E52" s="6" t="n">
        <v>-713000</v>
      </c>
      <c r="F52" s="6" t="n">
        <v>-713000</v>
      </c>
    </row>
    <row r="53" spans="1:6">
      <c r="A53" s="4" t="s">
        <v>107</v>
      </c>
      <c r="B53" s="6" t="n">
        <v>0</v>
      </c>
      <c r="C53" s="6" t="n">
        <v>0</v>
      </c>
      <c r="D53" s="6" t="n">
        <v>-7849000</v>
      </c>
      <c r="E53" s="6" t="n">
        <v>0</v>
      </c>
      <c r="F53" s="6" t="n">
        <v>-7849000</v>
      </c>
    </row>
    <row r="54" spans="1:6">
      <c r="A54" s="4" t="s">
        <v>153</v>
      </c>
      <c r="B54" s="5" t="n">
        <v>188000</v>
      </c>
      <c r="C54" s="5" t="n">
        <v>215047000</v>
      </c>
      <c r="D54" s="5" t="n">
        <v>71407000</v>
      </c>
      <c r="E54" s="5" t="n">
        <v>-6887000</v>
      </c>
      <c r="F54" s="5" t="n">
        <v>279755000</v>
      </c>
    </row>
    <row r="55" spans="1:6">
      <c r="A55" s="4" t="s">
        <v>154</v>
      </c>
      <c r="B55" s="6" t="n">
        <v>18817400</v>
      </c>
      <c r="F55" s="6" t="n">
        <v>188174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512</v>
      </c>
      <c r="B1" s="2" t="s">
        <v>1</v>
      </c>
    </row>
    <row r="2" spans="1:2">
      <c r="B2" s="2" t="s">
        <v>513</v>
      </c>
    </row>
    <row r="3" spans="1:2">
      <c r="A3" s="3" t="s">
        <v>216</v>
      </c>
    </row>
    <row r="4" spans="1:2">
      <c r="A4" s="4" t="s">
        <v>514</v>
      </c>
      <c r="B4" s="8" t="n">
        <v>0.01</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6</v>
      </c>
      <c r="D2" s="2" t="s">
        <v>37</v>
      </c>
    </row>
    <row r="3" spans="1:4">
      <c r="A3" s="3" t="s">
        <v>520</v>
      </c>
    </row>
    <row r="4" spans="1:4">
      <c r="A4" s="4" t="s">
        <v>521</v>
      </c>
      <c r="B4" s="5" t="n">
        <v>819000</v>
      </c>
      <c r="C4" s="5" t="n">
        <v>610000</v>
      </c>
      <c r="D4" s="5" t="n">
        <v>52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88</v>
      </c>
      <c r="J1" s="2" t="s">
        <v>1</v>
      </c>
    </row>
    <row r="2" spans="1:12">
      <c r="B2" s="2" t="s">
        <v>2</v>
      </c>
      <c r="C2" s="2" t="s">
        <v>89</v>
      </c>
      <c r="D2" s="2" t="s">
        <v>4</v>
      </c>
      <c r="E2" s="2" t="s">
        <v>90</v>
      </c>
      <c r="F2" s="2" t="s">
        <v>36</v>
      </c>
      <c r="G2" s="2" t="s">
        <v>91</v>
      </c>
      <c r="H2" s="2" t="s">
        <v>92</v>
      </c>
      <c r="I2" s="2" t="s">
        <v>93</v>
      </c>
      <c r="J2" s="2" t="s">
        <v>2</v>
      </c>
      <c r="K2" s="2" t="s">
        <v>36</v>
      </c>
      <c r="L2" s="2" t="s">
        <v>37</v>
      </c>
    </row>
    <row r="3" spans="1:12">
      <c r="A3" s="3" t="s">
        <v>523</v>
      </c>
    </row>
    <row r="4" spans="1:12">
      <c r="A4" s="4" t="s">
        <v>107</v>
      </c>
      <c r="B4" s="5" t="n">
        <v>-2765000</v>
      </c>
      <c r="C4" s="5" t="n">
        <v>-3102000</v>
      </c>
      <c r="D4" s="5" t="n">
        <v>3513000</v>
      </c>
      <c r="E4" s="5" t="n">
        <v>-5495000</v>
      </c>
      <c r="F4" s="5" t="n">
        <v>8376000</v>
      </c>
      <c r="G4" s="5" t="n">
        <v>-2527000</v>
      </c>
      <c r="H4" s="5" t="n">
        <v>5595000</v>
      </c>
      <c r="I4" s="5" t="n">
        <v>7820000</v>
      </c>
      <c r="J4" s="5" t="n">
        <v>-7849000</v>
      </c>
      <c r="K4" s="5" t="n">
        <v>19264000</v>
      </c>
      <c r="L4" s="5" t="n">
        <v>38735000</v>
      </c>
    </row>
    <row r="5" spans="1:12">
      <c r="A5" s="4" t="s">
        <v>524</v>
      </c>
      <c r="J5" s="6" t="n">
        <v>18849909</v>
      </c>
      <c r="K5" s="6" t="n">
        <v>18854993</v>
      </c>
      <c r="L5" s="6" t="n">
        <v>18608812</v>
      </c>
    </row>
    <row r="6" spans="1:12">
      <c r="A6" s="4" t="s">
        <v>525</v>
      </c>
      <c r="J6" s="6" t="n">
        <v>0</v>
      </c>
      <c r="K6" s="6" t="n">
        <v>659782</v>
      </c>
      <c r="L6" s="6" t="n">
        <v>809894</v>
      </c>
    </row>
    <row r="7" spans="1:12">
      <c r="A7" s="4" t="s">
        <v>526</v>
      </c>
      <c r="J7" s="6" t="n">
        <v>18849909</v>
      </c>
      <c r="K7" s="6" t="n">
        <v>19514775</v>
      </c>
      <c r="L7" s="6" t="n">
        <v>19418706</v>
      </c>
    </row>
    <row r="8" spans="1:12">
      <c r="A8" s="3" t="s">
        <v>527</v>
      </c>
    </row>
    <row r="9" spans="1:12">
      <c r="A9" s="4" t="s">
        <v>108</v>
      </c>
      <c r="B9" s="7" t="n">
        <v>-0.15</v>
      </c>
      <c r="C9" s="7" t="n">
        <v>-0.16</v>
      </c>
      <c r="D9" s="7" t="n">
        <v>0.19</v>
      </c>
      <c r="E9" s="7" t="n">
        <v>-0.29</v>
      </c>
      <c r="F9" s="7" t="n">
        <v>0.44</v>
      </c>
      <c r="G9" s="7" t="n">
        <v>-0.13</v>
      </c>
      <c r="H9" s="7" t="n">
        <v>0.3</v>
      </c>
      <c r="I9" s="7" t="n">
        <v>0.42</v>
      </c>
      <c r="J9" s="7" t="n">
        <v>-0.42</v>
      </c>
      <c r="K9" s="7" t="n">
        <v>1.02</v>
      </c>
      <c r="L9" s="7" t="n">
        <v>2.08</v>
      </c>
    </row>
    <row r="10" spans="1:12">
      <c r="A10" s="4" t="s">
        <v>109</v>
      </c>
      <c r="B10" s="7" t="n">
        <v>-0.15</v>
      </c>
      <c r="C10" s="7" t="n">
        <v>-0.16</v>
      </c>
      <c r="D10" s="7" t="n">
        <v>0.18</v>
      </c>
      <c r="E10" s="7" t="n">
        <v>-0.29</v>
      </c>
      <c r="F10" s="7" t="n">
        <v>0.43</v>
      </c>
      <c r="G10" s="7" t="n">
        <v>-0.13</v>
      </c>
      <c r="H10" s="7" t="n">
        <v>0.29</v>
      </c>
      <c r="I10" s="7" t="n">
        <v>0.4</v>
      </c>
      <c r="J10" s="7" t="n">
        <v>-0.42</v>
      </c>
      <c r="K10" s="7" t="n">
        <v>0.99</v>
      </c>
      <c r="L10" s="7" t="n">
        <v>1.99</v>
      </c>
    </row>
    <row r="11" spans="1:12">
      <c r="A11" s="4" t="s">
        <v>528</v>
      </c>
    </row>
    <row r="12" spans="1:12">
      <c r="A12" s="3" t="s">
        <v>529</v>
      </c>
    </row>
    <row r="13" spans="1:12">
      <c r="A13" s="4" t="s">
        <v>530</v>
      </c>
      <c r="J13" s="6" t="n">
        <v>1580299</v>
      </c>
      <c r="K13" s="6" t="n">
        <v>448039</v>
      </c>
      <c r="L13" s="6" t="n">
        <v>29323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31</v>
      </c>
      <c r="B1" s="2" t="s">
        <v>1</v>
      </c>
    </row>
    <row r="2" spans="1:4">
      <c r="B2" s="2" t="s">
        <v>2</v>
      </c>
      <c r="C2" s="2" t="s">
        <v>36</v>
      </c>
      <c r="D2" s="2" t="s">
        <v>37</v>
      </c>
    </row>
    <row r="3" spans="1:4">
      <c r="A3" s="3" t="s">
        <v>532</v>
      </c>
    </row>
    <row r="4" spans="1:4">
      <c r="A4" s="4" t="s">
        <v>533</v>
      </c>
      <c r="B4" s="4" t="s">
        <v>534</v>
      </c>
      <c r="C4" s="4" t="s">
        <v>535</v>
      </c>
      <c r="D4" s="4" t="s">
        <v>536</v>
      </c>
    </row>
    <row r="5" spans="1:4">
      <c r="A5" s="4" t="s">
        <v>537</v>
      </c>
      <c r="B5" s="4" t="s">
        <v>538</v>
      </c>
      <c r="C5" s="4" t="s">
        <v>539</v>
      </c>
      <c r="D5" s="4" t="s">
        <v>540</v>
      </c>
    </row>
    <row r="6" spans="1:4">
      <c r="A6" s="4" t="s">
        <v>541</v>
      </c>
      <c r="B6" s="4" t="s">
        <v>542</v>
      </c>
      <c r="C6" s="4" t="s">
        <v>543</v>
      </c>
      <c r="D6" s="4" t="s">
        <v>544</v>
      </c>
    </row>
    <row r="7" spans="1:4">
      <c r="A7" s="4" t="s">
        <v>545</v>
      </c>
      <c r="B7" s="4" t="s">
        <v>546</v>
      </c>
      <c r="C7" s="4" t="s">
        <v>546</v>
      </c>
      <c r="D7" s="4" t="s">
        <v>546</v>
      </c>
    </row>
    <row r="8" spans="1:4">
      <c r="A8" s="4" t="s">
        <v>547</v>
      </c>
      <c r="B8" s="7" t="n">
        <v>8.75</v>
      </c>
      <c r="C8" s="7" t="n">
        <v>12.63</v>
      </c>
      <c r="D8" s="7" t="n">
        <v>13.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6</v>
      </c>
      <c r="D2" s="2" t="s">
        <v>37</v>
      </c>
    </row>
    <row r="3" spans="1:4">
      <c r="A3" s="3" t="s">
        <v>549</v>
      </c>
    </row>
    <row r="4" spans="1:4">
      <c r="A4" s="4" t="s">
        <v>550</v>
      </c>
      <c r="B4" s="5" t="n">
        <v>0</v>
      </c>
      <c r="C4" s="5" t="n">
        <v>0</v>
      </c>
    </row>
    <row r="5" spans="1:4">
      <c r="A5" s="4" t="s">
        <v>551</v>
      </c>
      <c r="B5" s="6" t="n">
        <v>3273000</v>
      </c>
      <c r="C5" s="6" t="n">
        <v>2828000</v>
      </c>
    </row>
    <row r="6" spans="1:4">
      <c r="A6" s="4" t="s">
        <v>552</v>
      </c>
      <c r="B6" s="6" t="n">
        <v>3273000</v>
      </c>
      <c r="C6" s="6" t="n">
        <v>2828000</v>
      </c>
    </row>
    <row r="7" spans="1:4">
      <c r="A7" s="4" t="s">
        <v>553</v>
      </c>
      <c r="B7" s="5" t="n">
        <v>113000</v>
      </c>
      <c r="C7" s="5" t="n">
        <v>118000</v>
      </c>
      <c r="D7" s="5" t="n">
        <v>-1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54</v>
      </c>
      <c r="B1" s="2" t="s">
        <v>2</v>
      </c>
      <c r="C1" s="2" t="s">
        <v>36</v>
      </c>
      <c r="D1" s="2" t="s">
        <v>450</v>
      </c>
    </row>
    <row r="2" spans="1:4">
      <c r="A2" s="3" t="s">
        <v>216</v>
      </c>
    </row>
    <row r="3" spans="1:4">
      <c r="A3" s="4" t="s">
        <v>74</v>
      </c>
      <c r="B3" s="5" t="n">
        <v>71407000</v>
      </c>
      <c r="C3" s="5" t="n">
        <v>78510000</v>
      </c>
    </row>
    <row r="4" spans="1:4">
      <c r="A4" s="4" t="s">
        <v>555</v>
      </c>
    </row>
    <row r="5" spans="1:4">
      <c r="A5" s="3" t="s">
        <v>216</v>
      </c>
    </row>
    <row r="6" spans="1:4">
      <c r="A6" s="4" t="s">
        <v>74</v>
      </c>
      <c r="C6" s="5" t="n">
        <v>742000</v>
      </c>
      <c r="D6" s="5" t="n">
        <v>34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88</v>
      </c>
      <c r="J1" s="2" t="s">
        <v>1</v>
      </c>
    </row>
    <row r="2" spans="1:12">
      <c r="B2" s="2" t="s">
        <v>2</v>
      </c>
      <c r="C2" s="2" t="s">
        <v>89</v>
      </c>
      <c r="D2" s="2" t="s">
        <v>4</v>
      </c>
      <c r="E2" s="2" t="s">
        <v>90</v>
      </c>
      <c r="F2" s="2" t="s">
        <v>36</v>
      </c>
      <c r="G2" s="2" t="s">
        <v>91</v>
      </c>
      <c r="H2" s="2" t="s">
        <v>92</v>
      </c>
      <c r="I2" s="2" t="s">
        <v>93</v>
      </c>
      <c r="J2" s="2" t="s">
        <v>2</v>
      </c>
      <c r="K2" s="2" t="s">
        <v>36</v>
      </c>
      <c r="L2" s="2" t="s">
        <v>37</v>
      </c>
    </row>
    <row r="3" spans="1:12">
      <c r="A3" s="3" t="s">
        <v>438</v>
      </c>
    </row>
    <row r="4" spans="1:12">
      <c r="A4" s="4" t="s">
        <v>95</v>
      </c>
      <c r="B4" s="5" t="n">
        <v>129077000</v>
      </c>
      <c r="C4" s="5" t="n">
        <v>124113000</v>
      </c>
      <c r="D4" s="5" t="n">
        <v>127939000</v>
      </c>
      <c r="E4" s="5" t="n">
        <v>91668000</v>
      </c>
      <c r="F4" s="5" t="n">
        <v>119714000</v>
      </c>
      <c r="G4" s="5" t="n">
        <v>102878000</v>
      </c>
      <c r="H4" s="5" t="n">
        <v>110261000</v>
      </c>
      <c r="I4" s="5" t="n">
        <v>94695000</v>
      </c>
      <c r="J4" s="5" t="n">
        <v>472797000</v>
      </c>
      <c r="K4" s="5" t="n">
        <v>427548000</v>
      </c>
      <c r="L4" s="5" t="n">
        <v>422058000</v>
      </c>
    </row>
    <row r="5" spans="1:12">
      <c r="A5" s="4" t="s">
        <v>96</v>
      </c>
      <c r="B5" s="6" t="n">
        <v>103127000</v>
      </c>
      <c r="C5" s="6" t="n">
        <v>102952000</v>
      </c>
      <c r="D5" s="6" t="n">
        <v>102228000</v>
      </c>
      <c r="E5" s="6" t="n">
        <v>75316000</v>
      </c>
      <c r="F5" s="6" t="n">
        <v>90621000</v>
      </c>
      <c r="G5" s="6" t="n">
        <v>76817000</v>
      </c>
      <c r="H5" s="6" t="n">
        <v>84234000</v>
      </c>
      <c r="I5" s="6" t="n">
        <v>68843000</v>
      </c>
      <c r="J5" s="6" t="n">
        <v>383623000</v>
      </c>
      <c r="K5" s="6" t="n">
        <v>320515000</v>
      </c>
      <c r="L5" s="6" t="n">
        <v>305168000</v>
      </c>
    </row>
    <row r="6" spans="1:12">
      <c r="A6" s="4" t="s">
        <v>97</v>
      </c>
      <c r="B6" s="6" t="n">
        <v>25950000</v>
      </c>
      <c r="C6" s="6" t="n">
        <v>21161000</v>
      </c>
      <c r="D6" s="6" t="n">
        <v>25711000</v>
      </c>
      <c r="E6" s="6" t="n">
        <v>16352000</v>
      </c>
      <c r="F6" s="6" t="n">
        <v>29093000</v>
      </c>
      <c r="G6" s="6" t="n">
        <v>26061000</v>
      </c>
      <c r="H6" s="6" t="n">
        <v>26027000</v>
      </c>
      <c r="I6" s="6" t="n">
        <v>25852000</v>
      </c>
      <c r="J6" s="6" t="n">
        <v>89174000</v>
      </c>
      <c r="K6" s="6" t="n">
        <v>107033000</v>
      </c>
      <c r="L6" s="6" t="n">
        <v>116890000</v>
      </c>
    </row>
    <row r="7" spans="1:12">
      <c r="A7" s="3" t="s">
        <v>439</v>
      </c>
    </row>
    <row r="8" spans="1:12">
      <c r="A8" s="4" t="s">
        <v>99</v>
      </c>
      <c r="B8" s="6" t="n">
        <v>12553000</v>
      </c>
      <c r="C8" s="6" t="n">
        <v>12331000</v>
      </c>
      <c r="D8" s="6" t="n">
        <v>8997000</v>
      </c>
      <c r="E8" s="6" t="n">
        <v>12091000</v>
      </c>
      <c r="F8" s="6" t="n">
        <v>9059000</v>
      </c>
      <c r="G8" s="6" t="n">
        <v>11915000</v>
      </c>
      <c r="H8" s="6" t="n">
        <v>8615000</v>
      </c>
      <c r="I8" s="6" t="n">
        <v>5888000</v>
      </c>
      <c r="J8" s="6" t="n">
        <v>45972000</v>
      </c>
      <c r="K8" s="6" t="n">
        <v>35477000</v>
      </c>
      <c r="L8" s="6" t="n">
        <v>31125000</v>
      </c>
    </row>
    <row r="9" spans="1:12">
      <c r="A9" s="4" t="s">
        <v>100</v>
      </c>
      <c r="B9" s="6" t="n">
        <v>5464000</v>
      </c>
      <c r="C9" s="6" t="n">
        <v>5149000</v>
      </c>
      <c r="D9" s="6" t="n">
        <v>4537000</v>
      </c>
      <c r="E9" s="6" t="n">
        <v>4392000</v>
      </c>
      <c r="F9" s="6" t="n">
        <v>4131000</v>
      </c>
      <c r="G9" s="6" t="n">
        <v>4048000</v>
      </c>
      <c r="H9" s="6" t="n">
        <v>3457000</v>
      </c>
      <c r="I9" s="6" t="n">
        <v>3394000</v>
      </c>
      <c r="J9" s="6" t="n">
        <v>19542000</v>
      </c>
      <c r="K9" s="6" t="n">
        <v>15030000</v>
      </c>
      <c r="L9" s="6" t="n">
        <v>12126000</v>
      </c>
    </row>
    <row r="10" spans="1:12">
      <c r="A10" s="4" t="s">
        <v>101</v>
      </c>
      <c r="B10" s="6" t="n">
        <v>2440000</v>
      </c>
      <c r="C10" s="6" t="n">
        <v>2054000</v>
      </c>
      <c r="D10" s="6" t="n">
        <v>1784000</v>
      </c>
      <c r="E10" s="6" t="n">
        <v>1736000</v>
      </c>
      <c r="F10" s="6" t="n">
        <v>1772000</v>
      </c>
      <c r="G10" s="6" t="n">
        <v>1678000</v>
      </c>
      <c r="H10" s="6" t="n">
        <v>1240000</v>
      </c>
      <c r="I10" s="6" t="n">
        <v>1002000</v>
      </c>
      <c r="J10" s="6" t="n">
        <v>8014000</v>
      </c>
      <c r="K10" s="6" t="n">
        <v>5692000</v>
      </c>
      <c r="L10" s="6" t="n">
        <v>3824000</v>
      </c>
    </row>
    <row r="11" spans="1:12">
      <c r="A11" s="4" t="s">
        <v>102</v>
      </c>
      <c r="B11" s="6" t="n">
        <v>20457000</v>
      </c>
      <c r="C11" s="6" t="n">
        <v>19534000</v>
      </c>
      <c r="D11" s="6" t="n">
        <v>15318000</v>
      </c>
      <c r="E11" s="6" t="n">
        <v>18219000</v>
      </c>
      <c r="F11" s="6" t="n">
        <v>14962000</v>
      </c>
      <c r="G11" s="6" t="n">
        <v>17641000</v>
      </c>
      <c r="H11" s="6" t="n">
        <v>13312000</v>
      </c>
      <c r="I11" s="6" t="n">
        <v>10284000</v>
      </c>
      <c r="J11" s="6" t="n">
        <v>73528000</v>
      </c>
      <c r="K11" s="6" t="n">
        <v>56199000</v>
      </c>
      <c r="L11" s="6" t="n">
        <v>47075000</v>
      </c>
    </row>
    <row r="12" spans="1:12">
      <c r="A12" s="4" t="s">
        <v>103</v>
      </c>
      <c r="B12" s="6" t="n">
        <v>5493000</v>
      </c>
      <c r="C12" s="6" t="n">
        <v>1627000</v>
      </c>
      <c r="D12" s="6" t="n">
        <v>10393000</v>
      </c>
      <c r="E12" s="6" t="n">
        <v>-1867000</v>
      </c>
      <c r="F12" s="6" t="n">
        <v>14131000</v>
      </c>
      <c r="G12" s="6" t="n">
        <v>8420000</v>
      </c>
      <c r="H12" s="6" t="n">
        <v>12715000</v>
      </c>
      <c r="I12" s="6" t="n">
        <v>15568000</v>
      </c>
      <c r="J12" s="6" t="n">
        <v>15646000</v>
      </c>
      <c r="K12" s="6" t="n">
        <v>50834000</v>
      </c>
      <c r="L12" s="6" t="n">
        <v>69815000</v>
      </c>
    </row>
    <row r="13" spans="1:12">
      <c r="A13" s="4" t="s">
        <v>104</v>
      </c>
      <c r="B13" s="6" t="n">
        <v>6689000</v>
      </c>
      <c r="C13" s="6" t="n">
        <v>5764000</v>
      </c>
      <c r="D13" s="6" t="n">
        <v>5699000</v>
      </c>
      <c r="E13" s="6" t="n">
        <v>5075000</v>
      </c>
      <c r="F13" s="6" t="n">
        <v>4656000</v>
      </c>
      <c r="G13" s="6" t="n">
        <v>3953000</v>
      </c>
      <c r="H13" s="6" t="n">
        <v>3522000</v>
      </c>
      <c r="I13" s="6" t="n">
        <v>3314000</v>
      </c>
      <c r="J13" s="6" t="n">
        <v>23227000</v>
      </c>
      <c r="K13" s="6" t="n">
        <v>15445000</v>
      </c>
      <c r="L13" s="6" t="n">
        <v>13094000</v>
      </c>
    </row>
    <row r="14" spans="1:12">
      <c r="A14" s="4" t="s">
        <v>105</v>
      </c>
      <c r="B14" s="6" t="n">
        <v>-1196000</v>
      </c>
      <c r="C14" s="6" t="n">
        <v>-4137000</v>
      </c>
      <c r="D14" s="6" t="n">
        <v>4694000</v>
      </c>
      <c r="E14" s="6" t="n">
        <v>-6942000</v>
      </c>
      <c r="F14" s="6" t="n">
        <v>9475000</v>
      </c>
      <c r="G14" s="6" t="n">
        <v>4467000</v>
      </c>
      <c r="H14" s="6" t="n">
        <v>9193000</v>
      </c>
      <c r="I14" s="6" t="n">
        <v>12254000</v>
      </c>
      <c r="J14" s="6" t="n">
        <v>-7581000</v>
      </c>
      <c r="K14" s="6" t="n">
        <v>35389000</v>
      </c>
      <c r="L14" s="6" t="n">
        <v>56721000</v>
      </c>
    </row>
    <row r="15" spans="1:12">
      <c r="A15" s="4" t="s">
        <v>106</v>
      </c>
      <c r="B15" s="6" t="n">
        <v>1569000</v>
      </c>
      <c r="C15" s="6" t="n">
        <v>-1035000</v>
      </c>
      <c r="D15" s="6" t="n">
        <v>1181000</v>
      </c>
      <c r="E15" s="6" t="n">
        <v>-1447000</v>
      </c>
      <c r="F15" s="6" t="n">
        <v>1099000</v>
      </c>
      <c r="G15" s="6" t="n">
        <v>6994000</v>
      </c>
      <c r="H15" s="6" t="n">
        <v>3598000</v>
      </c>
      <c r="I15" s="6" t="n">
        <v>4434000</v>
      </c>
      <c r="J15" s="6" t="n">
        <v>268000</v>
      </c>
      <c r="K15" s="6" t="n">
        <v>16125000</v>
      </c>
      <c r="L15" s="6" t="n">
        <v>17986000</v>
      </c>
    </row>
    <row r="16" spans="1:12">
      <c r="A16" s="4" t="s">
        <v>107</v>
      </c>
      <c r="B16" s="5" t="n">
        <v>-2765000</v>
      </c>
      <c r="C16" s="5" t="n">
        <v>-3102000</v>
      </c>
      <c r="D16" s="5" t="n">
        <v>3513000</v>
      </c>
      <c r="E16" s="5" t="n">
        <v>-5495000</v>
      </c>
      <c r="F16" s="5" t="n">
        <v>8376000</v>
      </c>
      <c r="G16" s="5" t="n">
        <v>-2527000</v>
      </c>
      <c r="H16" s="5" t="n">
        <v>5595000</v>
      </c>
      <c r="I16" s="5" t="n">
        <v>7820000</v>
      </c>
      <c r="J16" s="5" t="n">
        <v>-7849000</v>
      </c>
      <c r="K16" s="5" t="n">
        <v>19264000</v>
      </c>
      <c r="L16" s="5" t="n">
        <v>38735000</v>
      </c>
    </row>
    <row r="17" spans="1:12">
      <c r="A17" s="4" t="s">
        <v>440</v>
      </c>
      <c r="B17" s="7" t="n">
        <v>-0.15</v>
      </c>
      <c r="C17" s="7" t="n">
        <v>-0.16</v>
      </c>
      <c r="D17" s="7" t="n">
        <v>0.19</v>
      </c>
      <c r="E17" s="7" t="n">
        <v>-0.29</v>
      </c>
      <c r="F17" s="7" t="n">
        <v>0.44</v>
      </c>
      <c r="G17" s="7" t="n">
        <v>-0.13</v>
      </c>
      <c r="H17" s="7" t="n">
        <v>0.3</v>
      </c>
      <c r="I17" s="7" t="n">
        <v>0.42</v>
      </c>
      <c r="J17" s="7" t="n">
        <v>-0.42</v>
      </c>
      <c r="K17" s="7" t="n">
        <v>1.02</v>
      </c>
      <c r="L17" s="7" t="n">
        <v>2.08</v>
      </c>
    </row>
    <row r="18" spans="1:12">
      <c r="A18" s="4" t="s">
        <v>441</v>
      </c>
      <c r="B18" s="7" t="n">
        <v>-0.15</v>
      </c>
      <c r="C18" s="7" t="n">
        <v>-0.16</v>
      </c>
      <c r="D18" s="7" t="n">
        <v>0.18</v>
      </c>
      <c r="E18" s="7" t="n">
        <v>-0.29</v>
      </c>
      <c r="F18" s="7" t="n">
        <v>0.43</v>
      </c>
      <c r="G18" s="7" t="n">
        <v>-0.13</v>
      </c>
      <c r="H18" s="7" t="n">
        <v>0.29</v>
      </c>
      <c r="I18" s="7" t="n">
        <v>0.4</v>
      </c>
      <c r="J18" s="7" t="n">
        <v>-0.42</v>
      </c>
      <c r="K18" s="7" t="n">
        <v>0.99</v>
      </c>
      <c r="L18" s="7" t="n">
        <v>1.99</v>
      </c>
    </row>
    <row r="19" spans="1:12">
      <c r="A19" s="4" t="s">
        <v>557</v>
      </c>
    </row>
    <row r="20" spans="1:12">
      <c r="A20" s="3" t="s">
        <v>438</v>
      </c>
    </row>
    <row r="21" spans="1:12">
      <c r="A21" s="4" t="s">
        <v>95</v>
      </c>
      <c r="K21" s="5" t="n">
        <v>426991000</v>
      </c>
      <c r="L21" s="5" t="n">
        <v>422882000</v>
      </c>
    </row>
    <row r="22" spans="1:12">
      <c r="A22" s="4" t="s">
        <v>96</v>
      </c>
      <c r="K22" s="6" t="n">
        <v>320449000</v>
      </c>
      <c r="L22" s="6" t="n">
        <v>305926000</v>
      </c>
    </row>
    <row r="23" spans="1:12">
      <c r="A23" s="4" t="s">
        <v>97</v>
      </c>
      <c r="K23" s="6" t="n">
        <v>106542000</v>
      </c>
      <c r="L23" s="6" t="n">
        <v>116956000</v>
      </c>
    </row>
    <row r="24" spans="1:12">
      <c r="A24" s="3" t="s">
        <v>439</v>
      </c>
    </row>
    <row r="25" spans="1:12">
      <c r="A25" s="4" t="s">
        <v>99</v>
      </c>
      <c r="K25" s="6" t="n">
        <v>35477000</v>
      </c>
      <c r="L25" s="6" t="n">
        <v>31125000</v>
      </c>
    </row>
    <row r="26" spans="1:12">
      <c r="A26" s="4" t="s">
        <v>100</v>
      </c>
      <c r="K26" s="6" t="n">
        <v>15030000</v>
      </c>
      <c r="L26" s="6" t="n">
        <v>12126000</v>
      </c>
    </row>
    <row r="27" spans="1:12">
      <c r="A27" s="4" t="s">
        <v>101</v>
      </c>
      <c r="K27" s="6" t="n">
        <v>5692000</v>
      </c>
      <c r="L27" s="6" t="n">
        <v>3824000</v>
      </c>
    </row>
    <row r="28" spans="1:12">
      <c r="A28" s="4" t="s">
        <v>102</v>
      </c>
      <c r="K28" s="6" t="n">
        <v>56199000</v>
      </c>
      <c r="L28" s="6" t="n">
        <v>47075000</v>
      </c>
    </row>
    <row r="29" spans="1:12">
      <c r="A29" s="4" t="s">
        <v>103</v>
      </c>
      <c r="K29" s="6" t="n">
        <v>50343000</v>
      </c>
      <c r="L29" s="6" t="n">
        <v>69881000</v>
      </c>
    </row>
    <row r="30" spans="1:12">
      <c r="A30" s="4" t="s">
        <v>104</v>
      </c>
      <c r="K30" s="6" t="n">
        <v>15445000</v>
      </c>
      <c r="L30" s="6" t="n">
        <v>13094000</v>
      </c>
    </row>
    <row r="31" spans="1:12">
      <c r="A31" s="4" t="s">
        <v>105</v>
      </c>
      <c r="K31" s="6" t="n">
        <v>34898000</v>
      </c>
      <c r="L31" s="6" t="n">
        <v>56787000</v>
      </c>
    </row>
    <row r="32" spans="1:12">
      <c r="A32" s="4" t="s">
        <v>106</v>
      </c>
      <c r="K32" s="6" t="n">
        <v>16072000</v>
      </c>
      <c r="L32" s="6" t="n">
        <v>18011000</v>
      </c>
    </row>
    <row r="33" spans="1:12">
      <c r="A33" s="4" t="s">
        <v>107</v>
      </c>
      <c r="K33" s="5" t="n">
        <v>18826000</v>
      </c>
      <c r="L33" s="5" t="n">
        <v>38776000</v>
      </c>
    </row>
    <row r="34" spans="1:12">
      <c r="A34" s="4" t="s">
        <v>440</v>
      </c>
      <c r="K34" s="5" t="n">
        <v>1</v>
      </c>
      <c r="L34" s="7" t="n">
        <v>2.08</v>
      </c>
    </row>
    <row r="35" spans="1:12">
      <c r="A35" s="4" t="s">
        <v>441</v>
      </c>
      <c r="K35" s="7" t="n">
        <v>0.96</v>
      </c>
      <c r="L35" s="5" t="n">
        <v>2</v>
      </c>
    </row>
    <row r="36" spans="1:12">
      <c r="A36" s="4" t="s">
        <v>555</v>
      </c>
    </row>
    <row r="37" spans="1:12">
      <c r="A37" s="3" t="s">
        <v>438</v>
      </c>
    </row>
    <row r="38" spans="1:12">
      <c r="A38" s="4" t="s">
        <v>95</v>
      </c>
      <c r="K38" s="5" t="n">
        <v>557000</v>
      </c>
      <c r="L38" s="5" t="n">
        <v>-824000</v>
      </c>
    </row>
    <row r="39" spans="1:12">
      <c r="A39" s="4" t="s">
        <v>96</v>
      </c>
      <c r="K39" s="6" t="n">
        <v>66000</v>
      </c>
      <c r="L39" s="6" t="n">
        <v>-758000</v>
      </c>
    </row>
    <row r="40" spans="1:12">
      <c r="A40" s="4" t="s">
        <v>97</v>
      </c>
      <c r="K40" s="6" t="n">
        <v>491000</v>
      </c>
      <c r="L40" s="6" t="n">
        <v>-66000</v>
      </c>
    </row>
    <row r="41" spans="1:12">
      <c r="A41" s="3" t="s">
        <v>439</v>
      </c>
    </row>
    <row r="42" spans="1:12">
      <c r="A42" s="4" t="s">
        <v>99</v>
      </c>
      <c r="K42" s="6" t="n">
        <v>0</v>
      </c>
      <c r="L42" s="6" t="n">
        <v>0</v>
      </c>
    </row>
    <row r="43" spans="1:12">
      <c r="A43" s="4" t="s">
        <v>100</v>
      </c>
      <c r="K43" s="6" t="n">
        <v>0</v>
      </c>
      <c r="L43" s="6" t="n">
        <v>0</v>
      </c>
    </row>
    <row r="44" spans="1:12">
      <c r="A44" s="4" t="s">
        <v>101</v>
      </c>
      <c r="K44" s="6" t="n">
        <v>0</v>
      </c>
      <c r="L44" s="6" t="n">
        <v>0</v>
      </c>
    </row>
    <row r="45" spans="1:12">
      <c r="A45" s="4" t="s">
        <v>102</v>
      </c>
      <c r="K45" s="6" t="n">
        <v>0</v>
      </c>
      <c r="L45" s="6" t="n">
        <v>0</v>
      </c>
    </row>
    <row r="46" spans="1:12">
      <c r="A46" s="4" t="s">
        <v>103</v>
      </c>
      <c r="K46" s="6" t="n">
        <v>491000</v>
      </c>
      <c r="L46" s="6" t="n">
        <v>-66000</v>
      </c>
    </row>
    <row r="47" spans="1:12">
      <c r="A47" s="4" t="s">
        <v>104</v>
      </c>
      <c r="K47" s="6" t="n">
        <v>0</v>
      </c>
      <c r="L47" s="6" t="n">
        <v>0</v>
      </c>
    </row>
    <row r="48" spans="1:12">
      <c r="A48" s="4" t="s">
        <v>105</v>
      </c>
      <c r="K48" s="6" t="n">
        <v>491000</v>
      </c>
      <c r="L48" s="6" t="n">
        <v>-66000</v>
      </c>
    </row>
    <row r="49" spans="1:12">
      <c r="A49" s="4" t="s">
        <v>106</v>
      </c>
      <c r="K49" s="6" t="n">
        <v>53000</v>
      </c>
      <c r="L49" s="6" t="n">
        <v>-25000</v>
      </c>
    </row>
    <row r="50" spans="1:12">
      <c r="A50" s="4" t="s">
        <v>107</v>
      </c>
      <c r="K50" s="5" t="n">
        <v>438000</v>
      </c>
      <c r="L50" s="5" t="n">
        <v>-41000</v>
      </c>
    </row>
    <row r="51" spans="1:12">
      <c r="A51" s="4" t="s">
        <v>440</v>
      </c>
      <c r="K51" s="7" t="n">
        <v>0.02</v>
      </c>
      <c r="L51" s="5" t="n">
        <v>0</v>
      </c>
    </row>
    <row r="52" spans="1:12">
      <c r="A52" s="4" t="s">
        <v>441</v>
      </c>
      <c r="K52" s="7" t="n">
        <v>0.02</v>
      </c>
      <c r="L52" s="5"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58</v>
      </c>
      <c r="C1" s="2" t="s">
        <v>2</v>
      </c>
      <c r="D1" s="2" t="s">
        <v>36</v>
      </c>
      <c r="E1" s="2" t="s">
        <v>37</v>
      </c>
      <c r="F1" s="2" t="s">
        <v>450</v>
      </c>
    </row>
    <row r="2" spans="1:6">
      <c r="A2" s="3" t="s">
        <v>559</v>
      </c>
    </row>
    <row r="3" spans="1:6">
      <c r="A3" s="4" t="s">
        <v>39</v>
      </c>
      <c r="C3" s="5" t="n">
        <v>9911000</v>
      </c>
      <c r="D3" s="5" t="n">
        <v>13049000</v>
      </c>
    </row>
    <row r="4" spans="1:6">
      <c r="A4" s="4" t="s">
        <v>40</v>
      </c>
      <c r="C4" s="6" t="n">
        <v>3273000</v>
      </c>
      <c r="D4" s="6" t="n">
        <v>2828000</v>
      </c>
    </row>
    <row r="5" spans="1:6">
      <c r="A5" s="4" t="s">
        <v>41</v>
      </c>
      <c r="C5" s="6" t="n">
        <v>56015000</v>
      </c>
      <c r="D5" s="6" t="n">
        <v>63174000</v>
      </c>
    </row>
    <row r="6" spans="1:6">
      <c r="A6" s="4" t="s">
        <v>42</v>
      </c>
      <c r="C6" s="6" t="n">
        <v>233726000</v>
      </c>
      <c r="D6" s="6" t="n">
        <v>161210000</v>
      </c>
    </row>
    <row r="7" spans="1:6">
      <c r="A7" s="4" t="s">
        <v>43</v>
      </c>
      <c r="C7" s="6" t="n">
        <v>8469000</v>
      </c>
      <c r="D7" s="6" t="n">
        <v>7508000</v>
      </c>
    </row>
    <row r="8" spans="1:6">
      <c r="A8" s="4" t="s">
        <v>560</v>
      </c>
      <c r="C8" s="6" t="n">
        <v>22183000</v>
      </c>
      <c r="D8" s="6" t="n">
        <v>23206000</v>
      </c>
    </row>
    <row r="9" spans="1:6">
      <c r="A9" s="4" t="s">
        <v>45</v>
      </c>
      <c r="C9" s="6" t="n">
        <v>10009000</v>
      </c>
      <c r="D9" s="6" t="n">
        <v>7972000</v>
      </c>
    </row>
    <row r="10" spans="1:6">
      <c r="A10" s="4" t="s">
        <v>46</v>
      </c>
      <c r="C10" s="6" t="n">
        <v>9296000</v>
      </c>
      <c r="D10" s="6" t="n">
        <v>8608000</v>
      </c>
    </row>
    <row r="11" spans="1:6">
      <c r="A11" s="4" t="s">
        <v>47</v>
      </c>
      <c r="C11" s="6" t="n">
        <v>352882000</v>
      </c>
      <c r="D11" s="6" t="n">
        <v>287555000</v>
      </c>
    </row>
    <row r="12" spans="1:6">
      <c r="A12" s="4" t="s">
        <v>48</v>
      </c>
      <c r="C12" s="6" t="n">
        <v>35151000</v>
      </c>
      <c r="D12" s="6" t="n">
        <v>28322000</v>
      </c>
    </row>
    <row r="13" spans="1:6">
      <c r="A13" s="4" t="s">
        <v>452</v>
      </c>
      <c r="D13" s="6" t="n">
        <v>0</v>
      </c>
    </row>
    <row r="14" spans="1:6">
      <c r="A14" s="4" t="s">
        <v>561</v>
      </c>
      <c r="D14" s="6" t="n">
        <v>0</v>
      </c>
    </row>
    <row r="15" spans="1:6">
      <c r="A15" s="4" t="s">
        <v>49</v>
      </c>
      <c r="C15" s="6" t="n">
        <v>9746000</v>
      </c>
      <c r="D15" s="6" t="n">
        <v>6698000</v>
      </c>
    </row>
    <row r="16" spans="1:6">
      <c r="A16" s="4" t="s">
        <v>562</v>
      </c>
      <c r="C16" s="6" t="n">
        <v>221876000</v>
      </c>
      <c r="D16" s="6" t="n">
        <v>222731000</v>
      </c>
    </row>
    <row r="17" spans="1:6">
      <c r="A17" s="4" t="s">
        <v>51</v>
      </c>
      <c r="C17" s="6" t="n">
        <v>3205000</v>
      </c>
      <c r="D17" s="6" t="n">
        <v>2551000</v>
      </c>
      <c r="E17" s="5" t="n">
        <v>2551000</v>
      </c>
    </row>
    <row r="18" spans="1:6">
      <c r="A18" s="4" t="s">
        <v>52</v>
      </c>
      <c r="C18" s="6" t="n">
        <v>8431000</v>
      </c>
      <c r="D18" s="6" t="n">
        <v>3766000</v>
      </c>
    </row>
    <row r="19" spans="1:6">
      <c r="A19" s="4" t="s">
        <v>53</v>
      </c>
      <c r="C19" s="6" t="n">
        <v>1071000</v>
      </c>
      <c r="D19" s="6" t="n">
        <v>804000</v>
      </c>
    </row>
    <row r="20" spans="1:6">
      <c r="A20" s="4" t="s">
        <v>54</v>
      </c>
      <c r="C20" s="6" t="n">
        <v>632362000</v>
      </c>
      <c r="D20" s="6" t="n">
        <v>552427000</v>
      </c>
    </row>
    <row r="21" spans="1:6">
      <c r="A21" s="3" t="s">
        <v>563</v>
      </c>
    </row>
    <row r="22" spans="1:6">
      <c r="A22" s="4" t="s">
        <v>56</v>
      </c>
      <c r="C22" s="6" t="n">
        <v>92461000</v>
      </c>
      <c r="D22" s="6" t="n">
        <v>73273000</v>
      </c>
    </row>
    <row r="23" spans="1:6">
      <c r="A23" s="4" t="s">
        <v>57</v>
      </c>
      <c r="C23" s="6" t="n">
        <v>14604000</v>
      </c>
      <c r="D23" s="6" t="n">
        <v>12048000</v>
      </c>
    </row>
    <row r="24" spans="1:6">
      <c r="A24" s="4" t="s">
        <v>58</v>
      </c>
      <c r="C24" s="6" t="n">
        <v>22615000</v>
      </c>
      <c r="D24" s="6" t="n">
        <v>17805000</v>
      </c>
    </row>
    <row r="25" spans="1:6">
      <c r="A25" s="4" t="s">
        <v>564</v>
      </c>
      <c r="D25" s="6" t="n">
        <v>0</v>
      </c>
    </row>
    <row r="26" spans="1:6">
      <c r="A26" s="4" t="s">
        <v>565</v>
      </c>
      <c r="C26" s="6" t="n">
        <v>30599000</v>
      </c>
      <c r="D26" s="6" t="n">
        <v>32603000</v>
      </c>
    </row>
    <row r="27" spans="1:6">
      <c r="A27" s="4" t="s">
        <v>60</v>
      </c>
      <c r="C27" s="6" t="n">
        <v>110400000</v>
      </c>
      <c r="D27" s="6" t="n">
        <v>54000000</v>
      </c>
    </row>
    <row r="28" spans="1:6">
      <c r="A28" s="4" t="s">
        <v>61</v>
      </c>
      <c r="C28" s="6" t="n">
        <v>4990000</v>
      </c>
      <c r="D28" s="6" t="n">
        <v>4471000</v>
      </c>
    </row>
    <row r="29" spans="1:6">
      <c r="A29" s="4" t="s">
        <v>62</v>
      </c>
      <c r="C29" s="6" t="n">
        <v>3685000</v>
      </c>
      <c r="D29" s="6" t="n">
        <v>3068000</v>
      </c>
    </row>
    <row r="30" spans="1:6">
      <c r="A30" s="4" t="s">
        <v>63</v>
      </c>
      <c r="C30" s="6" t="n">
        <v>279354000</v>
      </c>
      <c r="D30" s="6" t="n">
        <v>197268000</v>
      </c>
    </row>
    <row r="31" spans="1:6">
      <c r="A31" s="4" t="s">
        <v>64</v>
      </c>
      <c r="C31" s="6" t="n">
        <v>24187000</v>
      </c>
      <c r="D31" s="6" t="n">
        <v>13913000</v>
      </c>
    </row>
    <row r="32" spans="1:6">
      <c r="A32" s="4" t="s">
        <v>566</v>
      </c>
      <c r="D32" s="6" t="n">
        <v>0</v>
      </c>
    </row>
    <row r="33" spans="1:6">
      <c r="A33" s="4" t="s">
        <v>49</v>
      </c>
      <c r="C33" s="6" t="n">
        <v>257000</v>
      </c>
      <c r="D33" s="6" t="n">
        <v>226000</v>
      </c>
    </row>
    <row r="34" spans="1:6">
      <c r="A34" s="4" t="s">
        <v>567</v>
      </c>
      <c r="C34" s="6" t="n">
        <v>40889000</v>
      </c>
      <c r="D34" s="6" t="n">
        <v>48183000</v>
      </c>
    </row>
    <row r="35" spans="1:6">
      <c r="A35" s="4" t="s">
        <v>66</v>
      </c>
      <c r="C35" s="6" t="n">
        <v>7920000</v>
      </c>
      <c r="D35" s="6" t="n">
        <v>5957000</v>
      </c>
    </row>
    <row r="36" spans="1:6">
      <c r="A36" s="4" t="s">
        <v>67</v>
      </c>
      <c r="C36" s="6" t="n">
        <v>352607000</v>
      </c>
      <c r="D36" s="6" t="n">
        <v>265547000</v>
      </c>
    </row>
    <row r="37" spans="1:6">
      <c r="A37" s="4" t="s">
        <v>68</v>
      </c>
      <c r="C37" s="4" t="s">
        <v>69</v>
      </c>
      <c r="D37" s="4" t="s">
        <v>69</v>
      </c>
    </row>
    <row r="38" spans="1:6">
      <c r="A38" s="3" t="s">
        <v>568</v>
      </c>
    </row>
    <row r="39" spans="1:6">
      <c r="A39" s="4" t="s">
        <v>71</v>
      </c>
      <c r="C39" s="6" t="n">
        <v>0</v>
      </c>
      <c r="D39" s="6" t="n">
        <v>0</v>
      </c>
    </row>
    <row r="40" spans="1:6">
      <c r="A40" s="4" t="s">
        <v>569</v>
      </c>
      <c r="C40" s="6" t="n">
        <v>188000</v>
      </c>
      <c r="D40" s="6" t="n">
        <v>189000</v>
      </c>
    </row>
    <row r="41" spans="1:6">
      <c r="A41" s="4" t="s">
        <v>73</v>
      </c>
      <c r="C41" s="6" t="n">
        <v>215047000</v>
      </c>
      <c r="D41" s="6" t="n">
        <v>213609000</v>
      </c>
    </row>
    <row r="42" spans="1:6">
      <c r="A42" s="4" t="s">
        <v>74</v>
      </c>
      <c r="C42" s="6" t="n">
        <v>71407000</v>
      </c>
      <c r="D42" s="6" t="n">
        <v>78510000</v>
      </c>
    </row>
    <row r="43" spans="1:6">
      <c r="A43" s="4" t="s">
        <v>75</v>
      </c>
      <c r="C43" s="6" t="n">
        <v>-6887000</v>
      </c>
      <c r="D43" s="6" t="n">
        <v>-5428000</v>
      </c>
    </row>
    <row r="44" spans="1:6">
      <c r="A44" s="4" t="s">
        <v>76</v>
      </c>
      <c r="C44" s="6" t="n">
        <v>279755000</v>
      </c>
      <c r="D44" s="6" t="n">
        <v>286880000</v>
      </c>
    </row>
    <row r="45" spans="1:6">
      <c r="A45" s="4" t="s">
        <v>77</v>
      </c>
      <c r="C45" s="5" t="n">
        <v>632362000</v>
      </c>
      <c r="D45" s="5" t="n">
        <v>552427000</v>
      </c>
    </row>
    <row r="46" spans="1:6">
      <c r="A46" s="3" t="s">
        <v>570</v>
      </c>
    </row>
    <row r="47" spans="1:6">
      <c r="A47" s="4" t="s">
        <v>80</v>
      </c>
      <c r="C47" s="7" t="n">
        <v>0.01</v>
      </c>
      <c r="D47" s="7" t="n">
        <v>0.01</v>
      </c>
    </row>
    <row r="48" spans="1:6">
      <c r="A48" s="4" t="s">
        <v>81</v>
      </c>
      <c r="C48" s="6" t="n">
        <v>5000000</v>
      </c>
      <c r="D48" s="6" t="n">
        <v>5000000</v>
      </c>
    </row>
    <row r="49" spans="1:6">
      <c r="A49" s="4" t="s">
        <v>82</v>
      </c>
      <c r="C49" s="6" t="n">
        <v>0</v>
      </c>
      <c r="D49" s="6" t="n">
        <v>0</v>
      </c>
    </row>
    <row r="50" spans="1:6">
      <c r="A50" s="4" t="s">
        <v>83</v>
      </c>
      <c r="C50" s="7" t="n">
        <v>0.01</v>
      </c>
      <c r="D50" s="7" t="n">
        <v>0.01</v>
      </c>
    </row>
    <row r="51" spans="1:6">
      <c r="A51" s="4" t="s">
        <v>84</v>
      </c>
      <c r="C51" s="6" t="n">
        <v>50000000</v>
      </c>
      <c r="D51" s="6" t="n">
        <v>50000000</v>
      </c>
    </row>
    <row r="52" spans="1:6">
      <c r="A52" s="4" t="s">
        <v>85</v>
      </c>
      <c r="C52" s="6" t="n">
        <v>18817400</v>
      </c>
      <c r="D52" s="6" t="n">
        <v>18893102</v>
      </c>
    </row>
    <row r="53" spans="1:6">
      <c r="A53" s="4" t="s">
        <v>86</v>
      </c>
      <c r="C53" s="6" t="n">
        <v>18817400</v>
      </c>
      <c r="D53" s="6" t="n">
        <v>18893102</v>
      </c>
    </row>
    <row r="54" spans="1:6">
      <c r="A54" s="4" t="s">
        <v>78</v>
      </c>
    </row>
    <row r="55" spans="1:6">
      <c r="A55" s="3" t="s">
        <v>568</v>
      </c>
    </row>
    <row r="56" spans="1:6">
      <c r="A56" s="4" t="s">
        <v>71</v>
      </c>
      <c r="C56" s="5" t="n">
        <v>0</v>
      </c>
      <c r="D56" s="5" t="n">
        <v>0</v>
      </c>
    </row>
    <row r="57" spans="1:6">
      <c r="A57" s="3" t="s">
        <v>570</v>
      </c>
    </row>
    <row r="58" spans="1:6">
      <c r="A58" s="4" t="s">
        <v>80</v>
      </c>
      <c r="C58" s="7" t="n">
        <v>0.01</v>
      </c>
      <c r="D58" s="7" t="n">
        <v>0.01</v>
      </c>
    </row>
    <row r="59" spans="1:6">
      <c r="A59" s="4" t="s">
        <v>81</v>
      </c>
      <c r="C59" s="6" t="n">
        <v>20000</v>
      </c>
      <c r="D59" s="6" t="n">
        <v>20000</v>
      </c>
    </row>
    <row r="60" spans="1:6">
      <c r="A60" s="4" t="s">
        <v>82</v>
      </c>
      <c r="C60" s="6" t="n">
        <v>0</v>
      </c>
      <c r="D60" s="6" t="n">
        <v>0</v>
      </c>
    </row>
    <row r="61" spans="1:6">
      <c r="A61" s="4" t="s">
        <v>557</v>
      </c>
    </row>
    <row r="62" spans="1:6">
      <c r="A62" s="3" t="s">
        <v>559</v>
      </c>
    </row>
    <row r="63" spans="1:6">
      <c r="A63" s="4" t="s">
        <v>39</v>
      </c>
      <c r="D63" s="5" t="n">
        <v>13049000</v>
      </c>
    </row>
    <row r="64" spans="1:6">
      <c r="A64" s="4" t="s">
        <v>40</v>
      </c>
      <c r="D64" s="6" t="n">
        <v>2828000</v>
      </c>
    </row>
    <row r="65" spans="1:6">
      <c r="A65" s="4" t="s">
        <v>41</v>
      </c>
      <c r="D65" s="6" t="n">
        <v>15738000</v>
      </c>
    </row>
    <row r="66" spans="1:6">
      <c r="A66" s="4" t="s">
        <v>42</v>
      </c>
      <c r="D66" s="6" t="n">
        <v>76275000</v>
      </c>
    </row>
    <row r="67" spans="1:6">
      <c r="A67" s="4" t="s">
        <v>43</v>
      </c>
      <c r="D67" s="6" t="n">
        <v>7508000</v>
      </c>
    </row>
    <row r="68" spans="1:6">
      <c r="A68" s="4" t="s">
        <v>560</v>
      </c>
      <c r="D68" s="6" t="n">
        <v>0</v>
      </c>
    </row>
    <row r="69" spans="1:6">
      <c r="A69" s="4" t="s">
        <v>45</v>
      </c>
      <c r="D69" s="6" t="n">
        <v>7972000</v>
      </c>
    </row>
    <row r="70" spans="1:6">
      <c r="A70" s="4" t="s">
        <v>46</v>
      </c>
      <c r="D70" s="6" t="n">
        <v>15104000</v>
      </c>
    </row>
    <row r="71" spans="1:6">
      <c r="A71" s="4" t="s">
        <v>47</v>
      </c>
      <c r="D71" s="6" t="n">
        <v>138474000</v>
      </c>
    </row>
    <row r="72" spans="1:6">
      <c r="A72" s="4" t="s">
        <v>48</v>
      </c>
      <c r="D72" s="6" t="n">
        <v>28322000</v>
      </c>
    </row>
    <row r="73" spans="1:6">
      <c r="A73" s="4" t="s">
        <v>452</v>
      </c>
      <c r="D73" s="6" t="n">
        <v>298294000</v>
      </c>
    </row>
    <row r="74" spans="1:6">
      <c r="A74" s="4" t="s">
        <v>561</v>
      </c>
      <c r="D74" s="6" t="n">
        <v>5569000</v>
      </c>
    </row>
    <row r="75" spans="1:6">
      <c r="A75" s="4" t="s">
        <v>49</v>
      </c>
      <c r="D75" s="6" t="n">
        <v>6937000</v>
      </c>
    </row>
    <row r="76" spans="1:6">
      <c r="A76" s="4" t="s">
        <v>562</v>
      </c>
      <c r="D76" s="6" t="n">
        <v>0</v>
      </c>
    </row>
    <row r="77" spans="1:6">
      <c r="A77" s="4" t="s">
        <v>51</v>
      </c>
      <c r="D77" s="6" t="n">
        <v>2551000</v>
      </c>
    </row>
    <row r="78" spans="1:6">
      <c r="A78" s="4" t="s">
        <v>52</v>
      </c>
      <c r="D78" s="6" t="n">
        <v>3766000</v>
      </c>
    </row>
    <row r="79" spans="1:6">
      <c r="A79" s="4" t="s">
        <v>53</v>
      </c>
      <c r="D79" s="6" t="n">
        <v>21995000</v>
      </c>
    </row>
    <row r="80" spans="1:6">
      <c r="A80" s="4" t="s">
        <v>54</v>
      </c>
      <c r="D80" s="6" t="n">
        <v>505908000</v>
      </c>
    </row>
    <row r="81" spans="1:6">
      <c r="A81" s="3" t="s">
        <v>563</v>
      </c>
    </row>
    <row r="82" spans="1:6">
      <c r="A82" s="4" t="s">
        <v>56</v>
      </c>
      <c r="D82" s="6" t="n">
        <v>73273000</v>
      </c>
    </row>
    <row r="83" spans="1:6">
      <c r="A83" s="4" t="s">
        <v>57</v>
      </c>
      <c r="D83" s="6" t="n">
        <v>12048000</v>
      </c>
    </row>
    <row r="84" spans="1:6">
      <c r="A84" s="4" t="s">
        <v>58</v>
      </c>
      <c r="D84" s="6" t="n">
        <v>17805000</v>
      </c>
    </row>
    <row r="85" spans="1:6">
      <c r="A85" s="4" t="s">
        <v>564</v>
      </c>
      <c r="D85" s="6" t="n">
        <v>16536000</v>
      </c>
    </row>
    <row r="86" spans="1:6">
      <c r="A86" s="4" t="s">
        <v>565</v>
      </c>
      <c r="D86" s="6" t="n">
        <v>0</v>
      </c>
    </row>
    <row r="87" spans="1:6">
      <c r="A87" s="4" t="s">
        <v>60</v>
      </c>
      <c r="D87" s="6" t="n">
        <v>54000000</v>
      </c>
    </row>
    <row r="88" spans="1:6">
      <c r="A88" s="4" t="s">
        <v>61</v>
      </c>
      <c r="D88" s="6" t="n">
        <v>4471000</v>
      </c>
    </row>
    <row r="89" spans="1:6">
      <c r="A89" s="4" t="s">
        <v>62</v>
      </c>
      <c r="D89" s="6" t="n">
        <v>3068000</v>
      </c>
    </row>
    <row r="90" spans="1:6">
      <c r="A90" s="4" t="s">
        <v>63</v>
      </c>
      <c r="D90" s="6" t="n">
        <v>181201000</v>
      </c>
    </row>
    <row r="91" spans="1:6">
      <c r="A91" s="4" t="s">
        <v>64</v>
      </c>
      <c r="D91" s="6" t="n">
        <v>13913000</v>
      </c>
    </row>
    <row r="92" spans="1:6">
      <c r="A92" s="4" t="s">
        <v>566</v>
      </c>
      <c r="D92" s="6" t="n">
        <v>18473000</v>
      </c>
    </row>
    <row r="93" spans="1:6">
      <c r="A93" s="4" t="s">
        <v>49</v>
      </c>
      <c r="D93" s="6" t="n">
        <v>226000</v>
      </c>
    </row>
    <row r="94" spans="1:6">
      <c r="A94" s="4" t="s">
        <v>567</v>
      </c>
      <c r="D94" s="6" t="n">
        <v>0</v>
      </c>
    </row>
    <row r="95" spans="1:6">
      <c r="A95" s="4" t="s">
        <v>66</v>
      </c>
      <c r="D95" s="6" t="n">
        <v>5957000</v>
      </c>
    </row>
    <row r="96" spans="1:6">
      <c r="A96" s="4" t="s">
        <v>67</v>
      </c>
      <c r="D96" s="6" t="n">
        <v>219770000</v>
      </c>
    </row>
    <row r="97" spans="1:6">
      <c r="A97" s="4" t="s">
        <v>68</v>
      </c>
      <c r="D97" s="4" t="s">
        <v>69</v>
      </c>
    </row>
    <row r="98" spans="1:6">
      <c r="A98" s="3" t="s">
        <v>568</v>
      </c>
    </row>
    <row r="99" spans="1:6">
      <c r="A99" s="4" t="s">
        <v>71</v>
      </c>
      <c r="D99" s="6" t="n">
        <v>0</v>
      </c>
    </row>
    <row r="100" spans="1:6">
      <c r="A100" s="4" t="s">
        <v>569</v>
      </c>
      <c r="D100" s="6" t="n">
        <v>189000</v>
      </c>
    </row>
    <row r="101" spans="1:6">
      <c r="A101" s="4" t="s">
        <v>73</v>
      </c>
      <c r="D101" s="6" t="n">
        <v>213609000</v>
      </c>
    </row>
    <row r="102" spans="1:6">
      <c r="A102" s="4" t="s">
        <v>74</v>
      </c>
      <c r="D102" s="6" t="n">
        <v>77768000</v>
      </c>
    </row>
    <row r="103" spans="1:6">
      <c r="A103" s="4" t="s">
        <v>75</v>
      </c>
      <c r="D103" s="6" t="n">
        <v>-5428000</v>
      </c>
    </row>
    <row r="104" spans="1:6">
      <c r="A104" s="4" t="s">
        <v>76</v>
      </c>
      <c r="D104" s="6" t="n">
        <v>286138000</v>
      </c>
    </row>
    <row r="105" spans="1:6">
      <c r="A105" s="4" t="s">
        <v>77</v>
      </c>
      <c r="D105" s="6" t="n">
        <v>505908000</v>
      </c>
    </row>
    <row r="106" spans="1:6">
      <c r="A106" s="4" t="s">
        <v>571</v>
      </c>
    </row>
    <row r="107" spans="1:6">
      <c r="A107" s="3" t="s">
        <v>568</v>
      </c>
    </row>
    <row r="108" spans="1:6">
      <c r="A108" s="4" t="s">
        <v>71</v>
      </c>
      <c r="D108" s="6" t="n">
        <v>0</v>
      </c>
    </row>
    <row r="109" spans="1:6">
      <c r="A109" s="4" t="s">
        <v>555</v>
      </c>
    </row>
    <row r="110" spans="1:6">
      <c r="A110" s="3" t="s">
        <v>559</v>
      </c>
    </row>
    <row r="111" spans="1:6">
      <c r="A111" s="4" t="s">
        <v>39</v>
      </c>
      <c r="D111" s="6" t="n">
        <v>0</v>
      </c>
    </row>
    <row r="112" spans="1:6">
      <c r="A112" s="4" t="s">
        <v>40</v>
      </c>
      <c r="D112" s="6" t="n">
        <v>0</v>
      </c>
    </row>
    <row r="113" spans="1:6">
      <c r="A113" s="4" t="s">
        <v>41</v>
      </c>
      <c r="D113" s="6" t="n">
        <v>47436000</v>
      </c>
    </row>
    <row r="114" spans="1:6">
      <c r="A114" s="4" t="s">
        <v>42</v>
      </c>
      <c r="D114" s="6" t="n">
        <v>84935000</v>
      </c>
    </row>
    <row r="115" spans="1:6">
      <c r="A115" s="4" t="s">
        <v>43</v>
      </c>
      <c r="D115" s="6" t="n">
        <v>0</v>
      </c>
    </row>
    <row r="116" spans="1:6">
      <c r="A116" s="4" t="s">
        <v>560</v>
      </c>
      <c r="D116" s="6" t="n">
        <v>23206000</v>
      </c>
    </row>
    <row r="117" spans="1:6">
      <c r="A117" s="4" t="s">
        <v>45</v>
      </c>
      <c r="D117" s="6" t="n">
        <v>0</v>
      </c>
    </row>
    <row r="118" spans="1:6">
      <c r="A118" s="4" t="s">
        <v>46</v>
      </c>
      <c r="D118" s="6" t="n">
        <v>-6496000</v>
      </c>
    </row>
    <row r="119" spans="1:6">
      <c r="A119" s="4" t="s">
        <v>47</v>
      </c>
      <c r="D119" s="6" t="n">
        <v>149081000</v>
      </c>
    </row>
    <row r="120" spans="1:6">
      <c r="A120" s="4" t="s">
        <v>48</v>
      </c>
      <c r="D120" s="6" t="n">
        <v>0</v>
      </c>
    </row>
    <row r="121" spans="1:6">
      <c r="A121" s="4" t="s">
        <v>452</v>
      </c>
      <c r="D121" s="6" t="n">
        <v>-298294000</v>
      </c>
    </row>
    <row r="122" spans="1:6">
      <c r="A122" s="4" t="s">
        <v>561</v>
      </c>
      <c r="B122" s="4" t="s">
        <v>572</v>
      </c>
      <c r="D122" s="6" t="n">
        <v>-5569000</v>
      </c>
    </row>
    <row r="123" spans="1:6">
      <c r="A123" s="4" t="s">
        <v>49</v>
      </c>
      <c r="D123" s="6" t="n">
        <v>-239000</v>
      </c>
    </row>
    <row r="124" spans="1:6">
      <c r="A124" s="4" t="s">
        <v>562</v>
      </c>
      <c r="D124" s="6" t="n">
        <v>222731000</v>
      </c>
    </row>
    <row r="125" spans="1:6">
      <c r="A125" s="4" t="s">
        <v>51</v>
      </c>
      <c r="D125" s="6" t="n">
        <v>0</v>
      </c>
    </row>
    <row r="126" spans="1:6">
      <c r="A126" s="4" t="s">
        <v>52</v>
      </c>
      <c r="D126" s="6" t="n">
        <v>0</v>
      </c>
    </row>
    <row r="127" spans="1:6">
      <c r="A127" s="4" t="s">
        <v>53</v>
      </c>
      <c r="D127" s="6" t="n">
        <v>-21191000</v>
      </c>
    </row>
    <row r="128" spans="1:6">
      <c r="A128" s="4" t="s">
        <v>54</v>
      </c>
      <c r="D128" s="6" t="n">
        <v>46519000</v>
      </c>
    </row>
    <row r="129" spans="1:6">
      <c r="A129" s="3" t="s">
        <v>563</v>
      </c>
    </row>
    <row r="130" spans="1:6">
      <c r="A130" s="4" t="s">
        <v>56</v>
      </c>
      <c r="D130" s="6" t="n">
        <v>0</v>
      </c>
    </row>
    <row r="131" spans="1:6">
      <c r="A131" s="4" t="s">
        <v>57</v>
      </c>
      <c r="D131" s="6" t="n">
        <v>0</v>
      </c>
    </row>
    <row r="132" spans="1:6">
      <c r="A132" s="4" t="s">
        <v>58</v>
      </c>
      <c r="D132" s="6" t="n">
        <v>0</v>
      </c>
    </row>
    <row r="133" spans="1:6">
      <c r="A133" s="4" t="s">
        <v>564</v>
      </c>
      <c r="D133" s="6" t="n">
        <v>-16536000</v>
      </c>
    </row>
    <row r="134" spans="1:6">
      <c r="A134" s="4" t="s">
        <v>565</v>
      </c>
      <c r="D134" s="6" t="n">
        <v>32603000</v>
      </c>
    </row>
    <row r="135" spans="1:6">
      <c r="A135" s="4" t="s">
        <v>60</v>
      </c>
      <c r="D135" s="6" t="n">
        <v>0</v>
      </c>
    </row>
    <row r="136" spans="1:6">
      <c r="A136" s="4" t="s">
        <v>61</v>
      </c>
      <c r="D136" s="6" t="n">
        <v>0</v>
      </c>
    </row>
    <row r="137" spans="1:6">
      <c r="A137" s="4" t="s">
        <v>62</v>
      </c>
      <c r="D137" s="6" t="n">
        <v>0</v>
      </c>
    </row>
    <row r="138" spans="1:6">
      <c r="A138" s="4" t="s">
        <v>63</v>
      </c>
      <c r="D138" s="6" t="n">
        <v>16067000</v>
      </c>
    </row>
    <row r="139" spans="1:6">
      <c r="A139" s="4" t="s">
        <v>64</v>
      </c>
      <c r="D139" s="6" t="n">
        <v>0</v>
      </c>
    </row>
    <row r="140" spans="1:6">
      <c r="A140" s="4" t="s">
        <v>566</v>
      </c>
      <c r="D140" s="6" t="n">
        <v>-18473000</v>
      </c>
    </row>
    <row r="141" spans="1:6">
      <c r="A141" s="4" t="s">
        <v>49</v>
      </c>
      <c r="D141" s="6" t="n">
        <v>0</v>
      </c>
    </row>
    <row r="142" spans="1:6">
      <c r="A142" s="4" t="s">
        <v>567</v>
      </c>
      <c r="D142" s="6" t="n">
        <v>48183000</v>
      </c>
    </row>
    <row r="143" spans="1:6">
      <c r="A143" s="4" t="s">
        <v>66</v>
      </c>
      <c r="D143" s="6" t="n">
        <v>0</v>
      </c>
    </row>
    <row r="144" spans="1:6">
      <c r="A144" s="4" t="s">
        <v>67</v>
      </c>
      <c r="D144" s="6" t="n">
        <v>45777000</v>
      </c>
    </row>
    <row r="145" spans="1:6">
      <c r="A145" s="4" t="s">
        <v>68</v>
      </c>
      <c r="D145" s="4" t="s">
        <v>69</v>
      </c>
    </row>
    <row r="146" spans="1:6">
      <c r="A146" s="3" t="s">
        <v>568</v>
      </c>
    </row>
    <row r="147" spans="1:6">
      <c r="A147" s="4" t="s">
        <v>71</v>
      </c>
      <c r="D147" s="6" t="n">
        <v>0</v>
      </c>
    </row>
    <row r="148" spans="1:6">
      <c r="A148" s="4" t="s">
        <v>569</v>
      </c>
      <c r="D148" s="6" t="n">
        <v>0</v>
      </c>
    </row>
    <row r="149" spans="1:6">
      <c r="A149" s="4" t="s">
        <v>73</v>
      </c>
      <c r="D149" s="6" t="n">
        <v>0</v>
      </c>
    </row>
    <row r="150" spans="1:6">
      <c r="A150" s="4" t="s">
        <v>74</v>
      </c>
      <c r="D150" s="6" t="n">
        <v>742000</v>
      </c>
      <c r="F150" s="5" t="n">
        <v>345000</v>
      </c>
    </row>
    <row r="151" spans="1:6">
      <c r="A151" s="4" t="s">
        <v>75</v>
      </c>
      <c r="D151" s="6" t="n">
        <v>0</v>
      </c>
    </row>
    <row r="152" spans="1:6">
      <c r="A152" s="4" t="s">
        <v>76</v>
      </c>
      <c r="D152" s="6" t="n">
        <v>742000</v>
      </c>
    </row>
    <row r="153" spans="1:6">
      <c r="A153" s="4" t="s">
        <v>77</v>
      </c>
      <c r="D153" s="6" t="n">
        <v>46519000</v>
      </c>
    </row>
    <row r="154" spans="1:6">
      <c r="A154" s="4" t="s">
        <v>573</v>
      </c>
    </row>
    <row r="155" spans="1:6">
      <c r="A155" s="3" t="s">
        <v>568</v>
      </c>
    </row>
    <row r="156" spans="1:6">
      <c r="A156" s="4" t="s">
        <v>71</v>
      </c>
      <c r="D156" s="5" t="n">
        <v>0</v>
      </c>
    </row>
    <row r="157" spans="1:6"/>
    <row r="158" spans="1:6">
      <c r="A158" s="4" t="s">
        <v>572</v>
      </c>
      <c r="B158" s="4" t="s">
        <v>574</v>
      </c>
    </row>
  </sheetData>
  <mergeCells count="3">
    <mergeCell ref="A1:B1"/>
    <mergeCell ref="A157:E157"/>
    <mergeCell ref="B158:E15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88</v>
      </c>
      <c r="J1" s="2" t="s">
        <v>1</v>
      </c>
    </row>
    <row r="2" spans="1:12">
      <c r="B2" s="2" t="s">
        <v>2</v>
      </c>
      <c r="C2" s="2" t="s">
        <v>89</v>
      </c>
      <c r="D2" s="2" t="s">
        <v>4</v>
      </c>
      <c r="E2" s="2" t="s">
        <v>90</v>
      </c>
      <c r="F2" s="2" t="s">
        <v>36</v>
      </c>
      <c r="G2" s="2" t="s">
        <v>91</v>
      </c>
      <c r="H2" s="2" t="s">
        <v>92</v>
      </c>
      <c r="I2" s="2" t="s">
        <v>93</v>
      </c>
      <c r="J2" s="2" t="s">
        <v>2</v>
      </c>
      <c r="K2" s="2" t="s">
        <v>36</v>
      </c>
      <c r="L2" s="2" t="s">
        <v>37</v>
      </c>
    </row>
    <row r="3" spans="1:12">
      <c r="A3" s="3" t="s">
        <v>576</v>
      </c>
    </row>
    <row r="4" spans="1:12">
      <c r="A4" s="4" t="s">
        <v>447</v>
      </c>
      <c r="B4" s="5" t="n">
        <v>-2765000</v>
      </c>
      <c r="C4" s="5" t="n">
        <v>-3102000</v>
      </c>
      <c r="D4" s="5" t="n">
        <v>3513000</v>
      </c>
      <c r="E4" s="5" t="n">
        <v>-5495000</v>
      </c>
      <c r="F4" s="5" t="n">
        <v>8376000</v>
      </c>
      <c r="G4" s="5" t="n">
        <v>-2527000</v>
      </c>
      <c r="H4" s="5" t="n">
        <v>5595000</v>
      </c>
      <c r="I4" s="5" t="n">
        <v>7820000</v>
      </c>
      <c r="J4" s="5" t="n">
        <v>-7849000</v>
      </c>
      <c r="K4" s="5" t="n">
        <v>19264000</v>
      </c>
      <c r="L4" s="5" t="n">
        <v>38735000</v>
      </c>
    </row>
    <row r="5" spans="1:12">
      <c r="A5" s="3" t="s">
        <v>577</v>
      </c>
    </row>
    <row r="6" spans="1:12">
      <c r="A6" s="4" t="s">
        <v>162</v>
      </c>
      <c r="J6" s="6" t="n">
        <v>4127000</v>
      </c>
      <c r="K6" s="6" t="n">
        <v>3588000</v>
      </c>
      <c r="L6" s="6" t="n">
        <v>3232000</v>
      </c>
    </row>
    <row r="7" spans="1:12">
      <c r="A7" s="4" t="s">
        <v>169</v>
      </c>
      <c r="J7" s="6" t="n">
        <v>-3063000</v>
      </c>
      <c r="K7" s="6" t="n">
        <v>1548000</v>
      </c>
      <c r="L7" s="6" t="n">
        <v>6840000</v>
      </c>
    </row>
    <row r="8" spans="1:12">
      <c r="A8" s="4" t="s">
        <v>173</v>
      </c>
      <c r="J8" s="6" t="n">
        <v>10214000</v>
      </c>
      <c r="K8" s="6" t="n">
        <v>-3298000</v>
      </c>
      <c r="L8" s="6" t="n">
        <v>-9319000</v>
      </c>
    </row>
    <row r="9" spans="1:12">
      <c r="A9" s="4" t="s">
        <v>174</v>
      </c>
      <c r="J9" s="6" t="n">
        <v>-76213000</v>
      </c>
      <c r="K9" s="6" t="n">
        <v>-33655000</v>
      </c>
      <c r="L9" s="6" t="n">
        <v>-20713000</v>
      </c>
    </row>
    <row r="10" spans="1:12">
      <c r="A10" s="4" t="s">
        <v>46</v>
      </c>
      <c r="J10" s="6" t="n">
        <v>234000</v>
      </c>
      <c r="K10" s="6" t="n">
        <v>-965000</v>
      </c>
      <c r="L10" s="6" t="n">
        <v>-1307000</v>
      </c>
    </row>
    <row r="11" spans="1:12">
      <c r="A11" s="4" t="s">
        <v>53</v>
      </c>
      <c r="J11" s="6" t="n">
        <v>-299000</v>
      </c>
      <c r="K11" s="6" t="n">
        <v>-120000</v>
      </c>
      <c r="L11" s="6" t="n">
        <v>-304000</v>
      </c>
    </row>
    <row r="12" spans="1:12">
      <c r="A12" s="4" t="s">
        <v>464</v>
      </c>
      <c r="K12" s="6" t="n">
        <v>0</v>
      </c>
      <c r="L12" s="6" t="n">
        <v>0</v>
      </c>
    </row>
    <row r="13" spans="1:12">
      <c r="A13" s="4" t="s">
        <v>176</v>
      </c>
      <c r="J13" s="6" t="n">
        <v>-2096000</v>
      </c>
      <c r="K13" s="6" t="n">
        <v>-25028000</v>
      </c>
      <c r="L13" s="6" t="n">
        <v>-24584000</v>
      </c>
    </row>
    <row r="14" spans="1:12">
      <c r="A14" s="4" t="s">
        <v>177</v>
      </c>
      <c r="J14" s="6" t="n">
        <v>-11894000</v>
      </c>
      <c r="K14" s="6" t="n">
        <v>23871000</v>
      </c>
      <c r="L14" s="6" t="n">
        <v>-11182000</v>
      </c>
    </row>
    <row r="15" spans="1:12">
      <c r="A15" s="4" t="s">
        <v>578</v>
      </c>
      <c r="K15" s="6" t="n">
        <v>0</v>
      </c>
      <c r="L15" s="6" t="n">
        <v>0</v>
      </c>
    </row>
    <row r="16" spans="1:12">
      <c r="A16" s="4" t="s">
        <v>178</v>
      </c>
      <c r="J16" s="5" t="n">
        <v>-40328000</v>
      </c>
      <c r="K16" s="6" t="n">
        <v>-13944000</v>
      </c>
      <c r="L16" s="6" t="n">
        <v>-5269000</v>
      </c>
    </row>
    <row r="17" spans="1:12">
      <c r="A17" s="4" t="s">
        <v>557</v>
      </c>
    </row>
    <row r="18" spans="1:12">
      <c r="A18" s="3" t="s">
        <v>576</v>
      </c>
    </row>
    <row r="19" spans="1:12">
      <c r="A19" s="4" t="s">
        <v>447</v>
      </c>
      <c r="K19" s="6" t="n">
        <v>18826000</v>
      </c>
      <c r="L19" s="6" t="n">
        <v>38776000</v>
      </c>
    </row>
    <row r="20" spans="1:12">
      <c r="A20" s="3" t="s">
        <v>577</v>
      </c>
    </row>
    <row r="21" spans="1:12">
      <c r="A21" s="4" t="s">
        <v>162</v>
      </c>
      <c r="K21" s="6" t="n">
        <v>0</v>
      </c>
      <c r="L21" s="6" t="n">
        <v>0</v>
      </c>
    </row>
    <row r="22" spans="1:12">
      <c r="A22" s="4" t="s">
        <v>169</v>
      </c>
      <c r="K22" s="6" t="n">
        <v>1495000</v>
      </c>
      <c r="L22" s="6" t="n">
        <v>6865000</v>
      </c>
    </row>
    <row r="23" spans="1:12">
      <c r="A23" s="4" t="s">
        <v>173</v>
      </c>
      <c r="K23" s="6" t="n">
        <v>10854000</v>
      </c>
      <c r="L23" s="6" t="n">
        <v>-18145000</v>
      </c>
    </row>
    <row r="24" spans="1:12">
      <c r="A24" s="4" t="s">
        <v>174</v>
      </c>
      <c r="K24" s="6" t="n">
        <v>-6847000</v>
      </c>
      <c r="L24" s="6" t="n">
        <v>-10058000</v>
      </c>
    </row>
    <row r="25" spans="1:12">
      <c r="A25" s="4" t="s">
        <v>46</v>
      </c>
      <c r="K25" s="6" t="n">
        <v>-2825000</v>
      </c>
      <c r="L25" s="6" t="n">
        <v>-3251000</v>
      </c>
    </row>
    <row r="26" spans="1:12">
      <c r="A26" s="4" t="s">
        <v>53</v>
      </c>
      <c r="K26" s="6" t="n">
        <v>404000</v>
      </c>
      <c r="L26" s="6" t="n">
        <v>-4364000</v>
      </c>
    </row>
    <row r="27" spans="1:12">
      <c r="A27" s="4" t="s">
        <v>464</v>
      </c>
      <c r="K27" s="6" t="n">
        <v>-46978000</v>
      </c>
      <c r="L27" s="6" t="n">
        <v>-25245000</v>
      </c>
    </row>
    <row r="28" spans="1:12">
      <c r="A28" s="4" t="s">
        <v>176</v>
      </c>
      <c r="K28" s="6" t="n">
        <v>0</v>
      </c>
      <c r="L28" s="6" t="n">
        <v>0</v>
      </c>
    </row>
    <row r="29" spans="1:12">
      <c r="A29" s="4" t="s">
        <v>177</v>
      </c>
      <c r="K29" s="6" t="n">
        <v>0</v>
      </c>
      <c r="L29" s="6" t="n">
        <v>0</v>
      </c>
    </row>
    <row r="30" spans="1:12">
      <c r="A30" s="4" t="s">
        <v>578</v>
      </c>
      <c r="K30" s="6" t="n">
        <v>10276000</v>
      </c>
      <c r="L30" s="6" t="n">
        <v>-3180000</v>
      </c>
    </row>
    <row r="31" spans="1:12">
      <c r="A31" s="4" t="s">
        <v>178</v>
      </c>
      <c r="K31" s="6" t="n">
        <v>-13944000</v>
      </c>
      <c r="L31" s="6" t="n">
        <v>-5269000</v>
      </c>
    </row>
    <row r="32" spans="1:12">
      <c r="A32" s="4" t="s">
        <v>555</v>
      </c>
    </row>
    <row r="33" spans="1:12">
      <c r="A33" s="3" t="s">
        <v>576</v>
      </c>
    </row>
    <row r="34" spans="1:12">
      <c r="A34" s="4" t="s">
        <v>447</v>
      </c>
      <c r="K34" s="6" t="n">
        <v>438000</v>
      </c>
      <c r="L34" s="6" t="n">
        <v>-41000</v>
      </c>
    </row>
    <row r="35" spans="1:12">
      <c r="A35" s="3" t="s">
        <v>577</v>
      </c>
    </row>
    <row r="36" spans="1:12">
      <c r="A36" s="4" t="s">
        <v>162</v>
      </c>
      <c r="K36" s="6" t="n">
        <v>3588000</v>
      </c>
      <c r="L36" s="6" t="n">
        <v>3232000</v>
      </c>
    </row>
    <row r="37" spans="1:12">
      <c r="A37" s="4" t="s">
        <v>169</v>
      </c>
      <c r="K37" s="6" t="n">
        <v>53000</v>
      </c>
      <c r="L37" s="6" t="n">
        <v>-25000</v>
      </c>
    </row>
    <row r="38" spans="1:12">
      <c r="A38" s="4" t="s">
        <v>173</v>
      </c>
      <c r="K38" s="6" t="n">
        <v>-14152000</v>
      </c>
      <c r="L38" s="6" t="n">
        <v>8826000</v>
      </c>
    </row>
    <row r="39" spans="1:12">
      <c r="A39" s="4" t="s">
        <v>174</v>
      </c>
      <c r="K39" s="6" t="n">
        <v>-26808000</v>
      </c>
      <c r="L39" s="6" t="n">
        <v>-10655000</v>
      </c>
    </row>
    <row r="40" spans="1:12">
      <c r="A40" s="4" t="s">
        <v>46</v>
      </c>
      <c r="K40" s="6" t="n">
        <v>1860000</v>
      </c>
      <c r="L40" s="6" t="n">
        <v>1944000</v>
      </c>
    </row>
    <row r="41" spans="1:12">
      <c r="A41" s="4" t="s">
        <v>53</v>
      </c>
      <c r="K41" s="6" t="n">
        <v>-524000</v>
      </c>
      <c r="L41" s="6" t="n">
        <v>4060000</v>
      </c>
    </row>
    <row r="42" spans="1:12">
      <c r="A42" s="4" t="s">
        <v>464</v>
      </c>
      <c r="K42" s="6" t="n">
        <v>46978000</v>
      </c>
      <c r="L42" s="6" t="n">
        <v>25245000</v>
      </c>
    </row>
    <row r="43" spans="1:12">
      <c r="A43" s="4" t="s">
        <v>176</v>
      </c>
      <c r="K43" s="6" t="n">
        <v>-25028000</v>
      </c>
      <c r="L43" s="6" t="n">
        <v>-24584000</v>
      </c>
    </row>
    <row r="44" spans="1:12">
      <c r="A44" s="4" t="s">
        <v>177</v>
      </c>
      <c r="K44" s="6" t="n">
        <v>23871000</v>
      </c>
      <c r="L44" s="6" t="n">
        <v>-11182000</v>
      </c>
    </row>
    <row r="45" spans="1:12">
      <c r="A45" s="4" t="s">
        <v>578</v>
      </c>
      <c r="K45" s="6" t="n">
        <v>-10276000</v>
      </c>
      <c r="L45" s="6" t="n">
        <v>3180000</v>
      </c>
    </row>
    <row r="46" spans="1:12">
      <c r="A46" s="4" t="s">
        <v>178</v>
      </c>
      <c r="K46" s="5" t="n">
        <v>0</v>
      </c>
      <c r="L46" s="5"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9</v>
      </c>
      <c r="B1" s="2" t="s">
        <v>580</v>
      </c>
      <c r="C1" s="2" t="s">
        <v>2</v>
      </c>
      <c r="D1" s="2" t="s">
        <v>2</v>
      </c>
      <c r="E1" s="2" t="s">
        <v>36</v>
      </c>
      <c r="F1" s="2" t="s">
        <v>37</v>
      </c>
    </row>
    <row r="2" spans="1:6">
      <c r="A2" s="3" t="s">
        <v>581</v>
      </c>
    </row>
    <row r="3" spans="1:6">
      <c r="A3" s="4" t="s">
        <v>51</v>
      </c>
      <c r="C3" s="5" t="n">
        <v>3205000</v>
      </c>
      <c r="D3" s="5" t="n">
        <v>3205000</v>
      </c>
      <c r="E3" s="5" t="n">
        <v>2551000</v>
      </c>
      <c r="F3" s="5" t="n">
        <v>2551000</v>
      </c>
    </row>
    <row r="4" spans="1:6">
      <c r="A4" s="4" t="s">
        <v>582</v>
      </c>
    </row>
    <row r="5" spans="1:6">
      <c r="A5" s="3" t="s">
        <v>583</v>
      </c>
    </row>
    <row r="6" spans="1:6">
      <c r="A6" s="4" t="s">
        <v>584</v>
      </c>
      <c r="D6" s="4" t="s">
        <v>497</v>
      </c>
    </row>
    <row r="7" spans="1:6">
      <c r="A7" s="4" t="s">
        <v>585</v>
      </c>
    </row>
    <row r="8" spans="1:6">
      <c r="A8" s="3" t="s">
        <v>583</v>
      </c>
    </row>
    <row r="9" spans="1:6">
      <c r="A9" s="4" t="s">
        <v>584</v>
      </c>
      <c r="D9" s="4" t="s">
        <v>586</v>
      </c>
    </row>
    <row r="10" spans="1:6">
      <c r="A10" s="4" t="s">
        <v>587</v>
      </c>
    </row>
    <row r="11" spans="1:6">
      <c r="A11" s="3" t="s">
        <v>583</v>
      </c>
    </row>
    <row r="12" spans="1:6">
      <c r="A12" s="4" t="s">
        <v>584</v>
      </c>
      <c r="D12" s="4" t="s">
        <v>588</v>
      </c>
    </row>
    <row r="13" spans="1:6">
      <c r="A13" s="4" t="s">
        <v>589</v>
      </c>
    </row>
    <row r="14" spans="1:6">
      <c r="A14" s="3" t="s">
        <v>583</v>
      </c>
    </row>
    <row r="15" spans="1:6">
      <c r="A15" s="4" t="s">
        <v>584</v>
      </c>
      <c r="D15" s="4" t="s">
        <v>590</v>
      </c>
    </row>
    <row r="16" spans="1:6">
      <c r="A16" s="4" t="s">
        <v>348</v>
      </c>
    </row>
    <row r="17" spans="1:6">
      <c r="A17" s="3" t="s">
        <v>583</v>
      </c>
    </row>
    <row r="18" spans="1:6">
      <c r="A18" s="4" t="s">
        <v>591</v>
      </c>
      <c r="B18" s="5" t="n">
        <v>5200000</v>
      </c>
    </row>
    <row r="19" spans="1:6">
      <c r="A19" s="4" t="s">
        <v>592</v>
      </c>
      <c r="C19" s="6" t="n">
        <v>355000</v>
      </c>
      <c r="D19" s="5" t="n">
        <v>355000</v>
      </c>
    </row>
    <row r="20" spans="1:6">
      <c r="A20" s="3" t="s">
        <v>593</v>
      </c>
    </row>
    <row r="21" spans="1:6">
      <c r="A21" s="4" t="s">
        <v>594</v>
      </c>
      <c r="B21" s="6" t="n">
        <v>4417000</v>
      </c>
      <c r="C21" s="6" t="n">
        <v>4417000</v>
      </c>
    </row>
    <row r="22" spans="1:6">
      <c r="A22" s="4" t="s">
        <v>595</v>
      </c>
      <c r="C22" s="6" t="n">
        <v>42000</v>
      </c>
    </row>
    <row r="23" spans="1:6">
      <c r="A23" s="4" t="s">
        <v>205</v>
      </c>
      <c r="B23" s="6" t="n">
        <v>3560000</v>
      </c>
      <c r="C23" s="6" t="n">
        <v>3560000</v>
      </c>
      <c r="D23" s="6" t="n">
        <v>3560000</v>
      </c>
    </row>
    <row r="24" spans="1:6">
      <c r="A24" s="4" t="s">
        <v>127</v>
      </c>
      <c r="B24" s="6" t="n">
        <v>7977000</v>
      </c>
      <c r="C24" s="6" t="n">
        <v>8019000</v>
      </c>
    </row>
    <row r="25" spans="1:6">
      <c r="A25" s="3" t="s">
        <v>581</v>
      </c>
    </row>
    <row r="26" spans="1:6">
      <c r="A26" s="4" t="s">
        <v>596</v>
      </c>
      <c r="B26" s="6" t="n">
        <v>985000</v>
      </c>
      <c r="C26" s="6" t="n">
        <v>1293000</v>
      </c>
      <c r="D26" s="6" t="n">
        <v>1293000</v>
      </c>
    </row>
    <row r="27" spans="1:6">
      <c r="A27" s="4" t="s">
        <v>174</v>
      </c>
      <c r="B27" s="6" t="n">
        <v>1683000</v>
      </c>
      <c r="C27" s="6" t="n">
        <v>1624000</v>
      </c>
      <c r="D27" s="6" t="n">
        <v>1624000</v>
      </c>
    </row>
    <row r="28" spans="1:6">
      <c r="A28" s="4" t="s">
        <v>46</v>
      </c>
      <c r="B28" s="6" t="n">
        <v>14000</v>
      </c>
      <c r="C28" s="6" t="n">
        <v>14000</v>
      </c>
      <c r="D28" s="6" t="n">
        <v>14000</v>
      </c>
    </row>
    <row r="29" spans="1:6">
      <c r="A29" s="4" t="s">
        <v>597</v>
      </c>
      <c r="B29" s="6" t="n">
        <v>97000</v>
      </c>
      <c r="C29" s="6" t="n">
        <v>97000</v>
      </c>
      <c r="D29" s="6" t="n">
        <v>97000</v>
      </c>
    </row>
    <row r="30" spans="1:6">
      <c r="A30" s="4" t="s">
        <v>598</v>
      </c>
      <c r="B30" s="6" t="n">
        <v>-202000</v>
      </c>
      <c r="C30" s="6" t="n">
        <v>-202000</v>
      </c>
      <c r="D30" s="6" t="n">
        <v>-202000</v>
      </c>
    </row>
    <row r="31" spans="1:6">
      <c r="A31" s="4" t="s">
        <v>599</v>
      </c>
      <c r="B31" s="6" t="n">
        <v>-1111000</v>
      </c>
      <c r="C31" s="6" t="n">
        <v>-1111000</v>
      </c>
      <c r="D31" s="6" t="n">
        <v>-1111000</v>
      </c>
    </row>
    <row r="32" spans="1:6">
      <c r="A32" s="4" t="s">
        <v>600</v>
      </c>
      <c r="B32" s="6" t="n">
        <v>7126000</v>
      </c>
      <c r="C32" s="6" t="n">
        <v>7365000</v>
      </c>
      <c r="D32" s="6" t="n">
        <v>7365000</v>
      </c>
    </row>
    <row r="33" spans="1:6">
      <c r="A33" s="4" t="s">
        <v>51</v>
      </c>
      <c r="B33" s="6" t="n">
        <v>851000</v>
      </c>
      <c r="C33" s="6" t="n">
        <v>654000</v>
      </c>
      <c r="D33" s="5" t="n">
        <v>654000</v>
      </c>
    </row>
    <row r="34" spans="1:6">
      <c r="A34" s="3" t="s">
        <v>601</v>
      </c>
    </row>
    <row r="35" spans="1:6">
      <c r="A35" s="4" t="s">
        <v>594</v>
      </c>
      <c r="C35" s="6" t="n">
        <v>0</v>
      </c>
    </row>
    <row r="36" spans="1:6">
      <c r="A36" s="4" t="s">
        <v>595</v>
      </c>
      <c r="C36" s="6" t="n">
        <v>42000</v>
      </c>
    </row>
    <row r="37" spans="1:6">
      <c r="A37" s="4" t="s">
        <v>205</v>
      </c>
      <c r="C37" s="6" t="n">
        <v>0</v>
      </c>
    </row>
    <row r="38" spans="1:6">
      <c r="A38" s="4" t="s">
        <v>602</v>
      </c>
      <c r="C38" s="6" t="n">
        <v>42000</v>
      </c>
    </row>
    <row r="39" spans="1:6">
      <c r="A39" s="3" t="s">
        <v>603</v>
      </c>
    </row>
    <row r="40" spans="1:6">
      <c r="A40" s="4" t="s">
        <v>596</v>
      </c>
      <c r="C40" s="6" t="n">
        <v>308000</v>
      </c>
    </row>
    <row r="41" spans="1:6">
      <c r="A41" s="4" t="s">
        <v>174</v>
      </c>
      <c r="C41" s="6" t="n">
        <v>-59000</v>
      </c>
    </row>
    <row r="42" spans="1:6">
      <c r="A42" s="4" t="s">
        <v>46</v>
      </c>
      <c r="C42" s="6" t="n">
        <v>0</v>
      </c>
    </row>
    <row r="43" spans="1:6">
      <c r="A43" s="4" t="s">
        <v>604</v>
      </c>
      <c r="C43" s="6" t="n">
        <v>0</v>
      </c>
    </row>
    <row r="44" spans="1:6">
      <c r="A44" s="4" t="s">
        <v>175</v>
      </c>
      <c r="C44" s="6" t="n">
        <v>0</v>
      </c>
    </row>
    <row r="45" spans="1:6">
      <c r="A45" s="4" t="s">
        <v>599</v>
      </c>
      <c r="C45" s="6" t="n">
        <v>0</v>
      </c>
    </row>
    <row r="46" spans="1:6">
      <c r="A46" s="4" t="s">
        <v>600</v>
      </c>
      <c r="C46" s="6" t="n">
        <v>239000</v>
      </c>
    </row>
    <row r="47" spans="1:6">
      <c r="A47" s="4" t="s">
        <v>51</v>
      </c>
      <c r="C47" s="6" t="n">
        <v>-197000</v>
      </c>
    </row>
    <row r="48" spans="1:6">
      <c r="A48" s="4" t="s">
        <v>605</v>
      </c>
    </row>
    <row r="49" spans="1:6">
      <c r="A49" s="3" t="s">
        <v>583</v>
      </c>
    </row>
    <row r="50" spans="1:6">
      <c r="A50" s="4" t="s">
        <v>606</v>
      </c>
      <c r="D50" s="4" t="s">
        <v>607</v>
      </c>
    </row>
    <row r="51" spans="1:6">
      <c r="A51" s="4" t="s">
        <v>608</v>
      </c>
    </row>
    <row r="52" spans="1:6">
      <c r="A52" s="3" t="s">
        <v>583</v>
      </c>
    </row>
    <row r="53" spans="1:6">
      <c r="A53" s="4" t="s">
        <v>606</v>
      </c>
      <c r="D53" s="4" t="s">
        <v>501</v>
      </c>
    </row>
    <row r="54" spans="1:6">
      <c r="A54" s="4" t="s">
        <v>609</v>
      </c>
    </row>
    <row r="55" spans="1:6">
      <c r="A55" s="3" t="s">
        <v>583</v>
      </c>
    </row>
    <row r="56" spans="1:6">
      <c r="A56" s="4" t="s">
        <v>584</v>
      </c>
      <c r="D56" s="4" t="s">
        <v>497</v>
      </c>
    </row>
    <row r="57" spans="1:6">
      <c r="A57" s="3" t="s">
        <v>581</v>
      </c>
    </row>
    <row r="58" spans="1:6">
      <c r="A58" s="4" t="s">
        <v>610</v>
      </c>
      <c r="B58" s="6" t="n">
        <v>2660000</v>
      </c>
      <c r="C58" s="6" t="n">
        <v>2660000</v>
      </c>
      <c r="D58" s="5" t="n">
        <v>2660000</v>
      </c>
    </row>
    <row r="59" spans="1:6">
      <c r="A59" s="3" t="s">
        <v>603</v>
      </c>
    </row>
    <row r="60" spans="1:6">
      <c r="A60" s="4" t="s">
        <v>611</v>
      </c>
      <c r="C60" s="6" t="n">
        <v>0</v>
      </c>
    </row>
    <row r="61" spans="1:6">
      <c r="A61" s="4" t="s">
        <v>612</v>
      </c>
    </row>
    <row r="62" spans="1:6">
      <c r="A62" s="3" t="s">
        <v>583</v>
      </c>
    </row>
    <row r="63" spans="1:6">
      <c r="A63" s="4" t="s">
        <v>584</v>
      </c>
      <c r="D63" s="4" t="s">
        <v>493</v>
      </c>
    </row>
    <row r="64" spans="1:6">
      <c r="A64" s="3" t="s">
        <v>581</v>
      </c>
    </row>
    <row r="65" spans="1:6">
      <c r="A65" s="4" t="s">
        <v>610</v>
      </c>
      <c r="B65" s="6" t="n">
        <v>2630000</v>
      </c>
      <c r="C65" s="6" t="n">
        <v>2670000</v>
      </c>
      <c r="D65" s="5" t="n">
        <v>2670000</v>
      </c>
    </row>
    <row r="66" spans="1:6">
      <c r="A66" s="3" t="s">
        <v>603</v>
      </c>
    </row>
    <row r="67" spans="1:6">
      <c r="A67" s="4" t="s">
        <v>611</v>
      </c>
      <c r="C67" s="6" t="n">
        <v>40000</v>
      </c>
    </row>
    <row r="68" spans="1:6">
      <c r="A68" s="4" t="s">
        <v>613</v>
      </c>
    </row>
    <row r="69" spans="1:6">
      <c r="A69" s="3" t="s">
        <v>583</v>
      </c>
    </row>
    <row r="70" spans="1:6">
      <c r="A70" s="4" t="s">
        <v>584</v>
      </c>
      <c r="D70" s="4" t="s">
        <v>588</v>
      </c>
    </row>
    <row r="71" spans="1:6">
      <c r="A71" s="3" t="s">
        <v>581</v>
      </c>
    </row>
    <row r="72" spans="1:6">
      <c r="A72" s="4" t="s">
        <v>610</v>
      </c>
      <c r="B72" s="5" t="n">
        <v>370000</v>
      </c>
      <c r="C72" s="6" t="n">
        <v>320000</v>
      </c>
      <c r="D72" s="5" t="n">
        <v>320000</v>
      </c>
    </row>
    <row r="73" spans="1:6">
      <c r="A73" s="3" t="s">
        <v>603</v>
      </c>
    </row>
    <row r="74" spans="1:6">
      <c r="A74" s="4" t="s">
        <v>611</v>
      </c>
      <c r="C74" s="5" t="n">
        <v>-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6</v>
      </c>
      <c r="D2" s="2" t="s">
        <v>37</v>
      </c>
    </row>
    <row r="3" spans="1:4">
      <c r="A3" s="3" t="s">
        <v>156</v>
      </c>
    </row>
    <row r="4" spans="1:4">
      <c r="A4" s="4" t="s">
        <v>107</v>
      </c>
      <c r="B4" s="5" t="n">
        <v>-7849000</v>
      </c>
      <c r="C4" s="5" t="n">
        <v>19264000</v>
      </c>
      <c r="D4" s="5" t="n">
        <v>38735000</v>
      </c>
    </row>
    <row r="5" spans="1:4">
      <c r="A5" s="3" t="s">
        <v>157</v>
      </c>
    </row>
    <row r="6" spans="1:4">
      <c r="A6" s="4" t="s">
        <v>158</v>
      </c>
      <c r="B6" s="6" t="n">
        <v>6135000</v>
      </c>
      <c r="C6" s="6" t="n">
        <v>3798000</v>
      </c>
      <c r="D6" s="6" t="n">
        <v>3101000</v>
      </c>
    </row>
    <row r="7" spans="1:4">
      <c r="A7" s="4" t="s">
        <v>159</v>
      </c>
      <c r="B7" s="6" t="n">
        <v>1194000</v>
      </c>
      <c r="C7" s="6" t="n">
        <v>710000</v>
      </c>
      <c r="D7" s="6" t="n">
        <v>613000</v>
      </c>
    </row>
    <row r="8" spans="1:4">
      <c r="A8" s="4" t="s">
        <v>160</v>
      </c>
      <c r="B8" s="6" t="n">
        <v>951000</v>
      </c>
      <c r="C8" s="6" t="n">
        <v>1060000</v>
      </c>
      <c r="D8" s="6" t="n">
        <v>716000</v>
      </c>
    </row>
    <row r="9" spans="1:4">
      <c r="A9" s="4" t="s">
        <v>161</v>
      </c>
      <c r="B9" s="6" t="n">
        <v>909000</v>
      </c>
      <c r="C9" s="6" t="n">
        <v>670000</v>
      </c>
      <c r="D9" s="6" t="n">
        <v>704000</v>
      </c>
    </row>
    <row r="10" spans="1:4">
      <c r="A10" s="4" t="s">
        <v>162</v>
      </c>
      <c r="B10" s="6" t="n">
        <v>4127000</v>
      </c>
      <c r="C10" s="6" t="n">
        <v>3588000</v>
      </c>
      <c r="D10" s="6" t="n">
        <v>3232000</v>
      </c>
    </row>
    <row r="11" spans="1:4">
      <c r="A11" s="4" t="s">
        <v>163</v>
      </c>
      <c r="B11" s="6" t="n">
        <v>0</v>
      </c>
      <c r="C11" s="6" t="n">
        <v>-2313000</v>
      </c>
      <c r="D11" s="6" t="n">
        <v>-3764000</v>
      </c>
    </row>
    <row r="12" spans="1:4">
      <c r="A12" s="4" t="s">
        <v>164</v>
      </c>
      <c r="B12" s="6" t="n">
        <v>324000</v>
      </c>
      <c r="C12" s="6" t="n">
        <v>0</v>
      </c>
      <c r="D12" s="6" t="n">
        <v>-16000</v>
      </c>
    </row>
    <row r="13" spans="1:4">
      <c r="A13" s="4" t="s">
        <v>165</v>
      </c>
      <c r="B13" s="6" t="n">
        <v>-89000</v>
      </c>
      <c r="C13" s="6" t="n">
        <v>0</v>
      </c>
      <c r="D13" s="6" t="n">
        <v>0</v>
      </c>
    </row>
    <row r="14" spans="1:4">
      <c r="A14" s="4" t="s">
        <v>166</v>
      </c>
      <c r="B14" s="6" t="n">
        <v>11153000</v>
      </c>
      <c r="C14" s="6" t="n">
        <v>8491000</v>
      </c>
      <c r="D14" s="6" t="n">
        <v>3864000</v>
      </c>
    </row>
    <row r="15" spans="1:4">
      <c r="A15" s="4" t="s">
        <v>167</v>
      </c>
      <c r="B15" s="6" t="n">
        <v>731000</v>
      </c>
      <c r="C15" s="6" t="n">
        <v>998000</v>
      </c>
      <c r="D15" s="6" t="n">
        <v>718000</v>
      </c>
    </row>
    <row r="16" spans="1:4">
      <c r="A16" s="4" t="s">
        <v>168</v>
      </c>
      <c r="B16" s="6" t="n">
        <v>224000</v>
      </c>
      <c r="C16" s="6" t="n">
        <v>21000</v>
      </c>
      <c r="D16" s="6" t="n">
        <v>3000</v>
      </c>
    </row>
    <row r="17" spans="1:4">
      <c r="A17" s="4" t="s">
        <v>169</v>
      </c>
      <c r="B17" s="6" t="n">
        <v>-3063000</v>
      </c>
      <c r="C17" s="6" t="n">
        <v>1548000</v>
      </c>
      <c r="D17" s="6" t="n">
        <v>6840000</v>
      </c>
    </row>
    <row r="18" spans="1:4">
      <c r="A18" s="4" t="s">
        <v>170</v>
      </c>
      <c r="B18" s="6" t="n">
        <v>5564000</v>
      </c>
      <c r="C18" s="6" t="n">
        <v>3766000</v>
      </c>
      <c r="D18" s="6" t="n">
        <v>3383000</v>
      </c>
    </row>
    <row r="19" spans="1:4">
      <c r="A19" s="4" t="s">
        <v>171</v>
      </c>
      <c r="B19" s="6" t="n">
        <v>41000</v>
      </c>
      <c r="C19" s="6" t="n">
        <v>161000</v>
      </c>
      <c r="D19" s="6" t="n">
        <v>13000</v>
      </c>
    </row>
    <row r="20" spans="1:4">
      <c r="A20" s="3" t="s">
        <v>172</v>
      </c>
    </row>
    <row r="21" spans="1:4">
      <c r="A21" s="4" t="s">
        <v>173</v>
      </c>
      <c r="B21" s="6" t="n">
        <v>10214000</v>
      </c>
      <c r="C21" s="6" t="n">
        <v>-3298000</v>
      </c>
      <c r="D21" s="6" t="n">
        <v>-9319000</v>
      </c>
    </row>
    <row r="22" spans="1:4">
      <c r="A22" s="4" t="s">
        <v>174</v>
      </c>
      <c r="B22" s="6" t="n">
        <v>-76213000</v>
      </c>
      <c r="C22" s="6" t="n">
        <v>-33655000</v>
      </c>
      <c r="D22" s="6" t="n">
        <v>-20713000</v>
      </c>
    </row>
    <row r="23" spans="1:4">
      <c r="A23" s="4" t="s">
        <v>43</v>
      </c>
      <c r="B23" s="6" t="n">
        <v>-961000</v>
      </c>
      <c r="C23" s="6" t="n">
        <v>73000</v>
      </c>
      <c r="D23" s="6" t="n">
        <v>2939000</v>
      </c>
    </row>
    <row r="24" spans="1:4">
      <c r="A24" s="4" t="s">
        <v>45</v>
      </c>
      <c r="B24" s="6" t="n">
        <v>-2039000</v>
      </c>
      <c r="C24" s="6" t="n">
        <v>-6312000</v>
      </c>
      <c r="D24" s="6" t="n">
        <v>-1631000</v>
      </c>
    </row>
    <row r="25" spans="1:4">
      <c r="A25" s="4" t="s">
        <v>46</v>
      </c>
      <c r="B25" s="6" t="n">
        <v>234000</v>
      </c>
      <c r="C25" s="6" t="n">
        <v>-965000</v>
      </c>
      <c r="D25" s="6" t="n">
        <v>-1307000</v>
      </c>
    </row>
    <row r="26" spans="1:4">
      <c r="A26" s="4" t="s">
        <v>53</v>
      </c>
      <c r="B26" s="6" t="n">
        <v>-299000</v>
      </c>
      <c r="C26" s="6" t="n">
        <v>-120000</v>
      </c>
      <c r="D26" s="6" t="n">
        <v>-304000</v>
      </c>
    </row>
    <row r="27" spans="1:4">
      <c r="A27" s="4" t="s">
        <v>175</v>
      </c>
      <c r="B27" s="6" t="n">
        <v>16572000</v>
      </c>
      <c r="C27" s="6" t="n">
        <v>-11671000</v>
      </c>
      <c r="D27" s="6" t="n">
        <v>12447000</v>
      </c>
    </row>
    <row r="28" spans="1:4">
      <c r="A28" s="4" t="s">
        <v>58</v>
      </c>
      <c r="B28" s="6" t="n">
        <v>4588000</v>
      </c>
      <c r="C28" s="6" t="n">
        <v>138000</v>
      </c>
      <c r="D28" s="6" t="n">
        <v>-8709000</v>
      </c>
    </row>
    <row r="29" spans="1:4">
      <c r="A29" s="4" t="s">
        <v>176</v>
      </c>
      <c r="B29" s="6" t="n">
        <v>-2096000</v>
      </c>
      <c r="C29" s="6" t="n">
        <v>-25028000</v>
      </c>
      <c r="D29" s="6" t="n">
        <v>-24584000</v>
      </c>
    </row>
    <row r="30" spans="1:4">
      <c r="A30" s="4" t="s">
        <v>177</v>
      </c>
      <c r="B30" s="6" t="n">
        <v>-11894000</v>
      </c>
      <c r="C30" s="6" t="n">
        <v>23871000</v>
      </c>
      <c r="D30" s="6" t="n">
        <v>-11182000</v>
      </c>
    </row>
    <row r="31" spans="1:4">
      <c r="A31" s="4" t="s">
        <v>66</v>
      </c>
      <c r="B31" s="6" t="n">
        <v>1214000</v>
      </c>
      <c r="C31" s="6" t="n">
        <v>1261000</v>
      </c>
      <c r="D31" s="6" t="n">
        <v>-1048000</v>
      </c>
    </row>
    <row r="32" spans="1:4">
      <c r="A32" s="4" t="s">
        <v>178</v>
      </c>
      <c r="B32" s="6" t="n">
        <v>-40328000</v>
      </c>
      <c r="C32" s="6" t="n">
        <v>-13944000</v>
      </c>
      <c r="D32" s="6" t="n">
        <v>-5269000</v>
      </c>
    </row>
    <row r="33" spans="1:4">
      <c r="A33" s="3" t="s">
        <v>179</v>
      </c>
    </row>
    <row r="34" spans="1:4">
      <c r="A34" s="4" t="s">
        <v>180</v>
      </c>
      <c r="B34" s="6" t="n">
        <v>-11149000</v>
      </c>
      <c r="C34" s="6" t="n">
        <v>-9933000</v>
      </c>
      <c r="D34" s="6" t="n">
        <v>-4929000</v>
      </c>
    </row>
    <row r="35" spans="1:4">
      <c r="A35" s="4" t="s">
        <v>181</v>
      </c>
      <c r="B35" s="6" t="n">
        <v>-11106000</v>
      </c>
      <c r="C35" s="6" t="n">
        <v>-4993000</v>
      </c>
      <c r="D35" s="6" t="n">
        <v>-705000</v>
      </c>
    </row>
    <row r="36" spans="1:4">
      <c r="A36" s="4" t="s">
        <v>182</v>
      </c>
      <c r="B36" s="6" t="n">
        <v>-355000</v>
      </c>
      <c r="C36" s="6" t="n">
        <v>-352000</v>
      </c>
      <c r="D36" s="6" t="n">
        <v>-49000</v>
      </c>
    </row>
    <row r="37" spans="1:4">
      <c r="A37" s="4" t="s">
        <v>183</v>
      </c>
      <c r="B37" s="6" t="n">
        <v>-22610000</v>
      </c>
      <c r="C37" s="6" t="n">
        <v>-15278000</v>
      </c>
      <c r="D37" s="6" t="n">
        <v>-5683000</v>
      </c>
    </row>
    <row r="38" spans="1:4">
      <c r="A38" s="3" t="s">
        <v>184</v>
      </c>
    </row>
    <row r="39" spans="1:4">
      <c r="A39" s="4" t="s">
        <v>185</v>
      </c>
      <c r="B39" s="6" t="n">
        <v>102900000</v>
      </c>
      <c r="C39" s="6" t="n">
        <v>84000000</v>
      </c>
      <c r="D39" s="6" t="n">
        <v>65001000</v>
      </c>
    </row>
    <row r="40" spans="1:4">
      <c r="A40" s="4" t="s">
        <v>186</v>
      </c>
      <c r="B40" s="6" t="n">
        <v>-46500000</v>
      </c>
      <c r="C40" s="6" t="n">
        <v>-41000000</v>
      </c>
      <c r="D40" s="6" t="n">
        <v>-61001000</v>
      </c>
    </row>
    <row r="41" spans="1:4">
      <c r="A41" s="4" t="s">
        <v>187</v>
      </c>
      <c r="B41" s="6" t="n">
        <v>13594000</v>
      </c>
      <c r="C41" s="6" t="n">
        <v>0</v>
      </c>
      <c r="D41" s="6" t="n">
        <v>0</v>
      </c>
    </row>
    <row r="42" spans="1:4">
      <c r="A42" s="4" t="s">
        <v>188</v>
      </c>
      <c r="B42" s="6" t="n">
        <v>-2656000</v>
      </c>
      <c r="C42" s="6" t="n">
        <v>-3125000</v>
      </c>
      <c r="D42" s="6" t="n">
        <v>-3125000</v>
      </c>
    </row>
    <row r="43" spans="1:4">
      <c r="A43" s="4" t="s">
        <v>189</v>
      </c>
      <c r="B43" s="6" t="n">
        <v>-1815000</v>
      </c>
      <c r="C43" s="6" t="n">
        <v>-462000</v>
      </c>
      <c r="D43" s="6" t="n">
        <v>-433000</v>
      </c>
    </row>
    <row r="44" spans="1:4">
      <c r="A44" s="4" t="s">
        <v>190</v>
      </c>
      <c r="B44" s="6" t="n">
        <v>-1460000</v>
      </c>
      <c r="C44" s="6" t="n">
        <v>-905000</v>
      </c>
      <c r="D44" s="6" t="n">
        <v>-591000</v>
      </c>
    </row>
    <row r="45" spans="1:4">
      <c r="A45" s="4" t="s">
        <v>191</v>
      </c>
      <c r="B45" s="6" t="n">
        <v>0</v>
      </c>
      <c r="C45" s="6" t="n">
        <v>0</v>
      </c>
      <c r="D45" s="6" t="n">
        <v>-314000</v>
      </c>
    </row>
    <row r="46" spans="1:4">
      <c r="A46" s="4" t="s">
        <v>136</v>
      </c>
      <c r="B46" s="6" t="n">
        <v>257000</v>
      </c>
      <c r="C46" s="6" t="n">
        <v>481000</v>
      </c>
      <c r="D46" s="6" t="n">
        <v>1662000</v>
      </c>
    </row>
    <row r="47" spans="1:4">
      <c r="A47" s="4" t="s">
        <v>192</v>
      </c>
      <c r="B47" s="6" t="n">
        <v>-322000</v>
      </c>
      <c r="C47" s="6" t="n">
        <v>-596000</v>
      </c>
      <c r="D47" s="6" t="n">
        <v>-1058000</v>
      </c>
    </row>
    <row r="48" spans="1:4">
      <c r="A48" s="4" t="s">
        <v>193</v>
      </c>
      <c r="B48" s="6" t="n">
        <v>-4062000</v>
      </c>
      <c r="C48" s="6" t="n">
        <v>-9251000</v>
      </c>
      <c r="D48" s="6" t="n">
        <v>-1990000</v>
      </c>
    </row>
    <row r="49" spans="1:4">
      <c r="A49" s="4" t="s">
        <v>194</v>
      </c>
      <c r="B49" s="6" t="n">
        <v>0</v>
      </c>
      <c r="C49" s="6" t="n">
        <v>4000000</v>
      </c>
      <c r="D49" s="6" t="n">
        <v>0</v>
      </c>
    </row>
    <row r="50" spans="1:4">
      <c r="A50" s="4" t="s">
        <v>195</v>
      </c>
      <c r="B50" s="6" t="n">
        <v>59936000</v>
      </c>
      <c r="C50" s="6" t="n">
        <v>33142000</v>
      </c>
      <c r="D50" s="6" t="n">
        <v>-1849000</v>
      </c>
    </row>
    <row r="51" spans="1:4">
      <c r="A51" s="4" t="s">
        <v>196</v>
      </c>
      <c r="B51" s="6" t="n">
        <v>-136000</v>
      </c>
      <c r="C51" s="6" t="n">
        <v>100000</v>
      </c>
      <c r="D51" s="6" t="n">
        <v>-67000</v>
      </c>
    </row>
    <row r="52" spans="1:4">
      <c r="A52" s="4" t="s">
        <v>197</v>
      </c>
      <c r="B52" s="6" t="n">
        <v>-3138000</v>
      </c>
      <c r="C52" s="6" t="n">
        <v>4020000</v>
      </c>
      <c r="D52" s="6" t="n">
        <v>-12868000</v>
      </c>
    </row>
    <row r="53" spans="1:4">
      <c r="A53" s="4" t="s">
        <v>198</v>
      </c>
      <c r="B53" s="6" t="n">
        <v>13049000</v>
      </c>
      <c r="C53" s="6" t="n">
        <v>9029000</v>
      </c>
      <c r="D53" s="6" t="n">
        <v>21897000</v>
      </c>
    </row>
    <row r="54" spans="1:4">
      <c r="A54" s="4" t="s">
        <v>199</v>
      </c>
      <c r="B54" s="6" t="n">
        <v>9911000</v>
      </c>
      <c r="C54" s="6" t="n">
        <v>13049000</v>
      </c>
      <c r="D54" s="6" t="n">
        <v>9029000</v>
      </c>
    </row>
    <row r="55" spans="1:4">
      <c r="A55" s="3" t="s">
        <v>200</v>
      </c>
    </row>
    <row r="56" spans="1:4">
      <c r="A56" s="4" t="s">
        <v>201</v>
      </c>
      <c r="B56" s="6" t="n">
        <v>21148000</v>
      </c>
      <c r="C56" s="6" t="n">
        <v>13623000</v>
      </c>
      <c r="D56" s="6" t="n">
        <v>11674000</v>
      </c>
    </row>
    <row r="57" spans="1:4">
      <c r="A57" s="4" t="s">
        <v>202</v>
      </c>
      <c r="B57" s="6" t="n">
        <v>3588000</v>
      </c>
      <c r="C57" s="6" t="n">
        <v>19657000</v>
      </c>
      <c r="D57" s="6" t="n">
        <v>12378000</v>
      </c>
    </row>
    <row r="58" spans="1:4">
      <c r="A58" s="3" t="s">
        <v>203</v>
      </c>
    </row>
    <row r="59" spans="1:4">
      <c r="A59" s="4" t="s">
        <v>204</v>
      </c>
      <c r="B59" s="6" t="n">
        <v>902000</v>
      </c>
      <c r="C59" s="6" t="n">
        <v>3478000</v>
      </c>
      <c r="D59" s="6" t="n">
        <v>802000</v>
      </c>
    </row>
    <row r="60" spans="1:4">
      <c r="A60" s="4" t="s">
        <v>205</v>
      </c>
      <c r="B60" s="5" t="n">
        <v>4400000</v>
      </c>
      <c r="C60" s="5" t="n">
        <v>0</v>
      </c>
      <c r="D60"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4</v>
      </c>
      <c r="B1" s="2" t="s">
        <v>615</v>
      </c>
      <c r="C1" s="2" t="s">
        <v>2</v>
      </c>
    </row>
    <row r="2" spans="1:3">
      <c r="A2" s="4" t="s">
        <v>589</v>
      </c>
    </row>
    <row r="3" spans="1:3">
      <c r="A3" s="3" t="s">
        <v>583</v>
      </c>
    </row>
    <row r="4" spans="1:3">
      <c r="A4" s="4" t="s">
        <v>584</v>
      </c>
      <c r="C4" s="4" t="s">
        <v>590</v>
      </c>
    </row>
    <row r="5" spans="1:3">
      <c r="A5" s="4" t="s">
        <v>352</v>
      </c>
    </row>
    <row r="6" spans="1:3">
      <c r="A6" s="3" t="s">
        <v>583</v>
      </c>
    </row>
    <row r="7" spans="1:3">
      <c r="A7" s="4" t="s">
        <v>606</v>
      </c>
      <c r="C7" s="4" t="s">
        <v>607</v>
      </c>
    </row>
    <row r="8" spans="1:3">
      <c r="A8" s="4" t="s">
        <v>592</v>
      </c>
      <c r="C8" s="5" t="n">
        <v>576000</v>
      </c>
    </row>
    <row r="9" spans="1:3">
      <c r="A9" s="3" t="s">
        <v>593</v>
      </c>
    </row>
    <row r="10" spans="1:3">
      <c r="A10" s="4" t="s">
        <v>594</v>
      </c>
      <c r="B10" s="5" t="n">
        <v>8049000</v>
      </c>
    </row>
    <row r="11" spans="1:3">
      <c r="A11" s="4" t="s">
        <v>595</v>
      </c>
      <c r="B11" s="6" t="n">
        <v>-71000</v>
      </c>
    </row>
    <row r="12" spans="1:3">
      <c r="A12" s="4" t="s">
        <v>205</v>
      </c>
      <c r="B12" s="6" t="n">
        <v>840000</v>
      </c>
    </row>
    <row r="13" spans="1:3">
      <c r="A13" s="4" t="s">
        <v>127</v>
      </c>
      <c r="B13" s="6" t="n">
        <v>8818000</v>
      </c>
    </row>
    <row r="14" spans="1:3">
      <c r="A14" s="3" t="s">
        <v>581</v>
      </c>
    </row>
    <row r="15" spans="1:3">
      <c r="A15" s="4" t="s">
        <v>616</v>
      </c>
      <c r="B15" s="6" t="n">
        <v>1331000</v>
      </c>
    </row>
    <row r="16" spans="1:3">
      <c r="A16" s="4" t="s">
        <v>173</v>
      </c>
      <c r="B16" s="6" t="n">
        <v>2838000</v>
      </c>
    </row>
    <row r="17" spans="1:3">
      <c r="A17" s="4" t="s">
        <v>174</v>
      </c>
      <c r="B17" s="6" t="n">
        <v>6005000</v>
      </c>
    </row>
    <row r="18" spans="1:3">
      <c r="A18" s="4" t="s">
        <v>46</v>
      </c>
      <c r="B18" s="6" t="n">
        <v>239000</v>
      </c>
    </row>
    <row r="19" spans="1:3">
      <c r="A19" s="4" t="s">
        <v>617</v>
      </c>
      <c r="B19" s="6" t="n">
        <v>155000</v>
      </c>
    </row>
    <row r="20" spans="1:3">
      <c r="A20" s="4" t="s">
        <v>597</v>
      </c>
      <c r="B20" s="6" t="n">
        <v>1282000</v>
      </c>
    </row>
    <row r="21" spans="1:3">
      <c r="A21" s="4" t="s">
        <v>618</v>
      </c>
      <c r="B21" s="6" t="n">
        <v>130000</v>
      </c>
    </row>
    <row r="22" spans="1:3">
      <c r="A22" s="4" t="s">
        <v>598</v>
      </c>
      <c r="B22" s="6" t="n">
        <v>-2097000</v>
      </c>
    </row>
    <row r="23" spans="1:3">
      <c r="A23" s="4" t="s">
        <v>58</v>
      </c>
      <c r="B23" s="6" t="n">
        <v>-221000</v>
      </c>
    </row>
    <row r="24" spans="1:3">
      <c r="A24" s="4" t="s">
        <v>599</v>
      </c>
      <c r="B24" s="6" t="n">
        <v>-824000</v>
      </c>
    </row>
    <row r="25" spans="1:3">
      <c r="A25" s="4" t="s">
        <v>66</v>
      </c>
      <c r="B25" s="6" t="n">
        <v>-20000</v>
      </c>
    </row>
    <row r="26" spans="1:3">
      <c r="A26" s="4" t="s">
        <v>600</v>
      </c>
      <c r="B26" s="6" t="n">
        <v>8818000</v>
      </c>
    </row>
    <row r="27" spans="1:3">
      <c r="A27" s="4" t="s">
        <v>619</v>
      </c>
    </row>
    <row r="28" spans="1:3">
      <c r="A28" s="3" t="s">
        <v>583</v>
      </c>
    </row>
    <row r="29" spans="1:3">
      <c r="A29" s="4" t="s">
        <v>584</v>
      </c>
      <c r="C29" s="4" t="s">
        <v>501</v>
      </c>
    </row>
    <row r="30" spans="1:3">
      <c r="A30" s="4" t="s">
        <v>620</v>
      </c>
    </row>
    <row r="31" spans="1:3">
      <c r="A31" s="3" t="s">
        <v>583</v>
      </c>
    </row>
    <row r="32" spans="1:3">
      <c r="A32" s="4" t="s">
        <v>591</v>
      </c>
      <c r="B32" s="5" t="n">
        <v>113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1</v>
      </c>
      <c r="B1" s="2" t="s">
        <v>1</v>
      </c>
    </row>
    <row r="2" spans="1:3">
      <c r="B2" s="2" t="s">
        <v>2</v>
      </c>
      <c r="C2" s="2" t="s">
        <v>36</v>
      </c>
    </row>
    <row r="3" spans="1:3">
      <c r="A3" s="3" t="s">
        <v>622</v>
      </c>
    </row>
    <row r="4" spans="1:3">
      <c r="A4" s="4" t="s">
        <v>458</v>
      </c>
      <c r="B4" s="5" t="n">
        <v>2551000</v>
      </c>
      <c r="C4" s="5" t="n">
        <v>2551000</v>
      </c>
    </row>
    <row r="5" spans="1:3">
      <c r="A5" s="4" t="s">
        <v>623</v>
      </c>
      <c r="B5" s="6" t="n">
        <v>654000</v>
      </c>
      <c r="C5" s="6" t="n">
        <v>0</v>
      </c>
    </row>
    <row r="6" spans="1:3">
      <c r="A6" s="4" t="s">
        <v>624</v>
      </c>
      <c r="B6" s="6" t="n">
        <v>0</v>
      </c>
      <c r="C6" s="6" t="n">
        <v>0</v>
      </c>
    </row>
    <row r="7" spans="1:3">
      <c r="A7" s="4" t="s">
        <v>625</v>
      </c>
      <c r="B7" s="6" t="n">
        <v>0</v>
      </c>
      <c r="C7" s="6" t="n">
        <v>0</v>
      </c>
    </row>
    <row r="8" spans="1:3">
      <c r="A8" s="4" t="s">
        <v>459</v>
      </c>
      <c r="B8" s="5" t="n">
        <v>3205000</v>
      </c>
      <c r="C8" s="5" t="n">
        <v>2551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6</v>
      </c>
    </row>
    <row r="3" spans="1:3">
      <c r="A3" s="3" t="s">
        <v>627</v>
      </c>
    </row>
    <row r="4" spans="1:3">
      <c r="A4" s="4" t="s">
        <v>628</v>
      </c>
      <c r="B4" s="5" t="n">
        <v>12933000</v>
      </c>
      <c r="C4" s="5" t="n">
        <v>7086000</v>
      </c>
    </row>
    <row r="5" spans="1:3">
      <c r="A5" s="4" t="s">
        <v>629</v>
      </c>
      <c r="B5" s="5" t="n">
        <v>4502000</v>
      </c>
      <c r="C5" s="6" t="n">
        <v>3320000</v>
      </c>
    </row>
    <row r="6" spans="1:3">
      <c r="A6" s="4" t="s">
        <v>589</v>
      </c>
    </row>
    <row r="7" spans="1:3">
      <c r="A7" s="3" t="s">
        <v>627</v>
      </c>
    </row>
    <row r="8" spans="1:3">
      <c r="A8" s="4" t="s">
        <v>630</v>
      </c>
      <c r="B8" s="4" t="s">
        <v>590</v>
      </c>
    </row>
    <row r="9" spans="1:3">
      <c r="A9" s="4" t="s">
        <v>628</v>
      </c>
      <c r="B9" s="5" t="n">
        <v>1007000</v>
      </c>
      <c r="C9" s="6" t="n">
        <v>885000</v>
      </c>
    </row>
    <row r="10" spans="1:3">
      <c r="A10" s="4" t="s">
        <v>629</v>
      </c>
      <c r="B10" s="5" t="n">
        <v>464000</v>
      </c>
      <c r="C10" s="6" t="n">
        <v>316000</v>
      </c>
    </row>
    <row r="11" spans="1:3">
      <c r="A11" s="4" t="s">
        <v>585</v>
      </c>
    </row>
    <row r="12" spans="1:3">
      <c r="A12" s="3" t="s">
        <v>627</v>
      </c>
    </row>
    <row r="13" spans="1:3">
      <c r="A13" s="4" t="s">
        <v>630</v>
      </c>
      <c r="B13" s="4" t="s">
        <v>586</v>
      </c>
    </row>
    <row r="14" spans="1:3">
      <c r="A14" s="4" t="s">
        <v>628</v>
      </c>
      <c r="B14" s="5" t="n">
        <v>8610000</v>
      </c>
      <c r="C14" s="6" t="n">
        <v>5900000</v>
      </c>
    </row>
    <row r="15" spans="1:3">
      <c r="A15" s="4" t="s">
        <v>629</v>
      </c>
      <c r="B15" s="5" t="n">
        <v>3547000</v>
      </c>
      <c r="C15" s="6" t="n">
        <v>2937000</v>
      </c>
    </row>
    <row r="16" spans="1:3">
      <c r="A16" s="4" t="s">
        <v>587</v>
      </c>
    </row>
    <row r="17" spans="1:3">
      <c r="A17" s="3" t="s">
        <v>627</v>
      </c>
    </row>
    <row r="18" spans="1:3">
      <c r="A18" s="4" t="s">
        <v>630</v>
      </c>
      <c r="B18" s="4" t="s">
        <v>588</v>
      </c>
    </row>
    <row r="19" spans="1:3">
      <c r="A19" s="4" t="s">
        <v>628</v>
      </c>
      <c r="B19" s="5" t="n">
        <v>325000</v>
      </c>
      <c r="C19" s="6" t="n">
        <v>0</v>
      </c>
    </row>
    <row r="20" spans="1:3">
      <c r="A20" s="4" t="s">
        <v>629</v>
      </c>
      <c r="B20" s="5" t="n">
        <v>180000</v>
      </c>
      <c r="C20" s="6" t="n">
        <v>0</v>
      </c>
    </row>
    <row r="21" spans="1:3">
      <c r="A21" s="4" t="s">
        <v>582</v>
      </c>
    </row>
    <row r="22" spans="1:3">
      <c r="A22" s="3" t="s">
        <v>627</v>
      </c>
    </row>
    <row r="23" spans="1:3">
      <c r="A23" s="4" t="s">
        <v>630</v>
      </c>
      <c r="B23" s="4" t="s">
        <v>497</v>
      </c>
    </row>
    <row r="24" spans="1:3">
      <c r="A24" s="4" t="s">
        <v>628</v>
      </c>
      <c r="B24" s="5" t="n">
        <v>2991000</v>
      </c>
      <c r="C24" s="6" t="n">
        <v>301000</v>
      </c>
    </row>
    <row r="25" spans="1:3">
      <c r="A25" s="4" t="s">
        <v>629</v>
      </c>
      <c r="B25" s="5" t="n">
        <v>311000</v>
      </c>
      <c r="C25" s="5" t="n">
        <v>67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6</v>
      </c>
      <c r="D2" s="2" t="s">
        <v>37</v>
      </c>
    </row>
    <row r="3" spans="1:4">
      <c r="A3" s="3" t="s">
        <v>632</v>
      </c>
    </row>
    <row r="4" spans="1:4">
      <c r="A4" s="4" t="s">
        <v>633</v>
      </c>
      <c r="B4" s="5" t="n">
        <v>1194000</v>
      </c>
      <c r="C4" s="5" t="n">
        <v>710000</v>
      </c>
      <c r="D4" s="5" t="n">
        <v>613000</v>
      </c>
    </row>
    <row r="5" spans="1:4">
      <c r="A5" s="3" t="s">
        <v>634</v>
      </c>
    </row>
    <row r="6" spans="1:4">
      <c r="A6" s="4" t="s">
        <v>635</v>
      </c>
      <c r="B6" s="6" t="n">
        <v>1772000</v>
      </c>
    </row>
    <row r="7" spans="1:4">
      <c r="A7" s="4" t="s">
        <v>636</v>
      </c>
      <c r="B7" s="6" t="n">
        <v>1534000</v>
      </c>
    </row>
    <row r="8" spans="1:4">
      <c r="A8" s="4" t="s">
        <v>637</v>
      </c>
      <c r="B8" s="6" t="n">
        <v>1502000</v>
      </c>
    </row>
    <row r="9" spans="1:4">
      <c r="A9" s="4" t="s">
        <v>638</v>
      </c>
      <c r="B9" s="6" t="n">
        <v>1459000</v>
      </c>
    </row>
    <row r="10" spans="1:4">
      <c r="A10" s="4" t="s">
        <v>639</v>
      </c>
      <c r="B10" s="6" t="n">
        <v>1082000</v>
      </c>
    </row>
    <row r="11" spans="1:4">
      <c r="A11" s="4" t="s">
        <v>640</v>
      </c>
      <c r="B11" s="6" t="n">
        <v>1082000</v>
      </c>
    </row>
    <row r="12" spans="1:4">
      <c r="A12" s="4" t="s">
        <v>127</v>
      </c>
      <c r="B12" s="5" t="n">
        <v>843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641</v>
      </c>
      <c r="C1" s="2" t="s">
        <v>2</v>
      </c>
      <c r="D1" s="2" t="s">
        <v>36</v>
      </c>
    </row>
    <row r="2" spans="1:4">
      <c r="A2" s="3" t="s">
        <v>642</v>
      </c>
    </row>
    <row r="3" spans="1:4">
      <c r="A3" s="4" t="s">
        <v>643</v>
      </c>
      <c r="C3" s="5" t="n">
        <v>75847000</v>
      </c>
      <c r="D3" s="5" t="n">
        <v>83700000</v>
      </c>
    </row>
    <row r="4" spans="1:4">
      <c r="A4" s="4" t="s">
        <v>644</v>
      </c>
      <c r="C4" s="6" t="n">
        <v>-4100000</v>
      </c>
      <c r="D4" s="6" t="n">
        <v>-4142000</v>
      </c>
    </row>
    <row r="5" spans="1:4">
      <c r="A5" s="4" t="s">
        <v>645</v>
      </c>
      <c r="D5" s="6" t="n">
        <v>0</v>
      </c>
    </row>
    <row r="6" spans="1:4">
      <c r="A6" s="4" t="s">
        <v>646</v>
      </c>
      <c r="C6" s="6" t="n">
        <v>-854000</v>
      </c>
      <c r="D6" s="6" t="n">
        <v>-1110000</v>
      </c>
    </row>
    <row r="7" spans="1:4">
      <c r="A7" s="4" t="s">
        <v>647</v>
      </c>
      <c r="C7" s="6" t="n">
        <v>-14878000</v>
      </c>
      <c r="D7" s="6" t="n">
        <v>-15274000</v>
      </c>
    </row>
    <row r="8" spans="1:4">
      <c r="A8" s="4" t="s">
        <v>648</v>
      </c>
      <c r="D8" s="6" t="n">
        <v>0</v>
      </c>
    </row>
    <row r="9" spans="1:4">
      <c r="A9" s="4" t="s">
        <v>649</v>
      </c>
      <c r="C9" s="6" t="n">
        <v>-19832000</v>
      </c>
      <c r="D9" s="6" t="n">
        <v>-20526000</v>
      </c>
    </row>
    <row r="10" spans="1:4">
      <c r="A10" s="4" t="s">
        <v>650</v>
      </c>
      <c r="C10" s="5" t="n">
        <v>56015000</v>
      </c>
      <c r="D10" s="6" t="n">
        <v>63174000</v>
      </c>
    </row>
    <row r="11" spans="1:4">
      <c r="A11" s="4" t="s">
        <v>651</v>
      </c>
    </row>
    <row r="12" spans="1:4">
      <c r="A12" s="3" t="s">
        <v>642</v>
      </c>
    </row>
    <row r="13" spans="1:4">
      <c r="A13" s="4" t="s">
        <v>643</v>
      </c>
      <c r="D13" s="6" t="n">
        <v>83700000</v>
      </c>
    </row>
    <row r="14" spans="1:4">
      <c r="A14" s="4" t="s">
        <v>644</v>
      </c>
      <c r="D14" s="6" t="n">
        <v>-4142000</v>
      </c>
    </row>
    <row r="15" spans="1:4">
      <c r="A15" s="4" t="s">
        <v>645</v>
      </c>
      <c r="D15" s="6" t="n">
        <v>-11370000</v>
      </c>
    </row>
    <row r="16" spans="1:4">
      <c r="A16" s="4" t="s">
        <v>646</v>
      </c>
      <c r="D16" s="6" t="n">
        <v>-1110000</v>
      </c>
    </row>
    <row r="17" spans="1:4">
      <c r="A17" s="4" t="s">
        <v>647</v>
      </c>
      <c r="D17" s="6" t="n">
        <v>-15274000</v>
      </c>
    </row>
    <row r="18" spans="1:4">
      <c r="A18" s="4" t="s">
        <v>648</v>
      </c>
      <c r="D18" s="6" t="n">
        <v>-36066000</v>
      </c>
    </row>
    <row r="19" spans="1:4">
      <c r="A19" s="4" t="s">
        <v>649</v>
      </c>
      <c r="D19" s="6" t="n">
        <v>-67962000</v>
      </c>
    </row>
    <row r="20" spans="1:4">
      <c r="A20" s="4" t="s">
        <v>650</v>
      </c>
      <c r="D20" s="6" t="n">
        <v>15738000</v>
      </c>
    </row>
    <row r="21" spans="1:4">
      <c r="A21" s="4" t="s">
        <v>652</v>
      </c>
    </row>
    <row r="22" spans="1:4">
      <c r="A22" s="3" t="s">
        <v>642</v>
      </c>
    </row>
    <row r="23" spans="1:4">
      <c r="A23" s="4" t="s">
        <v>643</v>
      </c>
      <c r="D23" s="6" t="n">
        <v>0</v>
      </c>
    </row>
    <row r="24" spans="1:4">
      <c r="A24" s="4" t="s">
        <v>644</v>
      </c>
      <c r="D24" s="6" t="n">
        <v>0</v>
      </c>
    </row>
    <row r="25" spans="1:4">
      <c r="A25" s="4" t="s">
        <v>645</v>
      </c>
      <c r="B25" s="4" t="s">
        <v>572</v>
      </c>
      <c r="D25" s="6" t="n">
        <v>11370000</v>
      </c>
    </row>
    <row r="26" spans="1:4">
      <c r="A26" s="4" t="s">
        <v>646</v>
      </c>
      <c r="D26" s="6" t="n">
        <v>0</v>
      </c>
    </row>
    <row r="27" spans="1:4">
      <c r="A27" s="4" t="s">
        <v>647</v>
      </c>
      <c r="D27" s="6" t="n">
        <v>0</v>
      </c>
    </row>
    <row r="28" spans="1:4">
      <c r="A28" s="4" t="s">
        <v>648</v>
      </c>
      <c r="B28" s="4" t="s">
        <v>653</v>
      </c>
      <c r="D28" s="6" t="n">
        <v>36066000</v>
      </c>
    </row>
    <row r="29" spans="1:4">
      <c r="A29" s="4" t="s">
        <v>649</v>
      </c>
      <c r="D29" s="6" t="n">
        <v>47436000</v>
      </c>
    </row>
    <row r="30" spans="1:4">
      <c r="A30" s="4" t="s">
        <v>650</v>
      </c>
      <c r="D30" s="6" t="n">
        <v>47436000</v>
      </c>
    </row>
    <row r="31" spans="1:4">
      <c r="A31" s="4" t="s">
        <v>565</v>
      </c>
      <c r="D31" s="6" t="n">
        <v>4697000</v>
      </c>
    </row>
    <row r="32" spans="1:4">
      <c r="A32" s="4" t="s">
        <v>567</v>
      </c>
      <c r="D32" s="5" t="n">
        <v>31369000</v>
      </c>
    </row>
    <row r="33" spans="1:4"/>
    <row r="34" spans="1:4">
      <c r="A34" s="4" t="s">
        <v>572</v>
      </c>
      <c r="B34" s="4" t="s">
        <v>654</v>
      </c>
    </row>
    <row r="35" spans="1:4">
      <c r="A35" s="4" t="s">
        <v>653</v>
      </c>
      <c r="B35" s="4" t="s">
        <v>655</v>
      </c>
    </row>
  </sheetData>
  <mergeCells count="4">
    <mergeCell ref="A1:B1"/>
    <mergeCell ref="A33:C33"/>
    <mergeCell ref="B34:C34"/>
    <mergeCell ref="B35:C3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656</v>
      </c>
      <c r="C1" s="2" t="s">
        <v>1</v>
      </c>
    </row>
    <row r="2" spans="1:5">
      <c r="C2" s="2" t="s">
        <v>2</v>
      </c>
      <c r="D2" s="2" t="s">
        <v>36</v>
      </c>
      <c r="E2" s="2" t="s">
        <v>37</v>
      </c>
    </row>
    <row r="3" spans="1:5">
      <c r="A3" s="3" t="s">
        <v>657</v>
      </c>
    </row>
    <row r="4" spans="1:5">
      <c r="A4" s="4" t="s">
        <v>658</v>
      </c>
      <c r="C4" s="5" t="n">
        <v>6555000</v>
      </c>
      <c r="D4" s="5" t="n">
        <v>7204000</v>
      </c>
    </row>
    <row r="5" spans="1:5">
      <c r="A5" s="4" t="s">
        <v>659</v>
      </c>
      <c r="C5" s="6" t="n">
        <v>12920000</v>
      </c>
      <c r="D5" s="6" t="n">
        <v>9442000</v>
      </c>
    </row>
    <row r="6" spans="1:5">
      <c r="A6" s="3" t="s">
        <v>660</v>
      </c>
    </row>
    <row r="7" spans="1:5">
      <c r="A7" s="4" t="s">
        <v>458</v>
      </c>
      <c r="C7" s="6" t="n">
        <v>16646000</v>
      </c>
      <c r="D7" s="6" t="n">
        <v>14286000</v>
      </c>
      <c r="E7" s="5" t="n">
        <v>10845000</v>
      </c>
    </row>
    <row r="8" spans="1:5">
      <c r="A8" s="4" t="s">
        <v>661</v>
      </c>
      <c r="B8" s="4" t="s">
        <v>572</v>
      </c>
      <c r="C8" s="6" t="n">
        <v>221000</v>
      </c>
      <c r="D8" s="6" t="n">
        <v>0</v>
      </c>
      <c r="E8" s="6" t="n">
        <v>0</v>
      </c>
    </row>
    <row r="9" spans="1:5">
      <c r="A9" s="4" t="s">
        <v>662</v>
      </c>
      <c r="C9" s="6" t="n">
        <v>111321000</v>
      </c>
      <c r="D9" s="6" t="n">
        <v>105156000</v>
      </c>
      <c r="E9" s="6" t="n">
        <v>99673000</v>
      </c>
    </row>
    <row r="10" spans="1:5">
      <c r="A10" s="4" t="s">
        <v>663</v>
      </c>
      <c r="C10" s="6" t="n">
        <v>-108713000</v>
      </c>
      <c r="D10" s="6" t="n">
        <v>-102796000</v>
      </c>
      <c r="E10" s="6" t="n">
        <v>-96232000</v>
      </c>
    </row>
    <row r="11" spans="1:5">
      <c r="A11" s="4" t="s">
        <v>459</v>
      </c>
      <c r="C11" s="5" t="n">
        <v>19475000</v>
      </c>
      <c r="D11" s="5" t="n">
        <v>16646000</v>
      </c>
      <c r="E11" s="5" t="n">
        <v>14286000</v>
      </c>
    </row>
    <row r="12" spans="1:5"/>
    <row r="13" spans="1:5">
      <c r="A13" s="4" t="s">
        <v>572</v>
      </c>
      <c r="B13" s="4" t="s">
        <v>664</v>
      </c>
    </row>
  </sheetData>
  <mergeCells count="4">
    <mergeCell ref="A1:B2"/>
    <mergeCell ref="C1:E1"/>
    <mergeCell ref="A12:D12"/>
    <mergeCell ref="B13:D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665</v>
      </c>
      <c r="C1" s="2" t="s">
        <v>2</v>
      </c>
      <c r="D1" s="2" t="s">
        <v>36</v>
      </c>
    </row>
    <row r="2" spans="1:4">
      <c r="A2" s="3" t="s">
        <v>227</v>
      </c>
    </row>
    <row r="3" spans="1:4">
      <c r="A3" s="4" t="s">
        <v>666</v>
      </c>
      <c r="C3" s="5" t="n">
        <v>95757000</v>
      </c>
      <c r="D3" s="5" t="n">
        <v>77135000</v>
      </c>
    </row>
    <row r="4" spans="1:4">
      <c r="A4" s="4" t="s">
        <v>667</v>
      </c>
      <c r="C4" s="6" t="n">
        <v>3502000</v>
      </c>
      <c r="D4" s="6" t="n">
        <v>2583000</v>
      </c>
    </row>
    <row r="5" spans="1:4">
      <c r="A5" s="4" t="s">
        <v>668</v>
      </c>
      <c r="C5" s="6" t="n">
        <v>146366000</v>
      </c>
      <c r="D5" s="6" t="n">
        <v>88174000</v>
      </c>
    </row>
    <row r="6" spans="1:4">
      <c r="A6" s="4" t="s">
        <v>669</v>
      </c>
      <c r="C6" s="6" t="n">
        <v>245625000</v>
      </c>
      <c r="D6" s="6" t="n">
        <v>167892000</v>
      </c>
    </row>
    <row r="7" spans="1:4">
      <c r="A7" s="4" t="s">
        <v>670</v>
      </c>
      <c r="C7" s="6" t="n">
        <v>-11899000</v>
      </c>
      <c r="D7" s="6" t="n">
        <v>-6682000</v>
      </c>
    </row>
    <row r="8" spans="1:4">
      <c r="A8" s="4" t="s">
        <v>127</v>
      </c>
      <c r="C8" s="6" t="n">
        <v>233726000</v>
      </c>
      <c r="D8" s="6" t="n">
        <v>161210000</v>
      </c>
    </row>
    <row r="9" spans="1:4">
      <c r="A9" s="4" t="s">
        <v>43</v>
      </c>
      <c r="C9" s="5" t="n">
        <v>8469000</v>
      </c>
      <c r="D9" s="6" t="n">
        <v>7508000</v>
      </c>
    </row>
    <row r="10" spans="1:4">
      <c r="A10" s="3" t="s">
        <v>671</v>
      </c>
    </row>
    <row r="11" spans="1:4">
      <c r="A11" s="4" t="s">
        <v>672</v>
      </c>
      <c r="D11" s="6" t="n">
        <v>0</v>
      </c>
    </row>
    <row r="12" spans="1:4">
      <c r="A12" s="4" t="s">
        <v>673</v>
      </c>
      <c r="D12" s="6" t="n">
        <v>0</v>
      </c>
    </row>
    <row r="13" spans="1:4">
      <c r="A13" s="4" t="s">
        <v>674</v>
      </c>
      <c r="D13" s="6" t="n">
        <v>0</v>
      </c>
    </row>
    <row r="14" spans="1:4">
      <c r="A14" s="4" t="s">
        <v>617</v>
      </c>
      <c r="D14" s="6" t="n">
        <v>0</v>
      </c>
    </row>
    <row r="15" spans="1:4">
      <c r="A15" s="4" t="s">
        <v>675</v>
      </c>
      <c r="D15" s="6" t="n">
        <v>0</v>
      </c>
    </row>
    <row r="16" spans="1:4">
      <c r="A16" s="4" t="s">
        <v>670</v>
      </c>
      <c r="D16" s="6" t="n">
        <v>0</v>
      </c>
    </row>
    <row r="17" spans="1:4">
      <c r="A17" s="4" t="s">
        <v>127</v>
      </c>
      <c r="D17" s="6" t="n">
        <v>0</v>
      </c>
    </row>
    <row r="18" spans="1:4">
      <c r="A18" s="4" t="s">
        <v>561</v>
      </c>
      <c r="D18" s="6" t="n">
        <v>0</v>
      </c>
    </row>
    <row r="19" spans="1:4">
      <c r="A19" s="4" t="s">
        <v>557</v>
      </c>
    </row>
    <row r="20" spans="1:4">
      <c r="A20" s="3" t="s">
        <v>227</v>
      </c>
    </row>
    <row r="21" spans="1:4">
      <c r="A21" s="4" t="s">
        <v>666</v>
      </c>
      <c r="D21" s="6" t="n">
        <v>25805000</v>
      </c>
    </row>
    <row r="22" spans="1:4">
      <c r="A22" s="4" t="s">
        <v>667</v>
      </c>
      <c r="D22" s="6" t="n">
        <v>635000</v>
      </c>
    </row>
    <row r="23" spans="1:4">
      <c r="A23" s="4" t="s">
        <v>668</v>
      </c>
      <c r="D23" s="6" t="n">
        <v>53973000</v>
      </c>
    </row>
    <row r="24" spans="1:4">
      <c r="A24" s="4" t="s">
        <v>669</v>
      </c>
      <c r="D24" s="6" t="n">
        <v>80413000</v>
      </c>
    </row>
    <row r="25" spans="1:4">
      <c r="A25" s="4" t="s">
        <v>670</v>
      </c>
      <c r="D25" s="6" t="n">
        <v>-4138000</v>
      </c>
    </row>
    <row r="26" spans="1:4">
      <c r="A26" s="4" t="s">
        <v>127</v>
      </c>
      <c r="D26" s="6" t="n">
        <v>76275000</v>
      </c>
    </row>
    <row r="27" spans="1:4">
      <c r="A27" s="4" t="s">
        <v>43</v>
      </c>
      <c r="D27" s="6" t="n">
        <v>7508000</v>
      </c>
    </row>
    <row r="28" spans="1:4">
      <c r="A28" s="3" t="s">
        <v>671</v>
      </c>
    </row>
    <row r="29" spans="1:4">
      <c r="A29" s="4" t="s">
        <v>672</v>
      </c>
      <c r="D29" s="6" t="n">
        <v>53278000</v>
      </c>
    </row>
    <row r="30" spans="1:4">
      <c r="A30" s="4" t="s">
        <v>673</v>
      </c>
      <c r="D30" s="6" t="n">
        <v>12970000</v>
      </c>
    </row>
    <row r="31" spans="1:4">
      <c r="A31" s="4" t="s">
        <v>674</v>
      </c>
      <c r="D31" s="6" t="n">
        <v>34201000</v>
      </c>
    </row>
    <row r="32" spans="1:4">
      <c r="A32" s="4" t="s">
        <v>617</v>
      </c>
      <c r="D32" s="6" t="n">
        <v>200389000</v>
      </c>
    </row>
    <row r="33" spans="1:4">
      <c r="A33" s="4" t="s">
        <v>675</v>
      </c>
      <c r="D33" s="6" t="n">
        <v>300838000</v>
      </c>
    </row>
    <row r="34" spans="1:4">
      <c r="A34" s="4" t="s">
        <v>670</v>
      </c>
      <c r="D34" s="6" t="n">
        <v>-2544000</v>
      </c>
    </row>
    <row r="35" spans="1:4">
      <c r="A35" s="4" t="s">
        <v>127</v>
      </c>
      <c r="D35" s="6" t="n">
        <v>298294000</v>
      </c>
    </row>
    <row r="36" spans="1:4">
      <c r="A36" s="4" t="s">
        <v>561</v>
      </c>
      <c r="D36" s="6" t="n">
        <v>5569000</v>
      </c>
    </row>
    <row r="37" spans="1:4">
      <c r="A37" s="4" t="s">
        <v>555</v>
      </c>
    </row>
    <row r="38" spans="1:4">
      <c r="A38" s="3" t="s">
        <v>227</v>
      </c>
    </row>
    <row r="39" spans="1:4">
      <c r="A39" s="4" t="s">
        <v>666</v>
      </c>
      <c r="B39" s="4" t="s">
        <v>572</v>
      </c>
      <c r="D39" s="6" t="n">
        <v>51330000</v>
      </c>
    </row>
    <row r="40" spans="1:4">
      <c r="A40" s="4" t="s">
        <v>667</v>
      </c>
      <c r="B40" s="4" t="s">
        <v>572</v>
      </c>
      <c r="D40" s="6" t="n">
        <v>1948000</v>
      </c>
    </row>
    <row r="41" spans="1:4">
      <c r="A41" s="4" t="s">
        <v>668</v>
      </c>
      <c r="B41" s="4" t="s">
        <v>653</v>
      </c>
      <c r="D41" s="6" t="n">
        <v>34201000</v>
      </c>
    </row>
    <row r="42" spans="1:4">
      <c r="A42" s="4" t="s">
        <v>669</v>
      </c>
      <c r="D42" s="6" t="n">
        <v>87479000</v>
      </c>
    </row>
    <row r="43" spans="1:4">
      <c r="A43" s="4" t="s">
        <v>670</v>
      </c>
      <c r="B43" s="4" t="s">
        <v>676</v>
      </c>
      <c r="D43" s="6" t="n">
        <v>-2544000</v>
      </c>
    </row>
    <row r="44" spans="1:4">
      <c r="A44" s="4" t="s">
        <v>127</v>
      </c>
      <c r="D44" s="6" t="n">
        <v>84935000</v>
      </c>
    </row>
    <row r="45" spans="1:4">
      <c r="A45" s="4" t="s">
        <v>43</v>
      </c>
      <c r="D45" s="6" t="n">
        <v>0</v>
      </c>
    </row>
    <row r="46" spans="1:4">
      <c r="A46" s="3" t="s">
        <v>671</v>
      </c>
    </row>
    <row r="47" spans="1:4">
      <c r="A47" s="4" t="s">
        <v>672</v>
      </c>
      <c r="B47" s="4" t="s">
        <v>572</v>
      </c>
      <c r="D47" s="6" t="n">
        <v>-53278000</v>
      </c>
    </row>
    <row r="48" spans="1:4">
      <c r="A48" s="4" t="s">
        <v>673</v>
      </c>
      <c r="B48" s="4" t="s">
        <v>677</v>
      </c>
      <c r="D48" s="6" t="n">
        <v>-12970000</v>
      </c>
    </row>
    <row r="49" spans="1:4">
      <c r="A49" s="4" t="s">
        <v>674</v>
      </c>
      <c r="B49" s="4" t="s">
        <v>653</v>
      </c>
      <c r="D49" s="6" t="n">
        <v>-34201000</v>
      </c>
    </row>
    <row r="50" spans="1:4">
      <c r="A50" s="4" t="s">
        <v>617</v>
      </c>
      <c r="B50" s="4" t="s">
        <v>678</v>
      </c>
      <c r="D50" s="6" t="n">
        <v>-200389000</v>
      </c>
    </row>
    <row r="51" spans="1:4">
      <c r="A51" s="4" t="s">
        <v>675</v>
      </c>
      <c r="D51" s="6" t="n">
        <v>-300838000</v>
      </c>
    </row>
    <row r="52" spans="1:4">
      <c r="A52" s="4" t="s">
        <v>670</v>
      </c>
      <c r="B52" s="4" t="s">
        <v>676</v>
      </c>
      <c r="D52" s="6" t="n">
        <v>2544000</v>
      </c>
    </row>
    <row r="53" spans="1:4">
      <c r="A53" s="4" t="s">
        <v>127</v>
      </c>
      <c r="D53" s="6" t="n">
        <v>-298294000</v>
      </c>
    </row>
    <row r="54" spans="1:4">
      <c r="A54" s="4" t="s">
        <v>561</v>
      </c>
      <c r="B54" s="4" t="s">
        <v>679</v>
      </c>
      <c r="D54" s="5" t="n">
        <v>-5569000</v>
      </c>
    </row>
    <row r="55" spans="1:4"/>
    <row r="56" spans="1:4">
      <c r="A56" s="4" t="s">
        <v>572</v>
      </c>
      <c r="B56" s="4" t="s">
        <v>680</v>
      </c>
    </row>
    <row r="57" spans="1:4">
      <c r="A57" s="4" t="s">
        <v>653</v>
      </c>
      <c r="B57" s="4" t="s">
        <v>681</v>
      </c>
    </row>
    <row r="58" spans="1:4">
      <c r="A58" s="4" t="s">
        <v>676</v>
      </c>
      <c r="B58" s="4" t="s">
        <v>682</v>
      </c>
    </row>
    <row r="59" spans="1:4">
      <c r="A59" s="4" t="s">
        <v>677</v>
      </c>
      <c r="B59" s="4" t="s">
        <v>683</v>
      </c>
    </row>
    <row r="60" spans="1:4">
      <c r="A60" s="4" t="s">
        <v>678</v>
      </c>
      <c r="B60" s="4" t="s">
        <v>684</v>
      </c>
    </row>
    <row r="61" spans="1:4">
      <c r="A61" s="4" t="s">
        <v>679</v>
      </c>
      <c r="B61" s="4" t="s">
        <v>574</v>
      </c>
    </row>
  </sheetData>
  <mergeCells count="8">
    <mergeCell ref="A1:B1"/>
    <mergeCell ref="A55:C55"/>
    <mergeCell ref="B56:C56"/>
    <mergeCell ref="B57:C57"/>
    <mergeCell ref="B58:C58"/>
    <mergeCell ref="B59:C59"/>
    <mergeCell ref="B60:C60"/>
    <mergeCell ref="B61:C6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5</v>
      </c>
      <c r="B1" s="2" t="s">
        <v>2</v>
      </c>
      <c r="C1" s="2" t="s">
        <v>36</v>
      </c>
    </row>
    <row r="2" spans="1:3">
      <c r="A2" s="3" t="s">
        <v>686</v>
      </c>
    </row>
    <row r="3" spans="1:3">
      <c r="A3" s="4" t="s">
        <v>687</v>
      </c>
      <c r="B3" s="5" t="n">
        <v>14671000</v>
      </c>
      <c r="C3" s="5" t="n">
        <v>15614000</v>
      </c>
    </row>
    <row r="4" spans="1:3">
      <c r="A4" s="4" t="s">
        <v>688</v>
      </c>
      <c r="B4" s="6" t="n">
        <v>3101000</v>
      </c>
      <c r="C4" s="6" t="n">
        <v>3979000</v>
      </c>
    </row>
    <row r="5" spans="1:3">
      <c r="A5" s="4" t="s">
        <v>689</v>
      </c>
      <c r="B5" s="6" t="n">
        <v>4411000</v>
      </c>
      <c r="C5" s="6" t="n">
        <v>3613000</v>
      </c>
    </row>
    <row r="6" spans="1:3">
      <c r="A6" s="4" t="s">
        <v>690</v>
      </c>
      <c r="B6" s="6" t="n">
        <v>22183000</v>
      </c>
      <c r="C6" s="6" t="n">
        <v>23206000</v>
      </c>
    </row>
    <row r="7" spans="1:3">
      <c r="A7" s="3" t="s">
        <v>691</v>
      </c>
    </row>
    <row r="8" spans="1:3">
      <c r="A8" s="4" t="s">
        <v>617</v>
      </c>
      <c r="B8" s="6" t="n">
        <v>196914000</v>
      </c>
      <c r="C8" s="6" t="n">
        <v>197067000</v>
      </c>
    </row>
    <row r="9" spans="1:3">
      <c r="A9" s="4" t="s">
        <v>688</v>
      </c>
      <c r="B9" s="6" t="n">
        <v>2775000</v>
      </c>
      <c r="C9" s="6" t="n">
        <v>5492000</v>
      </c>
    </row>
    <row r="10" spans="1:3">
      <c r="A10" s="4" t="s">
        <v>689</v>
      </c>
      <c r="B10" s="6" t="n">
        <v>16618000</v>
      </c>
      <c r="C10" s="6" t="n">
        <v>14603000</v>
      </c>
    </row>
    <row r="11" spans="1:3">
      <c r="A11" s="4" t="s">
        <v>561</v>
      </c>
      <c r="B11" s="6" t="n">
        <v>5569000</v>
      </c>
      <c r="C11" s="6" t="n">
        <v>5569000</v>
      </c>
    </row>
    <row r="12" spans="1:3">
      <c r="A12" s="4" t="s">
        <v>692</v>
      </c>
      <c r="B12" s="6" t="n">
        <v>221876000</v>
      </c>
      <c r="C12" s="6" t="n">
        <v>222731000</v>
      </c>
    </row>
    <row r="13" spans="1:3">
      <c r="A13" s="4" t="s">
        <v>693</v>
      </c>
      <c r="B13" s="5" t="n">
        <v>244059000</v>
      </c>
      <c r="C13" s="5" t="n">
        <v>245937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4</v>
      </c>
      <c r="B1" s="2" t="s">
        <v>2</v>
      </c>
      <c r="C1" s="2" t="s">
        <v>36</v>
      </c>
    </row>
    <row r="2" spans="1:3">
      <c r="A2" s="3" t="s">
        <v>695</v>
      </c>
    </row>
    <row r="3" spans="1:3">
      <c r="A3" s="4" t="s">
        <v>696</v>
      </c>
      <c r="B3" s="5" t="n">
        <v>69474000</v>
      </c>
      <c r="C3" s="5" t="n">
        <v>62188000</v>
      </c>
    </row>
    <row r="4" spans="1:3">
      <c r="A4" s="4" t="s">
        <v>697</v>
      </c>
      <c r="B4" s="6" t="n">
        <v>-34323000</v>
      </c>
      <c r="C4" s="6" t="n">
        <v>-33866000</v>
      </c>
    </row>
    <row r="5" spans="1:3">
      <c r="A5" s="4" t="s">
        <v>127</v>
      </c>
      <c r="B5" s="6" t="n">
        <v>35151000</v>
      </c>
      <c r="C5" s="6" t="n">
        <v>28322000</v>
      </c>
    </row>
    <row r="6" spans="1:3">
      <c r="A6" s="4" t="s">
        <v>698</v>
      </c>
    </row>
    <row r="7" spans="1:3">
      <c r="A7" s="3" t="s">
        <v>695</v>
      </c>
    </row>
    <row r="8" spans="1:3">
      <c r="A8" s="4" t="s">
        <v>127</v>
      </c>
      <c r="B8" s="6" t="n">
        <v>25608000</v>
      </c>
      <c r="C8" s="6" t="n">
        <v>14919000</v>
      </c>
    </row>
    <row r="9" spans="1:3">
      <c r="A9" s="4" t="s">
        <v>699</v>
      </c>
    </row>
    <row r="10" spans="1:3">
      <c r="A10" s="3" t="s">
        <v>695</v>
      </c>
    </row>
    <row r="11" spans="1:3">
      <c r="A11" s="4" t="s">
        <v>127</v>
      </c>
      <c r="B11" s="6" t="n">
        <v>21822000</v>
      </c>
      <c r="C11" s="6" t="n">
        <v>12787000</v>
      </c>
    </row>
    <row r="12" spans="1:3">
      <c r="A12" s="4" t="s">
        <v>700</v>
      </c>
    </row>
    <row r="13" spans="1:3">
      <c r="A13" s="3" t="s">
        <v>695</v>
      </c>
    </row>
    <row r="14" spans="1:3">
      <c r="A14" s="4" t="s">
        <v>696</v>
      </c>
      <c r="B14" s="6" t="n">
        <v>39953000</v>
      </c>
      <c r="C14" s="6" t="n">
        <v>42976000</v>
      </c>
    </row>
    <row r="15" spans="1:3">
      <c r="A15" s="4" t="s">
        <v>701</v>
      </c>
    </row>
    <row r="16" spans="1:3">
      <c r="A16" s="3" t="s">
        <v>695</v>
      </c>
    </row>
    <row r="17" spans="1:3">
      <c r="A17" s="4" t="s">
        <v>696</v>
      </c>
      <c r="B17" s="6" t="n">
        <v>20070000</v>
      </c>
      <c r="C17" s="6" t="n">
        <v>11380000</v>
      </c>
    </row>
    <row r="18" spans="1:3">
      <c r="A18" s="4" t="s">
        <v>702</v>
      </c>
    </row>
    <row r="19" spans="1:3">
      <c r="A19" s="3" t="s">
        <v>695</v>
      </c>
    </row>
    <row r="20" spans="1:3">
      <c r="A20" s="4" t="s">
        <v>696</v>
      </c>
      <c r="B20" s="5" t="n">
        <v>9451000</v>
      </c>
      <c r="C20" s="5" t="n">
        <v>7832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6</v>
      </c>
    </row>
    <row r="2" spans="1:3">
      <c r="A2" s="3" t="s">
        <v>704</v>
      </c>
    </row>
    <row r="3" spans="1:3">
      <c r="A3" s="4" t="s">
        <v>705</v>
      </c>
      <c r="B3" s="5" t="n">
        <v>7709000</v>
      </c>
      <c r="C3" s="5" t="n">
        <v>7092000</v>
      </c>
    </row>
    <row r="4" spans="1:3">
      <c r="A4" s="4" t="s">
        <v>706</v>
      </c>
      <c r="B4" s="6" t="n">
        <v>-2306000</v>
      </c>
      <c r="C4" s="6" t="n">
        <v>-1446000</v>
      </c>
    </row>
    <row r="5" spans="1:3">
      <c r="A5" s="4" t="s">
        <v>127</v>
      </c>
      <c r="B5" s="6" t="n">
        <v>5403000</v>
      </c>
      <c r="C5" s="5" t="n">
        <v>5646000</v>
      </c>
    </row>
    <row r="6" spans="1:3">
      <c r="A6" s="3" t="s">
        <v>707</v>
      </c>
    </row>
    <row r="7" spans="1:3">
      <c r="A7" s="4" t="s">
        <v>635</v>
      </c>
      <c r="B7" s="6" t="n">
        <v>1755000</v>
      </c>
    </row>
    <row r="8" spans="1:3">
      <c r="A8" s="4" t="s">
        <v>636</v>
      </c>
      <c r="B8" s="6" t="n">
        <v>1311000</v>
      </c>
    </row>
    <row r="9" spans="1:3">
      <c r="A9" s="4" t="s">
        <v>637</v>
      </c>
      <c r="B9" s="6" t="n">
        <v>1040000</v>
      </c>
    </row>
    <row r="10" spans="1:3">
      <c r="A10" s="4" t="s">
        <v>638</v>
      </c>
      <c r="B10" s="6" t="n">
        <v>719000</v>
      </c>
    </row>
    <row r="11" spans="1:3">
      <c r="A11" s="4" t="s">
        <v>639</v>
      </c>
      <c r="B11" s="6" t="n">
        <v>89000</v>
      </c>
    </row>
    <row r="12" spans="1:3">
      <c r="A12" s="4" t="s">
        <v>708</v>
      </c>
      <c r="B12" s="6" t="n">
        <v>4914000</v>
      </c>
    </row>
    <row r="13" spans="1:3">
      <c r="A13" s="4" t="s">
        <v>709</v>
      </c>
      <c r="B13" s="6" t="n">
        <v>-406000</v>
      </c>
    </row>
    <row r="14" spans="1:3">
      <c r="A14" s="4" t="s">
        <v>710</v>
      </c>
      <c r="B14" s="6" t="n">
        <v>4508000</v>
      </c>
    </row>
    <row r="15" spans="1:3">
      <c r="A15" s="4" t="s">
        <v>711</v>
      </c>
      <c r="B15" s="6" t="n">
        <v>-1558000</v>
      </c>
    </row>
    <row r="16" spans="1:3">
      <c r="A16" s="4" t="s">
        <v>712</v>
      </c>
      <c r="B16" s="5" t="n">
        <v>29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3</v>
      </c>
      <c r="B1" s="2" t="s">
        <v>1</v>
      </c>
    </row>
    <row r="2" spans="1:3">
      <c r="B2" s="2" t="s">
        <v>2</v>
      </c>
      <c r="C2" s="2" t="s">
        <v>36</v>
      </c>
    </row>
    <row r="3" spans="1:3">
      <c r="A3" s="3" t="s">
        <v>714</v>
      </c>
    </row>
    <row r="4" spans="1:3">
      <c r="A4" s="4" t="s">
        <v>715</v>
      </c>
      <c r="C4" s="5" t="n">
        <v>145000000</v>
      </c>
    </row>
    <row r="5" spans="1:3">
      <c r="A5" s="4" t="s">
        <v>716</v>
      </c>
      <c r="B5" s="4" t="s">
        <v>717</v>
      </c>
    </row>
    <row r="6" spans="1:3">
      <c r="A6" s="4" t="s">
        <v>490</v>
      </c>
    </row>
    <row r="7" spans="1:3">
      <c r="A7" s="3" t="s">
        <v>714</v>
      </c>
    </row>
    <row r="8" spans="1:3">
      <c r="A8" s="4" t="s">
        <v>718</v>
      </c>
      <c r="C8" s="6" t="n">
        <v>15000000</v>
      </c>
    </row>
    <row r="9" spans="1:3">
      <c r="A9" s="4" t="s">
        <v>719</v>
      </c>
    </row>
    <row r="10" spans="1:3">
      <c r="A10" s="3" t="s">
        <v>714</v>
      </c>
    </row>
    <row r="11" spans="1:3">
      <c r="A11" s="4" t="s">
        <v>715</v>
      </c>
      <c r="C11" s="5" t="n">
        <v>120000000</v>
      </c>
    </row>
    <row r="12" spans="1:3">
      <c r="A12" s="4" t="s">
        <v>720</v>
      </c>
      <c r="C12" s="4" t="s">
        <v>721</v>
      </c>
    </row>
    <row r="13" spans="1:3">
      <c r="A13" s="4" t="s">
        <v>722</v>
      </c>
      <c r="C13" s="5" t="n">
        <v>54000000</v>
      </c>
    </row>
    <row r="14" spans="1:3">
      <c r="A14" s="4" t="s">
        <v>723</v>
      </c>
    </row>
    <row r="15" spans="1:3">
      <c r="A15" s="3" t="s">
        <v>714</v>
      </c>
    </row>
    <row r="16" spans="1:3">
      <c r="A16" s="4" t="s">
        <v>715</v>
      </c>
      <c r="C16" s="6" t="n">
        <v>15000000</v>
      </c>
    </row>
    <row r="17" spans="1:3">
      <c r="A17" s="4" t="s">
        <v>724</v>
      </c>
    </row>
    <row r="18" spans="1:3">
      <c r="A18" s="3" t="s">
        <v>714</v>
      </c>
    </row>
    <row r="19" spans="1:3">
      <c r="A19" s="4" t="s">
        <v>715</v>
      </c>
      <c r="C19" s="6" t="n">
        <v>25000000</v>
      </c>
    </row>
    <row r="20" spans="1:3">
      <c r="A20" s="4" t="s">
        <v>725</v>
      </c>
      <c r="C20" s="5" t="n">
        <v>781250</v>
      </c>
    </row>
    <row r="21" spans="1:3">
      <c r="A21" s="4" t="s">
        <v>720</v>
      </c>
      <c r="C21" s="4" t="s">
        <v>72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7</v>
      </c>
      <c r="B1" s="2" t="s">
        <v>728</v>
      </c>
      <c r="C1" s="2" t="s">
        <v>1</v>
      </c>
    </row>
    <row r="2" spans="1:5">
      <c r="B2" s="2" t="s">
        <v>90</v>
      </c>
      <c r="C2" s="2" t="s">
        <v>2</v>
      </c>
      <c r="D2" s="2" t="s">
        <v>36</v>
      </c>
      <c r="E2" s="2" t="s">
        <v>37</v>
      </c>
    </row>
    <row r="3" spans="1:5">
      <c r="A3" s="3" t="s">
        <v>729</v>
      </c>
    </row>
    <row r="4" spans="1:5">
      <c r="A4" s="4" t="s">
        <v>730</v>
      </c>
      <c r="B4" s="5" t="n">
        <v>303000</v>
      </c>
    </row>
    <row r="5" spans="1:5">
      <c r="A5" s="4" t="s">
        <v>731</v>
      </c>
      <c r="C5" s="5" t="n">
        <v>1815000</v>
      </c>
      <c r="D5" s="5" t="n">
        <v>462000</v>
      </c>
      <c r="E5" s="5" t="n">
        <v>433000</v>
      </c>
    </row>
    <row r="6" spans="1:5">
      <c r="A6" s="3" t="s">
        <v>732</v>
      </c>
    </row>
    <row r="7" spans="1:5">
      <c r="A7" s="4" t="s">
        <v>733</v>
      </c>
      <c r="C7" s="6" t="n">
        <v>-3685000</v>
      </c>
      <c r="D7" s="6" t="n">
        <v>-3068000</v>
      </c>
    </row>
    <row r="8" spans="1:5">
      <c r="A8" s="4" t="s">
        <v>734</v>
      </c>
      <c r="C8" s="6" t="n">
        <v>24187000</v>
      </c>
      <c r="D8" s="6" t="n">
        <v>13913000</v>
      </c>
    </row>
    <row r="9" spans="1:5">
      <c r="A9" s="4" t="s">
        <v>724</v>
      </c>
    </row>
    <row r="10" spans="1:5">
      <c r="A10" s="3" t="s">
        <v>732</v>
      </c>
    </row>
    <row r="11" spans="1:5">
      <c r="A11" s="4" t="s">
        <v>735</v>
      </c>
      <c r="C11" s="6" t="n">
        <v>28125000</v>
      </c>
      <c r="D11" s="6" t="n">
        <v>17188000</v>
      </c>
    </row>
    <row r="12" spans="1:5">
      <c r="A12" s="4" t="s">
        <v>736</v>
      </c>
      <c r="C12" s="6" t="n">
        <v>-253000</v>
      </c>
      <c r="D12" s="6" t="n">
        <v>-207000</v>
      </c>
    </row>
    <row r="13" spans="1:5">
      <c r="A13" s="4" t="s">
        <v>737</v>
      </c>
      <c r="C13" s="6" t="n">
        <v>27872000</v>
      </c>
      <c r="D13" s="6" t="n">
        <v>16981000</v>
      </c>
    </row>
    <row r="14" spans="1:5">
      <c r="A14" s="4" t="s">
        <v>733</v>
      </c>
      <c r="C14" s="6" t="n">
        <v>-3685000</v>
      </c>
      <c r="D14" s="6" t="n">
        <v>-3068000</v>
      </c>
    </row>
    <row r="15" spans="1:5">
      <c r="A15" s="4" t="s">
        <v>734</v>
      </c>
      <c r="C15" s="6" t="n">
        <v>24187000</v>
      </c>
      <c r="D15" s="6" t="n">
        <v>13913000</v>
      </c>
    </row>
    <row r="16" spans="1:5">
      <c r="A16" s="3" t="s">
        <v>738</v>
      </c>
    </row>
    <row r="17" spans="1:5">
      <c r="A17" s="4" t="s">
        <v>635</v>
      </c>
      <c r="C17" s="6" t="n">
        <v>3750000</v>
      </c>
    </row>
    <row r="18" spans="1:5">
      <c r="A18" s="4" t="s">
        <v>636</v>
      </c>
      <c r="C18" s="6" t="n">
        <v>3750000</v>
      </c>
    </row>
    <row r="19" spans="1:5">
      <c r="A19" s="4" t="s">
        <v>637</v>
      </c>
      <c r="C19" s="6" t="n">
        <v>3750000</v>
      </c>
    </row>
    <row r="20" spans="1:5">
      <c r="A20" s="4" t="s">
        <v>638</v>
      </c>
      <c r="C20" s="6" t="n">
        <v>3750000</v>
      </c>
    </row>
    <row r="21" spans="1:5">
      <c r="A21" s="4" t="s">
        <v>639</v>
      </c>
      <c r="C21" s="6" t="n">
        <v>13125000</v>
      </c>
    </row>
    <row r="22" spans="1:5">
      <c r="A22" s="4" t="s">
        <v>739</v>
      </c>
      <c r="C22" s="5" t="n">
        <v>28125000</v>
      </c>
      <c r="D22" s="5" t="n">
        <v>17188000</v>
      </c>
    </row>
    <row r="23" spans="1:5">
      <c r="A23" s="4" t="s">
        <v>740</v>
      </c>
    </row>
    <row r="24" spans="1:5">
      <c r="A24" s="3" t="s">
        <v>729</v>
      </c>
    </row>
    <row r="25" spans="1:5">
      <c r="A25" s="4" t="s">
        <v>716</v>
      </c>
      <c r="C25" s="4" t="s">
        <v>741</v>
      </c>
    </row>
    <row r="26" spans="1:5">
      <c r="A26" s="4" t="s">
        <v>731</v>
      </c>
      <c r="C26" s="5" t="n">
        <v>1815000</v>
      </c>
    </row>
    <row r="27" spans="1:5">
      <c r="A27" s="4" t="s">
        <v>742</v>
      </c>
    </row>
    <row r="28" spans="1:5">
      <c r="A28" s="3" t="s">
        <v>729</v>
      </c>
    </row>
    <row r="29" spans="1:5">
      <c r="A29" s="4" t="s">
        <v>743</v>
      </c>
      <c r="C29" s="4" t="s">
        <v>744</v>
      </c>
    </row>
    <row r="30" spans="1:5">
      <c r="A30" s="4" t="s">
        <v>745</v>
      </c>
    </row>
    <row r="31" spans="1:5">
      <c r="A31" s="3" t="s">
        <v>729</v>
      </c>
    </row>
    <row r="32" spans="1:5">
      <c r="A32" s="4" t="s">
        <v>718</v>
      </c>
      <c r="C32" s="5" t="n">
        <v>20000000</v>
      </c>
    </row>
    <row r="33" spans="1:5">
      <c r="A33" s="4" t="s">
        <v>743</v>
      </c>
      <c r="C33" s="4" t="s">
        <v>746</v>
      </c>
    </row>
    <row r="34" spans="1:5">
      <c r="A34" s="4" t="s">
        <v>747</v>
      </c>
    </row>
    <row r="35" spans="1:5">
      <c r="A35" s="3" t="s">
        <v>729</v>
      </c>
    </row>
    <row r="36" spans="1:5">
      <c r="A36" s="4" t="s">
        <v>748</v>
      </c>
      <c r="C36" s="4" t="s">
        <v>749</v>
      </c>
    </row>
    <row r="37" spans="1:5">
      <c r="A37" s="4" t="s">
        <v>750</v>
      </c>
      <c r="C37" s="4" t="s">
        <v>751</v>
      </c>
    </row>
    <row r="38" spans="1:5">
      <c r="A38" s="4" t="s">
        <v>752</v>
      </c>
      <c r="C38" s="4" t="s">
        <v>753</v>
      </c>
    </row>
    <row r="39" spans="1:5">
      <c r="A39" s="4" t="s">
        <v>754</v>
      </c>
    </row>
    <row r="40" spans="1:5">
      <c r="A40" s="3" t="s">
        <v>729</v>
      </c>
    </row>
    <row r="41" spans="1:5">
      <c r="A41" s="4" t="s">
        <v>748</v>
      </c>
      <c r="C41" s="4" t="s">
        <v>755</v>
      </c>
    </row>
    <row r="42" spans="1:5">
      <c r="A42" s="4" t="s">
        <v>750</v>
      </c>
      <c r="C42" s="4" t="s">
        <v>756</v>
      </c>
    </row>
    <row r="43" spans="1:5">
      <c r="A43" s="4" t="s">
        <v>752</v>
      </c>
      <c r="C43" s="4" t="s">
        <v>757</v>
      </c>
    </row>
    <row r="44" spans="1:5">
      <c r="A44" s="4" t="s">
        <v>758</v>
      </c>
    </row>
    <row r="45" spans="1:5">
      <c r="A45" s="3" t="s">
        <v>729</v>
      </c>
    </row>
    <row r="46" spans="1:5">
      <c r="A46" s="4" t="s">
        <v>715</v>
      </c>
      <c r="C46" s="5" t="n">
        <v>200000000</v>
      </c>
    </row>
    <row r="47" spans="1:5">
      <c r="A47" s="4" t="s">
        <v>722</v>
      </c>
      <c r="C47" s="6" t="n">
        <v>110400000</v>
      </c>
    </row>
    <row r="48" spans="1:5">
      <c r="A48" s="4" t="s">
        <v>759</v>
      </c>
      <c r="C48" s="6" t="n">
        <v>88746000</v>
      </c>
    </row>
    <row r="49" spans="1:5">
      <c r="A49" s="4" t="s">
        <v>760</v>
      </c>
    </row>
    <row r="50" spans="1:5">
      <c r="A50" s="3" t="s">
        <v>729</v>
      </c>
    </row>
    <row r="51" spans="1:5">
      <c r="A51" s="4" t="s">
        <v>715</v>
      </c>
      <c r="C51" s="6" t="n">
        <v>20000000</v>
      </c>
    </row>
    <row r="52" spans="1:5">
      <c r="A52" s="4" t="s">
        <v>761</v>
      </c>
    </row>
    <row r="53" spans="1:5">
      <c r="A53" s="3" t="s">
        <v>729</v>
      </c>
    </row>
    <row r="54" spans="1:5">
      <c r="A54" s="4" t="s">
        <v>722</v>
      </c>
      <c r="C54" s="6" t="n">
        <v>854000</v>
      </c>
    </row>
    <row r="55" spans="1:5">
      <c r="A55" s="4" t="s">
        <v>762</v>
      </c>
    </row>
    <row r="56" spans="1:5">
      <c r="A56" s="3" t="s">
        <v>729</v>
      </c>
    </row>
    <row r="57" spans="1:5">
      <c r="A57" s="4" t="s">
        <v>715</v>
      </c>
      <c r="C57" s="5" t="n">
        <v>15000000</v>
      </c>
    </row>
    <row r="58" spans="1:5">
      <c r="A58" s="4" t="s">
        <v>720</v>
      </c>
      <c r="C58" s="4" t="s">
        <v>763</v>
      </c>
    </row>
    <row r="59" spans="1:5">
      <c r="A59" s="4" t="s">
        <v>764</v>
      </c>
    </row>
    <row r="60" spans="1:5">
      <c r="A60" s="3" t="s">
        <v>729</v>
      </c>
    </row>
    <row r="61" spans="1:5">
      <c r="A61" s="4" t="s">
        <v>715</v>
      </c>
      <c r="C61" s="5" t="n">
        <v>30000000</v>
      </c>
    </row>
    <row r="62" spans="1:5">
      <c r="A62" s="4" t="s">
        <v>725</v>
      </c>
      <c r="C62" s="5" t="n">
        <v>937500</v>
      </c>
    </row>
    <row r="63" spans="1:5">
      <c r="A63" s="4" t="s">
        <v>720</v>
      </c>
      <c r="C63" s="4" t="s">
        <v>763</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65</v>
      </c>
      <c r="B1" s="2" t="s">
        <v>2</v>
      </c>
      <c r="C1" s="2" t="s">
        <v>36</v>
      </c>
    </row>
    <row r="2" spans="1:3">
      <c r="A2" s="3" t="s">
        <v>766</v>
      </c>
    </row>
    <row r="3" spans="1:3">
      <c r="A3" s="4" t="s">
        <v>645</v>
      </c>
      <c r="B3" s="5" t="n">
        <v>12755000</v>
      </c>
      <c r="C3" s="5" t="n">
        <v>11370000</v>
      </c>
    </row>
    <row r="4" spans="1:3">
      <c r="A4" s="4" t="s">
        <v>648</v>
      </c>
      <c r="B4" s="6" t="n">
        <v>3933000</v>
      </c>
      <c r="C4" s="6" t="n">
        <v>4697000</v>
      </c>
    </row>
    <row r="5" spans="1:3">
      <c r="A5" s="4" t="s">
        <v>599</v>
      </c>
      <c r="B5" s="6" t="n">
        <v>2674000</v>
      </c>
      <c r="C5" s="6" t="n">
        <v>0</v>
      </c>
    </row>
    <row r="6" spans="1:3">
      <c r="A6" s="4" t="s">
        <v>767</v>
      </c>
      <c r="B6" s="6" t="n">
        <v>11237000</v>
      </c>
      <c r="C6" s="6" t="n">
        <v>16536000</v>
      </c>
    </row>
    <row r="7" spans="1:3">
      <c r="A7" s="4" t="s">
        <v>768</v>
      </c>
      <c r="B7" s="6" t="n">
        <v>30599000</v>
      </c>
      <c r="C7" s="6" t="n">
        <v>32603000</v>
      </c>
    </row>
    <row r="8" spans="1:3">
      <c r="A8" s="3" t="s">
        <v>769</v>
      </c>
    </row>
    <row r="9" spans="1:3">
      <c r="A9" s="4" t="s">
        <v>648</v>
      </c>
      <c r="B9" s="6" t="n">
        <v>25722000</v>
      </c>
      <c r="C9" s="6" t="n">
        <v>29710000</v>
      </c>
    </row>
    <row r="10" spans="1:3">
      <c r="A10" s="4" t="s">
        <v>767</v>
      </c>
      <c r="B10" s="6" t="n">
        <v>15167000</v>
      </c>
      <c r="C10" s="6" t="n">
        <v>18473000</v>
      </c>
    </row>
    <row r="11" spans="1:3">
      <c r="A11" s="4" t="s">
        <v>770</v>
      </c>
      <c r="B11" s="6" t="n">
        <v>40889000</v>
      </c>
      <c r="C11" s="6" t="n">
        <v>48183000</v>
      </c>
    </row>
    <row r="12" spans="1:3">
      <c r="A12" s="4" t="s">
        <v>771</v>
      </c>
      <c r="B12" s="5" t="n">
        <v>71488000</v>
      </c>
      <c r="C12" s="5" t="n">
        <v>8078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72</v>
      </c>
      <c r="B1" s="2" t="s">
        <v>1</v>
      </c>
    </row>
    <row r="2" spans="1:3">
      <c r="B2" s="2" t="s">
        <v>2</v>
      </c>
      <c r="C2" s="2" t="s">
        <v>36</v>
      </c>
    </row>
    <row r="3" spans="1:3">
      <c r="A3" s="3" t="s">
        <v>245</v>
      </c>
    </row>
    <row r="4" spans="1:3">
      <c r="A4" s="4" t="s">
        <v>773</v>
      </c>
      <c r="B4" s="5" t="n">
        <v>396650000</v>
      </c>
      <c r="C4" s="5" t="n">
        <v>357224000</v>
      </c>
    </row>
    <row r="5" spans="1:3">
      <c r="A5" s="4" t="s">
        <v>774</v>
      </c>
      <c r="B5" s="4" t="s">
        <v>775</v>
      </c>
      <c r="C5" s="4" t="s">
        <v>776</v>
      </c>
    </row>
    <row r="6" spans="1:3">
      <c r="A6" s="4" t="s">
        <v>777</v>
      </c>
      <c r="B6" s="4" t="s">
        <v>778</v>
      </c>
      <c r="C6" s="4" t="s">
        <v>779</v>
      </c>
    </row>
    <row r="7" spans="1:3">
      <c r="A7" s="4" t="s">
        <v>780</v>
      </c>
      <c r="B7" s="5" t="n">
        <v>15867000</v>
      </c>
      <c r="C7" s="5" t="n">
        <v>11182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6</v>
      </c>
      <c r="D2" s="2" t="s">
        <v>37</v>
      </c>
    </row>
    <row r="3" spans="1:4">
      <c r="A3" s="3" t="s">
        <v>782</v>
      </c>
    </row>
    <row r="4" spans="1:4">
      <c r="A4" s="4" t="s">
        <v>783</v>
      </c>
      <c r="B4" s="5" t="n">
        <v>207000</v>
      </c>
      <c r="C4" s="5" t="n">
        <v>1179000</v>
      </c>
    </row>
    <row r="5" spans="1:4">
      <c r="A5" s="4" t="s">
        <v>784</v>
      </c>
    </row>
    <row r="6" spans="1:4">
      <c r="A6" s="3" t="s">
        <v>782</v>
      </c>
    </row>
    <row r="7" spans="1:4">
      <c r="A7" s="4" t="s">
        <v>785</v>
      </c>
      <c r="B7" s="6" t="n">
        <v>32524000</v>
      </c>
      <c r="C7" s="6" t="n">
        <v>31304000</v>
      </c>
    </row>
    <row r="8" spans="1:4">
      <c r="A8" s="4" t="s">
        <v>786</v>
      </c>
    </row>
    <row r="9" spans="1:4">
      <c r="A9" s="3" t="s">
        <v>782</v>
      </c>
    </row>
    <row r="10" spans="1:4">
      <c r="A10" s="4" t="s">
        <v>787</v>
      </c>
      <c r="B10" s="5" t="n">
        <v>-972000</v>
      </c>
      <c r="C10" s="5" t="n">
        <v>752000</v>
      </c>
      <c r="D10" s="5" t="n">
        <v>843000</v>
      </c>
    </row>
    <row r="11" spans="1:4">
      <c r="A11" s="4" t="s">
        <v>788</v>
      </c>
    </row>
    <row r="12" spans="1:4">
      <c r="A12" s="3" t="s">
        <v>782</v>
      </c>
    </row>
    <row r="13" spans="1:4">
      <c r="A13" s="4" t="s">
        <v>789</v>
      </c>
      <c r="B13" s="4" t="s">
        <v>4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0</v>
      </c>
      <c r="B1" s="2" t="s">
        <v>1</v>
      </c>
    </row>
    <row r="2" spans="1:5">
      <c r="B2" s="2" t="s">
        <v>470</v>
      </c>
      <c r="C2" s="2" t="s">
        <v>505</v>
      </c>
      <c r="D2" s="2" t="s">
        <v>791</v>
      </c>
      <c r="E2" s="2" t="s">
        <v>792</v>
      </c>
    </row>
    <row r="3" spans="1:5">
      <c r="A3" s="4" t="s">
        <v>784</v>
      </c>
    </row>
    <row r="4" spans="1:5">
      <c r="A4" s="3" t="s">
        <v>793</v>
      </c>
    </row>
    <row r="5" spans="1:5">
      <c r="A5" s="4" t="s">
        <v>794</v>
      </c>
      <c r="B5" s="5" t="n">
        <v>-972000</v>
      </c>
      <c r="C5" s="5" t="n">
        <v>752000</v>
      </c>
    </row>
    <row r="6" spans="1:5">
      <c r="A6" s="4" t="s">
        <v>795</v>
      </c>
    </row>
    <row r="7" spans="1:5">
      <c r="A7" s="3" t="s">
        <v>796</v>
      </c>
    </row>
    <row r="8" spans="1:5">
      <c r="A8" s="4" t="s">
        <v>797</v>
      </c>
      <c r="B8" s="6" t="n">
        <v>0</v>
      </c>
    </row>
    <row r="9" spans="1:5">
      <c r="A9" s="4" t="s">
        <v>798</v>
      </c>
      <c r="B9" s="6" t="n">
        <v>4400000</v>
      </c>
    </row>
    <row r="10" spans="1:5">
      <c r="A10" s="4" t="s">
        <v>799</v>
      </c>
      <c r="B10" s="6" t="n">
        <v>321000</v>
      </c>
    </row>
    <row r="11" spans="1:5">
      <c r="A11" s="4" t="s">
        <v>800</v>
      </c>
      <c r="B11" s="6" t="n">
        <v>0</v>
      </c>
    </row>
    <row r="12" spans="1:5">
      <c r="A12" s="4" t="s">
        <v>801</v>
      </c>
      <c r="B12" s="6" t="n">
        <v>0</v>
      </c>
    </row>
    <row r="13" spans="1:5">
      <c r="A13" s="4" t="s">
        <v>802</v>
      </c>
      <c r="B13" s="5" t="n">
        <v>4721000</v>
      </c>
      <c r="C13" s="6" t="n">
        <v>0</v>
      </c>
    </row>
    <row r="14" spans="1:5">
      <c r="A14" s="4" t="s">
        <v>803</v>
      </c>
    </row>
    <row r="15" spans="1:5">
      <c r="A15" s="3" t="s">
        <v>804</v>
      </c>
    </row>
    <row r="16" spans="1:5">
      <c r="A16" s="4" t="s">
        <v>805</v>
      </c>
      <c r="B16" s="9" t="n">
        <v>0.023</v>
      </c>
    </row>
    <row r="17" spans="1:5">
      <c r="A17" s="4" t="s">
        <v>806</v>
      </c>
    </row>
    <row r="18" spans="1:5">
      <c r="A18" s="3" t="s">
        <v>804</v>
      </c>
    </row>
    <row r="19" spans="1:5">
      <c r="A19" s="4" t="s">
        <v>805</v>
      </c>
      <c r="B19" s="9" t="n">
        <v>0.0241</v>
      </c>
    </row>
    <row r="20" spans="1:5">
      <c r="A20" s="4" t="s">
        <v>807</v>
      </c>
    </row>
    <row r="21" spans="1:5">
      <c r="A21" s="3" t="s">
        <v>804</v>
      </c>
    </row>
    <row r="22" spans="1:5">
      <c r="A22" s="4" t="s">
        <v>805</v>
      </c>
      <c r="B22" s="9" t="n">
        <v>0.063</v>
      </c>
    </row>
    <row r="23" spans="1:5">
      <c r="A23" s="4" t="s">
        <v>808</v>
      </c>
    </row>
    <row r="24" spans="1:5">
      <c r="A24" s="3" t="s">
        <v>804</v>
      </c>
    </row>
    <row r="25" spans="1:5">
      <c r="A25" s="4" t="s">
        <v>805</v>
      </c>
      <c r="B25" s="9" t="n">
        <v>0.0641</v>
      </c>
    </row>
    <row r="26" spans="1:5">
      <c r="A26" s="4" t="s">
        <v>809</v>
      </c>
    </row>
    <row r="27" spans="1:5">
      <c r="A27" s="3" t="s">
        <v>804</v>
      </c>
    </row>
    <row r="28" spans="1:5">
      <c r="A28" s="4" t="s">
        <v>805</v>
      </c>
      <c r="B28" s="10" t="n">
        <v>0.9</v>
      </c>
    </row>
    <row r="29" spans="1:5">
      <c r="A29" s="4" t="s">
        <v>810</v>
      </c>
    </row>
    <row r="30" spans="1:5">
      <c r="A30" s="3" t="s">
        <v>804</v>
      </c>
    </row>
    <row r="31" spans="1:5">
      <c r="A31" s="4" t="s">
        <v>805</v>
      </c>
      <c r="B31" s="6" t="n">
        <v>1</v>
      </c>
    </row>
    <row r="32" spans="1:5">
      <c r="A32" s="4" t="s">
        <v>811</v>
      </c>
    </row>
    <row r="33" spans="1:5">
      <c r="A33" s="3" t="s">
        <v>804</v>
      </c>
    </row>
    <row r="34" spans="1:5">
      <c r="A34" s="4" t="s">
        <v>805</v>
      </c>
      <c r="B34" s="9" t="n">
        <v>0.0223</v>
      </c>
    </row>
    <row r="35" spans="1:5">
      <c r="A35" s="4" t="s">
        <v>812</v>
      </c>
    </row>
    <row r="36" spans="1:5">
      <c r="A36" s="3" t="s">
        <v>804</v>
      </c>
    </row>
    <row r="37" spans="1:5">
      <c r="A37" s="4" t="s">
        <v>805</v>
      </c>
      <c r="B37" s="9" t="n">
        <v>0.0623</v>
      </c>
    </row>
    <row r="38" spans="1:5">
      <c r="A38" s="4" t="s">
        <v>813</v>
      </c>
    </row>
    <row r="39" spans="1:5">
      <c r="A39" s="3" t="s">
        <v>804</v>
      </c>
    </row>
    <row r="40" spans="1:5">
      <c r="A40" s="4" t="s">
        <v>805</v>
      </c>
      <c r="B40" s="9" t="n">
        <v>0.29</v>
      </c>
    </row>
    <row r="41" spans="1:5">
      <c r="A41" s="4" t="s">
        <v>814</v>
      </c>
    </row>
    <row r="42" spans="1:5">
      <c r="A42" s="3" t="s">
        <v>804</v>
      </c>
    </row>
    <row r="43" spans="1:5">
      <c r="A43" s="4" t="s">
        <v>805</v>
      </c>
      <c r="B43" s="9" t="n">
        <v>0.16</v>
      </c>
    </row>
    <row r="44" spans="1:5">
      <c r="A44" s="4" t="s">
        <v>815</v>
      </c>
    </row>
    <row r="45" spans="1:5">
      <c r="A45" s="3" t="s">
        <v>804</v>
      </c>
    </row>
    <row r="46" spans="1:5">
      <c r="A46" s="4" t="s">
        <v>805</v>
      </c>
      <c r="B46" s="9" t="n">
        <v>0.0258</v>
      </c>
    </row>
    <row r="47" spans="1:5">
      <c r="A47" s="4" t="s">
        <v>816</v>
      </c>
    </row>
    <row r="48" spans="1:5">
      <c r="A48" s="3" t="s">
        <v>804</v>
      </c>
    </row>
    <row r="49" spans="1:5">
      <c r="A49" s="4" t="s">
        <v>805</v>
      </c>
      <c r="B49" s="9" t="n">
        <v>0.0503</v>
      </c>
    </row>
    <row r="50" spans="1:5">
      <c r="A50" s="4" t="s">
        <v>348</v>
      </c>
    </row>
    <row r="51" spans="1:5">
      <c r="A51" s="3" t="s">
        <v>817</v>
      </c>
    </row>
    <row r="52" spans="1:5">
      <c r="A52" s="4" t="s">
        <v>818</v>
      </c>
      <c r="B52" s="5" t="n">
        <v>3560000</v>
      </c>
      <c r="E52" s="5" t="n">
        <v>3560000</v>
      </c>
    </row>
    <row r="53" spans="1:5">
      <c r="A53" s="4" t="s">
        <v>819</v>
      </c>
    </row>
    <row r="54" spans="1:5">
      <c r="A54" s="3" t="s">
        <v>817</v>
      </c>
    </row>
    <row r="55" spans="1:5">
      <c r="A55" s="4" t="s">
        <v>818</v>
      </c>
      <c r="B55" s="5" t="n">
        <v>2190000</v>
      </c>
    </row>
    <row r="56" spans="1:5">
      <c r="A56" s="4" t="s">
        <v>820</v>
      </c>
      <c r="B56" s="4" t="s">
        <v>607</v>
      </c>
    </row>
    <row r="57" spans="1:5">
      <c r="A57" s="4" t="s">
        <v>821</v>
      </c>
    </row>
    <row r="58" spans="1:5">
      <c r="A58" s="3" t="s">
        <v>817</v>
      </c>
    </row>
    <row r="59" spans="1:5">
      <c r="A59" s="4" t="s">
        <v>818</v>
      </c>
      <c r="B59" s="5" t="n">
        <v>1660000</v>
      </c>
    </row>
    <row r="60" spans="1:5">
      <c r="A60" s="4" t="s">
        <v>822</v>
      </c>
      <c r="B60" s="4" t="s">
        <v>501</v>
      </c>
    </row>
    <row r="61" spans="1:5">
      <c r="A61" s="4" t="s">
        <v>352</v>
      </c>
    </row>
    <row r="62" spans="1:5">
      <c r="A62" s="3" t="s">
        <v>817</v>
      </c>
    </row>
    <row r="63" spans="1:5">
      <c r="A63" s="4" t="s">
        <v>818</v>
      </c>
      <c r="D63" s="5" t="n">
        <v>840000</v>
      </c>
    </row>
    <row r="64" spans="1:5">
      <c r="A64" s="4" t="s">
        <v>823</v>
      </c>
    </row>
    <row r="65" spans="1:5">
      <c r="A65" s="3" t="s">
        <v>817</v>
      </c>
    </row>
    <row r="66" spans="1:5">
      <c r="A66" s="4" t="s">
        <v>818</v>
      </c>
      <c r="B66" s="5" t="n">
        <v>871000</v>
      </c>
    </row>
    <row r="67" spans="1:5">
      <c r="A67" s="4" t="s">
        <v>824</v>
      </c>
      <c r="B67" s="4" t="s">
        <v>607</v>
      </c>
    </row>
    <row r="68" spans="1:5">
      <c r="A68" s="4" t="s">
        <v>825</v>
      </c>
    </row>
    <row r="69" spans="1:5">
      <c r="A69" s="3" t="s">
        <v>826</v>
      </c>
    </row>
    <row r="70" spans="1:5">
      <c r="A70" s="4" t="s">
        <v>827</v>
      </c>
      <c r="B70" s="5" t="n">
        <v>3273000</v>
      </c>
      <c r="C70" s="6" t="n">
        <v>2828000</v>
      </c>
    </row>
    <row r="71" spans="1:5">
      <c r="A71" s="3" t="s">
        <v>828</v>
      </c>
    </row>
    <row r="72" spans="1:5">
      <c r="A72" s="4" t="s">
        <v>787</v>
      </c>
      <c r="B72" s="6" t="n">
        <v>207000</v>
      </c>
      <c r="C72" s="6" t="n">
        <v>1179000</v>
      </c>
    </row>
    <row r="73" spans="1:5">
      <c r="A73" s="3" t="s">
        <v>829</v>
      </c>
    </row>
    <row r="74" spans="1:5">
      <c r="A74" s="4" t="s">
        <v>830</v>
      </c>
      <c r="B74" s="6" t="n">
        <v>2816000</v>
      </c>
      <c r="C74" s="6" t="n">
        <v>0</v>
      </c>
    </row>
    <row r="75" spans="1:5">
      <c r="A75" s="3" t="s">
        <v>831</v>
      </c>
    </row>
    <row r="76" spans="1:5">
      <c r="A76" s="4" t="s">
        <v>832</v>
      </c>
      <c r="B76" s="6" t="n">
        <v>3273000</v>
      </c>
      <c r="C76" s="6" t="n">
        <v>2828000</v>
      </c>
    </row>
    <row r="77" spans="1:5">
      <c r="A77" s="3" t="s">
        <v>793</v>
      </c>
    </row>
    <row r="78" spans="1:5">
      <c r="A78" s="4" t="s">
        <v>833</v>
      </c>
      <c r="B78" s="6" t="n">
        <v>1905000</v>
      </c>
      <c r="C78" s="6" t="n">
        <v>0</v>
      </c>
    </row>
    <row r="79" spans="1:5">
      <c r="A79" s="4" t="s">
        <v>834</v>
      </c>
    </row>
    <row r="80" spans="1:5">
      <c r="A80" s="3" t="s">
        <v>826</v>
      </c>
    </row>
    <row r="81" spans="1:5">
      <c r="A81" s="4" t="s">
        <v>827</v>
      </c>
      <c r="B81" s="6" t="n">
        <v>3273000</v>
      </c>
      <c r="C81" s="6" t="n">
        <v>2828000</v>
      </c>
    </row>
    <row r="82" spans="1:5">
      <c r="A82" s="3" t="s">
        <v>828</v>
      </c>
    </row>
    <row r="83" spans="1:5">
      <c r="A83" s="4" t="s">
        <v>787</v>
      </c>
      <c r="B83" s="6" t="n">
        <v>0</v>
      </c>
      <c r="C83" s="6" t="n">
        <v>0</v>
      </c>
    </row>
    <row r="84" spans="1:5">
      <c r="A84" s="3" t="s">
        <v>829</v>
      </c>
    </row>
    <row r="85" spans="1:5">
      <c r="A85" s="4" t="s">
        <v>830</v>
      </c>
      <c r="B85" s="6" t="n">
        <v>0</v>
      </c>
      <c r="C85" s="6" t="n">
        <v>0</v>
      </c>
    </row>
    <row r="86" spans="1:5">
      <c r="A86" s="3" t="s">
        <v>831</v>
      </c>
    </row>
    <row r="87" spans="1:5">
      <c r="A87" s="4" t="s">
        <v>832</v>
      </c>
      <c r="B87" s="6" t="n">
        <v>3273000</v>
      </c>
      <c r="C87" s="6" t="n">
        <v>2828000</v>
      </c>
    </row>
    <row r="88" spans="1:5">
      <c r="A88" s="3" t="s">
        <v>793</v>
      </c>
    </row>
    <row r="89" spans="1:5">
      <c r="A89" s="4" t="s">
        <v>833</v>
      </c>
      <c r="B89" s="6" t="n">
        <v>0</v>
      </c>
      <c r="C89" s="6" t="n">
        <v>0</v>
      </c>
    </row>
    <row r="90" spans="1:5">
      <c r="A90" s="4" t="s">
        <v>835</v>
      </c>
    </row>
    <row r="91" spans="1:5">
      <c r="A91" s="3" t="s">
        <v>826</v>
      </c>
    </row>
    <row r="92" spans="1:5">
      <c r="A92" s="4" t="s">
        <v>827</v>
      </c>
      <c r="B92" s="6" t="n">
        <v>0</v>
      </c>
      <c r="C92" s="6" t="n">
        <v>0</v>
      </c>
    </row>
    <row r="93" spans="1:5">
      <c r="A93" s="3" t="s">
        <v>828</v>
      </c>
    </row>
    <row r="94" spans="1:5">
      <c r="A94" s="4" t="s">
        <v>787</v>
      </c>
      <c r="B94" s="6" t="n">
        <v>207000</v>
      </c>
      <c r="C94" s="6" t="n">
        <v>1179000</v>
      </c>
    </row>
    <row r="95" spans="1:5">
      <c r="A95" s="3" t="s">
        <v>829</v>
      </c>
    </row>
    <row r="96" spans="1:5">
      <c r="A96" s="4" t="s">
        <v>830</v>
      </c>
      <c r="B96" s="6" t="n">
        <v>0</v>
      </c>
      <c r="C96" s="6" t="n">
        <v>0</v>
      </c>
    </row>
    <row r="97" spans="1:5">
      <c r="A97" s="3" t="s">
        <v>831</v>
      </c>
    </row>
    <row r="98" spans="1:5">
      <c r="A98" s="4" t="s">
        <v>832</v>
      </c>
      <c r="B98" s="6" t="n">
        <v>0</v>
      </c>
      <c r="C98" s="6" t="n">
        <v>0</v>
      </c>
    </row>
    <row r="99" spans="1:5">
      <c r="A99" s="3" t="s">
        <v>793</v>
      </c>
    </row>
    <row r="100" spans="1:5">
      <c r="A100" s="4" t="s">
        <v>833</v>
      </c>
      <c r="B100" s="6" t="n">
        <v>0</v>
      </c>
      <c r="C100" s="6" t="n">
        <v>0</v>
      </c>
    </row>
    <row r="101" spans="1:5">
      <c r="A101" s="4" t="s">
        <v>836</v>
      </c>
    </row>
    <row r="102" spans="1:5">
      <c r="A102" s="3" t="s">
        <v>826</v>
      </c>
    </row>
    <row r="103" spans="1:5">
      <c r="A103" s="4" t="s">
        <v>827</v>
      </c>
      <c r="B103" s="6" t="n">
        <v>0</v>
      </c>
      <c r="C103" s="6" t="n">
        <v>0</v>
      </c>
    </row>
    <row r="104" spans="1:5">
      <c r="A104" s="3" t="s">
        <v>828</v>
      </c>
    </row>
    <row r="105" spans="1:5">
      <c r="A105" s="4" t="s">
        <v>787</v>
      </c>
      <c r="B105" s="6" t="n">
        <v>0</v>
      </c>
      <c r="C105" s="6" t="n">
        <v>0</v>
      </c>
    </row>
    <row r="106" spans="1:5">
      <c r="A106" s="3" t="s">
        <v>829</v>
      </c>
    </row>
    <row r="107" spans="1:5">
      <c r="A107" s="4" t="s">
        <v>830</v>
      </c>
      <c r="B107" s="6" t="n">
        <v>2816000</v>
      </c>
      <c r="C107" s="6" t="n">
        <v>0</v>
      </c>
    </row>
    <row r="108" spans="1:5">
      <c r="A108" s="3" t="s">
        <v>831</v>
      </c>
    </row>
    <row r="109" spans="1:5">
      <c r="A109" s="4" t="s">
        <v>832</v>
      </c>
      <c r="B109" s="6" t="n">
        <v>0</v>
      </c>
      <c r="C109" s="6" t="n">
        <v>0</v>
      </c>
    </row>
    <row r="110" spans="1:5">
      <c r="A110" s="3" t="s">
        <v>793</v>
      </c>
    </row>
    <row r="111" spans="1:5">
      <c r="A111" s="4" t="s">
        <v>833</v>
      </c>
      <c r="B111" s="5" t="n">
        <v>1905000</v>
      </c>
      <c r="C111"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37</v>
      </c>
      <c r="B1" s="2" t="s">
        <v>1</v>
      </c>
    </row>
    <row r="2" spans="1:4">
      <c r="B2" s="2" t="s">
        <v>838</v>
      </c>
      <c r="C2" s="2" t="s">
        <v>505</v>
      </c>
      <c r="D2" s="2" t="s">
        <v>506</v>
      </c>
    </row>
    <row r="3" spans="1:4">
      <c r="A3" s="3" t="s">
        <v>839</v>
      </c>
    </row>
    <row r="4" spans="1:4">
      <c r="A4" s="4" t="s">
        <v>635</v>
      </c>
      <c r="B4" s="5" t="n">
        <v>7405000</v>
      </c>
    </row>
    <row r="5" spans="1:4">
      <c r="A5" s="4" t="s">
        <v>636</v>
      </c>
      <c r="B5" s="6" t="n">
        <v>8206000</v>
      </c>
    </row>
    <row r="6" spans="1:4">
      <c r="A6" s="4" t="s">
        <v>637</v>
      </c>
      <c r="B6" s="6" t="n">
        <v>7862000</v>
      </c>
    </row>
    <row r="7" spans="1:4">
      <c r="A7" s="4" t="s">
        <v>638</v>
      </c>
      <c r="B7" s="6" t="n">
        <v>6726000</v>
      </c>
    </row>
    <row r="8" spans="1:4">
      <c r="A8" s="4" t="s">
        <v>639</v>
      </c>
      <c r="B8" s="6" t="n">
        <v>6696000</v>
      </c>
    </row>
    <row r="9" spans="1:4">
      <c r="A9" s="4" t="s">
        <v>640</v>
      </c>
      <c r="B9" s="6" t="n">
        <v>65321000</v>
      </c>
    </row>
    <row r="10" spans="1:4">
      <c r="A10" s="4" t="s">
        <v>708</v>
      </c>
      <c r="B10" s="6" t="n">
        <v>102216000</v>
      </c>
    </row>
    <row r="11" spans="1:4">
      <c r="A11" s="4" t="s">
        <v>840</v>
      </c>
      <c r="B11" s="5" t="n">
        <v>6188000</v>
      </c>
      <c r="C11" s="5" t="n">
        <v>4362000</v>
      </c>
      <c r="D11" s="5" t="n">
        <v>3495000</v>
      </c>
    </row>
    <row r="12" spans="1:4">
      <c r="A12" s="3" t="s">
        <v>841</v>
      </c>
    </row>
    <row r="13" spans="1:4">
      <c r="A13" s="4" t="s">
        <v>842</v>
      </c>
      <c r="B13" s="4" t="s">
        <v>843</v>
      </c>
    </row>
    <row r="14" spans="1:4">
      <c r="A14" s="3" t="s">
        <v>844</v>
      </c>
    </row>
    <row r="15" spans="1:4">
      <c r="A15" s="4" t="s">
        <v>845</v>
      </c>
      <c r="B15" s="5" t="n">
        <v>29612000</v>
      </c>
      <c r="C15" s="6" t="n">
        <v>24829000</v>
      </c>
      <c r="D15" s="6" t="n">
        <v>23684000</v>
      </c>
    </row>
    <row r="16" spans="1:4">
      <c r="A16" s="4" t="s">
        <v>846</v>
      </c>
      <c r="B16" s="6" t="n">
        <v>92588000</v>
      </c>
      <c r="C16" s="6" t="n">
        <v>79851000</v>
      </c>
      <c r="D16" s="6" t="n">
        <v>67870000</v>
      </c>
    </row>
    <row r="17" spans="1:4">
      <c r="A17" s="4" t="s">
        <v>162</v>
      </c>
      <c r="B17" s="6" t="n">
        <v>4127000</v>
      </c>
      <c r="C17" s="6" t="n">
        <v>3588000</v>
      </c>
      <c r="D17" s="6" t="n">
        <v>3232000</v>
      </c>
    </row>
    <row r="18" spans="1:4">
      <c r="A18" s="4" t="s">
        <v>847</v>
      </c>
      <c r="B18" s="6" t="n">
        <v>126327000</v>
      </c>
      <c r="C18" s="5" t="n">
        <v>108268000</v>
      </c>
      <c r="D18" s="5" t="n">
        <v>94786000</v>
      </c>
    </row>
    <row r="19" spans="1:4">
      <c r="A19" s="3" t="s">
        <v>848</v>
      </c>
    </row>
    <row r="20" spans="1:4">
      <c r="A20" s="4" t="s">
        <v>635</v>
      </c>
      <c r="B20" s="6" t="n">
        <v>29612000</v>
      </c>
    </row>
    <row r="21" spans="1:4">
      <c r="A21" s="4" t="s">
        <v>636</v>
      </c>
      <c r="B21" s="6" t="n">
        <v>23278000</v>
      </c>
    </row>
    <row r="22" spans="1:4">
      <c r="A22" s="4" t="s">
        <v>637</v>
      </c>
      <c r="B22" s="6" t="n">
        <v>4922000</v>
      </c>
    </row>
    <row r="23" spans="1:4">
      <c r="A23" s="4" t="s">
        <v>638</v>
      </c>
      <c r="B23" s="6" t="n">
        <v>3874000</v>
      </c>
    </row>
    <row r="24" spans="1:4">
      <c r="A24" s="4" t="s">
        <v>639</v>
      </c>
      <c r="B24" s="6" t="n">
        <v>2185000</v>
      </c>
    </row>
    <row r="25" spans="1:4">
      <c r="A25" s="4" t="s">
        <v>640</v>
      </c>
      <c r="B25" s="6" t="n">
        <v>2806000</v>
      </c>
    </row>
    <row r="26" spans="1:4">
      <c r="A26" s="4" t="s">
        <v>849</v>
      </c>
      <c r="B26" s="5" t="n">
        <v>66677000</v>
      </c>
    </row>
    <row r="27" spans="1:4">
      <c r="A27" s="4" t="s">
        <v>699</v>
      </c>
    </row>
    <row r="28" spans="1:4">
      <c r="A28" s="3" t="s">
        <v>850</v>
      </c>
    </row>
    <row r="29" spans="1:4">
      <c r="A29" s="4" t="s">
        <v>851</v>
      </c>
      <c r="B29" s="6" t="n">
        <v>2</v>
      </c>
    </row>
    <row r="30" spans="1:4">
      <c r="A30" s="4" t="s">
        <v>852</v>
      </c>
      <c r="B30" s="4" t="s">
        <v>8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4</v>
      </c>
      <c r="B1" s="2" t="s">
        <v>1</v>
      </c>
    </row>
    <row r="2" spans="1:4">
      <c r="B2" s="2" t="s">
        <v>2</v>
      </c>
      <c r="C2" s="2" t="s">
        <v>36</v>
      </c>
      <c r="D2" s="2" t="s">
        <v>37</v>
      </c>
    </row>
    <row r="3" spans="1:4">
      <c r="A3" s="4" t="s">
        <v>855</v>
      </c>
    </row>
    <row r="4" spans="1:4">
      <c r="A4" s="3" t="s">
        <v>856</v>
      </c>
    </row>
    <row r="5" spans="1:4">
      <c r="A5" s="4" t="s">
        <v>857</v>
      </c>
      <c r="B5" s="4" t="s">
        <v>492</v>
      </c>
      <c r="C5" s="4" t="s">
        <v>492</v>
      </c>
      <c r="D5" s="4" t="s">
        <v>492</v>
      </c>
    </row>
    <row r="6" spans="1:4">
      <c r="A6" s="4" t="s">
        <v>858</v>
      </c>
    </row>
    <row r="7" spans="1:4">
      <c r="A7" s="3" t="s">
        <v>856</v>
      </c>
    </row>
    <row r="8" spans="1:4">
      <c r="A8" s="4" t="s">
        <v>857</v>
      </c>
      <c r="B8" s="4" t="s">
        <v>859</v>
      </c>
      <c r="C8" s="4" t="s">
        <v>860</v>
      </c>
      <c r="D8" s="4" t="s">
        <v>860</v>
      </c>
    </row>
    <row r="9" spans="1:4">
      <c r="A9" s="4" t="s">
        <v>861</v>
      </c>
    </row>
    <row r="10" spans="1:4">
      <c r="A10" s="3" t="s">
        <v>856</v>
      </c>
    </row>
    <row r="11" spans="1:4">
      <c r="A11" s="4" t="s">
        <v>857</v>
      </c>
      <c r="B11" s="4" t="s">
        <v>862</v>
      </c>
      <c r="C11" s="4" t="s">
        <v>863</v>
      </c>
      <c r="D11" s="4" t="s">
        <v>864</v>
      </c>
    </row>
    <row r="12" spans="1:4">
      <c r="A12" s="4" t="s">
        <v>865</v>
      </c>
    </row>
    <row r="13" spans="1:4">
      <c r="A13" s="3" t="s">
        <v>856</v>
      </c>
    </row>
    <row r="14" spans="1:4">
      <c r="A14" s="4" t="s">
        <v>857</v>
      </c>
      <c r="B14" s="4" t="s">
        <v>866</v>
      </c>
      <c r="C14" s="4" t="s">
        <v>866</v>
      </c>
      <c r="D14" s="4" t="s">
        <v>867</v>
      </c>
    </row>
    <row r="15" spans="1:4">
      <c r="A15" s="4" t="s">
        <v>868</v>
      </c>
    </row>
    <row r="16" spans="1:4">
      <c r="A16" s="3" t="s">
        <v>856</v>
      </c>
    </row>
    <row r="17" spans="1:4">
      <c r="A17" s="4" t="s">
        <v>857</v>
      </c>
      <c r="B17" s="4" t="s">
        <v>869</v>
      </c>
      <c r="C17" s="4" t="s">
        <v>867</v>
      </c>
      <c r="D17" s="4" t="s">
        <v>546</v>
      </c>
    </row>
    <row r="18" spans="1:4">
      <c r="A18" s="4" t="s">
        <v>870</v>
      </c>
    </row>
    <row r="19" spans="1:4">
      <c r="A19" s="3" t="s">
        <v>856</v>
      </c>
    </row>
    <row r="20" spans="1:4">
      <c r="A20" s="4" t="s">
        <v>857</v>
      </c>
      <c r="B20" s="4" t="s">
        <v>871</v>
      </c>
      <c r="C20" s="4" t="s">
        <v>872</v>
      </c>
      <c r="D20" s="4" t="s">
        <v>873</v>
      </c>
    </row>
    <row r="21" spans="1:4">
      <c r="A21" s="4" t="s">
        <v>874</v>
      </c>
    </row>
    <row r="22" spans="1:4">
      <c r="A22" s="3" t="s">
        <v>856</v>
      </c>
    </row>
    <row r="23" spans="1:4">
      <c r="A23" s="4" t="s">
        <v>857</v>
      </c>
      <c r="B23" s="4" t="s">
        <v>875</v>
      </c>
      <c r="C23" s="4" t="s">
        <v>876</v>
      </c>
      <c r="D23" s="4" t="s">
        <v>877</v>
      </c>
    </row>
    <row r="24" spans="1:4">
      <c r="A24" s="4" t="s">
        <v>878</v>
      </c>
    </row>
    <row r="25" spans="1:4">
      <c r="A25" s="3" t="s">
        <v>856</v>
      </c>
    </row>
    <row r="26" spans="1:4">
      <c r="A26" s="4" t="s">
        <v>857</v>
      </c>
      <c r="B26" s="4" t="s">
        <v>879</v>
      </c>
      <c r="C26" s="4" t="s">
        <v>864</v>
      </c>
      <c r="D26" s="4" t="s">
        <v>864</v>
      </c>
    </row>
    <row r="27" spans="1:4">
      <c r="A27" s="4" t="s">
        <v>880</v>
      </c>
    </row>
    <row r="28" spans="1:4">
      <c r="A28" s="3" t="s">
        <v>856</v>
      </c>
    </row>
    <row r="29" spans="1:4">
      <c r="A29" s="4" t="s">
        <v>857</v>
      </c>
      <c r="B29" s="4" t="s">
        <v>881</v>
      </c>
      <c r="C29" s="4" t="s">
        <v>882</v>
      </c>
    </row>
    <row r="30" spans="1:4">
      <c r="A30" s="4" t="s">
        <v>883</v>
      </c>
    </row>
    <row r="31" spans="1:4">
      <c r="A31" s="3" t="s">
        <v>856</v>
      </c>
    </row>
    <row r="32" spans="1:4">
      <c r="A32" s="4" t="s">
        <v>857</v>
      </c>
      <c r="B32" s="4" t="s">
        <v>884</v>
      </c>
      <c r="C32" s="4" t="s">
        <v>885</v>
      </c>
    </row>
    <row r="33" spans="1:4">
      <c r="A33" s="4" t="s">
        <v>886</v>
      </c>
    </row>
    <row r="34" spans="1:4">
      <c r="A34" s="3" t="s">
        <v>856</v>
      </c>
    </row>
    <row r="35" spans="1:4">
      <c r="A35" s="4" t="s">
        <v>857</v>
      </c>
      <c r="B35" s="4" t="s">
        <v>885</v>
      </c>
      <c r="C35" s="4" t="s">
        <v>8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88</v>
      </c>
      <c r="J1" s="2" t="s">
        <v>1</v>
      </c>
    </row>
    <row r="2" spans="1:12">
      <c r="B2" s="2" t="s">
        <v>2</v>
      </c>
      <c r="C2" s="2" t="s">
        <v>89</v>
      </c>
      <c r="D2" s="2" t="s">
        <v>4</v>
      </c>
      <c r="E2" s="2" t="s">
        <v>90</v>
      </c>
      <c r="F2" s="2" t="s">
        <v>36</v>
      </c>
      <c r="G2" s="2" t="s">
        <v>91</v>
      </c>
      <c r="H2" s="2" t="s">
        <v>92</v>
      </c>
      <c r="I2" s="2" t="s">
        <v>93</v>
      </c>
      <c r="J2" s="2" t="s">
        <v>2</v>
      </c>
      <c r="K2" s="2" t="s">
        <v>36</v>
      </c>
      <c r="L2" s="2" t="s">
        <v>37</v>
      </c>
    </row>
    <row r="3" spans="1:12">
      <c r="A3" s="3" t="s">
        <v>260</v>
      </c>
    </row>
    <row r="4" spans="1:12">
      <c r="A4" s="4" t="s">
        <v>888</v>
      </c>
      <c r="J4" s="5" t="n">
        <v>102000</v>
      </c>
      <c r="K4" s="5" t="n">
        <v>2709000</v>
      </c>
    </row>
    <row r="5" spans="1:12">
      <c r="A5" s="4" t="s">
        <v>889</v>
      </c>
      <c r="J5" s="6" t="n">
        <v>50000</v>
      </c>
      <c r="K5" s="6" t="n">
        <v>530000</v>
      </c>
    </row>
    <row r="6" spans="1:12">
      <c r="A6" s="3" t="s">
        <v>890</v>
      </c>
    </row>
    <row r="7" spans="1:12">
      <c r="A7" s="4" t="s">
        <v>891</v>
      </c>
      <c r="J7" s="6" t="n">
        <v>680000</v>
      </c>
      <c r="K7" s="6" t="n">
        <v>12187000</v>
      </c>
      <c r="L7" s="5" t="n">
        <v>10085000</v>
      </c>
    </row>
    <row r="8" spans="1:12">
      <c r="A8" s="4" t="s">
        <v>892</v>
      </c>
      <c r="J8" s="6" t="n">
        <v>647000</v>
      </c>
      <c r="K8" s="6" t="n">
        <v>1425000</v>
      </c>
      <c r="L8" s="6" t="n">
        <v>395000</v>
      </c>
    </row>
    <row r="9" spans="1:12">
      <c r="A9" s="4" t="s">
        <v>893</v>
      </c>
      <c r="J9" s="6" t="n">
        <v>1723000</v>
      </c>
      <c r="K9" s="6" t="n">
        <v>1194000</v>
      </c>
      <c r="L9" s="6" t="n">
        <v>1455000</v>
      </c>
    </row>
    <row r="10" spans="1:12">
      <c r="A10" s="4" t="s">
        <v>894</v>
      </c>
      <c r="J10" s="6" t="n">
        <v>3050000</v>
      </c>
      <c r="K10" s="6" t="n">
        <v>14806000</v>
      </c>
      <c r="L10" s="6" t="n">
        <v>11935000</v>
      </c>
    </row>
    <row r="11" spans="1:12">
      <c r="A11" s="3" t="s">
        <v>895</v>
      </c>
    </row>
    <row r="12" spans="1:12">
      <c r="A12" s="4" t="s">
        <v>891</v>
      </c>
      <c r="J12" s="6" t="n">
        <v>-2087000</v>
      </c>
      <c r="K12" s="6" t="n">
        <v>949000</v>
      </c>
      <c r="L12" s="6" t="n">
        <v>4261000</v>
      </c>
    </row>
    <row r="13" spans="1:12">
      <c r="A13" s="4" t="s">
        <v>892</v>
      </c>
      <c r="J13" s="6" t="n">
        <v>-295000</v>
      </c>
      <c r="K13" s="6" t="n">
        <v>393000</v>
      </c>
      <c r="L13" s="6" t="n">
        <v>2174000</v>
      </c>
    </row>
    <row r="14" spans="1:12">
      <c r="A14" s="4" t="s">
        <v>893</v>
      </c>
      <c r="J14" s="6" t="n">
        <v>-400000</v>
      </c>
      <c r="K14" s="6" t="n">
        <v>-23000</v>
      </c>
      <c r="L14" s="6" t="n">
        <v>-384000</v>
      </c>
    </row>
    <row r="15" spans="1:12">
      <c r="A15" s="4" t="s">
        <v>896</v>
      </c>
      <c r="J15" s="6" t="n">
        <v>-2782000</v>
      </c>
      <c r="K15" s="6" t="n">
        <v>1319000</v>
      </c>
      <c r="L15" s="6" t="n">
        <v>6051000</v>
      </c>
    </row>
    <row r="16" spans="1:12">
      <c r="A16" s="4" t="s">
        <v>897</v>
      </c>
      <c r="B16" s="5" t="n">
        <v>1569000</v>
      </c>
      <c r="C16" s="5" t="n">
        <v>-1035000</v>
      </c>
      <c r="D16" s="5" t="n">
        <v>1181000</v>
      </c>
      <c r="E16" s="5" t="n">
        <v>-1447000</v>
      </c>
      <c r="F16" s="5" t="n">
        <v>1099000</v>
      </c>
      <c r="G16" s="5" t="n">
        <v>6994000</v>
      </c>
      <c r="H16" s="5" t="n">
        <v>3598000</v>
      </c>
      <c r="I16" s="5" t="n">
        <v>4434000</v>
      </c>
      <c r="J16" s="6" t="n">
        <v>268000</v>
      </c>
      <c r="K16" s="6" t="n">
        <v>16125000</v>
      </c>
      <c r="L16" s="5" t="n">
        <v>17986000</v>
      </c>
    </row>
    <row r="17" spans="1:12">
      <c r="A17" s="3" t="s">
        <v>898</v>
      </c>
    </row>
    <row r="18" spans="1:12">
      <c r="A18" s="4" t="s">
        <v>644</v>
      </c>
      <c r="B18" s="6" t="n">
        <v>1005000</v>
      </c>
      <c r="F18" s="6" t="n">
        <v>1044000</v>
      </c>
      <c r="J18" s="6" t="n">
        <v>1005000</v>
      </c>
      <c r="K18" s="6" t="n">
        <v>1044000</v>
      </c>
    </row>
    <row r="19" spans="1:12">
      <c r="A19" s="4" t="s">
        <v>645</v>
      </c>
      <c r="B19" s="6" t="n">
        <v>3177000</v>
      </c>
      <c r="F19" s="6" t="n">
        <v>2871000</v>
      </c>
      <c r="J19" s="6" t="n">
        <v>3177000</v>
      </c>
      <c r="K19" s="6" t="n">
        <v>2871000</v>
      </c>
    </row>
    <row r="20" spans="1:12">
      <c r="A20" s="4" t="s">
        <v>899</v>
      </c>
      <c r="B20" s="6" t="n">
        <v>2073000</v>
      </c>
      <c r="F20" s="6" t="n">
        <v>2038000</v>
      </c>
      <c r="J20" s="6" t="n">
        <v>2073000</v>
      </c>
      <c r="K20" s="6" t="n">
        <v>2038000</v>
      </c>
    </row>
    <row r="21" spans="1:12">
      <c r="A21" s="4" t="s">
        <v>900</v>
      </c>
      <c r="B21" s="6" t="n">
        <v>3701000</v>
      </c>
      <c r="F21" s="6" t="n">
        <v>1666000</v>
      </c>
      <c r="J21" s="6" t="n">
        <v>3701000</v>
      </c>
      <c r="K21" s="6" t="n">
        <v>1666000</v>
      </c>
    </row>
    <row r="22" spans="1:12">
      <c r="A22" s="4" t="s">
        <v>901</v>
      </c>
      <c r="B22" s="6" t="n">
        <v>2221000</v>
      </c>
      <c r="F22" s="6" t="n">
        <v>1728000</v>
      </c>
      <c r="J22" s="6" t="n">
        <v>2221000</v>
      </c>
      <c r="K22" s="6" t="n">
        <v>1728000</v>
      </c>
    </row>
    <row r="23" spans="1:12">
      <c r="A23" s="4" t="s">
        <v>902</v>
      </c>
      <c r="B23" s="6" t="n">
        <v>2107000</v>
      </c>
      <c r="F23" s="6" t="n">
        <v>876000</v>
      </c>
      <c r="J23" s="6" t="n">
        <v>2107000</v>
      </c>
      <c r="K23" s="6" t="n">
        <v>876000</v>
      </c>
    </row>
    <row r="24" spans="1:12">
      <c r="A24" s="4" t="s">
        <v>903</v>
      </c>
      <c r="B24" s="6" t="n">
        <v>1578000</v>
      </c>
      <c r="F24" s="6" t="n">
        <v>1152000</v>
      </c>
      <c r="J24" s="6" t="n">
        <v>1578000</v>
      </c>
      <c r="K24" s="6" t="n">
        <v>1152000</v>
      </c>
    </row>
    <row r="25" spans="1:12">
      <c r="A25" s="4" t="s">
        <v>904</v>
      </c>
      <c r="B25" s="6" t="n">
        <v>2088000</v>
      </c>
      <c r="F25" s="6" t="n">
        <v>1079000</v>
      </c>
      <c r="J25" s="6" t="n">
        <v>2088000</v>
      </c>
      <c r="K25" s="6" t="n">
        <v>1079000</v>
      </c>
    </row>
    <row r="26" spans="1:12">
      <c r="A26" s="4" t="s">
        <v>905</v>
      </c>
      <c r="B26" s="6" t="n">
        <v>1495000</v>
      </c>
      <c r="F26" s="6" t="n">
        <v>1363000</v>
      </c>
      <c r="J26" s="6" t="n">
        <v>1495000</v>
      </c>
      <c r="K26" s="6" t="n">
        <v>1363000</v>
      </c>
    </row>
    <row r="27" spans="1:12">
      <c r="A27" s="4" t="s">
        <v>906</v>
      </c>
      <c r="B27" s="6" t="n">
        <v>5776000</v>
      </c>
      <c r="F27" s="6" t="n">
        <v>2091000</v>
      </c>
      <c r="J27" s="6" t="n">
        <v>5776000</v>
      </c>
      <c r="K27" s="6" t="n">
        <v>2091000</v>
      </c>
    </row>
    <row r="28" spans="1:12">
      <c r="A28" s="4" t="s">
        <v>907</v>
      </c>
      <c r="B28" s="6" t="n">
        <v>25221000</v>
      </c>
      <c r="F28" s="6" t="n">
        <v>15908000</v>
      </c>
      <c r="J28" s="6" t="n">
        <v>25221000</v>
      </c>
      <c r="K28" s="6" t="n">
        <v>15908000</v>
      </c>
    </row>
    <row r="29" spans="1:12">
      <c r="A29" s="3" t="s">
        <v>908</v>
      </c>
    </row>
    <row r="30" spans="1:12">
      <c r="A30" s="4" t="s">
        <v>909</v>
      </c>
      <c r="B30" s="6" t="n">
        <v>-3316000</v>
      </c>
      <c r="F30" s="6" t="n">
        <v>-1025000</v>
      </c>
      <c r="J30" s="6" t="n">
        <v>-3316000</v>
      </c>
      <c r="K30" s="6" t="n">
        <v>-1025000</v>
      </c>
    </row>
    <row r="31" spans="1:12">
      <c r="A31" s="4" t="s">
        <v>910</v>
      </c>
      <c r="B31" s="6" t="n">
        <v>-5390000</v>
      </c>
      <c r="F31" s="6" t="n">
        <v>-3560000</v>
      </c>
      <c r="J31" s="6" t="n">
        <v>-5390000</v>
      </c>
      <c r="K31" s="6" t="n">
        <v>-3560000</v>
      </c>
    </row>
    <row r="32" spans="1:12">
      <c r="A32" s="4" t="s">
        <v>906</v>
      </c>
      <c r="B32" s="6" t="n">
        <v>-3278000</v>
      </c>
      <c r="F32" s="6" t="n">
        <v>-3072000</v>
      </c>
      <c r="J32" s="6" t="n">
        <v>-3278000</v>
      </c>
      <c r="K32" s="6" t="n">
        <v>-3072000</v>
      </c>
    </row>
    <row r="33" spans="1:12">
      <c r="A33" s="4" t="s">
        <v>911</v>
      </c>
      <c r="B33" s="6" t="n">
        <v>-11984000</v>
      </c>
      <c r="F33" s="6" t="n">
        <v>-7657000</v>
      </c>
      <c r="J33" s="6" t="n">
        <v>-11984000</v>
      </c>
      <c r="K33" s="6" t="n">
        <v>-7657000</v>
      </c>
    </row>
    <row r="34" spans="1:12">
      <c r="A34" s="4" t="s">
        <v>912</v>
      </c>
      <c r="B34" s="6" t="n">
        <v>-3748000</v>
      </c>
      <c r="F34" s="6" t="n">
        <v>-1779000</v>
      </c>
      <c r="J34" s="6" t="n">
        <v>-3748000</v>
      </c>
      <c r="K34" s="6" t="n">
        <v>-1779000</v>
      </c>
    </row>
    <row r="35" spans="1:12">
      <c r="A35" s="4" t="s">
        <v>913</v>
      </c>
      <c r="B35" s="6" t="n">
        <v>9489000</v>
      </c>
      <c r="F35" s="6" t="n">
        <v>6472000</v>
      </c>
      <c r="J35" s="6" t="n">
        <v>9489000</v>
      </c>
      <c r="K35" s="6" t="n">
        <v>6472000</v>
      </c>
    </row>
    <row r="36" spans="1:12">
      <c r="A36" s="4" t="s">
        <v>914</v>
      </c>
      <c r="B36" s="6" t="n">
        <v>-257000</v>
      </c>
      <c r="F36" s="6" t="n">
        <v>-226000</v>
      </c>
      <c r="J36" s="6" t="n">
        <v>-257000</v>
      </c>
      <c r="K36" s="6" t="n">
        <v>-226000</v>
      </c>
    </row>
    <row r="37" spans="1:12">
      <c r="A37" s="4" t="s">
        <v>915</v>
      </c>
      <c r="B37" s="6" t="n">
        <v>9746000</v>
      </c>
      <c r="F37" s="5" t="n">
        <v>6698000</v>
      </c>
      <c r="J37" s="6" t="n">
        <v>9746000</v>
      </c>
      <c r="K37" s="5" t="n">
        <v>6698000</v>
      </c>
    </row>
    <row r="38" spans="1:12">
      <c r="A38" s="4" t="s">
        <v>916</v>
      </c>
      <c r="B38" s="5" t="n">
        <v>1472000</v>
      </c>
      <c r="J38" s="5" t="n">
        <v>1472000</v>
      </c>
    </row>
    <row r="39" spans="1:12">
      <c r="A39" s="3" t="s">
        <v>917</v>
      </c>
    </row>
    <row r="40" spans="1:12">
      <c r="A40" s="4" t="s">
        <v>918</v>
      </c>
      <c r="J40" s="4" t="s">
        <v>877</v>
      </c>
      <c r="K40" s="4" t="s">
        <v>919</v>
      </c>
      <c r="L40" s="4" t="s">
        <v>920</v>
      </c>
    </row>
    <row r="41" spans="1:12">
      <c r="A41" s="4" t="s">
        <v>921</v>
      </c>
      <c r="J41" s="4" t="s">
        <v>922</v>
      </c>
      <c r="K41" s="4" t="s">
        <v>923</v>
      </c>
      <c r="L41" s="4" t="s">
        <v>924</v>
      </c>
    </row>
    <row r="42" spans="1:12">
      <c r="A42" s="4" t="s">
        <v>925</v>
      </c>
      <c r="J42" s="4" t="s">
        <v>926</v>
      </c>
      <c r="K42" s="4" t="s">
        <v>927</v>
      </c>
      <c r="L42" s="4" t="s">
        <v>928</v>
      </c>
    </row>
    <row r="43" spans="1:12">
      <c r="A43" s="4" t="s">
        <v>929</v>
      </c>
      <c r="J43" s="4" t="s">
        <v>546</v>
      </c>
      <c r="K43" s="4" t="s">
        <v>930</v>
      </c>
      <c r="L43" s="4" t="s">
        <v>927</v>
      </c>
    </row>
    <row r="44" spans="1:12">
      <c r="A44" s="4" t="s">
        <v>931</v>
      </c>
      <c r="J44" s="4" t="s">
        <v>546</v>
      </c>
      <c r="K44" s="4" t="s">
        <v>932</v>
      </c>
      <c r="L44" s="4" t="s">
        <v>933</v>
      </c>
    </row>
    <row r="45" spans="1:12">
      <c r="A45" s="4" t="s">
        <v>934</v>
      </c>
      <c r="J45" s="4" t="s">
        <v>935</v>
      </c>
      <c r="K45" s="4" t="s">
        <v>936</v>
      </c>
      <c r="L45" s="4" t="s">
        <v>937</v>
      </c>
    </row>
    <row r="46" spans="1:12">
      <c r="A46" s="4" t="s">
        <v>938</v>
      </c>
      <c r="J46" s="4" t="s">
        <v>939</v>
      </c>
      <c r="K46" s="4" t="s">
        <v>940</v>
      </c>
      <c r="L46" s="4" t="s">
        <v>546</v>
      </c>
    </row>
    <row r="47" spans="1:12">
      <c r="A47" s="4" t="s">
        <v>941</v>
      </c>
      <c r="J47" s="4" t="s">
        <v>546</v>
      </c>
      <c r="K47" s="4" t="s">
        <v>756</v>
      </c>
      <c r="L47" s="4" t="s">
        <v>546</v>
      </c>
    </row>
    <row r="48" spans="1:12">
      <c r="A48" s="4" t="s">
        <v>942</v>
      </c>
      <c r="J48" s="4" t="s">
        <v>943</v>
      </c>
      <c r="K48" s="4" t="s">
        <v>944</v>
      </c>
      <c r="L48" s="4" t="s">
        <v>546</v>
      </c>
    </row>
    <row r="49" spans="1:12">
      <c r="A49" s="4" t="s">
        <v>945</v>
      </c>
      <c r="J49" s="4" t="s">
        <v>946</v>
      </c>
      <c r="K49" s="4" t="s">
        <v>947</v>
      </c>
      <c r="L49" s="4" t="s">
        <v>948</v>
      </c>
    </row>
    <row r="50" spans="1:12">
      <c r="A50" s="4" t="s">
        <v>949</v>
      </c>
      <c r="J50" s="4" t="s">
        <v>950</v>
      </c>
      <c r="K50" s="4" t="s">
        <v>948</v>
      </c>
      <c r="L50" s="4" t="s">
        <v>546</v>
      </c>
    </row>
    <row r="51" spans="1:12">
      <c r="A51" s="4" t="s">
        <v>951</v>
      </c>
      <c r="J51" s="4" t="s">
        <v>932</v>
      </c>
      <c r="K51" s="4" t="s">
        <v>546</v>
      </c>
      <c r="L51" s="4" t="s">
        <v>546</v>
      </c>
    </row>
    <row r="52" spans="1:12">
      <c r="A52" s="4" t="s">
        <v>952</v>
      </c>
      <c r="J52" s="4" t="s">
        <v>948</v>
      </c>
      <c r="K52" s="4" t="s">
        <v>953</v>
      </c>
      <c r="L52" s="4" t="s">
        <v>954</v>
      </c>
    </row>
    <row r="53" spans="1:12">
      <c r="A53" s="4" t="s">
        <v>955</v>
      </c>
      <c r="J53" s="4" t="s">
        <v>956</v>
      </c>
      <c r="K53" s="4" t="s">
        <v>957</v>
      </c>
      <c r="L53" s="4" t="s">
        <v>95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59</v>
      </c>
      <c r="B1" s="2" t="s">
        <v>1</v>
      </c>
    </row>
    <row r="2" spans="1:4">
      <c r="B2" s="2" t="s">
        <v>2</v>
      </c>
      <c r="C2" s="2" t="s">
        <v>36</v>
      </c>
      <c r="D2" s="2" t="s">
        <v>37</v>
      </c>
    </row>
    <row r="3" spans="1:4">
      <c r="A3" s="3" t="s">
        <v>960</v>
      </c>
    </row>
    <row r="4" spans="1:4">
      <c r="A4" s="4" t="s">
        <v>458</v>
      </c>
      <c r="B4" s="5" t="n">
        <v>1219000</v>
      </c>
      <c r="C4" s="5" t="n">
        <v>1092000</v>
      </c>
      <c r="D4" s="5" t="n">
        <v>1181000</v>
      </c>
    </row>
    <row r="5" spans="1:4">
      <c r="A5" s="4" t="s">
        <v>961</v>
      </c>
      <c r="B5" s="6" t="n">
        <v>91000</v>
      </c>
      <c r="C5" s="6" t="n">
        <v>234000</v>
      </c>
      <c r="D5" s="6" t="n">
        <v>141000</v>
      </c>
    </row>
    <row r="6" spans="1:4">
      <c r="A6" s="4" t="s">
        <v>962</v>
      </c>
      <c r="B6" s="6" t="n">
        <v>0</v>
      </c>
      <c r="C6" s="6" t="n">
        <v>0</v>
      </c>
      <c r="D6" s="6" t="n">
        <v>106000</v>
      </c>
    </row>
    <row r="7" spans="1:4">
      <c r="A7" s="4" t="s">
        <v>963</v>
      </c>
      <c r="B7" s="6" t="n">
        <v>-227000</v>
      </c>
      <c r="C7" s="6" t="n">
        <v>-107000</v>
      </c>
      <c r="D7" s="6" t="n">
        <v>0</v>
      </c>
    </row>
    <row r="8" spans="1:4">
      <c r="A8" s="4" t="s">
        <v>964</v>
      </c>
      <c r="B8" s="6" t="n">
        <v>0</v>
      </c>
      <c r="C8" s="6" t="n">
        <v>0</v>
      </c>
      <c r="D8" s="6" t="n">
        <v>-336000</v>
      </c>
    </row>
    <row r="9" spans="1:4">
      <c r="A9" s="4" t="s">
        <v>459</v>
      </c>
      <c r="B9" s="6" t="n">
        <v>1083000</v>
      </c>
      <c r="C9" s="6" t="n">
        <v>1219000</v>
      </c>
      <c r="D9" s="6" t="n">
        <v>1092000</v>
      </c>
    </row>
    <row r="10" spans="1:4">
      <c r="A10" s="4" t="s">
        <v>965</v>
      </c>
      <c r="B10" s="6" t="n">
        <v>938000</v>
      </c>
      <c r="C10" s="6" t="n">
        <v>1054000</v>
      </c>
      <c r="D10" s="6" t="n">
        <v>840000</v>
      </c>
    </row>
    <row r="11" spans="1:4">
      <c r="A11" s="4" t="s">
        <v>966</v>
      </c>
      <c r="B11" s="6" t="n">
        <v>-23000</v>
      </c>
      <c r="C11" s="6" t="n">
        <v>5000</v>
      </c>
      <c r="D11" s="5" t="n">
        <v>51000</v>
      </c>
    </row>
    <row r="12" spans="1:4">
      <c r="A12" s="4" t="s">
        <v>967</v>
      </c>
      <c r="B12" s="5" t="n">
        <v>124000</v>
      </c>
      <c r="C12" s="5" t="n">
        <v>146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6:01:49Z</dcterms:created>
  <dcterms:modified xmlns:dcterms="http://purl.org/dc/terms/" xmlns:xsi="http://www.w3.org/2001/XMLSchema-instance" xsi:type="dcterms:W3CDTF">2019-06-28T16:01:49Z</dcterms:modified>
</cp:coreProperties>
</file>